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quired and Covered Loans" sheetId="15" state="visible" r:id="rId15"/>
    <sheet xmlns:r="http://schemas.openxmlformats.org/officeDocument/2006/relationships" name="Past Due Loans, Allowance For C" sheetId="16" state="visible" r:id="rId16"/>
    <sheet xmlns:r="http://schemas.openxmlformats.org/officeDocument/2006/relationships" name="Premises, Furniture, and Equipm"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enior and Subordinated Debt" sheetId="21" state="visible" r:id="rId21"/>
    <sheet xmlns:r="http://schemas.openxmlformats.org/officeDocument/2006/relationships" name="Material Transactions Affecting"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hare-Based Compensation" sheetId="26" state="visible" r:id="rId26"/>
    <sheet xmlns:r="http://schemas.openxmlformats.org/officeDocument/2006/relationships" name="Regulatory and Capital Matters" sheetId="27" state="visible" r:id="rId27"/>
    <sheet xmlns:r="http://schemas.openxmlformats.org/officeDocument/2006/relationships" name="Derivative Instruments and Hedg" sheetId="28" state="visible" r:id="rId28"/>
    <sheet xmlns:r="http://schemas.openxmlformats.org/officeDocument/2006/relationships" name="Commitments, Guarantees, and Co" sheetId="29" state="visible" r:id="rId29"/>
    <sheet xmlns:r="http://schemas.openxmlformats.org/officeDocument/2006/relationships" name="Fair Value" sheetId="30" state="visible" r:id="rId30"/>
    <sheet xmlns:r="http://schemas.openxmlformats.org/officeDocument/2006/relationships" name="Related Party Transactions" sheetId="31" state="visible" r:id="rId31"/>
    <sheet xmlns:r="http://schemas.openxmlformats.org/officeDocument/2006/relationships" name="Condensed Parent Company Financ"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cquired and Covered Loans (Tab" sheetId="37" state="visible" r:id="rId37"/>
    <sheet xmlns:r="http://schemas.openxmlformats.org/officeDocument/2006/relationships" name="Past Due Loans, Allowance For38" sheetId="38" state="visible" r:id="rId38"/>
    <sheet xmlns:r="http://schemas.openxmlformats.org/officeDocument/2006/relationships" name="Premises, Furniture, and Equi39" sheetId="39" state="visible" r:id="rId39"/>
    <sheet xmlns:r="http://schemas.openxmlformats.org/officeDocument/2006/relationships" name="Goodwill and Other Intangible40"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Senior and Subordinated Debt (T"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hare-Based Compensation (Table" sheetId="47" state="visible" r:id="rId47"/>
    <sheet xmlns:r="http://schemas.openxmlformats.org/officeDocument/2006/relationships" name="Regulatory and Capital Matters " sheetId="48" state="visible" r:id="rId48"/>
    <sheet xmlns:r="http://schemas.openxmlformats.org/officeDocument/2006/relationships" name="Derivative Instruments and He49" sheetId="49" state="visible" r:id="rId49"/>
    <sheet xmlns:r="http://schemas.openxmlformats.org/officeDocument/2006/relationships" name="Commitments, Guarantees, and 50" sheetId="50" state="visible" r:id="rId50"/>
    <sheet xmlns:r="http://schemas.openxmlformats.org/officeDocument/2006/relationships" name="Fair Value (Tables)" sheetId="51" state="visible" r:id="rId51"/>
    <sheet xmlns:r="http://schemas.openxmlformats.org/officeDocument/2006/relationships" name="Condensed Parent Company Fina52" sheetId="52" state="visible" r:id="rId52"/>
    <sheet xmlns:r="http://schemas.openxmlformats.org/officeDocument/2006/relationships" name="Summary of Significant Accoun53" sheetId="53" state="visible" r:id="rId53"/>
    <sheet xmlns:r="http://schemas.openxmlformats.org/officeDocument/2006/relationships" name="Recent Accounting Pronounceme54" sheetId="54" state="visible" r:id="rId54"/>
    <sheet xmlns:r="http://schemas.openxmlformats.org/officeDocument/2006/relationships" name="Acquisitions  - Narrative (Deta" sheetId="55" state="visible" r:id="rId55"/>
    <sheet xmlns:r="http://schemas.openxmlformats.org/officeDocument/2006/relationships" name="Acquisitions  - Acquisition Act" sheetId="56" state="visible" r:id="rId56"/>
    <sheet xmlns:r="http://schemas.openxmlformats.org/officeDocument/2006/relationships" name="Acquisitions  - Unaudited Pro F" sheetId="57" state="visible" r:id="rId57"/>
    <sheet xmlns:r="http://schemas.openxmlformats.org/officeDocument/2006/relationships" name="Acquisitions  - Standard Acquir" sheetId="58" state="visible" r:id="rId58"/>
    <sheet xmlns:r="http://schemas.openxmlformats.org/officeDocument/2006/relationships" name="Securities  - Securities Portfo" sheetId="59" state="visible" r:id="rId59"/>
    <sheet xmlns:r="http://schemas.openxmlformats.org/officeDocument/2006/relationships" name="Securities  - Remaining Contrac" sheetId="60" state="visible" r:id="rId60"/>
    <sheet xmlns:r="http://schemas.openxmlformats.org/officeDocument/2006/relationships" name="Securities  - Narrative (Detail" sheetId="61" state="visible" r:id="rId61"/>
    <sheet xmlns:r="http://schemas.openxmlformats.org/officeDocument/2006/relationships" name="Securities  - Securities (Losse" sheetId="62" state="visible" r:id="rId62"/>
    <sheet xmlns:r="http://schemas.openxmlformats.org/officeDocument/2006/relationships" name="Securities  - Changes In Credit" sheetId="63" state="visible" r:id="rId63"/>
    <sheet xmlns:r="http://schemas.openxmlformats.org/officeDocument/2006/relationships" name="Securities  - Securities In An " sheetId="64" state="visible" r:id="rId64"/>
    <sheet xmlns:r="http://schemas.openxmlformats.org/officeDocument/2006/relationships" name="Loans  - Loan Portfolio (Detail" sheetId="65" state="visible" r:id="rId65"/>
    <sheet xmlns:r="http://schemas.openxmlformats.org/officeDocument/2006/relationships" name="Loans  - Carrying Value of Loan" sheetId="66" state="visible" r:id="rId66"/>
    <sheet xmlns:r="http://schemas.openxmlformats.org/officeDocument/2006/relationships" name="Loans  - Loans Sales (Details)" sheetId="67" state="visible" r:id="rId67"/>
    <sheet xmlns:r="http://schemas.openxmlformats.org/officeDocument/2006/relationships" name="Loans  - Narrative (Details)" sheetId="68" state="visible" r:id="rId68"/>
    <sheet xmlns:r="http://schemas.openxmlformats.org/officeDocument/2006/relationships" name="Acquired and Covered Loans  - N" sheetId="69" state="visible" r:id="rId69"/>
    <sheet xmlns:r="http://schemas.openxmlformats.org/officeDocument/2006/relationships" name="Acquired and Covered Loans  - A" sheetId="70" state="visible" r:id="rId70"/>
    <sheet xmlns:r="http://schemas.openxmlformats.org/officeDocument/2006/relationships" name="Acquired and Covered Loans  - C" sheetId="71" state="visible" r:id="rId71"/>
    <sheet xmlns:r="http://schemas.openxmlformats.org/officeDocument/2006/relationships" name="Acquired and Covered Loans  -72" sheetId="72" state="visible" r:id="rId72"/>
    <sheet xmlns:r="http://schemas.openxmlformats.org/officeDocument/2006/relationships" name="Past Due Loans, Allowance For73" sheetId="73" state="visible" r:id="rId73"/>
    <sheet xmlns:r="http://schemas.openxmlformats.org/officeDocument/2006/relationships" name="Past Due Loans, Allowance For74" sheetId="74" state="visible" r:id="rId74"/>
    <sheet xmlns:r="http://schemas.openxmlformats.org/officeDocument/2006/relationships" name="Past Due Loans, Allowance For75" sheetId="75" state="visible" r:id="rId75"/>
    <sheet xmlns:r="http://schemas.openxmlformats.org/officeDocument/2006/relationships" name="Past Due Loans, Allowance For76" sheetId="76" state="visible" r:id="rId76"/>
    <sheet xmlns:r="http://schemas.openxmlformats.org/officeDocument/2006/relationships" name="Past Due Loans, Allowance For77" sheetId="77" state="visible" r:id="rId77"/>
    <sheet xmlns:r="http://schemas.openxmlformats.org/officeDocument/2006/relationships" name="Past Due Loans, Allowance For78" sheetId="78" state="visible" r:id="rId78"/>
    <sheet xmlns:r="http://schemas.openxmlformats.org/officeDocument/2006/relationships" name="Past Due Loans, Allowance For79" sheetId="79" state="visible" r:id="rId79"/>
    <sheet xmlns:r="http://schemas.openxmlformats.org/officeDocument/2006/relationships" name="Past Due Loans, Allowance For80" sheetId="80" state="visible" r:id="rId80"/>
    <sheet xmlns:r="http://schemas.openxmlformats.org/officeDocument/2006/relationships" name="Past Due Loans, Allowance For81" sheetId="81" state="visible" r:id="rId81"/>
    <sheet xmlns:r="http://schemas.openxmlformats.org/officeDocument/2006/relationships" name="Past Due Loans, Allowance For82" sheetId="82" state="visible" r:id="rId82"/>
    <sheet xmlns:r="http://schemas.openxmlformats.org/officeDocument/2006/relationships" name="Past Due Loans, Allowance For83" sheetId="83" state="visible" r:id="rId83"/>
    <sheet xmlns:r="http://schemas.openxmlformats.org/officeDocument/2006/relationships" name="Past Due Loans, Allowance For84" sheetId="84" state="visible" r:id="rId84"/>
    <sheet xmlns:r="http://schemas.openxmlformats.org/officeDocument/2006/relationships" name="Premises, Furniture, and Equi85" sheetId="85" state="visible" r:id="rId85"/>
    <sheet xmlns:r="http://schemas.openxmlformats.org/officeDocument/2006/relationships" name="Premises, Furniture, and Equi86" sheetId="86" state="visible" r:id="rId86"/>
    <sheet xmlns:r="http://schemas.openxmlformats.org/officeDocument/2006/relationships" name="Premises, Furniture, and Equi87" sheetId="87" state="visible" r:id="rId87"/>
    <sheet xmlns:r="http://schemas.openxmlformats.org/officeDocument/2006/relationships" name="Premises, Furniture, and Equi88" sheetId="88" state="visible" r:id="rId88"/>
    <sheet xmlns:r="http://schemas.openxmlformats.org/officeDocument/2006/relationships" name="Premises, Furniture, and Equi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Deposits  - Summary of Deposits" sheetId="93" state="visible" r:id="rId93"/>
    <sheet xmlns:r="http://schemas.openxmlformats.org/officeDocument/2006/relationships" name="Deposits  - Maturities of Time " sheetId="94" state="visible" r:id="rId94"/>
    <sheet xmlns:r="http://schemas.openxmlformats.org/officeDocument/2006/relationships" name="Borrowed Funds  - Summary of Bo" sheetId="95" state="visible" r:id="rId95"/>
    <sheet xmlns:r="http://schemas.openxmlformats.org/officeDocument/2006/relationships" name="Borrowed Funds  - Narrative (De" sheetId="96" state="visible" r:id="rId96"/>
    <sheet xmlns:r="http://schemas.openxmlformats.org/officeDocument/2006/relationships" name="Borrowed Funds  - Short-Term Cr" sheetId="97" state="visible" r:id="rId97"/>
    <sheet xmlns:r="http://schemas.openxmlformats.org/officeDocument/2006/relationships" name="Senior and Subordinated Debt (D" sheetId="98" state="visible" r:id="rId98"/>
    <sheet xmlns:r="http://schemas.openxmlformats.org/officeDocument/2006/relationships" name="Senior and Subordinated Debt  -" sheetId="99" state="visible" r:id="rId99"/>
    <sheet xmlns:r="http://schemas.openxmlformats.org/officeDocument/2006/relationships" name="Material Transactions Affect100" sheetId="100" state="visible" r:id="rId100"/>
    <sheet xmlns:r="http://schemas.openxmlformats.org/officeDocument/2006/relationships" name="Earnings Per Common Share - Bas" sheetId="101" state="visible" r:id="rId101"/>
    <sheet xmlns:r="http://schemas.openxmlformats.org/officeDocument/2006/relationships" name="Income Taxes  - Components of I" sheetId="102" state="visible" r:id="rId102"/>
    <sheet xmlns:r="http://schemas.openxmlformats.org/officeDocument/2006/relationships" name="Income Taxes  - Narrative (Deta" sheetId="103" state="visible" r:id="rId103"/>
    <sheet xmlns:r="http://schemas.openxmlformats.org/officeDocument/2006/relationships" name="Income Taxes  - Components of E" sheetId="104" state="visible" r:id="rId104"/>
    <sheet xmlns:r="http://schemas.openxmlformats.org/officeDocument/2006/relationships" name="Income Taxes  - Deferred Tax As" sheetId="105" state="visible" r:id="rId105"/>
    <sheet xmlns:r="http://schemas.openxmlformats.org/officeDocument/2006/relationships" name="Income Taxes  - Rollforward of " sheetId="106" state="visible" r:id="rId106"/>
    <sheet xmlns:r="http://schemas.openxmlformats.org/officeDocument/2006/relationships" name="Employee Benefit Plans  - Narra" sheetId="107" state="visible" r:id="rId107"/>
    <sheet xmlns:r="http://schemas.openxmlformats.org/officeDocument/2006/relationships" name="Employee Benefit Plans  - Profi" sheetId="108" state="visible" r:id="rId108"/>
    <sheet xmlns:r="http://schemas.openxmlformats.org/officeDocument/2006/relationships" name="Employee Benefit Plans  - Pensi" sheetId="109" state="visible" r:id="rId109"/>
    <sheet xmlns:r="http://schemas.openxmlformats.org/officeDocument/2006/relationships" name="Employee Benefit Plans  - Net P" sheetId="110" state="visible" r:id="rId110"/>
    <sheet xmlns:r="http://schemas.openxmlformats.org/officeDocument/2006/relationships" name="Employee Benefit Plans  - Pe111" sheetId="111" state="visible" r:id="rId111"/>
    <sheet xmlns:r="http://schemas.openxmlformats.org/officeDocument/2006/relationships" name="Employee Benefit Plans  - Estim" sheetId="112" state="visible" r:id="rId112"/>
    <sheet xmlns:r="http://schemas.openxmlformats.org/officeDocument/2006/relationships" name="Share-Based Compensation  - Nar" sheetId="113" state="visible" r:id="rId113"/>
    <sheet xmlns:r="http://schemas.openxmlformats.org/officeDocument/2006/relationships" name="Share-Based Compensation  - Sha" sheetId="114" state="visible" r:id="rId114"/>
    <sheet xmlns:r="http://schemas.openxmlformats.org/officeDocument/2006/relationships" name="Share-Based Compensation  - Non" sheetId="115" state="visible" r:id="rId115"/>
    <sheet xmlns:r="http://schemas.openxmlformats.org/officeDocument/2006/relationships" name="Share-Based Compensation  - Res" sheetId="116" state="visible" r:id="rId116"/>
    <sheet xmlns:r="http://schemas.openxmlformats.org/officeDocument/2006/relationships" name="Share-Based Compensation  - Oth" sheetId="117" state="visible" r:id="rId117"/>
    <sheet xmlns:r="http://schemas.openxmlformats.org/officeDocument/2006/relationships" name="Share-Based Compensation  - Eff" sheetId="118" state="visible" r:id="rId118"/>
    <sheet xmlns:r="http://schemas.openxmlformats.org/officeDocument/2006/relationships" name="Regulatory and Capital Matte119" sheetId="119" state="visible" r:id="rId119"/>
    <sheet xmlns:r="http://schemas.openxmlformats.org/officeDocument/2006/relationships" name="Regulatory and Capital Matte120" sheetId="120" state="visible" r:id="rId120"/>
    <sheet xmlns:r="http://schemas.openxmlformats.org/officeDocument/2006/relationships" name="Derivative Instruments and H121" sheetId="121" state="visible" r:id="rId121"/>
    <sheet xmlns:r="http://schemas.openxmlformats.org/officeDocument/2006/relationships" name="Derivative Instruments and H122" sheetId="122" state="visible" r:id="rId122"/>
    <sheet xmlns:r="http://schemas.openxmlformats.org/officeDocument/2006/relationships" name="Derivative Instruments and H123" sheetId="123" state="visible" r:id="rId123"/>
    <sheet xmlns:r="http://schemas.openxmlformats.org/officeDocument/2006/relationships" name="Derivative Instruments and H124" sheetId="124" state="visible" r:id="rId124"/>
    <sheet xmlns:r="http://schemas.openxmlformats.org/officeDocument/2006/relationships" name="Derivative Instruments and H125" sheetId="125" state="visible" r:id="rId125"/>
    <sheet xmlns:r="http://schemas.openxmlformats.org/officeDocument/2006/relationships" name="Commitments, Guarantees, and126" sheetId="126" state="visible" r:id="rId126"/>
    <sheet xmlns:r="http://schemas.openxmlformats.org/officeDocument/2006/relationships" name="Fair Value  - Recurring Fair Va" sheetId="127" state="visible" r:id="rId127"/>
    <sheet xmlns:r="http://schemas.openxmlformats.org/officeDocument/2006/relationships" name="Fair Value  - Significant Unobs" sheetId="128" state="visible" r:id="rId128"/>
    <sheet xmlns:r="http://schemas.openxmlformats.org/officeDocument/2006/relationships" name="Fair Value  - Rollforward of Ca" sheetId="129" state="visible" r:id="rId129"/>
    <sheet xmlns:r="http://schemas.openxmlformats.org/officeDocument/2006/relationships" name="Fair Value  - Narrative (Detail" sheetId="130" state="visible" r:id="rId130"/>
    <sheet xmlns:r="http://schemas.openxmlformats.org/officeDocument/2006/relationships" name="Fair Value  - Significant Un131" sheetId="131" state="visible" r:id="rId131"/>
    <sheet xmlns:r="http://schemas.openxmlformats.org/officeDocument/2006/relationships" name="Fair Value  - Rollforward of132" sheetId="132" state="visible" r:id="rId132"/>
    <sheet xmlns:r="http://schemas.openxmlformats.org/officeDocument/2006/relationships" name="Fair Value  - Annual Fair Value" sheetId="133" state="visible" r:id="rId133"/>
    <sheet xmlns:r="http://schemas.openxmlformats.org/officeDocument/2006/relationships" name="Fair Value  - Non-Recurring Fai" sheetId="134" state="visible" r:id="rId134"/>
    <sheet xmlns:r="http://schemas.openxmlformats.org/officeDocument/2006/relationships" name="Fair Value  - Fair Value Measur" sheetId="135" state="visible" r:id="rId135"/>
    <sheet xmlns:r="http://schemas.openxmlformats.org/officeDocument/2006/relationships" name="Related Party Transactions - Na" sheetId="136" state="visible" r:id="rId136"/>
    <sheet xmlns:r="http://schemas.openxmlformats.org/officeDocument/2006/relationships" name="Condensed Parent Company Fin137" sheetId="137" state="visible" r:id="rId137"/>
    <sheet xmlns:r="http://schemas.openxmlformats.org/officeDocument/2006/relationships" name="Condensed Parent Company Fin138" sheetId="138" state="visible" r:id="rId138"/>
    <sheet xmlns:r="http://schemas.openxmlformats.org/officeDocument/2006/relationships" name="Condensed Parent Company Fin139" sheetId="139" state="visible" r:id="rId139"/>
  </sheets>
  <definedNames/>
  <calcPr calcId="124519" fullCalcOnLoad="1"/>
</workbook>
</file>

<file path=xl/sharedStrings.xml><?xml version="1.0" encoding="utf-8"?>
<sst xmlns="http://schemas.openxmlformats.org/spreadsheetml/2006/main" uniqueCount="1531">
  <si>
    <t>Document And Entity Information - USD ($)</t>
  </si>
  <si>
    <t>12 Months Ended</t>
  </si>
  <si>
    <t>Dec. 31, 2017</t>
  </si>
  <si>
    <t>Feb. 23, 2018</t>
  </si>
  <si>
    <t>Jun. 30, 2017</t>
  </si>
  <si>
    <t>Document and Entity Information [Abstract]</t>
  </si>
  <si>
    <t>Entity Registrant Name</t>
  </si>
  <si>
    <t>FIRST MIDWEST BANCOR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Statements of Financial Condition - USD ($) $ in Thousands</t>
  </si>
  <si>
    <t>Dec. 31, 2016</t>
  </si>
  <si>
    <t>Assets</t>
  </si>
  <si>
    <t>Cash and due from banks</t>
  </si>
  <si>
    <t>Interest-bearing deposits in other banks</t>
  </si>
  <si>
    <t>Trading securities, at fair value</t>
  </si>
  <si>
    <t>Securities available-for-sale, at fair value</t>
  </si>
  <si>
    <t>Securities held-to-maturity, at amortized cost (fair value 2017 – $12,013; 2016 – $18,212)</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Consolidated Statements of Financial Condition (Parentheticals) - USD ($) $ in Thousands</t>
  </si>
  <si>
    <t>Statement of Financial Position [Abstract]</t>
  </si>
  <si>
    <t>Securities held-to-maturity, at fair value</t>
  </si>
  <si>
    <t>Preferred stock, shares authorized</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5</t>
  </si>
  <si>
    <t>Interest Income</t>
  </si>
  <si>
    <t>Investment securities – taxable</t>
  </si>
  <si>
    <t>Investment securities – tax-exempt</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Merchant servicing fees</t>
  </si>
  <si>
    <t>Capital market products income</t>
  </si>
  <si>
    <t>Mortgage banking income</t>
  </si>
  <si>
    <t>Other service charges, commissions, and fees</t>
  </si>
  <si>
    <t>BOLI income</t>
  </si>
  <si>
    <t>Net securities (losses) gains</t>
  </si>
  <si>
    <t>Other income</t>
  </si>
  <si>
    <t>Net gain on sale-leaseback transaction</t>
  </si>
  <si>
    <t>Total noninterest income</t>
  </si>
  <si>
    <t>Noninterest Expense</t>
  </si>
  <si>
    <t>Salaries and wages</t>
  </si>
  <si>
    <t>Retirement and other employee benefits</t>
  </si>
  <si>
    <t>Net occupancy and equipment expense</t>
  </si>
  <si>
    <t>Professional services</t>
  </si>
  <si>
    <t>Technology and related costs</t>
  </si>
  <si>
    <t>Federal Deposit Insurance Corporation (FDIC) premiums</t>
  </si>
  <si>
    <t>Advertising and promotions</t>
  </si>
  <si>
    <t>Merchant card expense</t>
  </si>
  <si>
    <t>Cardholder expense</t>
  </si>
  <si>
    <t>Net OREO expense</t>
  </si>
  <si>
    <t>Other expenses</t>
  </si>
  <si>
    <t>Acquisition and integration related expenses</t>
  </si>
  <si>
    <t>Lease cancellation fee</t>
  </si>
  <si>
    <t>Property valuation adjustment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Net Income</t>
  </si>
  <si>
    <t>Unrealized holding gains (losses):</t>
  </si>
  <si>
    <t>Before tax</t>
  </si>
  <si>
    <t>Tax effect</t>
  </si>
  <si>
    <t>Net of tax</t>
  </si>
  <si>
    <t>Reclassification of net (losses) gains included in net income:</t>
  </si>
  <si>
    <t>Net unrealized holding gains (losses)</t>
  </si>
  <si>
    <t>Derivative Instruments</t>
  </si>
  <si>
    <t>Total other comprehensive income (loss)</t>
  </si>
  <si>
    <t>Total comprehensive income</t>
  </si>
  <si>
    <t>Consolidated Statements of Comprehensive Income - AOCI - USD ($) $ in Thousands</t>
  </si>
  <si>
    <t>Accumulated Other Comprehensive Income (Loss) [Roll Forward]</t>
  </si>
  <si>
    <t>Other comprehensive (loss) income</t>
  </si>
  <si>
    <t>Accumulated Unrealized Loss on Securities Available- for-Sale</t>
  </si>
  <si>
    <t>Beginning balance</t>
  </si>
  <si>
    <t>Ending balance</t>
  </si>
  <si>
    <t>Accumulated Unrealized Loss on Derivative Instruments</t>
  </si>
  <si>
    <t>Unrecognized Net Pension Costs</t>
  </si>
  <si>
    <t>Total Accumulated Other Comprehensive Los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eginning balance at Dec. 31, 2014</t>
  </si>
  <si>
    <t>Beginning balance (in shares) at Dec. 31, 2014</t>
  </si>
  <si>
    <t>Increase (Decrease) in Stockholders' Equity [Roll Forward]</t>
  </si>
  <si>
    <t>Common dividends declared ($0.36, $0.36 and $0.39)</t>
  </si>
  <si>
    <t>Purchase of treasury stock</t>
  </si>
  <si>
    <t>Purchase of treasury stock (in shares)</t>
  </si>
  <si>
    <t>Acquisition, net of issuance costs</t>
  </si>
  <si>
    <t>Restricted stock activity</t>
  </si>
  <si>
    <t>Restricted stock activity (in shares)</t>
  </si>
  <si>
    <t>Treasury stock issued to benefit plans</t>
  </si>
  <si>
    <t>Treasury stock issued to benefit plans (in shares)</t>
  </si>
  <si>
    <t>Share-based compensation expense</t>
  </si>
  <si>
    <t>Ending balance at Dec. 31, 2015</t>
  </si>
  <si>
    <t>Ending balance (in shares) at Dec. 31, 2015</t>
  </si>
  <si>
    <t>Acquisition, net of issuance costs (in shares)</t>
  </si>
  <si>
    <t>Common stock issued</t>
  </si>
  <si>
    <t>Common stock issued (in shares)</t>
  </si>
  <si>
    <t>Ending balance at Dec. 31, 2016</t>
  </si>
  <si>
    <t>Ending balance (in shares) at Dec. 31, 2016</t>
  </si>
  <si>
    <t>Ending balance at Dec. 31, 2017</t>
  </si>
  <si>
    <t>Ending balance (in shares) at Dec. 31, 2017</t>
  </si>
  <si>
    <t>Consolidated Statements of Changes in Stockholders’ Equity (Parentheticals) - $ / shares</t>
  </si>
  <si>
    <t>Common dividends declared per common share (in dollars per share)</t>
  </si>
  <si>
    <t>Consolidated Statements of Cash Flows - USD ($) $ in Thousands</t>
  </si>
  <si>
    <t>Operating Activities</t>
  </si>
  <si>
    <t>Adjustments to reconcile net income to net cash provided by operating activities:</t>
  </si>
  <si>
    <t>Depreciation of premises, furniture, and equipment</t>
  </si>
  <si>
    <t>Net amortization of premium on securities</t>
  </si>
  <si>
    <t>Net securities losses (gains)</t>
  </si>
  <si>
    <t>Gains on sales of 1-4 family mortgages and corporate loans held-for-sale</t>
  </si>
  <si>
    <t>Net losses on sales and valuation adjustments of OREO</t>
  </si>
  <si>
    <t>Amortization of the FDIC indemnification asset</t>
  </si>
  <si>
    <t>Net (gains) losses</t>
  </si>
  <si>
    <t>Net pension cost (income)</t>
  </si>
  <si>
    <t>[1]</t>
  </si>
  <si>
    <t>Tax benefit (expense) related to share-based compensation</t>
  </si>
  <si>
    <t>Provision for deferred income tax (benefit) expense</t>
  </si>
  <si>
    <t>Amortization of other intangible assets</t>
  </si>
  <si>
    <t>Originations of mortgage loans held-for-sale</t>
  </si>
  <si>
    <t>Proceeds from sales of mortgage loans held-for-sale</t>
  </si>
  <si>
    <t>Net (increase) decrease in trading securities</t>
  </si>
  <si>
    <t>Net decrease (increase) in accrued interest receivable and other assets</t>
  </si>
  <si>
    <t>Net (decrease) increase in accrued interest payables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Purchases of FHLB stock</t>
  </si>
  <si>
    <t>Net increase in loans</t>
  </si>
  <si>
    <t>Proceeds from claims on BOLI, net of premiums paid</t>
  </si>
  <si>
    <t>Proceeds from sales of OREO</t>
  </si>
  <si>
    <t>Proceeds from sales of premises, furniture, and equipment</t>
  </si>
  <si>
    <t>Purchases of premises, furniture, and equipment</t>
  </si>
  <si>
    <t>Net cash received from (paid for) acquisitions</t>
  </si>
  <si>
    <t>Net cash used in investing activities</t>
  </si>
  <si>
    <t>Financing Activities</t>
  </si>
  <si>
    <t>Net increase in deposit accounts</t>
  </si>
  <si>
    <t>Net (decrease) increase in borrowed funds</t>
  </si>
  <si>
    <t>Net proceeds from the issuance of subordinated debt</t>
  </si>
  <si>
    <t>Payments for the retirement of senior and subordinated debt</t>
  </si>
  <si>
    <t>Cash dividends paid</t>
  </si>
  <si>
    <t>Net cash (used in) provided by financing activities</t>
  </si>
  <si>
    <t>Net increase (decrease) in cash and cash equivalents</t>
  </si>
  <si>
    <t>Cash and cash equivalents at beginning of year</t>
  </si>
  <si>
    <t>Cash and cash equivalents at end of year</t>
  </si>
  <si>
    <t>Supplemental Disclosures of Cash Flow Information:</t>
  </si>
  <si>
    <t>Income taxes paid</t>
  </si>
  <si>
    <t>Interest paid to depositors and creditors</t>
  </si>
  <si>
    <t>Dividends declared, but unpaid</t>
  </si>
  <si>
    <t>Common stock issued for acquisitions, net of issuance costs</t>
  </si>
  <si>
    <t>Non-cash transfers of loans to OREO</t>
  </si>
  <si>
    <t>Non-cash transfers of loans held-for-investment to loans held-for-sale</t>
  </si>
  <si>
    <t>Comprised of restricted stock, restricted stock unit, and performance share awards expense.</t>
  </si>
  <si>
    <t>Summary of Significant Accounting Policies</t>
  </si>
  <si>
    <t>Accounting Policies [Abstract]</t>
  </si>
  <si>
    <t>SUMMARY OF SIGNIFICANT ACCOUNTING POLICIES Nature of Operations – First Midwest Bancorp, Inc. (the "Company") is a bank holding company that was incorporated in Delaware in 1982 and began operations on March 31, 1983. The Company is headquartered in Itasca, Illinois and has operations located primarily throughout the Chicago metropolitan area, as well as northwest Indiana, central and western Illinois, and eastern Iowa. The Company operates three wholly-owned subsidiaries: First Midwest Bank (the "Bank"), Catalyst Asset Holdings, LLC ("Catalyst"), and Premier Asset Management LLC ("Premier"). The Bank conducts the majority of the Company's operations, Catalyst manages certain non-performing assets of the Company, and Premier is a registered investment advisor providing advisory services to certain of the Company's wealth management clients. The Company is engaged in commercial and retail banking and offers a broad range of banking, treasury management, and wealth management products and services, tailored to the needs of its commercial and industri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 The following is a summary of the Company's significant accounting policies.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 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 Securities – Securities are classified as held-to-maturity, trading,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rading Securities – The Company's trading securities consist of diversified investment securities held in a grantor trust under deferred compensation arrangements in which plan participants may direct amounts earned to be invested in securities other than Company stock. The accounts of the grantor trust are consolidated with the accounts of the Company in its consolidated financial statements. Trading securities are reported at fair value. Other than the securities held in the grantor trust, the Company does not carry any securities for trading purposes.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losses) gain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losses) gain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income (loss). 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 of loans acquired by the Company i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 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 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 FDIC Indemnification Asset – The majority of loans and OREO acquired through FDIC-assisted transactions are covered by the FDIC Agreements, under which the FDIC reimburses the Company for the majority of the losses and eligible expenses related to these assets during the coverage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 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 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 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The Company performs impairment testing using a qualitative approach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 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t>
  </si>
  <si>
    <t>Recent Accounting Pronouncements</t>
  </si>
  <si>
    <t>New Accounting Pronouncements and Changes in Accounting Principles [Abstract]</t>
  </si>
  <si>
    <t>RECENT ACCOUNTING PRONOUNCEMENTS Adopted Accounting Pronouncements Contingent Put and Call Options in Debt Instruments: In March of 2016, the Financial Accounting Standards Board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e adoption of this guidance on January 1, 2017 did not impact the Company'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e adoption of this guidance on January 1, 2017 did not impact the Company'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e adoption of this guidance on January 1, 2017 resulted in a $638,000 tax benefit to the provision for income tax expense for the year ended December 31, 2017 , recorded in the Company's results of operations. The Company elected to estimate forfeitures, which is consistent with the Company's practice before the adoption of this guidance.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Based upon the Company's final assessment, this guidance will affect the presentation of merchant servicing fees, card-based fees, cardholder expenses, and merchant card expense that are currently presented on a gross basis within noninterest income and noninterest expense but will now be required to be presented on a net basis within noninterest income. In addition, qualitative disclosures regarding noninterest income will be expanded. The Company will adopt this guidance on January 1, 2018 using the modified retrospective approach and does not expect the changes in presentation of certain contract costs or the expanded disclosures to have a significant impact on the Company's financial condition, results of operations, or liquidity.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adjust the fair value disclosures for financial instruments carried at amortized cost from an entry price to an exit pric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the Bank entered into a sale-leaseback transaction that resulted in a deferred gain of $82.5 million , with $74.6 million remaining as of December 31, 2017 . Upon adoption of this guidance, the remaining deferred gain will be recognized immediately as a cumulative-effect adjustment to equity and will no longer be accreted as a reduction to lease expense in net occupancy and equipment expense. For additional discussion of the sale-leaseback transaction, see note 8 " Premises, Furniture, and Equipment ." Management is evaluating the new guidance and the additional impact to the Company'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s Consolidated Statement of Cash Flows.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does not expect the adoption of this guidance will materially impact the Company's financial condition, results of operations, or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ther components of net periodic benefit cost will be presented separately from the line item(s) that includes the service cost. This guidance is effective for annual and interim periods beginning after December 15, 2017. Early adoption is permitted.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is guidance is effective for annual and interim periods beginning after December 15, 2017. Early adoption is permitted. Management does not expect the adoption of this guidance will materially impact the Company's financial condition, results of operations, or liquidity. Derivatives and Hedging: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the new guidance, but does not expect the adoption of this guidance will materially impact the Company's financial condition, results of operations, or liquidity. Reclassification of Certain Tax Effects from Accumulated Other Comprehensive Income: In February of 2018, the FASB issued guidance that requires a reclassification from accumulated other comprehensive income to retained earnings for stranded tax effects resulting from the Tax Cuts and Jobs Act of 2017 . Entities electing the reclassification are required to apply the guidance either at the beginning of the period of adoption or retrospectively for all periods impacted. This guidance is effective for annual and interim periods beginning after December 31, 2018. Early adoption is permitted. The Company has elected to reclassify $6.9 million of these stranded tax effects from accumulated other comprehensive loss to retained earnings as of the beginning of the period of adoption on January 1, 2018.</t>
  </si>
  <si>
    <t>Acquisitions</t>
  </si>
  <si>
    <t>Business Combinations [Abstract]</t>
  </si>
  <si>
    <t xml:space="preserve"> ACQUISITIONS Completed Acquisitions Standard Bancshares, Inc. On January 6, 2017, the Company completed its acquisition of Standard Bancshares, Inc. ("Standard") the holding company for Standard Bank and Trust Company. Pursuant to the terms of the merger agreement, on January 6, 2017, each outstanding share of Standard common stock was canceled and converted into the right to receive 0.4350 of a share of Company common stock. Based on the closing price of a share of Company common stock of $25.34 on that date, as reported by NASDAQ, the value of the merger consideration per share of Standard common stock was $11.02 . Each outstanding Standard stock settled right was redeemed for cash, and each outstanding Standard stock option and each share of Standard phantom stock was canceled and terminated in exchange for the right to receive cash, in each case, pursuant to the terms of the merger agreement. This resulted in an overall transaction value of approximately $580.7 million , which consisted of 21,057,085 shares of Company common stock and $47.1 million in cash. Goodwill of $345.3 million associated with the acquisition was recorded by the Company. All operating systems were converted during the first quarter of 2017. During 2017, the Company finalized the fair value adjustments associated with the Standard transaction, which required a measurement period adjustment of $6.0 million to increase goodwill. This adjustment was recognized in the current period in accordance with accounting guidance applicable to business combinations. Premier Asset Management LLC On February 28, 2017, the Company completed its acquisition of Premier, a registered investment advisor based in Chicago, Illinois. At the close of the acquisition, the Company acquired approximately $550.0 million of trust assets under management. The fair value adjustments, including goodwill, associated with this transaction remain preliminary and may change as the Company continues to finalize the fair value of the assets and liabilities acquired. NI Bancshares Corporation On March 8, 2016 , the Company completed its acquisition of NI Bancshares Corporation ("NI Bancshares"), the holding company for The National Bank &amp; Trust Company of Sycamore, which included ten banking offices in northern Illinois and over $700.0 million in trust assets under management. The merger consideration was a combination of Company common stock and cash, at a purchase price of $70.1 million . Goodwill of $22.2 million associated with the acquisition was recorded by the Company. During 2017, the Company finalized the fair value adjustments associated with the NI Bancshares transaction, which required a measurement period adjustment of $423,000 to increase goodwill. This adjustment was recognized in the current period in accordance with accounting guidance applicable to business combinations. The following table presents the assets acquired and liabilities assumed, net of the fair value adjustments, in the Standard and NI Bancshar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Standard NI Bancshares January 6, 2017 March 8, 2016 Assets Cash and due from banks and interest-bearing deposits in other banks $ 102,149 $ 72,533 Securities available-for-sale 214,107 125,843 Securities held-to-maturity — 1,864 FHLB and FRB stock 3,247 1,549 Loans 1,762,303 396,181 OREO 8,424 2,863 Investment in BOLI 55,629 8,384 Goodwill 345,334 22,174 Other intangible assets 31,072 10,408 Premises, furniture, and equipment 56,517 19,636 Accrued interest receivable and other assets 60,278 16,453 Total assets $ 2,639,060 $ 677,888 Liabilities Noninterest-bearing deposits $ 675,354 $ 130,909 Interest-bearing deposits 1,348,520 464,012 Total deposits 2,023,874 594,921 Borrowed funds — 2,416 Intangible liabilities — 230 Accrued interest payable and other liabilities 34,471 10,239 Total liabilities 2,058,345 607,806 Consideration Paid Common stock (2017 - 21,057,085 share issued at $25.34 per share, 2016 - 3,042,494 shares issued at $18.059 per share), net of issuance costs 533,590 54,896 Cash paid 47,125 15,186 Total consideration paid 580,715 70,082 $ 2,639,060 $ 677,888 Expenses related to the acquisition and integration of completed and pending transactions totaled $20.1 million , $14.4 million and $1.4 million during the years ended December 31, 2017 , 2016 and 2015 , respectively, and are reported as a separate component within noninterest expense in the Consolidated Statements of Income. The acquisition of Standard was considered material to the Company's financial statements; therefore, pro forma financial data and related disclosures are included in the following tables. The unaudited pro forma combined results of operations for the years ended December 31, 2017 and 2016 are presented as if the Standard acquisition had occurred on January 1, 2016, the first day of the Company's 2016 fiscal year. The unaudited pro forma combined results of operations are presented for illustrative purposes only and do not necessarily indicate the financial results of the combined companies had the companies actually been combined at the beginning of the period presented. The unaudited pro forma combined results of operations also does not consider any potential impacts of potential revenue enhancements, anticipated cost savings and expense efficiencies, or asset dispositions, among other factors. Acquisition and integration related expenses directly attributable to the Standard acquisition have been excluded from the following table and were $19.1 million and $8.0 million for the years ended December 31, 2017 and 2016. Unaudited Pro Forma Combined Results of Operations (Dollar amounts in thousands) Years Ended December 31, 2017 2016 Total revenues (1) $ 636,762 $ 616,922 Net income 109,195 108,770 (1) Includes net interest income and total noninterest income. Acquired loans are recorded at fair value, which incorporates credit risk, at the date of acquisition. No allowance for credit losses is recorded on the acquisition date. Acquired loans are separated into (i) non-PCI and (ii)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PCI loans are accounted for based on estimates of expected future cash flows. Accretable yield is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For additional discussion regarding significant accounting policies on acquired loans see Note 1, "Summary of Significant Accounting Policies." The following table presents additional detail for loans acquired in the Standard transaction at the acquisition date. Standard Acquired Loans (Dollar amounts in thousands) January 6, 2017 PCI Loans Non-PCI Loans Fair value $ 125,382 $ 1,636,921 Contractually required principal and interest payments 218,680 1,930,311 Best estimate of contractual cash flows not expected to be collected (1) 65,610 100,469 Best estimate of contractual cash flows expected to be collected 153,070 1,829,842 (1) Includes interest payments not expected to be collected due to loan prepayments as well as principal and interest payments not expected to be collected due to customer default.</t>
  </si>
  <si>
    <t>Securities</t>
  </si>
  <si>
    <t>Investments, Debt and Equity Securities [Abstract]</t>
  </si>
  <si>
    <t>SECURITIES A summary of the Company's securities portfolio by category and maturity is presented in the following tables. Securities Portfolio (Dollar amounts in thousands) As of December 31, 2017 2016 Amortized Cost Gross Unrealized Fair Value Amortized Cost Gross Unrealized Fair Gains Losses Gains Losses Securities Available-for-Sale U.S. treasury securities $ 46,529 $ — $ (184 ) $ 46,345 $ 48,581 $ 26 $ (66 ) $ 48,541 U.S. agency securities 157,636 197 (986 ) 156,847 183,528 519 (410 ) 183,637 Collateralized mortgage 1,113,019 121 (17,954 ) 1,095,186 1,064,130 969 (17,653 ) 1,047,446 Other mortgage-backed 373,676 201 (4,334 ) 369,543 337,139 1,395 (5,879 ) 332,655 Municipal securities 209,558 693 (1,260 ) 208,991 273,319 1,245 (3,718 ) 270,846 Trust-preferred collateralized debt obligations ("CDOs") — — — — 47,681 261 (14,682 ) 33,260 Equity securities 7,408 194 (305 ) 7,297 3,206 147 (288 ) 3,065 Total securities available-for-sale $ 1,907,826 $ 1,406 $ (25,023 ) $ 1,884,209 $ 1,957,584 $ 4,562 $ (42,696 ) $ 1,919,450 Securities Held-to-Maturity Municipal securities $ 13,760 $ — $ (1,747 ) $ 12,013 $ 22,291 $ — $ (4,079 ) $ 18,212 Trading Securities $ 20,447 $ 17,920 Remaining Contractual Maturity of Securities (Dollar amounts in thousands) As of December 31, 2017 Available-for-Sale Held-to-Maturity Amortized Cost Fair Value Amortized Cost Fair Value One year or less $ 87,379 $ 87,053 $ 1,432 $ 1,250 After one year to five years 323,203 322,000 5,831 5,090 After five years to ten years 3,141 3,130 2,243 1,959 After ten years — — 4,254 3,714 Securities that do not have a single contractual maturity date 1,494,103 1,472,026 — — Total $ 1,907,826 $ 1,884,209 $ 13,760 $ 12,013 The carrying value of securities available-for-sale that were pledged to secure deposits or for other purposes as permitted or required by law totaled $1.1 billion for both December 31, 2017 and 2016 . No securities held-to-maturity were pledged as of December 31, 2017 or 2016 . Excluding securities issued or backed by the U.S. government and its agencies and U.S. government-sponsored enterprises, there were no investments in securities from one issuer that exceeded 10% of total stockholders' equity as of December 31, 2017 or 2016 . During the years ended December 31, 2017 , 2016 , and 2015 there were no material gross trading gains (losses). The following table presents net realized (losses) gains on securities available-for-sale for the three years ended December 31, 2017 . Securities Available-for-Sale (Losses) Gains (Dollar amounts in thousands) Years Ended December 31, 2017 2016 2015 Gains (losses) on sales of securities: Gross realized gains $ 5,478 $ 1,589 $ 2,519 Gross realized losses (7,354 ) (169 ) (146 ) Net realized (losses) gains on sales of securities (1,876 ) 1,420 2,373 Non-cash impairment charges: OTTI — — — Net realized (losses) gains $ (1,876 ) $ 1,420 $ 2,373 Net securities losses for 2017 consisted primarily of sales of CMOs and CDOs at net losses of $2.8 million and $404,000 , respectively, partially off-set by sales of municipal and other securities at gains of $854,000 and $449,000 , respectively. During 2016, net securities gains consisted primarily of sales of municipal securities at net gains of $1.1 million and equity securities at net gains of $304,000 . Net securities gains for 2015 consisted primarily of sales of MBSs at net gains of $1.9 million and sales of CMOs, municipal securities, and other investments at net gains of $521,000 .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loss) . The following table presents a rollforward of life-to-date OTTI recognized in earnings related to all securities available-for-sale held by the Company for the years ended December 31, 2017 , 2016 , and 2015 . Changes in OTTI Recognized in Earnings (Dollar amounts in thousands) Years Ended December 31, 2017 2016 2015 Beginning balance $ 23,345 $ 23,345 $ 23,516 OTTI included in earnings (1) : Losses on securities that previously had OTTI — — — Losses on securities that did not previously have OTTI — — — Reduction for securities sales (2) (23,345 ) — (171 ) Ending balance $ — $ 23,345 $ 23,345 (1) Included in net securities (losses) gains in the Consolidated Statements of Income. (2) These reductions were driven by the sale of 11 CDOs with a carrying value of $47.7 million during the year ended December 31, 2017 and one CMO with a carrying value of $1.3 million during the year ended December 31, 2015. The following table presents the aggregate amount of unrealized losses and the aggregate related fair values of securities with unrealized losses as of December 31, 2017 and 2016 . Securities in an Unrealized Loss Position (Dollar amounts in thousands) Less Than 12 Months Greater Than 12 Months Total Number of Securities Fair Value Unrealized Losses Fair Value Unrealized Losses Fair Value Unrealized Losses As of December 31, 2017 Securities Available-for-Sale U.S. treasury securities 20 $ 19,918 $ 87 $ 26,427 $ 97 $ 46,345 $ 184 U.S. agency securities 72 66,899 300 58,021 686 124,920 986 CMOs 211 365,131 3,265 633,227 14,689 998,358 17,954 MBSs 86 126,136 902 210,017 3,432 336,153 4,334 Municipal securities 265 35,500 479 81,360 781 116,860 1,260 Equity securities 2 391 214 6,386 91 6,777 305 Total 656 $ 613,975 $ 5,247 $ 1,015,438 $ 19,776 $ 1,629,413 $ 25,023 Securities Held-to-Maturity Municipal securities 8 $ — $ — $ 12,013 $ 1,747 $ 12,013 $ 1,747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 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December 31, 2017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si>
  <si>
    <t>Receivables [Abstract]</t>
  </si>
  <si>
    <t xml:space="preserve"> LOANS Loans Held-for-Investment The following table presents the Company's loans held-for-investment by class. Loan Portfolio (Dollar amounts in thousands) As of December 31, 2017 2016 Commercial and industrial $ 3,529,914 $ 2,827,658 Agricultural 430,886 389,496 Commercial real estate: Office, retail, and industrial 1,979,820 1,581,967 Multi-family 675,463 614,052 Construction 539,820 451,540 Other commercial real estate 1,358,515 979,528 Total commercial real estate 4,553,618 3,627,087 Total corporate loans 8,514,418 6,844,241 Home equity 827,055 747,983 1-4 family mortgages 774,357 423,922 Installment 321,982 237,999 Total consumer loans 1,923,394 1,409,904 Total loans $ 10,437,812 $ 8,254,145 Deferred loan fees included in total loans $ 4,986 $ 3,838 Overdrawn demand deposits included in total loans 8,587 7,836 The Company primarily lends to community-based and mid-sized businesses, commercial real estate customers, and consumers in its markets. Within these areas, the Company diversifies its loan portfolio by loan type, industry, and borrower. Commercial and industrial loans are underwritten after evaluating and understanding the borrower's ability to operate its business. As part of the underwriting process, the Company examines current and expected future cash flows to determine the ability of the borrower to repay its obligation. Commercial and industrial loans are primarily made based on the identified cash flows of the borrower and secondarily on the underlying collateral provided by the borrower. The cash flows of the borrower may not be as expected, and the collateral securing these loans may fluctuate in value due to economic or other factors. Most commercial and industrial loans are secured by the assets being financed or other business assets, such as accounts receivable or inventory, and may incorporate a personal guarantee. In the case of loans secured by accounts receivable, the availability of funds for the repayment of these loans substantially depend on the ability of the borrower to collect amounts due from its customers. Some short-term loans may be made on an unsecured basis. Agricultural loans are generally provided to meet seasonal production, equipment, and farm real estate borrowing needs of individual and corporate crop and livestock producers. As part of the underwriting process, the Company examines projected future cash flows, financial statement stability, and the value of the underlying collateral. Seasonal crop production loans are repaid by the liquidation of the financed crop that is typically covered by crop insurance. Equipment and real estate term loans are repaid through cash flows of the farming operation. Commercial real estate loans are subject to underwriting standards and processes similar to commercial and industrial loans. The repayment of commercial real estate loans depends on the successful operation of the property securing the loan or the business conducted on the property securing the loan. This category of loans may be more adversely affected by conditions in the real estate market. Management monitors and evaluates commercial real estate loans based on cash flow, collateral, geography, and risk rating criteria. The mix of properties securing the loans in our commercial real estate portfolio are balanced between owner-occupied and investor categories and is diverse in terms of type and geographic location, generally within the Company's markets. Construction loans are generally made based on estimates of costs and values associated with the completed project and are underwritten utilizing feasibility studies, independent appraisal reviews, sensitivity analyses of absorption and lease rates, and financial analyses of the developers and property owners. Sources of repayment may be permanent loans from long-term lenders, sales of developed property, or an interim loan commitment until permanent financing is obtained. Generally, construction loans have a higher risk profile than other real estate loans since repayment is impacted by real estate values, interest rate changes, governmental regulation of real property, demand and supply of alternative real estate, the availability of long-term financing, and changes in general economic conditions. Consumer loans are centrally underwritten using a credit scoring model developed by the Fair Isaac Corporation ("FICO"), which employs a risk-based system to determine the probability that a borrower may default. Underwriting standards for home equity loans are heavily influenced by statutory requirements, which include loan-to-value and affordability ratios, risk-based pricing strategies, and documentation requirements. The home equity category consists mainly of revolving lines of credit secured by junior liens on owner-occupied real estate. Loan-to-value ratios on home equity loans and 1-4 family mortgages are based on the current appraised value of the collateral. Repayment for these loans is dependent on the borrower's continued financial stability, and is more likely to be impacted by adverse personal circumstances. The Bank is a member of the FHLB and FRB and has access to financing secured by designated assets that may include qualifying commercial real estate, residential and multi-family mortgages, home equity loans, and certain municipal and mortgage-backed securities. The carrying value of loans that were pledged to secure liabilities as of December 31, 2017 and 2016 are presented below. Carrying Value of Loans Pledged (Dollar amounts in thousands) As of December 31 2017 2016 Loans pledged to secure: FHLB advances (blanket pledge) $ 4,587,240 $ 3,667,202 FRB's Discount Window Primary Credit Program 1,099,712 777,950 Total $ 5,686,952 $ 4,445,152 As of December 31, 2017 and 2016 , based on loans pledged under a blanket pledge agreement noted in the table above, the Bank was eligible to borrow up to $2.6 billion and $2.0 billion , respectively, in FHLB advances. As of December 31, 2017 and 2016 , the Bank was eligible to borrow up to $843.6 million and $629.7 million , respectively, through the FRB's Discount Window Primary Credit Program based on assets pledged. For additional disclosure related to the Company's outstanding balance of borrowings, see Note 11 , " Borrowed Funds ." Loan Sales The following table presents loan sales for the years ended December 31, 2017 , 2016 , and 2015 . Loan Sales (Dollar amounts in thousands) As of December 31, 2017 2016 2015 Corporate loan sales Proceeds from sales $ 52,974 $ 54,681 $ 31,091 Less book value of loans sold 51,781 52,821 29,535 Net gains on corporate sales (1) $ 1,193 $ 1,860 $ 1,556 1-4 family mortgage loan sales Proceeds from sales $ 258,626 $ 290,383 $ 185,308 Less book value of loans sold 252,741 283,312 180,017 Net gains on 1-4 family mortgage sales (2) 5,885 7,071 5,291 Total net gains on loan sales $ 7,078 $ 8,931 $ 6,847 (1) Net gains on corporate loan sales are included in other service charges, commissions, and fees in the Consolidated Statements of Income. (2) Net gains on mortgage loan sales are included in mortgage banking income in the Consolidated Statements of Income.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20 , " Commitments, Guarantees, and Contingent Liabilities ."</t>
  </si>
  <si>
    <t>Acquired and Covered Loans</t>
  </si>
  <si>
    <t>Acquired Loans [Abstract]</t>
  </si>
  <si>
    <t>ACQUIRED AND COVERED LOANS Covered loans consist of loans acquired by the Company in FDIC-assisted transactions which are covered by the FDIC Agreements. Acquired loans consist of all other loans that were acquired in business combinations that are not covered by the FDIC Agreements. Both acquired and covered loans are included in loans in the Consolidated Statements of Financial Condition. The significant accounting policies related to acquired and covered loans, which are classified as PCI and Non-PCI, and the related FDIC indemnification asset, are presented in Note 1 , " Summary of Significant Accounting Policies ." Non-residential mortgage loans related to FDIC-assisted transactions are no longer covered under the FDIC Agreements. These non-residential loans, which totaled $12.7 million and $14.9 million as of December 31, 2017 and 2016 , respectively, are included in acquired loans and no longer classified as covered loans. The losses on residential mortgage loans will continue to be covered under the FDIC Agreements through various dates between December 31, 2019 and September 30, 2020. The following table presents acquired and covered PCI and Non-PCI loans as of December 31, 2017 and 2016 . Acquired and Covered Loans (Dollar amounts in thousands) As of December 31, 2017 2016 PCI Non-PCI Total PCI Non-PCI Total Acquired loans $ 130,694 $ 1,512,664 $ 1,643,358 $ 53,772 $ 613,339 $ 667,111 Covered loans 6,759 11,789 18,548 7,895 15,379 23,274 Total acquired and covered loans $ 137,453 $ 1,524,453 $ 1,661,906 $ 61,667 $ 628,718 $ 690,385 The outstanding balance of PCI loans was $210.7 million and $84.8 million as of December 31, 2017 and 2016 , respectively. Acquired non-PCI loans that are renewed are no longer classified as acquired loans. These loans totaled $366.0 million and $117.6 million as of December 31, 2017 and 2016 , respectively. In connection with the FDIC Agreements, the Company recorded an indemnification asset. To maintain eligibility for the loss share reimbursement, the Company is required to follow certain servicing procedures as specified in the FDIC Agreements. The Company was in compliance with those requirements as of December 31, 2017 , 2016 , and 2015 . A rollforward of the carrying value of the FDIC indemnification asset for the three years ended December 31, 2017 is presented in the following table. Changes in the FDIC Indemnification Asset (Dollar amounts in thousands) Years Ended December 31, 2017 2016 2015 Beginning balance $ 4,522 $ 3,903 $ 8,452 Amortization (1,208 ) (1,185 ) (1,461 ) Change in expected reimbursements from the FDIC for changes in expected credit losses (792 ) 330 1,313 Net payments to (from) the FDIC 792 1,474 (4,401 ) Ending balance $ 3,314 $ 4,522 $ 3,903 Changes in the accretable yield for acquired and covered PCI loans were as follows. Changes in Accretable Yield (Dollar amounts in thousands) Years Ended December 31, 2017 2016 2015 Beginning balance $ 19,386 $ 24,912 $ 28,244 Additions 27,316 3,981 1,168 Accretion (15,529 ) (8,063 ) (11,311 ) Other (1) 1,784 (1,444 ) 6,811 Ending balance $ 32,957 $ 19,386 $ 24,912 (1) Increases represent a rise in the expected future cash flows to be collected over the remaining estimated life of the underlying portfolio while decreases result from the resolution of certain loans occurring earlier than anticipated. Total accretion on acquired and covered PCI and non-PCI loans for December 31, 2017 , 2016 , and 2015 was $33.9 million , $14.6 million , and $16.3 million , respectively.</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s past due loans as of December 31, 2017 and 2016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accrual (2) 90 Days or More Past Due, Still Accruing Interest As of December 31, 2017 Commercial and industrial $ 3,490,783 $ 34,620 $ 4,511 $ 39,131 $ 3,529,914 $ 40,580 $ 1,830 Agricultural 430,221 280 385 665 430,886 219 177 Commercial real estate: Office, retail, and industrial 1,970,564 3,156 6,100 9,256 1,979,820 11,560 345 Multi-family 672,098 3,117 248 3,365 675,463 377 20 Construction 539,043 198 579 777 539,820 209 371 Other commercial real estate 1,353,263 2,545 2,707 5,252 1,358,515 3,621 317 Total commercial real estate 4,534,968 9,016 9,634 18,650 4,553,618 15,767 1,053 Total corporate loans 8,455,972 43,916 14,530 58,446 8,514,418 56,566 3,060 Home equity 820,099 4,102 2,854 6,956 827,055 5,946 98 1-4 family mortgages 770,120 2,145 2,092 4,237 774,357 4,412 — Installment 319,178 2,407 397 2,804 321,982 — 397 Total consumer loans 1,909,397 8,654 5,343 13,997 1,923,394 10,358 495 Total loans $ 10,365,369 $ 52,570 $ 19,873 $ 72,443 $ 10,437,812 $ 66,924 $ 3,555 As of December 31, 2016 Commercial and industrial $ 2,816,442 $ 6,426 $ 4,790 $ 11,216 $ 2,827,658 $ 29,938 $ 374 Agricultural 388,596 — 900 900 389,496 181 736 Commercial real estate: Office, retail, and industrial 1,564,007 5,327 12,633 17,960 1,581,967 17,277 1,129 Multi-family 612,446 858 748 1,606 614,052 311 604 Construction 450,927 332 281 613 451,540 286 — Other commercial real estate 974,575 1,307 3,646 4,953 979,528 2,892 1,526 Total commercial real estate 3,601,955 7,824 17,308 25,132 3,627,087 20,766 3,259 Total corporate loans 6,806,993 14,250 22,998 37,248 6,844,241 50,885 4,369 Home equity 740,919 4,545 2,519 7,064 747,983 5,465 109 1-4 family mortgages 420,264 2,652 1,006 3,658 423,922 2,939 272 Installment 236,264 1,476 259 1,735 237,999 — 259 Total consumer loans 1,397,447 8,673 3,784 12,457 1,409,904 8,404 640 Total loans $ 8,204,440 $ 22,923 $ 26,782 $ 49,705 $ 8,254,145 $ 59,289 $ 5,009 (1) PCI loans with an accretable yield are considered current. (2) Includes PCI loans of $763,000 and $681,000 as of December 31, 2017 and December 31, 2016 , respectively, which no longer have an accretable yield as estimates of expected future cash flows have decreased since the acquisition due to credit deterioration.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years ended December 31, 2017 , 2016 , and 2015 is presented in the table below. Allowance for Credit Losses by Portfolio Segment (Dollar amounts in thousands) Commercial, Industrial, and Agricultural Office, Retail, and Industrial Multi-family Construction Other Commercial Real Estate Consumer Reserve for Unfunded Commitments Total Allowance for Credit Losses Year Ended December 31, 2017 Beginning balance $ 40,709 $ 17,595 $ 3,261 $ 3,444 $ 7,739 $ 13,335 $ 1,000 $ 87,083 Charge-offs (22,885 ) (190 ) — (38 ) (755 ) (6,955 ) — (30,823 ) Recoveries 4,150 2,935 39 270 244 1,541 — 9,179 Net charge-offs (18,735 ) 2,745 39 232 (511 ) (5,414 ) — (21,644 ) Provision for loan 33,817 (9,344 ) (766 ) (195 ) (847 ) 8,625 — 31,290 Ending Balance $ 55,791 $ 10,996 $ 2,534 $ 3,481 $ 6,381 $ 16,546 $ 1,000 $ 96,729 Year Ended December 31, 2016 Beginning balance $ 37,074 $ 13,124 $ 2,469 $ 1,440 $ 6,109 $ 13,414 $ 1,225 $ 74,855 Charge-offs (9,982 ) (4,707 ) (307 ) (134 ) (2,932 ) (5,231 ) — (23,293 ) Recoveries 2,451 337 97 56 524 1,298 — 4,763 Net charge-offs (7,531 ) (4,370 ) (210 ) (78 ) (2,408 ) (3,933 ) — (18,530 ) Provision for loan losses and other 11,166 8,841 1,002 2,082 4,038 3,854 (225 ) 30,758 Ending balance $ 40,709 $ 17,595 $ 3,261 $ 3,444 $ 7,739 $ 13,335 $ 1,000 $ 87,083 Year Ended December 31, 2015 Beginning balance $ 31,177 $ 13,053 $ 2,387 $ 3,031 $ 9,019 $ 14,027 $ 1,816 $ 74,510 Charge-offs (16,422 ) (2,899 ) (568 ) (139 ) (2,678 ) (4,211 ) — (26,917 ) Recoveries 2,588 534 15 350 2,031 1,183 — 6,701 Net charge-offs (13,834 ) (2,365 ) (553 ) 211 (647 ) (3,028 ) — (20,216 ) Provision for loan 19,731 2,436 635 (1,802 ) (2,263 ) 2,415 (591 ) 20,561 Ending balance $ 37,074 $ 13,124 $ 2,469 $ 1,440 $ 6,109 $ 13,414 $ 1,225 $ 74,855 The table below provides a breakdown of loans and the related allowance for credit losses by portfolio segment as of December 31, 2017 and 2016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7 Commercial, industrial, and $ 38,718 $ 3,909,380 $ 12,702 $ 3,960,800 $ 10,074 $ 45,293 $ 424 $ 55,791 Commercial real estate: Office, retail, and industrial 10,810 1,954,435 14,575 1,979,820 — 9,333 1,663 10,996 Multi-family 621 660,771 14,071 675,463 — 2,436 98 2,534 Construction — 530,977 8,843 539,820 — 3,331 150 3,481 Other commercial real estate 1,468 1,291,723 65,324 1,358,515 — 5,415 966 6,381 Total commercial real estate 12,899 4,437,906 102,813 4,553,618 — 20,515 2,877 23,392 Total corporate loans 51,617 8,347,286 115,515 8,514,418 10,074 65,808 3,301 79,183 Consumer — 1,901,456 21,938 1,923,394 — 15,533 1,013 16,546 Reserve for unfunded — — — — — 1,000 — 1,000 Total loans $ 51,617 $ 10,248,742 $ 137,453 $ 10,437,812 $ 10,074 $ 82,341 $ 4,314 $ 96,729 As of December 31, 2016 Commercial, industrial, and $ 24,645 $ 3,189,327 $ 3,182 $ 3,217,154 $ 507 $ 39,554 $ 648 $ 40,709 Commercial real estate: Office, retail, and industrial 16,287 1,553,234 12,446 1,581,967 — 16,148 1,447 17,595 Multi-family 398 601,429 12,225 614,052 — 3,059 202 3,261 Construction 34 447,058 4,448 451,540 — 3,280 164 3,444 Other commercial real estate 1,286 965,900 12,342 979,528 18 6,613 1,108 7,739 Total commercial real estate 18,005 3,567,621 41,461 3,627,087 18 29,100 2,921 32,039 Total corporate loans 42,650 6,756,948 44,643 6,844,241 525 68,654 3,569 72,748 Consumer — 1,392,880 17,024 1,409,904 — 12,210 1,125 13,335 Reserve for unfunded — — — — — 1,000 — 1,000 Total loans $ 42,650 $ 8,149,828 $ 61,667 $ 8,254,145 $ 525 $ 81,864 $ 4,694 $ 87,083 Loans Individually Evaluated for Impairment The following table presents loans individually evaluated for impairment by class of loan as of December 31, 2017 and 2016 . PCI loans are excluded from this disclosure. Impaired Loans Individually Evaluated by Class (Dollar amounts in thousands) As of December 31, 2017 2016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4,234 $ 34,484 $ 53,192 $ 10,074 $ 11,579 $ 13,066 $ 29,514 $ 507 Agricultural — — — — — — — — Commercial real estate: Office, retail, and industrial 7,154 3,656 14,246 — 16,287 — 21,057 — Multi-family 621 — 621 — 398 — 398 — Construction — — — — 34 — 34 — Other commercial real estate 1,468 — 1,566 — 1,016 270 2,141 18 Total commercial real estate 9,243 3,656 16,433 — 17,735 270 23,630 18 Total impaired loans $ 13,477 $ 38,140 $ 69,625 $ 10,074 $ 29,314 $ 13,336 $ 53,144 $ 525 The following table presents the average recorded investment and interest income recognized on impaired loans by class for the years ended December 31, 2017 , 2016 , and 2015 . PCI loans are excluded from this disclosure. Average Recorded Investment and Interest Income Recognized on Impaired Loans by Class (Dollar amounts in thousands) Years Ended December 31, 2017 2016 2015 Average Recorded Investment Interest Income Recognized (1) Average Recorded Investment Interest Income Recognized (1) Average Interest (1) Commercial and industrial $ 33,956 $ 1,059 $ 9,178 $ 104 $ 8,940 $ 163 Agricultural 279 101 — — — — Commercial real estate: Office, retail, and industrial 13,106 325 12,867 291 9,359 52 Multi-family 441 28 479 11 855 13 Construction 7 136 63 — 3,902 118 Other commercial real estate 1,615 41 2,809 86 3,310 44 Total commercial real estate 15,170 530 16,218 388 17,426 227 Total impaired loans $ 49,404 $ 1,690 $ 25,396 $ 492 $ 26,366 $ 390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as of December 31, 2017 and 2016 . Corporate Credit Quality Indicators by Class (Dollar amounts in thousands) Pass Special (1)(4) Substandard (2)(4) Non-accrual (3) Total As of December 31, 2017 Commercial and industrial $ 3,388,133 $ 70,863 $ 30,338 $ 40,580 $ 3,529,914 Agricultural 413,946 10,989 5,732 219 430,886 Commercial real estate: Office, retail, and industrial 1,903,737 25,546 38,977 11,560 1,979,820 Multi-family 665,496 7,395 2,195 377 675,463 Construction 521,911 10,184 7,516 209 539,820 Other commercial real estate 1,304,337 29,624 20,933 3,621 1,358,515 Total commercial real estate 4,395,481 72,749 69,621 15,767 4,553,618 Total corporate loans $ 8,197,560 $ 154,601 $ 105,691 $ 56,566 $ 8,514,418 As of December 31, 2016 Commercial and industrial $ 2,638,833 $ 92,340 $ 66,547 $ 29,938 $ 2,827,658 Agricultural 366,382 17,039 5,894 181 389,496 Commercial real estate: Office, retail, and industrial 1,491,170 34,007 39,513 17,277 1,581,967 Multi-family 607,342 4,370 2,029 311 614,052 Construction 438,946 111 12,197 286 451,540 Other commercial real estate 951,284 11,808 13,544 2,892 979,528 Total commercial real estate 3,488,742 50,296 67,283 20,766 3,627,087 Total corporate loans $ 6,493,957 $ 159,675 $ 139,724 $ 50,885 $ 6,844,241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4) Total special mention and substandard loans includes accruing TDRs of $657,000 as of December 31, 2017 and $834,000 as of December 31, 2016 . Consumer Credit Quality Indicators by Class (Dollar amounts in thousands) Performing Non-accrual Total As of December 31, 2017 Home equity $ 821,109 $ 5,946 $ 827,055 1-4 family mortgages 769,945 4,412 774,357 Installment 321,982 — 321,982 Total consumer loans $ 1,913,036 $ 10,358 $ 1,923,394 As of December 31, 2016 Home equity $ 742,518 $ 5,465 $ 747,983 1-4 family mortgages 420,983 2,939 423,922 Installment 237,999 — 237,999 Total consumer loans $ 1,401,500 $ 8,404 $ 1,409,904 TDRs TDRs are generally performed at the request of the individual borrower and may include forgiveness of principal, reduction in interest rates, changes in payments, and maturity date extensions. The table below presents TDRs by class as of December 31, 2017 and 2016 . See Note 1 , " Summary of Significant Accounting Policies ," for the accounting policy for TDRs. TDRs by Class (Dollar amounts in thousands) As of December 31, 2017 2016 Accruing Non-accrual (1) Total Accruing Non-accrual (1) Total Commercial and industrial $ 264 $ 18,959 $ 19,223 $ 281 $ 150 $ 431 Agricultural — — — — — — Commercial real estate: Office, retail, and industrial — 4,236 4,236 155 4,733 4,888 Multi-family 574 149 723 586 168 754 Construction — — — — — — Other commercial real estate 192 — 192 268 48 316 Total commercial real estate 766 4,385 5,151 1,009 4,949 5,958 Total corporate loans 1,030 23,344 24,374 1,290 5,099 6,389 Home equity 86 738 824 177 820 997 1-4 family mortgages 680 451 1,131 824 378 1,202 Installment — — — — — — Total consumer loans 766 1,189 1,955 1,001 1,198 2,199 Total loans $ 1,796 $ 24,533 $ 26,329 $ 2,291 $ 6,297 $ 8,588 (1) These TDRs are included in non-accrual loans in the preceding tables. TDRs are included in the calculation of the allowance for credit losses in the same manner as impaired loans. There were $2.0 million in specific reserves related to TDRs as of December 31, 2017 , and there were no specific reserves related to TDRs as of December 31, 2016 . The following table presents a summary of loans that were restructured during the years ended December 31, 2017 , 2016 , and 2015 . Loans Restructured During the Period (Dollar amounts in thousands) Number of Loans Pre-Modification Recorded Investment Funds Disbursed Interest and Escrow Capitalized Charge-offs Post-Modification Recorded Investment Year Ended December 31, 2017 Commercial and industrial 12 $ 26,733 $ 9,035 $ — $ 6,232 $ 29,536 Office, retail, and industrial 2 3,656 — — — 3,656 Total loans restructured during the period 14 $ 30,389 $ 9,035 $ — $ 6,232 $ 33,192 Year Ended December 31, 2016 Office, retail, and industrial 1 $ 5,460 $ — $ — $ 1,083 $ 4,377 Other commercial real estate 1 745 — — — 745 Total loans restructured during the period 2 $ 6,205 $ — $ — $ 1,083 $ 5,122 Year Ended December 31, 2015 Home equity 1 $ 120 $ — $ — $ — $ 120 1-4 family mortgages 2 325 — — — 325 Total loans restructured during the period 3 $ 445 $ — $ — $ — $ 445 Accruing TDRs that do not perform in accordance with their modified terms are transferred to non-accrual. The following table presents TDRs that had payment defaults during the years ended December 31, 2017 , 2016 , and 2015 where the default occurred within twelve months of the restructure date. TDRs That Defaulted Within Twelve Months of the Restructured Date (Dollar amounts in thousands) Years Ended December 31, 2017 2016 2015 Number of Loans Recorded Investment Number of Loans Recorded Investment Number of Loans Recorded Investment Home equity — $ — 1 $ 119 — $ — Total — $ — 1 $ 119 — $ — A rollforward of the carrying value of TDRs for the years ended December 31, 2017 , 2016 , and 2015 is presented in the following table. TDR Rollforward (Dollar amounts in thousands) Years Ended December 31, 2017 2016 2015 Accruing Beginning balance $ 2,291 $ 2,743 $ 3,704 Additions 15,819 — 120 Net payments (1,923 ) (120 ) (774 ) Returned to performing status — — — Net transfers to non-accrual (14,391 ) (332 ) (307 ) Ending balance 1,796 2,291 2,743 Non-accrual Beginning balance 6,297 2,324 19,904 Additions 14,570 6,205 325 Net payments (4,380 ) (1,072 ) (15,525 ) Charge-offs (6,345 ) (1,492 ) (2,687 ) Transfers to OREO — — — Loans sold — — — Net transfers from accruing 14,391 332 307 Ending balance 24,533 6,297 2,324 Total TDRs $ 26,329 $ 8,588 $ 5,067 For TDR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s as of December 31, 2017 and 2016 .</t>
  </si>
  <si>
    <t>Premises, Furniture, and Equipment</t>
  </si>
  <si>
    <t>Property, Plant and Equipment [Abstract]</t>
  </si>
  <si>
    <t>PREMISES, FURNITURE, AND EQUIPMENT The following table summarizes the Company's premises, furniture, and equipment by category. Premises, Furniture, and Equipment (Dollar amounts in thousands) As of December 31, 2017 2016 Land $ 30,470 $ 18,304 Premises 123,873 94,369 Furniture and equipment 115,013 105,859 Total cost 269,356 218,532 Accumulated depreciation (148,248 ) (140,030 ) Net book value of premises, furniture, and equipment 121,108 78,502 Assets held-for-sale 2,208 4,075 Premises, furniture, and equipment, net $ 123,316 $ 82,577 During 2016, the Bank completed a sale-leaseback transaction, whereby the Bank sold to a third-party for an aggregate cash purchase price of $150.3 million , 55 properties with book values totaling $58.8 million , owned and operated by the Bank as branches. The Bank concurrently entered into triple net lease agreements with certain affiliates of the third-party for each of the branches sold. Subject to the right of the Bank to terminate certain of the lease agreements at the end of the eleventh year, the lease agreements have initial terms of 14 years. Each lease agreement provides the Bank with five consecutive renewal options of five years each. The sale-leaseback transaction resulted in a pre-tax gain of $88.0 million , net of transaction related expenses, of which $5.5 million was immediately recognized in earnings. Remaining pre-tax gains were $74.6 million and $81.0 million as of December 31, 2017 and 2016 , respectively, and will be accreted as a reduction to lease expense in net occupancy and equipment expense in the Consolidated Statement of Income on a straight-line basis over the initial terms of the leases. As of December 31, 2017 and 2016 , assets held-for-sale consisted of former branches that are no longer in operation and parcels of land previously purchased for expansion. Depreciation on premises, furniture, and equipment totaled $14.0 million in 2017 , $12.8 million in 2016 , and $13.4 million in 2015 . Operating Leases As of December 31, 2017 , the Company was obligated to utilize certain premises and equipment under certain non-cancelable operating leases, which expire at various dates through the year ending December 31, 2033 . Many of these leases contain renewal options and certain leases provide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The following summary reflects the future minimum payments by year required under operating leases that have initial or remaining non-cancelable lease terms in excess of one year as of December 31, 2017 . Future Minimum Operating Lease Payments (Dollar amounts in thousands) Total Year Ending December 31, 2018 $ 19,241 2019 17,659 2020 16,926 2021 16,732 2022 16,464 2023 and thereafter 119,847 Total minimum lease payments $ 206,869 The Company assumed certain operating leases related to various branches in previous acquisitions. An intangible liability is recorded when the cash flows of a lease exceed its fair market value. This intangible liability is accreted into income as a reduction to net occupancy and equipment expense using the straight-line method over the initial term of each lease, which expire between 2018 and 2030. The intangible liability is included in accrued interest and other liabilities in the Consolidated Statements of Financial Condition. The following table presents the remaining scheduled accretion of the intangible liability by year. Scheduled Accretion of Operating Lease Intangible (Dollar amounts in thousands) Total Year Ending December 31, 2018 $ 935 2019 685 2020 648 2021 648 2022 639 2023 and thereafter 3,358 Total accretion $ 6,913 The following table presents net operating lease expense for the years ended December 31, 2017 , 2016 , and 2015 . Net Operating Lease Expense (Dollar amounts in thousands) Years Ended December 31, 2017 2016 2015 Lease expense charged to operations $ 18,666 $ 11,207 $ 6,850 Accretion of operating lease intangible (1) (1,180 ) (1,171 ) (1,144 ) Accretion of deferred gain on sale-leaseback transaction (1) (5,872 ) (1,473 ) — Rental income from premises leased to others (1) (682 ) (527 ) (606 ) Net operating lease expense $ 10,932 $ 8,036 $ 5,100 (1) Included as reductions to net occupancy and equipment expense in the Consolidated Statements of Income.</t>
  </si>
  <si>
    <t>Goodwill and Other Intangible Assets</t>
  </si>
  <si>
    <t>Goodwill and Intangible Assets Disclosure [Abstract]</t>
  </si>
  <si>
    <t>GOODWILL AND OTHER INTANGIBLE ASSETS The Company's annual goodwill impairment test was performed as of October 1, 2017 . It was determined that no impairment existed as of that date or as of December 31, 2017 . For a discussion of the accounting policies for goodwill and other intangible assets, see Note 1 , " Summary of Significant Accounting Policies ." The following table presents changes in the carrying amount of goodwill for the years ended December 31, 2017 , 2016 , and 2015 . Changes in the Carrying Amount of Goodwill (Dollar amounts in thousands) Years Ended December 31, 2017 2016 2015 Beginning balance $ 340,879 $ 319,007 $ 310,589 Acquisitions 356,729 21,872 8,418 Ending balance $ 697,608 $ 340,879 $ 319,007 The increase in goodwill for the year ended December 31, 2017 resulted from the Standard and Premier acquisitions and measurement period adjustments related to finalizing the fair values of the assets acquired and liabilities assumed in the NI Bancshares acquisition. During the year ended December 31, 2016 the increase resulted from the NI Bancshares acquisition and measurement period adjustments related to finalizing the fair values of the assets acquired and liabilities assumed in the Peoples Bancorp, Inc. ("Peoples") acquisition. During the year ended December 31, 2015 , the increase in goodwill resulted from the Peoples acquisition and measurement period adjustments related to finalizing the fair values of the assets acquired and liabilities assumed in the Great Lakes Financial Resources, Inc. acquisition. See Note 3 , " Acquisitions ," for additional detail regarding transactions completed in 2017 and 2016. The Company's other intangible assets consist of core deposit intangibles and trust department customer relationship intangibles, which are being amortized over their estimated useful lives. Other intangible assets are subject to impairment testing when events or circumstances indicate that its carrying amount may not be recoverable. The increase in other intangible assets for the year ended December 31, 2017 resulted from the Standard and Premier acquisitions. The increase in other intangible assets for the year ended December 31, 2016 resulted from the NI Bancshares acquisition. During 2017 there were no events or circumstances to indicate impairment. Other Intangible Assets (Dollar amounts in thousands) Years Ended December 31, 2017 2016 2015 Gross Accumulated Amortization Net Gross Accumulated Amortization Net Gross Accumulated Amortization Net Beginning balance $ 58,959 $ 32,962 $ 25,997 $ 48,550 $ 28,280 $ 20,270 $ 47,970 $ 24,360 $ 23,610 Additions 39,017 — 39,017 10,409 — 10,409 580 — 580 Amortization expense — 7,865 (7,865 ) — 4,682 (4,682 ) — 3,920 (3,920 ) Ending balance $ 97,976 $ 40,827 $ 57,149 $ 58,959 $ 32,962 $ 25,997 $ 48,550 $ 28,280 $ 20,270 Weighted-average remaining life (in years) 8.3 7.6 7.4 Estimated remaining useful lives (in years) 0.2 to 9.3 0.6 to 9.3 0.8 to 10.0 Scheduled Amortization of Other Intangible Assets (Dollar amounts in thousands) Total Year Ending December 31, 2018 $ 7,139 2019 7,073 2020 7,023 2021 6,946 2022 6,867 2023 and thereafter 22,101 Total $ 57,149</t>
  </si>
  <si>
    <t>Deposits [Abstract]</t>
  </si>
  <si>
    <t>DEPOSITS The following table presents the Company's deposits by type. Summary of Deposits (Dollar amounts in thousands) As of December 31, 2017 2016 Demand deposits $ 3,576,190 $ 2,766,748 Savings deposits 2,011,999 1,615,833 NOW accounts 1,962,304 1,675,421 Money market deposits 1,856,049 1,577,316 Time deposits less than $100,000 904,882 755,558 Time deposits greater than $100,000 741,901 437,727 Total deposits $ 11,053,325 $ 8,828,603 The following table provides maturity information related to the Company's time deposits. Scheduled Maturities of Time Deposits (Dollar amounts in thousands) Total Year Ending December 31, 2018 $ 1,086,528 2019 418,176 2020 86,196 2021 38,569 2022 16,845 2023 and thereafter 469 Total $ 1,646,783</t>
  </si>
  <si>
    <t>Borrowed Funds</t>
  </si>
  <si>
    <t>Debt Disclosure [Abstract]</t>
  </si>
  <si>
    <t>BORROWED FUNDS The following table summarizes the Company's borrowed funds by funding source. Summary of Borrowed Funds (Dollar amounts in thousands) As of December 31, 2017 2016 Securities sold under agreements to repurchase $ 124,884 $ 129,008 FHLB advances 590,000 750,000 Total borrowed funds $ 714,884 $ 879,008 Securities sold under agreements to repurchase are treated as financings and the obligations to repurchase securities sold are included as a liability in the Consolidated Statements of Financial Condition. Repurchase agreements are secured by U.S. treasury and agency securities which are held in third-party pledge accounts, if required. The securities underlying the agreements remain in the respective asset accounts. As of December 31, 2017 , the Company did not have amounts at risk under repurchase agreements with any individual counterparty or group of counterparties that exceeded 10% of stockholders' equity. The Bank is a member of the FHLB and has access to term financing from the FHLB. These advances are secured by designated assets that may include qualifying commercial real estate, residential and multi-family mortgages, home equity loans, and certain municipal and mortgage-backed securities. See Note 5 , " Loans ," for detail of the carrying value of loans pledged. As of December 31, 2017 , FHLB advances had fixed interest rates that range from 1.30% to 1.46% and maturity dates that range from January 2, 2018 to March 1, 2018. The Company hedges interest rates on borrowed funds using interest rate swaps through which the Company receives variable amounts and pays fixed amounts. See Note 19 " Derivative Instruments and Hedging Activities " for a detailed discussion of interest rate swaps. The following table presents short-term credit lines available for use, for which the Company did not have an outstanding balance as of December 31, 2017 and 2016 . Short-Term Credit Lines Available for Use (Dollar amounts in thousands) As of December 31, 2017 2016 FRBs Discount Window Primary Credit Program $ 843,618 $ 629,699 Available federal funds lines 667,000 632,000 Correspondent bank line of credit 50,000 50,000 On September 27, 2016, the Company entered into a loan agreement with U.S. Bank National Association providing for a $50.0 million short-term, unsecured revolving credit facility. On September 26, 2017, the Company entered into a first amendment to this credit facility, which extends the maturity to September 26, 2018. Advances will bear interest at a rate equal to one-month LIBOR plus 1.75% , adjusted on a monthly basis, and the Company must pay an unused facility fee equal to 0.35% per annum on a quarterly basis. Management may use this line of credit for general corporate purposes. As of December 31, 2017 , no amount was outstanding under the facility. None of the Company's borrowings have any related compensating balance requirements that restrict the use of Company assets.</t>
  </si>
  <si>
    <t>Senior and Subordinated Debt</t>
  </si>
  <si>
    <t>SENIOR AND SUBORDINATED DEBT The following table presents the Company's senior and subordinated debt by issuance. Senior and Subordinated Debt (Dollar amounts in thousands) As of December 31, Issuance Date Maturity Date Interest Rate 2017 2016 Subordinated notes September 2016 September 2026 5.875% $ 146,927 $ 146,573 Junior subordinated debentures: First Midwest Capital Trust I ("FMCT") November 2003 December 2033 6.950% 37,801 37,800 Great Lakes Statutory Trust II ("GLST II") (1) December 2005 December 2035 L+1.400% (2) 4,486 4,391 Great Lakes Statutory Trust III ("GLST III") (1) June 2007 September 2037 L+1.700% (2) 5,956 5,839 Total junior subordinated debentures 48,243 48,030 Total senior and subordinated debt $ 195,170 $ 194,603 (1) The junior subordinated debentures related to GLST II and GLST III were assumed by the Company through an acquisition. As of December 31, 2017, these amounts include acquisition adjustments which resulted in a discount of $1.7 million to GLST II and $2.3 million to GLST III. The acquisition adjustments totaled $1.8 million and $2.4 million to GLST II and GLST III, respectively, as of December 31, 2016. (2) The interest rates are a variable rate based on the three-month LIBOR plus 1.400% and 1.700% for GLST II and GLST III, respectively. On April 1, 2016, $38.5 million of 5.850% subordinated notes matured and were repaid by the Company and on November 22, 2016, $115.0 million of 5.875% senior notes matured and were repaid by the Company. Issuance of Subordinated Notes On September 29, 2016, the Company completed the issuance and sale of $150.0 million aggregate principal amount of its 5.875% subordinated notes due 2026. Interest on the notes is payable semi-annually on March 29 and September 29, beginning on March 29, 2017. The Company received proceeds of $146.5 million , net of underwriting discounts and commissions and issuance costs. The Company used the net proceeds to repay at maturity the entire $115.0 million aggregate principal amount of its 5.875% senior notes on November 22, 2016, plus accrued interest, and for other general corporate purposes. Junior Subordinated Debentures FMCT, GLST II and GLST III are Delaware statutory business trusts. These trusts were established for the purpose of issuing trust-preferred securities and lending the proceeds to the Company in return for junior subordinated debentures of the Company. The junior subordinated debentures are the sole assets of each trust. Therefore, each trust's ability to pay amounts due on the trust-preferred securities is solely dependent on the Company making payments on the related junior subordinated debentures. The trust-preferred securities are subject to mandatory redemption, in whole or in part, on repayment of the junior subordinated debentures at the stated maturity date or on redemption. The Company guarantees payments of distributions and redemptions on the trust-preferred securities on a limited basis. Trust-preferred securities are included in Tier 1 capital of the Company for regulatory capital purposes. The statutory trusts qualify as variable interest entities for which the Company is not the primary beneficiary. Consequently, the accounts of those entities are not consolidated in the Company's financial statements.</t>
  </si>
  <si>
    <t>Material Transactions Affecting Stockholders' Equity</t>
  </si>
  <si>
    <t>Equity [Abstract]</t>
  </si>
  <si>
    <t>MATERIAL TRANSACTIONS AFFECTING STOCKHOLDERS' EQUITY Issued Common Stock On January 6, 2017, the Company issued 21,057,085 shares of its $0.01 par value common stock at a price of $25.34 as part of the consideration in the Standard acquisition. Additional information regarding the Standard acquisition is presented in Note 3 , " Acquisitions ." On March 8, 2016, the Company issued 3,042,494 shares of its $0.01 par value common stock at a price of $18.059 as part of the consideration in the NI Bancshares acquisition. Additional information regarding the NI Bancshares acquisition is presented in Note 3 , " Acquisitions ." Authorized Common Stock On May 17, 2017, the Company's stockholders approved and adopted an amendment to the Company's Restated Certificate of Incorporation. The amendment increased the Company's authorized common stock by 100,000,000 shares. Following this amendment, the Company is now authorized to issue a total of 251,000,000 shares, including 1,000,000 shares of Preferred Stock, without a par value, and 250,000,000 shares of Common Stock, $0.01 par value per share. Quarterly Dividend on Common Shares The Company's Board of Directors ("the Board") declared cash dividends on the Company's common stock of $0.09 per share for the first quarter of 2015, and $0.09 per share for each of the quarters through the first quarter of 2017. The Company increased the quarterly dividend to $0.10 per share for each of the quarters from the second quarter of 2017 through the fourth quarter of 2017. Other than share-based compensation which is disclosed in Note 17 , " Share-Based Compensation ", there were no additional material transactions that affected stockholders' equity during the three years ended December 31, 2017 .</t>
  </si>
  <si>
    <t>Earnings Per Common Share</t>
  </si>
  <si>
    <t>Earnings Per Share [Abstract]</t>
  </si>
  <si>
    <t>EARNINGS PER COMMON SHARE The table below displays the calculation of basic and diluted EPS. Basic and Diluted EPS (Amounts in thousands, except per share data) Years Ended December 31, 2017 2016 2015 Net income $ 98,387 $ 92,349 $ 82,064 Net income applicable to non-vested restricted shares (916 ) (1,043 ) (882 ) Net income applicable to common shares $ 97,471 $ 91,306 $ 81,182 Weighted-average common shares outstanding: Weighted-average common shares outstanding (basic) 101,423 79,797 77,059 Dilutive effect of common stock equivalents 20 13 13 Weighted-average diluted common shares outstanding 101,443 79,810 77,072 Basic EPS $ 0.96 $ 1.14 $ 1.05 Diluted EPS 0.96 1.14 1.05 Anti-dilutive shares not included in the computation of diluted EPS (1) 229 494 800 (1) This amount represents outstanding stock options for which the exercise price is greater than the average market price of the Company's common stock.</t>
  </si>
  <si>
    <t>Income Taxes</t>
  </si>
  <si>
    <t>Income Tax Disclosure [Abstract]</t>
  </si>
  <si>
    <t>INCOME TAXES Components of Income Tax Expense (Dollar amounts in thousands) Years Ended December 31, 2017 2016 2015 Current income tax expense: Federal $ 93,540 $ 46,748 $ 18,524 State 104 790 2,326 Total 93,644 47,538 20,850 Deferred income tax (benefit) expense: Federal (12,219 ) (7,786 ) 12,048 State 8,142 6,419 4,849 Total (4,077 ) (1,367 ) 16,897 Total income tax expense $ 89,567 $ 46,171 $ 37,747 The Tax Cuts and Jobs Act ("federal income tax reform") was enacted on December 22, 2017. Among other things, the new law (i) establishes a new, flat corporate federal statutory income tax rate of 21%, (ii) eliminates the corporate alternative minimum tax ("AMT")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Federal income tax reform also significantly changes U.S. tax law related to foreign operations, however, such changes do not currently impact the Company. On December 22, 2017, the SEC staff issued Staff Accounting Bulletin No. 118 ("SAB 118") to address the application of U.S. GAAP in situations when an entity does not have the necessary information available, prepared, or analyzed (including computations) in reasonable detail to complete the accounting for certain income tax effects of federal income tax reform. SAB 118 provides guidance on accounting for the effects of federal income tax reform where the Company's determinations are incomplete but the Company is able to determine a reasonable estimate. A final determination is required to be made within a measurement period not to extend beyond one year from the enactment date of federal income tax reform. As of December 31, 2017, the Company has completed the majority of its accounting for the tax effects of federal income tax reform. The Company has recognized provisional adjustments for the revaluation of deferred tax assets to reflect the reduced rate that will apply in future periods when these deferred taxes are settled and realized. Although the tax rate reduction is known, the Company has not fully collected all of the necessary data to complete its analysis of the effect of federal income tax reform on the underlying deferred taxes and as such, the amounts recorded as of December 31, 2017 are provisional. Any subsequent adjustment to these amounts, if any, will be recorded to income tax expense during 2018. Federal income tax expense and the related effective income tax rate are influenced by the amount of tax-exempt income derived from investment securities and BOLI in relation to pre-tax income as well as state income taxes. 2017 current federal income tax expense included $26.6 million for the fourth quarter revaluation of deferred tax assets as a result of federal income tax reform. This revaluation adjustment remains preliminary and may change as the Company completes the accounting for the federal income tax reform. State income tax expense and the related effective income tax rate are driven by both the amount of state tax-exempt income in relation to pre-tax income and state tax rules for consolidated/combined reporting and sourcing of income and expense. 2017 current state income tax included a $2.8 million benefit recorded in the third quarter due to a change in the Illinois income tax rate. Components of Effective Tax Rate (Dollar amounts in thousands) Years Ended December 31, 2017 2016 2015 Amount % of Pretax Income Amount % of Pretax Income Amount % of Pretax Income Statutory federal income tax $ 65,784 35.0 % $ 48,482 35.0 % $ 41,934 35.0 % Increase (decrease) in income taxes resulting from: Revaluation of deferred tax assets 23,709 12.6 — — — — Tax-exempt income, net of interest expense disallowance (5,065 ) (2.7 ) (5,439 ) (3.9 ) (6,752 ) (5.6 ) State income tax, net of federal income tax effect 5,069 2.7 4,323 3.1 4,665 3.9 Other 70 0.1 (1,195 ) (0.9 ) (2,100 ) (1.8 ) Total $ 89,567 47.7 % $ 46,171 33.3 % $ 37,747 31.5 % The increase in income tax expense and the effective tax rate from the years ended December 31, 2016 to 2017 was due primarily to higher pre-tax income subject to tax at statutory rates, the $26.6 million downward revaluation of deferred tax assets as a result of federal income tax reform, partly offset by a $2.8 million benefit due to a change in the Illinois income tax rate. The increase in income tax expense and the effective tax rate from the years ended December 31, 2015 to 2016 resulted primarily from an increase in income subject to tax at statutory rates, partially offset by decreases in state statutory rates. As of December 31, 2017 , 2016 , and 2015 , the Company's retained earnings included an appropriation for an acquired thrift's tax bad debt reserves of approximately $2.5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Differences between the amounts reported in the consolidated financial statements and the tax basis of assets and liabilities result in temporary differences for which deferred tax assets and liabilities were recorded. Deferred Tax Assets and Liabilities (Dollar amounts in thousands) As of December 31, 2017 2016 Deferred tax assets: Allowance for credit losses $ 20,285 $ 30,399 Deferred gain on sale-leaseback transaction 15,668 28,133 Equity based compensation 3,605 5,228 Federal and state net operating loss ("NOL") carryforwards 3,384 388 Acquisition adjustments 2,489 — OREO 2,089 4,336 Non-equity based compensation 897 6,060 AMT and other credit carryforwards 667 90 Unrealized losses on securities 23 18,320 Other 12,494 10,997 Total deferred tax assets 61,601 103,951 Deferred tax liabilities: Deferred loan fees and costs (4,169 ) (3,172 ) Accrued retirement benefits (3,517 ) (6,281 ) Fixed assets (1,660 ) (397 ) Cancellation of indebtedness income (641 ) (2,136 ) Acquisition adjustments — (13,407 ) Other (2,449 ) (6,045 ) Total deferred tax liabilities (12,436 ) (31,438 ) Deferred tax valuation allowance — — Net deferred tax assets 49,165 72,513 Tax effect of adjustments related to other comprehensive income (loss) 15,571 27,694 Net deferred tax assets including adjustments $ 64,736 $ 100,207 NOL carryforwards available to offset future taxable income: Federal gross NOL carryforwards, begin to expire in 2035 $ — $ 574 Illinois gross NOL carryforwards, begin to expire in 2025 188,995 26,342 Indiana gross NOL carryforwards, begin to expire in 2025 16,174 1,003 AMT credits 410 — During the year ended December 31, 2017, the Company recorded net deferred tax assets of $41.5 million related to the Standard acquisition and a measurement period adjustment related to finalizing the fair values of the assets acquired and liabilities assumed in the NI Bancshares acquisition. During the year ended December 31, 2016, the Company recorded net deferred tax assets of $4.4 million related to the NI Bancshares acquisition and a measurement period adjustment related to finalizing the fair values of the assets acquired and liabilities assumed in the Peoples acquisition. During the years ended December 31, 2017 and 2016, the Company transferred certain loans into Real Estate Mortgage Investment Conduit trusts which are classified as loans in the financial statements and as securities for tax purposes. Net deferred tax assets are included in other assets in the accompanying Consolidated Statements of Financial Condition. Management believes that it is more likely than not that net deferred tax assets will be fully realized and no valuation allowance is required. Uncertainty in Income Taxes The Company files a U.S. federal income tax return and state income tax returns in various states. Income tax returns filed by the Company are no longer subject to examination by federal and state income tax authorities for years prior to 2014 . Rollforward of Unrecognized Tax Benefits (Dollar amounts in thousands) Years Ended December 31, 2017 2016 2015 Beginning balance $ 2,039 $ 1,408 $ 912 Additions for tax positions relating to the current year 845 640 480 Additions for tax positions relating to prior years 13,389 — 37 Reductions for tax positions relating to prior years (25 ) (9 ) (21 ) Ending balance $ 16,248 $ 2,039 $ 1,408 Interest and penalties not included above (1) : Interest expense, net of tax effect, and penalties $ 118 $ 49 $ 20 Accrued interest and penalties, net of tax effect, at end of year 191 73 24 (1) Included in income tax expense in the Consolidated Statements of Income. The Company does not anticipate that the amount of uncertain tax positions will significantly increase or decrease in the next twelve months. Included in the balance as of December 31, 2017 , 2016 , and 2015 are tax positions totaling $12.9 million , $1.4 million and $936,000 , respectively, which would favorably affect the Company's effective tax rate if recognized in future periods.</t>
  </si>
  <si>
    <t>Employee Benefit Plans</t>
  </si>
  <si>
    <t>Retirement Benefits [Abstract]</t>
  </si>
  <si>
    <t>EMPLOYEE BENEFIT PLANS Profit Sharing Plan The Company has a defined contribution retirement savings plan (the "Profit Sharing Plan") that covers qualified employees who meet certain eligibility requirements. During 2014, the Profit Sharing Plan was amended to give qualified employees the option to increase contributions from 45% ( 15% for certain highly compensated employees) to 100% (including certain highly compensated employees) of their pre-tax base salary through salary deductions under Section 401(k) of the Internal Revenue Code. At the employees' direction, employee contributions are invested among a variety of investment alternatives. The amendment also increased the Company's matching contribution from a maximum of 2% to 4% of the eligible employee's compensation. In addition, pursuant to the amendment, the Company makes certain automatic and transition contributions. On an annual basis, the Company automatically contributes 2% of the employee's eligible compensation regardless of voluntary contributions made by the employee. Transition contributions of up to 4% were made through December 31, 2015 for certain employees who were active participants in the defined benefit retirement plan (the "Pension Plan"), which was frozen in 2013. The amendment did not change the discretionary profit sharing component of the Profit Sharing Plan, which permits the Company to distribute up to 15% of the employee's compensation. The Company's matching and transition contributions vest immediately, while the automatic and discretionary components vest over six years. Profit Sharing Plan (Dollar amounts in thousands) Years Ended December 31, 2017 2016 2015 Profit sharing expense (1) $ 7,346 $ 6,171 $ 6,919 Company dividends received by the Profit Sharing Plan $ 441 $ 494 $ 466 Company shares held by the Profit Sharing Plan at the end of the year: Number of shares 1,079,975 1,175,858 1,277,567 Fair value $ 25,930 $ 29,667 $ 23,546 (1) Included in retirement and other employee benefits in the Consolidated Statements of Income. Pension Plan The Company sponsors the Pension Plan which provides for retirement benefits based on years of service and compensation levels of the participants. The Pension Plan covers employees who met certain eligibility requirements and were hired before April 1, 2007, the date it was amended to eliminate new enrollment of new participants. During 2013, the Board approved an amendment to freeze benefit accruals under the Pension Plan effective on January 1, 2014. Actuarially determined pension costs are charged to current operations and included in retirement and other employee benefits in the Consolidated Statements of Income. The Company's funding policy is to contribute amounts to the Pension Plan that are sufficient to meet the minimum funding requirements of the Employee Retirement Income Security Act of 1974 plus additional amounts as the Company deems appropriate. Pension Plan Cost and Obligations (Dollar amounts in thousands) As of December 31, 2017 2016 Accumulated benefit obligation $ 67,923 $ 68,959 Change in projected benefit obligation Beginning balance $ 68,959 $ 67,185 Service cost — — Interest cost 1,712 1,635 Settlements (6,271 ) (3,136 ) Actuarial loss 4,240 3,851 Benefits paid (717 ) (576 ) Ending balance $ 67,923 $ 68,959 Change in fair value of plan assets Beginning balance $ 65,189 $ 64,903 Actual return on plan assets 7,958 3,998 Benefits paid (717 ) (576 ) Settlements (6,271 ) (3,136 ) Ending balance $ 66,159 $ 65,189 Funded status recognized in the Consolidated Statements of Financial Condition Noncurrent liability $ (1,764 ) $ (3,770 ) Amounts recognized in accumulated other comprehensive loss Prior service cost $ — $ — Net loss 25,495 28,483 Net amount recognized $ 25,495 $ 28,483 Actuarial losses included in accumulated other comprehensive loss as a percent of Accumulated benefit obligation 37.5 % 41.3 % Fair value of plan assets 38.5 % 43.7 % Amounts expected to be amortized from accumulated other comprehensive loss into net periodic benefit cost in the next fiscal year Prior service cost $ — $ — Net loss 561 582 Net amount expected to be recognized $ 561 $ 582 Weighted-average assumptions at the end of the year used to determine the actuarial present value of the projected benefit obligation Discount rate 3.45 % 3.86 % On December 31, 2015, the Company refined the calculation of the interest component of net periodic benefit expense for the Pension Plan. Previously, the Company estimated the interest cost component utilizing a single weighted-average discount rate derived from the yield curve used to measure the benefit obligation at the end of the period. Under the refined method, the Company utilized a full yield curve approach to estimate the component by applying specific spot rates along the yield curve used in the determination of the benefit obligation to the relevant projected cash flows. The Company made this change to more closely match the projected benefit cash flows and the corresponding yield curve spot rates, and to provide a more precise measurement of interest costs. This change had no impact on the measurement of the Company's total benefit obligations recorded as of December 31, 2015. The Company accounted for this change as a change in estimate that is inseparable from a change in accounting principle, and, accordingly, recognized its effect prospectively beginning in 2016. 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7 exceeded 10% of the accumulated benefit obligation and the fair value of Pension Plan assets. The amortization of net actuarial losses is a component of the net periodic benefit cost. Amortization of the net actuarial losses and prior service cost included in other comprehensive income (loss) is not expected to have a material impact on the Company's future results of operations, financial position, or liquidity. Net Periodic Benefit Pension Cost (Dollar amounts in thousands) Years Ended December 31, 2017 2016 2015 Components of net periodic benefit cost Interest cost $ 1,712 $ 1,635 $ 2,334 Expected return on plan assets (3,802 ) (4,057 ) (4,333 ) Recognized net actuarial loss 591 571 367 Amortization of prior service cost — — — Recognized settlement loss 2,480 1,338 2,254 Net periodic cost (income) 981 (513 ) 622 Other changes in plan assets and benefit obligations recognized as a charge to other comprehensive income (loss) Net loss for the period (83 ) (3,911 ) (9,191 ) Amortization of net loss 3,071 1,909 2,621 Total unrealized gain (loss) 2,988 (2,002 ) (6,570 ) Total recognized in net periodic pension cost and other comprehensive income (loss) $ 2,007 $ (1,489 ) $ (7,192 ) Weighted-average assumptions used to determine the net periodic cost Discount rate 3.86 % 3.99 % 3.60 % Expected return on plan assets 6.25 % 6.50 % 6.50 % Pension Plan Asset Allocation (Dollar amounts in thousands) Percentage of Plan Assets as of December 31, Target Allocation Fair Value of Plan Assets (1) 2017 2016 Asset Category Equity securities 50 - 60% $ 39,954 60 % 60 % Fixed income 30 - 48% 22,734 35 % 33 % Cash equivalents 2 - 10% 3,471 5 % 7 % Total $ 66,159 100 % 100 % (1) Additional information regarding the fair value of Pension Plan assets as of December 31, 2017 can be found in Note 21 , " Fair Value ." The expected long-term rate of return on Pension Plan assets represents the average rate of return expected to be earned over the period the benefits included in the benefit obligation are to be paid. In developing the expected rate of return, the Company considers long-term returns based on historical market data and projections of future returns for each asset category, as well as historical actual returns on the Pension Plan assets with the assistance of its independent actuarial consultant. Using this reference data, the Company develops a forward-looking return expectation for each asset category and a weighted-average expected long-term rate of return based on the target asset allocation. The investment objective of the Pension Plan is to maximize the return on Pension Plan assets over a long-term horizon to satisfy the Pension Plan obligations. In establishing its investment policies and asset allocation strategies, the Company considers expected returns and the volatility associated with different strategies. The policy established by the Company's Retirement Plan Committee provides for growth of capital with a moderate level of volatility by investing assets according to the target allocations stated above and reallocating those assets as needed to stay within those allocations. Investments are weighted toward publicly traded securities. Investment strategies that include alternative asset classes, such as private equity hedge funds and real estate, are generally avoided. Under the advisement of a certified investment advisor, the Committee reviews the investment policy on a quarterly basis to determine if any adjustments to the policy or investment strategy are necessary. 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Total Year ending December 31, 2018 $ 6,849 2019 5,462 2020 5,366 2021 5,216 2022 5,064 2023-2026 20,222</t>
  </si>
  <si>
    <t>Share-Based Compensation</t>
  </si>
  <si>
    <t>Disclosure of Compensation Related Costs, Share-based Payments [Abstract]</t>
  </si>
  <si>
    <t>SHARE-BASED COMPENSATION Share-Based Plans Omnibus Stock and Incentive Plan (the "Omnibus Plan") – In 1989, the Board adopted the Omnibus Plan, which allows for the grant of both incentive and non-statutory ("nonqualified") stock options, stock appreciation rights, restricted stock, restricted stock units, performance units, and performance shares to certain key employees. From the inception of the Omnibus Plan through the end of 2008, certain key employees were granted nonqualified stock options. The option exercise price is the average of the high and low price of the Company's common stock on the grant date. All options have a term of 10 years from the grant date and are non-transferable except to immediate family members, family trusts, or partnerships. Since 2008, the Company has granted restricted stock and restricted stock unit awards instead of nonqualified stock options to certain key employees. Both restricted stock and restricted stock unit awards vest over three years, with 50% vesting on the second anniversary of the grant date and the remaining 50% vesting on the third anniversary of the grant date, provided the employee remains employed by the Company during this period (subject to accelerated vesting under certain circumstances in the event of a change-in-control or upon certain terminations of employment, as set forth in the applicable award agreement). The fair value of the awards is determined based on the average of the high and low price of the Company's common stock on the grant date. Since 2013, the Company has also granted performance shares to certain key employees. Recipients will earn performance shares totaling between 0% and 200% of the number of performance shares granted based on achieving certain performance metrics. Performance shares may be earned based on achieving an internal metric (core return on average tangible common equity) and an external metric (relative total shareholder return) over a three year period. Each metric is weighted at 50% of the total award opportunity. If earned, and assuming continued employment, the performance shares vest one-third at the completion of the three-year performance period and one-third at the end of the first and second years thereafter. The fair value of the performance shares that are dependent on the internal metric is determined based on the average of the high and low stock price on the grant date. An estimate is made as to the number of shares expected to vest as a result of actual performance against the internal metric to determine the amount of compensation expense to be recognized, which is re-evaluated quarterly. The fair value of the performance shares that are dependent on the external metric is determined using a Monte Carlo simulation model on the grant date assuming 100% of the shares are earned and issued. Nonemployee Directors Stock Plan (the "Directors Plan") – In 1997, the Board adopted the Directors Plan, which provides for the grant of equity awards to non-management Board members. Until 2008, only nonqualified stock options were issued under the Directors Plan. The exercise price of the options is equal to the average of the high and low price of the Company's common stock on the grant date. All options have a term of 10 years from the grant date. In 2008, the Company amended the Directors Plan to allow for the grant of restricted stock awards, among other items. The awards are restricted as to transfer, but are not restricted as to voting rights. Dividends accrue and are paid at the vesting date. Both the options and the restricted stock awards vest one year from the grant date subject to accelerated vesting in the event of retirement, death, disability, or change-in-control, as defined in the Directors Plan. Since 2015, non-management members receive fully vested shares of the Company's common stock rather than restricted stock. Both the Omnibus Plan and the Directors Plan, and material amendments, were submitted to and approved by the stockholders of the Company. The Company issues treasury shares to satisfy stock option exercises and the vesting of restricted stock, restricted stock units, and performance share awards. Shares of Common Stock Available Under Share-Based Plans As of December 31, 2017 Shares Authorized Shares Available For Grant Omnibus Plan 8,631,641 1,835,929 Directors Plan 481,250 104,782 Stock Options Nonqualified Stock Option Transactions (Amounts in thousands, except per share data) Year Ended December 31, 2017 Number of Options Weighted Average Exercise Price Weighted Average Remaining Contractual Term (1) Aggregate Intrinsic Value (2) Options outstanding beginning balance 486 $ 31.77 Expired (254 ) 37.78 Options outstanding ending balance 232 $ 25.19 0.75 $ 513 Exercisable at the end of the year 232 $ 25.19 0.75 $ 513 (1) Represents the average remaining contractual life in years. (2) Aggregate intrinsic value represents the total pre-tax intrinsic value that would have been received by the option holders if they had exercised their options on December 31, 2017 .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 Stock Option Valuation Assumptions – The Company estimates the fair value of stock options at the grant date using a Black-Scholes option-pricing model. No stock options were granted or exercised and no stock option award modifications were made during the three years ended December 31, 2017 . Restricted Stock, Restricted Stock Unit, and Performance Share Awards Restricted Stock, Restricted Stock Unit, and Performance Share Award Transactions (Amounts in thousands, except per share data) Year Ended December 31, 2017 Restricted Stock/Unit Awards Performance Shares Number of Shares/Units Weighted Average Grant Date Fair Value Number of Shares Weighted Average Grant Date Fair Value Non-vested awards beginning balance 989 $ 16.95 408 $ 15.78 Granted 477 24.71 145 24.71 Vested (367 ) 16.79 (54 ) 16.79 Forfeited (46 ) 19.80 (33 ) 19.80 Non-vested awards ending balance 1,053 $ 20.36 466 $ 18.16 In addition, non-management board members received, in the aggregate, 16,000 shares and 18,000 shares of common stock during the years ended December 31, 2017 and 2016 , respectively. Other Restricted Stock, Restricted Stock Unit, and Performance Share Award Information (Amounts in thousands, except per share data) Years Ended December 31, 2017 2016 2015 Weighted-average grant date fair value of restricted stock, restricted stock unit, and performance share awards granted during the year $ 24.71 $ 17.28 $ 16.95 Total fair value of restricted stock, restricted stock unit, and performance share awards vested during the year 13,760 12,231 7,615 Income tax benefit realized from the vesting/release of restricted stock, restricted stock unit, and performance share awards 4,007 2,529 2,368 No restricted stock, restricted stock unit, or performance share award modifications were made during the periods presented. Compensation Expense The Company recognizes share-based compensation expense based on the estimated fair value of the option or award at the grant or modification date. Share-based compensation expense is included in salaries and wages in the Consolidated Statements of Income. Effect of Recording Share-Based Compensation Expense (Dollar amounts in thousands) Years ended December 31, 2017 2016 2015 Total share-based compensation expense (1) $ 11,223 $ 7,879 $ 7,242 Income tax benefit 4,601 3,152 2,962 Share-based compensation expense, net of tax $ 6,622 $ 4,727 $ 4,280 Unrecognized compensation expense $ 13,266 $ 9,990 $ 8,644 Weighted-average amortization period remaining (in years) 1.3 1.3 1.4 (1) Comprised of restricted stock, restricted stock unit, and performance share awards expense.</t>
  </si>
  <si>
    <t>Regulatory and Capital Matters</t>
  </si>
  <si>
    <t>Banking and Thrift [Abstract]</t>
  </si>
  <si>
    <t>REGULATORY AND CAPITAL MATTERS The Company and its subsidiaries are subject to various regulatory requirements that impose restrictions on cash, loans or advances, and dividends. The Bank is also required to maintain reserves against deposits. Reserves are held either in the form of vault cash or noninterest-bearing balances maintained with the FRB and are based on the average daily balances and statutory reserve ratios prescribed by the type of deposit account. Reserve balances totaling $121.0 million as of December 31, 2017 and $85.4 million as of December 31, 2016 were maintained in accordance with these requirements. Under current Federal Reserve regulations, the Bank is limited in the amount it may loan or advance to First Midwest Bancorp, Inc. on an unconsolidated basis (the "Parent Company") and its non-bank subsidiaries. Loans or advances to a single subsidiary may not exceed 10% , and loans to all subsidiaries may not exceed 20% , of the Bank's capital stock and surplus. Loans from subsidiary banks to non-bank subsidiaries, including the Parent Company, are also required to be collateralized. The principal source of cash flow for the Parent Company is dividends from the Bank. Various federal and state banking regulations and capital guidelines limit the amount of dividends that the Bank may pay to the Parent Company. Without prior regulatory approval and while maintaining its well-capitalized status, the Bank can initiate aggregate dividend payments in 2018 of $107.8 million plus its net profits for 2018 , as defined by statute, up to the date of any such dividend declaration. Future payment of dividends by the Bank depends on individual regulatory capital requirements and levels of profitability. The Company and the Bank are also subject to various capital requirements set up and administered by federal banking agencies. Under capital adequacy guidelines, the Company and the Bank must meet specific guidelines that involve quantitative measures given the risk levels of assets and certain off-balance sheet items calculated under regulatory accounting practices ("risk-weighted assets"). The capital amounts and classification are also subject to qualitative judgments by the regulators regarding components of capital and assets, risk weightings, and other factors. The Federal Reserve, the primary regulator of the Company and the Bank, establishes minimum capital requirements that must be met by the Company and the Bank. As defined in the regulations, quantitative measures established by regulation to ensure capital adequacy require the Company and the Bank to maintain minimum amounts and ratios of total capital to risk-weighted assets, Tier 1 capital to risk-weighted assets, common equity Tier 1 ("CET1") to risk-weighted assets, and Tier 1 capital to adjusted average assets. Failure to meet minimum capital requirements could result in actions by regulators that could have a material adverse effect on the Company's financial statements. As of December 31, 2017 , the Company and the Bank met all capital adequacy requirements. As of December 31, 2017 , the Bank was "well-capitalized" under the regulatory framework for prompt corrective action. There are no conditions or events since that management believes would change the Bank's classification. 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7 Total capital to risk-weighted assets: First Midwest Bancorp, Inc. $ 1,448,124 12.15 $ 1,102,634 9.250 N/A N/A First Midwest Bank 1,300,809 10.95 1,099,133 9.250 $ 1,188,252 10.00 Tier 1 capital to risk-weighted assets: First Midwest Bancorp, Inc. 1,204,468 10.10 864,227 7.250 N/A N/A First Midwest Bank 1,204,080 10.13 861,482 7.250 950,601 8.00 CET1 to risk-weighted assets: First Midwest Bancorp, Inc. 1,153,939 9.68 685,421 5.750 N/A N/A First Midwest Bank 1,204,080 10.13 683,245 5.750 772,364 6.50 Tier 1 capital to average assets: First Midwest Bancorp, Inc. 1,204,468 8.99 536,200 4.000 N/A N/A First Midwest Bank 1,204,080 9.10 529,147 4.000 661,434 5.00 As of December 31, 2016 Total capital to risk-weighted assets: First Midwest Bancorp, Inc. $ 1,225,529 12.23 $ 864,176 8.625 N/A N/A First Midwest Bank 1,043,482 10.73 838,741 8.625 $ 972,454 10.00 Tier 1 capital to risk-weighted assets: First Midwest Bancorp, Inc. 991,873 9.90 663,788 6.625 N/A N/A First Midwest Bank 956,399 9.83 644,251 6.625 777,963 8.00 CET1 to risk-weighted assets: First Midwest Bancorp, Inc. 941,315 9.39 513,496 5.125 N/A N/A First Midwest Bank 956,399 9.83 498,383 5.125 632,095 6.50 Tier 1 capital to average assets: First Midwest Bancorp, Inc. 991,873 8.99 441,473 4.000 N/A N/A First Midwest Bank 956,399 8.76 436,560 4.000 545,700 5.00 N/A – Not applicable. In July of 2013, the Federal Reserve published final rules (the "Basel III Capital Rules") that revise the regulatory capital rules to incorporate certain revisions by the Basel Committee on Banking Supervision. The phase-in period for the final rules began for the Company on January 1, 2015, with full compliance with the entire requirements of the final rules phased in on January 1, 2019. The Basel III Capital Rules, among other things (i) introduced a new capital measure called CET1, (ii) specified that Tier 1 capital consists of CET1 and "Additional Tier 1 Capital" instruments meeting specified requirements, (iii) narrowly defined CET1 by requiring that most deductions/adjustments to regulatory capital measures be made to CET1 and not to the other components of capital, and (iv) expanded the scope of the deductions/adjustments compared to existing regulations. Bank holding companies with less than $15 billion in consolidated assets as of December 31, 2009, such as the Company, are permitted to include trust-preferred securities in Additional Tier 1 Capital. This treatment is permanently grandfathered as Tier 1 capital even if the Company should ever exceed $15 billion in consolidated assets due to organic growth. Should the Company exceed $15 billion in consolidated assets as the result of a merger or acquisition, then the Tier 1 treatment of its outstanding trust-preferred securities will be phased out, but those securities will be treated as Tier 2 capital. As of December 31, 2017 , the Company had $50.7 million of trust-preferred securities included in Tier 1 capital. When fully phased in on January 1, 2019, the Basel III Capital Rules will require the Company and the Bank to maintain the following: • A minimum ratio of CET1 to risk-weighted assets of at least 4.5% , plus a 2.5% "capital conservation buffer" (resulting in a minimum ratio of CET1 to risk-weighted assets of at least 7.0% upon full implementation). • A minimum ratio of Tier 1 capital to risk-weighted assets of at least 6.0% , plus the capital conservation buffer (resulting in a minimum Tier 1 capital ratio of 8.5% upon full implementation). • A minimum ratio of total capital (Tier 1 capital plus Tier 2 capital) to risk-weighted assets of at least 8.0% , plus the capital conservation buffer (resulting in a minimum total capital ratio of 10.5% upon full implementation). • A minimum leverage ratio of 4.0% , calculated as the ratio of Tier 1 capital to average assets. The Basel III Capital Rules also provide for a number of deductions from and adjustments to CET1 to be phased-in over a four -year period through January 1, 2019 (beginning at 40% on January 1, 2015 and an additional 20% per year thereafter). In November of 2017, the Federal Reserve issued a final rule that retained certain existing transition provisions related to deductions from and adjustments to CET1. Examples of these include the requirement that mortgage servicing rights, deferred tax assets depending on future taxable income, and significant investments in non-consolidated financial entities be deducted from CET1 to the extent that any one such category exceeds 10% of CET1 or all such categories in the aggregate exceed 15% of CET1. Under the Basel III Capital Rules, the effects of certain accumulated other comprehensive items are included for purposes of determining regulatory capital ratios; however, the Company and the Bank made a one-time permanent election to continue to exclude these items. Finally, the Basel III Capital Rules prescribe a standardized approach for risk weightings that expand the risk-weighting categories from the prior four Basel I-derived categories ( 0% , 20% , 50% , and 100% ) to a much larger and more risk-sensitive number of categories depending on the nature of the assets, generally ranging from 0% for U.S. government and agency securities to 600% for certain equity exposures, resulting in higher risk weights for a variety of asset categories. The Company and the Bank believe they would meet all capital adequacy requirements under the Basel III Capital Rules on a fully phased-in basis as if such requirements were currently in effect as of December 31, 2017 and 2016. In September of 2017, the federal bank regulators proposed to revise and simplify the capital treatment for certain deferred tax assets, mortgage servicing assets, investments in non-consolidated financial entities and minority interests for banking organizations, such as the Company and the Bank, that are not subject to the advanced approaches framework. In November of 2017, the federal banking regulators revised the Basel III Rules to extend the current transitional treatment of these items for non-advanced approaches banking organizations until the September 2017 proposal is finalized. The September 2017 proposal would also change the capital treatment of certain commercial real estate loans under the standardized approach, which the Company and the Bank use to calculate their capital ratios. In December of 2017, the Basel Committee published standards that it described as the finalization of the Basel III post-crisis regulatory reforms (the standards are commonly referred to as "Basel IV"). Among other things, these standards revise the Basel Committee's standardized approach for credit risk (including the recalibration of risk weights and introducing new capital requirements for certain "unconditionally cancellable commitments," such as unused credit card lines of credit) and provide a new standardized approach for operational risk capital. Under the Basel framework, these standards will generally be effective on January 1, 2022, with an aggregate output floor phasing in through January 1, 2027. Under the current U.S. capital rules, operational risk capital requirements and a capital floor apply only to advanced approaches institutions, and not to the Company or the Bank. The impact of Basel IV on the Company and the Bank will depend on the manner in which it is implemented by the federal bank regulators.</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 " Summary of Significant Accounting Policies ."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December 31, 2017 2016 Gross notional amount outstanding $ 5,458 $ 5,958 Derivative liability fair value (101 ) (282 ) Weighted-average interest rate received 3.38 % 2.63 % Weighted-average interest rate paid 5.96 % 5.96 % Weighted-average maturity (in years) 0.84 1.84 Fair value of derivative (1) $ 110 $ 296 (1) This amount represents the fair value if credit risk related contingent features were triggered. Hedge ineffectiveness is recognized in other noninterest income in the Consolidated Statements of Income. For the years ended December 31, 2017 , 2016 , and 2015 , gains or losses related to fair value hedge ineffectiveness were not material. Cash Flow Hedges As of December 31, 2017 , the Company hedged $980.0 million of certain corporate variable rate loans using interest rate swaps through which the Company receives fixed amounts and pays variable amounts. The Company also hedged $980.0 m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415.0 million began on various dates between June of 2015 and February of 2017, and mature between June of 2019 and February of 2020. The remaining forward starting interest rate swaps totaling $565.0 million begin on various dates between February of 2018 and February of 2020 and mature between February of 2020 and April of 2022. The weighted-average fixed interest rate to be paid on these interest rate swaps that have not yet begun was 1.96% as of December 31, 2017 . These derivative contracts are designated as cash flow hedges. Cash Flow Hedges (Dollar amounts in thousands) As of December 31, 2017 2016 Gross notional amount outstanding $ 1,960,000 $ 1,470,000 Derivative asset fair value 3,989 5,402 Derivative liability fair value (10,219 ) (7,390 ) Weighted-average interest rate received 1.58 % 1.37 % Weighted-average interest rate paid 1.61 % 1.11 % Weighted-average maturity (in years) 2.25 2.83 The effective portion of gains or losses on cash flow hedges is recorded in accumulated other comprehensive loss on an after-tax basis and is subsequently reclassified to interest income or expense in the period that the forecasted hedged item impacts earnings. Hedge effectiveness is determined using a regression analysis at the inception of the hedge relationship and on an ongoing basis. For the years ended December 31, 2017 and 2016 , there were no material gains or losses related to cash flow hedge ineffectiveness. As of December 31, 2017 , the Company estimates that $1.6 million will be reclassified from accumulated other comprehensive loss as an in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ese transactions allow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December 31, 2017 and 2016 , the Company's credit exposure was fully secured by the underlying collateral on customer loans and mitigated through netting arrangements with third-parties, therefore, no CVA was recorded. Capital market products income related to commercial customer derivative instruments of $8.2 million , $10.0 million , and $4.8 million was recorded in noninterest income for the years ended December 31, 2017 , 2016 , and 2015, respectively. Other Derivative Instruments (Dollar amounts in thousands) As of December 31, 2017 2016 Gross notional amount outstanding $ 2,665,358 $ 1,656,612 Derivative asset fair value 17,079 13,478 Derivative liability fair value (14,930 ) (13,478 ) Fair value of derivative (1) 15,059 13,753 (1) This amount represents the fair value if credit risk related contingent factors were triggered.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December 31, 2017 and 2016 . The Company does not enter into derivative transactions for purely speculative purposes.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December 31, 2017 and 2016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December 31, 2017 and 2016 . Fair Value of Offsetting Derivatives (Dollar amounts in thousands) As of December 31, 2017 2016 Assets Liabilities Assets Liabilities Gross amounts recognized $ 21,068 $ 25,250 $ 18,880 $ 21,150 Less: amounts offset in the Consolidated Statements of Financial Condition — — — — Net amount presented in the Consolidated Statements of Financial Condition (1) 21,068 25,250 18,880 21,150 Gross amounts not offset in the Consolidated Statements of Financial Condition: Offsetting derivative positions (16,880 ) (16,880 ) (10,889 ) (10,889 ) Cash collateral pledged — (8,370 ) — (10,261 ) Net credit exposure $ 4,188 $ — $ 7,991 $ — (1) Included in other assets or other liabilities in the Consolidated Statements of Financial Condition. As of December 31, 2017 and 2016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December 31, 2017 and 2016 ,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December 31, 2017 2016 Commitments to extend credit: Commercial, industrial, and agricultural $ 1,729,426 $ 1,522,152 Commercial real estate 377,551 397,423 Home equity 514,973 426,384 Other commitments (1) 244,222 214,943 Total commitments to extend credit $ 2,866,172 $ 2,560,902 Letters of credit $ 128,801 $ 100,430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years ended December 31, 2017 or 2016 . Legal Proceedings In the ordinary course of business, there were certain legal proceedings pending against the Company and its subsidiaries as of December 31, 2017 . While the outcome of any legal proceeding is inherently uncertain, based on information currently available, the Company's management does not expect that any liabilities arising from pending legal matters will have a material adverse effect on the Company's business, financial condition, results of operations, or cash flows.</t>
  </si>
  <si>
    <t>Fair Value</t>
  </si>
  <si>
    <t>Fair Value Disclosures [Abstract]</t>
  </si>
  <si>
    <t xml:space="preserve"> 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7 As of December 31, 2016 Level 1 Level 2 Level 3 Level 1 Level 2 Level 3 Assets Trading securities: Money market funds $ 1,685 $ — $ — $ 1,645 $ — $ — Mutual funds 18,762 — — 16,275 — — Total trading securities 20,447 — — 17,920 — — Securities available-for-sale: U.S. treasury securities 46,345 — — 48,541 — — U.S. agency securities — 156,847 — — 183,637 — CMOs — 1,095,186 — — 1,047,446 — MBSs — 369,543 — — 332,655 — Municipal securities — 208,991 — — 270,846 — CDOs — — — — — 33,260 Equity securities — 7,297 — — 3,065 — Total securities available-for-sale 46,345 1,837,864 — 48,541 1,837,649 33,260 Mortgage servicing rights ("MSRs") (1) — — 5,894 — — 6,120 Derivative assets (1) — 21,068 — — 18,880 — Liabilities Derivative liabilities (2) $ — $ 25,250 $ — $ — $ 21,150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Trading Securities 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in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CDOs were classified in level 3 in the fair value hierarchy as of December 31, 2016. The Company liquidated all of its remaining CDOs during 2017. The Company estimated the fair values for each CDO using discounted cash flow analyses with the assistance of a structured credit valuation firm. This methodology was based on a credit analysis and historical financial data for each of the issuers underlying the CDOs (the "Issuers"). These estimates are highly subjective and sensitive to several significant, unobservable inputs. The cash flows for each Issuer were then discounted to present values using LIBOR plus an adjustment to reflect the impact of market factors. Finally, the discounted cash flows for each Issuer were aggregated to derive the estimated fair value for the specific CDO. The following table presents the ranges of significant, unobservable inputs calculated using the weighted average of the Issuers used by the Company as of December 31, 2016 . Significant Unobservable Inputs Used in the Valuation of CDOs As of December 31, 2016 Probability of prepayment 0.0 % - 10.9% Probability of default 16.7 % - 46.8% Loss given default 93.3 % - 98.9% Probability of deferral cure 7.6 % - 100.0% 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 A rollforward of the carrying value of CDOs for the three years ended December 31, 2017 is presented in the following table. Carrying Value of CDOs (Dollar amounts in thousands) Years Ended December 31, 2017 2016 2015 Beginning balance $ 33,260 $ 31,529 $ 33,774 Additions — — — Change in other comprehensive income (loss) (1) 14,421 2,337 (2,030 ) Paydowns and sales (47,681 ) (606 ) (215 ) Ending balance $ — $ 33,260 $ 31,529 (1) Included in unrealized holding gains (losses) in the Consolidated Statements of Comprehensive Income. Mortgage Servicing Rights The Company services loans for others totaling $607.0 million and $640.5 million as of December 31, 2017 and 2016 , respectively. These loans are owned by third-parties and are not included in the Consolidated Statements of Financial Condition. The Company determines the fair value of MSR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s as December 31, 2017 and 2016 . Significant Unobservable Inputs Used in the Valuation of MSRs As of December 31, 2017 2016 Prepayment speed 4.2 % - 13.1% 7.7 % - 22.8% Maturity (months) 6 - 92 12 - 103 Discount rate 9.5 % - 12.0% 9.5 % - 13.0% The impact of changes in these key inputs could result in a significantly higher or lower fair value measurement for MSRs. Significant increases in expected prepayment speeds and discount rates have negative impacts on the valuation. Higher maturity assumptions have a favorable effect on the estimated fair value. A rollforward of the carrying value of MSRs for the three years ended December 31, 2017 is presented in the following table. Carrying Value of MSRs (Dollar amounts in thousands) Years Ended December 31, 2017 2016 2015 Beginning balance $ 6,120 $ 1,853 $ 1,728 Additions from acquisition — 3,092 — New MSRs 673 1,263 342 Total (losses) gains included in earnings (1) : Changes in valuation inputs and assumptions (41 ) 610 (11 ) Other changes in fair value (2) (858 ) (698 ) (206 ) Ending balance (3) $ 5,894 $ 6,120 $ 1,853 Contractual servicing fees earned during the year (1) $ 1,536 $ 1,312 $ 546 Total amount of loans being serviced for the benefit of others at the end of the year 607,016 640,530 242,915 (1) Included in mortgage banking income in the Consolidated Statements of Income and related to assets held as of December 31, 2017 , 2016 , and 2015 . (2) Primarily represents changes in expected future cash flows over time due to payoffs and paydowns. (3) Included in other assets in the Consolidated Statements of Financial Condition.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ies are representative of an exit price. Pension Plan Assets Although Pension Plan assets are not consolidated in the Company's Consolidated Statements of Financial Condition, they are required to be measured at fair value on an annual basis. The fair value of Pension Plan assets is presented in the following table by level in the fair value hierarchy. Annual Fair Value Measurements for Pension Plan Assets (Dollar amounts in thousands) As of December 31, 2017 As of December 31, 2016 Level 1 Level 2 Total Level 1 Level 2 Total Pension plan assets: Mutual funds (1) $ 41,002 $ — $ 41,002 $ 29,071 $ — $ 29,071 U.S. government and government agency securities 3,678 9,397 13,075 5,957 7,947 13,904 Corporate bonds — 9,171 9,171 — 7,010 7,010 Common stocks — — — 7,526 — 7,526 Common trust funds — 2,911 2,911 — 7,678 7,678 Total pension plan assets $ 44,680 $ 21,479 $ 66,159 $ 42,554 $ 22,635 $ 65,189 (1) Includes mutual funds, money market funds, cash, cash equivalents, and accrued interest. Mutual funds, certain U.S. government agency securities, and common stocks are based on quoted market prices in active exchange markets and classified in level 1 of the fair value hierarchy. Corporate bonds and certain U.S. government and government agency securities are valued at quoted prices from independent sources that are based on observable market trades or observable prices for similar bonds where a price for the identical bond is not observable and, therefore, are classified in level 2 of the fair value hierarchy. Common trust funds are valued at quoted redemption values on the last business day of the Pension Plan's fiscal year and are classified in level 2 of the fair value hierarchy. There were no Pension Plan assets classified in level 3 of the fair value hierarchy.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7 As of December 31, 2016 Level 1 Level 2 Level 3 Level 1 Level 2 Level 3 Collateral-dependent impaired loans (1) $ — $ — $ 33,240 $ — $ — $ 22,019 OREO (2) — — 12,340 — — 8,624 Loans held-for-sale (3) — — 21,098 — — 10,484 Assets held-for-sale (4) — — 2,208 — — 4,075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Loans held-for-sale consists of 1-4 family mortgage loans, which were originated with the intent to sell as of December 31, 2017 and 2016 . These loans were recorded in the held-for-sale category at the contract price, which approximates fair value, and, accordingly, are classified in level 3 of the fair value hierarchy. Assets Held-for-Sale As of December 31, 2017 , assets held-for-sale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Goodwill and Other Intangible Assets Goodwill and other intangible assets are subject to annual impairment testing, which requires a significant degree of management judgment. If the testing had resulted in impairment, the Company would have classified goodwill and other intangible assets as a level 3 non-recurring fair value measurement. Additional information regarding goodwill, other intangible assets, and impairment policies can be found in Note 1 , " Summary of Significant Accounting Policies ," and Note 9 , " Goodwill and Other Intangible Assets ."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7 As of December 31, 2016 Fair Value Hierarchy Carrying Fair Value Carrying Fair Value Assets Cash and due from banks 1 $ 192,800 $ 192,800 $ 155,055 $ 155,055 Interest-bearing deposits in other banks 2 153,770 153,770 107,093 107,093 Securities held-to-maturity 2 13,760 12,013 22,291 18,212 FHLB and FRB stock 2 69,708 69,708 59,131 59,131 Loans 3 10,345,397 10,059,992 8,172,584 7,973,845 Investment in BOLI 3 279,900 279,900 219,746 219,746 Accrued interest receivable 3 45,261 45,261 34,384 34,384 Other interest-earning assets 3 228 228 834 834 Liabilities Deposits 2 $ 11,053,325 $ 11,038,819 $ 8,828,603 $ 8,820,572 Borrowed funds 2 714,884 714,884 879,008 879,008 Senior and subordinated debt 2 195,170 198,806 194,603 197,888 Accrued interest payable 2 4,704 4,704 3,416 3,416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Short-Term Financial Assets and Liabilities – For financial instruments with a shorter-term or with no stated maturity, prevailing market rates, and limited credit risk, the carrying amounts approximate fair value. Those financial instruments include cash and due from banks, interest-bearing deposits in other banks, accrued interest receivable, and accrued interest payable. Securities Held-to-Maturity – The fair value of securities held-to-maturity is estimated using the present value of expected future cash flows of the remaining maturities of the securities. FHLB and FRB Stock – The carrying amounts approximate fair value as the stock is non-marketable. Loans – Loans includes the FDIC indemnification asset and net loans, which consists of loans held-for-investment, acquired loans, and the allowance for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Investment in BOLI – The fair value of BOLI approximates the carrying amount as both are based on each policy's respective CSV, which is the amount the Company would receive from liquidation of these investments. The CSV is derived from monthly reports provided by the managing brokers and is determined using the Company's initial insurance premium and earnings of the underlying assets, offset by management fees. Other Interest-Earning Assets – The fair value of other interest-earning assets is estimated using the present value of the expected future cash flows of the remaining maturities of the assets. Deposits –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 Borrowed Funds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 Senior and Subordinated Debt – The fair values of senior and subordinated notes are estimated based on quoted market prices of similar instruments. The fair values of junior subordinated debentures are estimated based on quoted market prices of comparable securities when available, or by discounting the expected future cash flows at market interest rates. Commitments to Extend Credit and Letters of Credit –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si>
  <si>
    <t>Related Party Transactions</t>
  </si>
  <si>
    <t>Related Party Transactions [Abstract]</t>
  </si>
  <si>
    <t>RELATED PARTY TRANSACTIONS The Company, through the Bank, makes loans to and has transactions with certain of its directors and executive officers. All of these loans and transactions were made on substantially the same terms, including interest rates and collateral requirements, for comparable transactions with unrelated persons and did not involve more than the normal risk of collectability or present unfavorable features. For the years ended December 31, 2017 and 2016 , loans to directors and executive officers were not greater than 5% of stockholders' equity.</t>
  </si>
  <si>
    <t>Condensed Parent Company Financial Statements</t>
  </si>
  <si>
    <t>Condensed Financial Information of Parent Company Only Disclosure [Abstract]</t>
  </si>
  <si>
    <t>CONDENSED PARENT COMPANY FINANCIAL STATEMENTS The following represents the condensed financial statements of First Midwest Bancorp, Inc., the Parent Company. Statements of Financial Condition (Parent Company only) (Dollar amounts in thousands) As of December 31, 2017 2016 Assets Cash and due from banks $ 120,812 $ 140,217 Investments in and advances to subsidiaries 1,952,414 1,279,065 Other assets 43,606 139,060 Total assets $ 2,116,832 $ 1,558,342 Liabilities and Stockholders' Equity Senior and subordinated debt $ 195,170 $ 194,603 Accrued interest payable and other liabilities 56,788 106,659 Stockholders' equity 1,864,874 1,257,080 Total liabilities and stockholders' equity $ 2,116,832 $ 1,558,342 Statements of Income (Parent Company only) (Dollar amounts in thousands) Years Ended December 31, 2017 2016 2015 Income Dividends from subsidiaries $ 74,091 $ 86,791 $ 127,000 Interest income 2,211 2,188 2,164 Securities transactions and other (1,372 ) 215 584 Total income 74,930 89,194 129,748 Expenses Interest expense 12,428 12,477 12,545 Salaries and employee benefits 20,978 16,104 14,624 Other expenses 9,126 7,110 6,003 Total expenses 42,532 35,691 33,172 Income before income tax benefit and equity in undistributed income (loss) of subsidiaries 32,398 53,503 96,576 Income tax benefit 14,851 12,878 11,950 Income before equity in undistributed income (loss) of subsidiaries 47,249 66,381 108,526 Equity in undistributed income (loss) of subsidiaries 51,138 25,968 (26,462 ) Net income 98,387 92,349 82,064 Net income applicable to non-vested restricted shares (916 ) (1,043 ) (882 ) Net income applicable to common shares $ 97,471 $ 91,306 $ 81,182 Statements of Cash Flows (Parent Company only) (Dollar amounts in thousands) Years Ended December 31, 2017 2016 2015 Operating Activities Net income $ 98,387 $ 92,349 $ 82,064 Adjustments to reconcile net income to net cash provided by operating activities: Equity in undistributed (income) loss of subsidiaries (51,138 ) (25,968 ) 26,462 Depreciation of premises, furniture, and equipment 9 2 7 Net securities losses (gains) 1,523 — (1 ) Share-based compensation expense 11,223 7,879 7,242 Tax benefit (expense) related to share-based compensation 349 (197 ) (406 ) Net decrease (increase) in other assets 18,667 (75,104 ) 23,699 Net (decrease) increase in other liabilities (52,377 ) 74,571 (17,132 ) Net cash provided by operating activities 26,643 73,532 121,935 Investing Activities Purchases of securities available-for-sale — (14 ) — Proceeds from sales and maturities of securities available-for-sale 42,516 601 310 Purchase of premises, furniture, and equipment (119 ) — (5 ) Net cash paid for acquisitions (47,364 ) (14,905 ) (16,047 ) Net cash used in investing activities (4,967 ) (14,318 ) (15,742 ) Financing Activities Net proceeds from the issuance of subordinated debt — 146,484 — Payments for the retirement of senior and subordinated debt — (153,500 ) — Treasury stock activity — — (120 ) Cash dividends paid (37,129 ) (29,198 ) (27,036 ) Restricted stock activity (3,952 ) (2,476 ) (2,890 ) Net cash used in financing activities (41,081 ) (38,690 ) (30,046 ) Net (decrease) increase in cash and cash equivalents (19,405 ) 20,524 76,147 Cash and cash equivalents at beginning of year 140,217 119,693 43,546 Cash and cash equivalents at end of year $ 120,812 $ 140,217 $ 119,693 Supplemental Disclosures of Cash Flow Information: Common stock issued for acquisitions, net of issuance costs $ 534,090 $ 54,896 $ —</t>
  </si>
  <si>
    <t>Summary of Significant Accounting Policies (Policies)</t>
  </si>
  <si>
    <t>Nature of Operations and Basis of Presentation</t>
  </si>
  <si>
    <t>Nature of Operations – First Midwest Bancorp, Inc. (the "Company") is a bank holding company that was incorporated in Delaware in 1982 and began operations on March 31, 1983. The Company is headquartered in Itasca, Illinois and has operations located primarily throughout the Chicago metropolitan area, as well as northwest Indiana, central and western Illinois, and eastern Iowa. The Company operates three wholly-owned subsidiaries: First Midwest Bank (the "Bank"), Catalyst Asset Holdings, LLC ("Catalyst"), and Premier Asset Management LLC ("Premier"). The Bank conducts the majority of the Company's operations, Catalyst manages certain non-performing assets of the Company, and Premier is a registered investment advisor providing advisory services to certain of the Company's wealth management clients. The Company is engaged in commercial and retail banking and offers a broad range of banking, treasury management, and wealth management products and services, tailored to the needs of its commercial and industri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Segment Disclosures</t>
  </si>
  <si>
    <t>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t>
  </si>
  <si>
    <t>Cash and Cash Equivalents</t>
  </si>
  <si>
    <t>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t>
  </si>
  <si>
    <t>Securities – Securities are classified as held-to-maturity, trading,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rading Securities – The Company's trading securities consist of diversified investment securities held in a grantor trust under deferred compensation arrangements in which plan participants may direct amounts earned to be invested in securities other than Company stock. The accounts of the grantor trust are consolidated with the accounts of the Company in its consolidated financial statements. Trading securities are reported at fair value. Other than the securities held in the grantor trust, the Company does not carry any securities for trading purposes.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losses) gain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losses) gain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income (loss).</t>
  </si>
  <si>
    <t>FHLB and FRB Stock</t>
  </si>
  <si>
    <t>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 of loans acquired by the Company i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 The Company'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t>
  </si>
  <si>
    <t>Impaired Loans</t>
  </si>
  <si>
    <t xml:space="preserve">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 Losse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t>OREO</t>
  </si>
  <si>
    <t>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t>
  </si>
  <si>
    <t>FDIC Indemnification Asset</t>
  </si>
  <si>
    <t>FDIC Indemnification Asset – The majority of loans and OREO acquired through FDIC-assisted transactions are covered by the FDIC Agreements, under which the FDIC reimburses the Company for the majority of the losses and eligible expenses related to these assets during the coverage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t>Depreciable Assets</t>
  </si>
  <si>
    <t>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t>
  </si>
  <si>
    <t>BOLI</t>
  </si>
  <si>
    <t>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t>
  </si>
  <si>
    <t>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The Company performs impairment testing using a qualitative approach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t>
  </si>
  <si>
    <t>Wealth Management</t>
  </si>
  <si>
    <t>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Comprehensive Income</t>
  </si>
  <si>
    <t>Comprehensive Income – Comprehensive income is the total of reported net income and other comprehensive income (loss) which includes all other revenues, expenses, gains, and losses that are not reported in net income under GAAP. The Company includes the following items, net of tax, in other comprehensive income (loss) in the Consolidated Statements of Comprehensive Income: (i) changes in unrealized gains or losses on securities available-for-sale, (ii) changes in the fair value of derivatives designated as cash flow hedges, and (iii) changes in unrecognized net pension costs related to the Company's pension plan.</t>
  </si>
  <si>
    <t>Treasury Stock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on issuance and the carrying value is charged or credited to additional paid-in capital.</t>
  </si>
  <si>
    <t>Share-Based Compensation – The Company recognizes share-based compensation expense based on the estimated fair value of the award at the grant or modification date over the period during which an employee is required to provide service in exchange for such award. Share-based compensation expense is included in salaries and wages in the Consolidated Statements of Income.</t>
  </si>
  <si>
    <t>Income Taxes – The Company files United States ("U.S.") federal income tax returns and state income tax returns in various states. The provision for income taxes is based on income in the consolidated financial statements, rather than amounts reported on the Company's income tax return.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that are expected to apply to taxable income in years in which those temporary differences are expected to be recovered or settled. A valuation allowance is established for any deferred tax asset for which recovery or settlement is not more-likely-than-not. The effect of a change in tax rates on deferred tax assets and liabilities is recognized as income or expense in the period that includes the enactment date.</t>
  </si>
  <si>
    <t>Earnings per Common Share (EPS)</t>
  </si>
  <si>
    <t>Earnings per Common Share ("EPS") – EPS is computed using the two-class method. Basic EPS is computed by dividing net income applicable to common shares by the weighted-average number of common shares outstanding during the applicable period, excluding outstanding participating securities. Participating securities include non-vested restricted stock awards and restricted stock units, which contain nonforfeitable rights to dividends or dividend equivalents. Diluted earnings per common share is computed using the weighted-average number of shares determined for the basic earnings per common share computation plus the dilutive effect of stock compensation using the treasury stock method.</t>
  </si>
  <si>
    <t>Adopted Accounting Pronouncements and Accounting Pronouncements Pending Adoption</t>
  </si>
  <si>
    <t>Adopted Accounting Pronouncements Contingent Put and Call Options in Debt Instruments: In March of 2016, the Financial Accounting Standards Board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e adoption of this guidance on January 1, 2017 did not impact the Company'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e adoption of this guidance on January 1, 2017 did not impact the Company'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e adoption of this guidance on January 1, 2017 resulted in a $638,000 tax benefit to the provision for income tax expense for the year ended December 31, 2017 , recorded in the Company's results of operations. The Company elected to estimate forfeitures, which is consistent with the Company's practice before the adoption of this guidance.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Based upon the Company's final assessment, this guidance will affect the presentation of merchant servicing fees, card-based fees, cardholder expenses, and merchant card expense that are currently presented on a gross basis within noninterest income and noninterest expense but will now be required to be presented on a net basis within noninterest income. In addition, qualitative disclosures regarding noninterest income will be expanded. The Company will adopt this guidance on January 1, 2018 using the modified retrospective approach and does not expect the changes in presentation of certain contract costs or the expanded disclosures to have a significant impact on the Company's financial condition, results of operations, or liquidity.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adjust the fair value disclosures for financial instruments carried at amortized cost from an entry price to an exit pric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the Bank entered into a sale-leaseback transaction that resulted in a deferred gain of $82.5 million , with $74.6 million remaining as of December 31, 2017 . Upon adoption of this guidance, the remaining deferred gain will be recognized immediately as a cumulative-effect adjustment to equity and will no longer be accreted as a reduction to lease expense in net occupancy and equipment expense. For additional discussion of the sale-leaseback transaction, see note 8 " Premises, Furniture, and Equipment ." Management is evaluating the new guidance and the additional impact to the Company'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s Consolidated Statement of Cash Flows.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does not expect the adoption of this guidance will materially impact the Company's financial condition, results of operations, or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ther components of net periodic benefit cost will be presented separately from the line item(s) that includes the service cost. This guidance is effective for annual and interim periods beginning after December 15, 2017. Early adoption is permitted.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is guidance is effective for annual and interim periods beginning after December 15, 2017. Early adoption is permitted. Management does not expect the adoption of this guidance will materially impact the Company's financial condition, results of operations, or liquidity. Derivatives and Hedging: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the new guidance, but does not expect the adoption of this guidance will materially impact the Company's financial condition, results of operations, or liquidity. Reclassification of Certain Tax Effects from Accumulated Other Comprehensive Income: In February of 2018, the FASB issued guidance that requires a reclassification from accumulated other comprehensive income to retained earnings for stranded tax effects resulting from the Tax Cuts and Jobs Act of 2017 . Entities electing the reclassification are required to apply the guidance either at the beginning of the period of adoption or retrospectively for all periods impacted. This guidance is effective for annual and interim periods beginning after December 31, 2018. Early adoption is permitted. The Company has elected to reclassify $6.9 million of these stranded tax effects from accumulated other comprehensive loss to retained earnings as of the beginning of the period of adoption on January 1, 2018.</t>
  </si>
  <si>
    <t>Pension and Other Postretirement Plans</t>
  </si>
  <si>
    <t>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7 exceeded 10% of the accumulated benefit obligation and the fair value of Pension Plan assets. The amortization of net actuarial losses is a component of the net periodic benefit cost. Amortization of the net actuarial losses and prior service cost included in other comprehensive income (loss) is not expected to have a material impact on the Company's future results of operations, financial position, or liquidity.</t>
  </si>
  <si>
    <t>Acquisitions (Tables)</t>
  </si>
  <si>
    <t>Schedule of Acquisition Activity</t>
  </si>
  <si>
    <t>The following table presents the assets acquired and liabilities assumed, net of the fair value adjustments, in the Standard and NI Bancshar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Standard NI Bancshares January 6, 2017 March 8, 2016 Assets Cash and due from banks and interest-bearing deposits in other banks $ 102,149 $ 72,533 Securities available-for-sale 214,107 125,843 Securities held-to-maturity — 1,864 FHLB and FRB stock 3,247 1,549 Loans 1,762,303 396,181 OREO 8,424 2,863 Investment in BOLI 55,629 8,384 Goodwill 345,334 22,174 Other intangible assets 31,072 10,408 Premises, furniture, and equipment 56,517 19,636 Accrued interest receivable and other assets 60,278 16,453 Total assets $ 2,639,060 $ 677,888 Liabilities Noninterest-bearing deposits $ 675,354 $ 130,909 Interest-bearing deposits 1,348,520 464,012 Total deposits 2,023,874 594,921 Borrowed funds — 2,416 Intangible liabilities — 230 Accrued interest payable and other liabilities 34,471 10,239 Total liabilities 2,058,345 607,806 Consideration Paid Common stock (2017 - 21,057,085 share issued at $25.34 per share, 2016 - 3,042,494 shares issued at $18.059 per share), net of issuance costs 533,590 54,896 Cash paid 47,125 15,186 Total consideration paid 580,715 70,082 $ 2,639,060 $ 677,888</t>
  </si>
  <si>
    <t>Unaudited Pro Forma Combined Results of Operations</t>
  </si>
  <si>
    <t>Unaudited Pro Forma Combined Results of Operations (Dollar amounts in thousands) Years Ended December 31, 2017 2016 Total revenues (1) $ 636,762 $ 616,922 Net income 109,195 108,770 (1) Includes net interest income and total noninterest income.</t>
  </si>
  <si>
    <t>Summary of Standard Acquired Loans</t>
  </si>
  <si>
    <t>The following table presents additional detail for loans acquired in the Standard transaction at the acquisition date. Standard Acquired Loans (Dollar amounts in thousands) January 6, 2017 PCI Loans Non-PCI Loans Fair value $ 125,382 $ 1,636,921 Contractually required principal and interest payments 218,680 1,930,311 Best estimate of contractual cash flows not expected to be collected (1) 65,610 100,469 Best estimate of contractual cash flows expected to be collected 153,070 1,829,842 (1) Includes interest payments not expected to be collected due to loan prepayments as well as principal and interest payments not expected to be collected due to customer default.</t>
  </si>
  <si>
    <t>Securities (Tables)</t>
  </si>
  <si>
    <t>Securities Available-for-Sale</t>
  </si>
  <si>
    <t>A summary of the Company's securities portfolio by category and maturity is presented in the following tables. Securities Portfolio (Dollar amounts in thousands) As of December 31, 2017 2016 Amortized Cost Gross Unrealized Fair Value Amortized Cost Gross Unrealized Fair Gains Losses Gains Losses Securities Available-for-Sale U.S. treasury securities $ 46,529 $ — $ (184 ) $ 46,345 $ 48,581 $ 26 $ (66 ) $ 48,541 U.S. agency securities 157,636 197 (986 ) 156,847 183,528 519 (410 ) 183,637 Collateralized mortgage 1,113,019 121 (17,954 ) 1,095,186 1,064,130 969 (17,653 ) 1,047,446 Other mortgage-backed 373,676 201 (4,334 ) 369,543 337,139 1,395 (5,879 ) 332,655 Municipal securities 209,558 693 (1,260 ) 208,991 273,319 1,245 (3,718 ) 270,846 Trust-preferred collateralized debt obligations ("CDOs") — — — — 47,681 261 (14,682 ) 33,260 Equity securities 7,408 194 (305 ) 7,297 3,206 147 (288 ) 3,065 Total securities available-for-sale $ 1,907,826 $ 1,406 $ (25,023 ) $ 1,884,209 $ 1,957,584 $ 4,562 $ (42,696 ) $ 1,919,450 Securities Held-to-Maturity Municipal securities $ 13,760 $ — $ (1,747 ) $ 12,013 $ 22,291 $ — $ (4,079 ) $ 18,212 Trading Securities $ 20,447 $ 17,920</t>
  </si>
  <si>
    <t>Securities Held-to-Maturity</t>
  </si>
  <si>
    <t>Trading Securities</t>
  </si>
  <si>
    <t>Remaining Contractual Maturity of Securities</t>
  </si>
  <si>
    <t>Remaining Contractual Maturity of Securities (Dollar amounts in thousands) As of December 31, 2017 Available-for-Sale Held-to-Maturity Amortized Cost Fair Value Amortized Cost Fair Value One year or less $ 87,379 $ 87,053 $ 1,432 $ 1,250 After one year to five years 323,203 322,000 5,831 5,090 After five years to ten years 3,141 3,130 2,243 1,959 After ten years — — 4,254 3,714 Securities that do not have a single contractual maturity date 1,494,103 1,472,026 — — Total $ 1,907,826 $ 1,884,209 $ 13,760 $ 12,013</t>
  </si>
  <si>
    <t>Securities Available-for-Sale (Losses) Gains</t>
  </si>
  <si>
    <t>The following table presents net realized (losses) gains on securities available-for-sale for the three years ended December 31, 2017 . Securities Available-for-Sale (Losses) Gains (Dollar amounts in thousands) Years Ended December 31, 2017 2016 2015 Gains (losses) on sales of securities: Gross realized gains $ 5,478 $ 1,589 $ 2,519 Gross realized losses (7,354 ) (169 ) (146 ) Net realized (losses) gains on sales of securities (1,876 ) 1,420 2,373 Non-cash impairment charges: OTTI — — — Net realized (losses) gains $ (1,876 ) $ 1,420 $ 2,373</t>
  </si>
  <si>
    <t>Changes in OTTI Recognized in Earnings</t>
  </si>
  <si>
    <t>The following table presents a rollforward of life-to-date OTTI recognized in earnings related to all securities available-for-sale held by the Company for the years ended December 31, 2017 , 2016 , and 2015 . Changes in OTTI Recognized in Earnings (Dollar amounts in thousands) Years Ended December 31, 2017 2016 2015 Beginning balance $ 23,345 $ 23,345 $ 23,516 OTTI included in earnings (1) : Losses on securities that previously had OTTI — — — Losses on securities that did not previously have OTTI — — — Reduction for securities sales (2) (23,345 ) — (171 ) Ending balance $ — $ 23,345 $ 23,345 (1) Included in net securities (losses) gains in the Consolidated Statements of Income. (2) These reductions were driven by the sale of 11 CDOs with a carrying value of $47.7 million during the year ended December 31, 2017 and one CMO with a carrying value of $1.3 million during the year ended December 31, 201</t>
  </si>
  <si>
    <t>Securities in an Unrealized Loss Position</t>
  </si>
  <si>
    <t xml:space="preserve">The following table presents the aggregate amount of unrealized losses and the aggregate related fair values of securities with unrealized losses as of December 31, 2017 and 2016 . Securities in an Unrealized Loss Position (Dollar amounts in thousands) Less Than 12 Months Greater Than 12 Months Total Number of Securities Fair Value Unrealized Losses Fair Value Unrealized Losses Fair Value Unrealized Losses As of December 31, 2017 Securities Available-for-Sale U.S. treasury securities 20 $ 19,918 $ 87 $ 26,427 $ 97 $ 46,345 $ 184 U.S. agency securities 72 66,899 300 58,021 686 124,920 986 CMOs 211 365,131 3,265 633,227 14,689 998,358 17,954 MBSs 86 126,136 902 210,017 3,432 336,153 4,334 Municipal securities 265 35,500 479 81,360 781 116,860 1,260 Equity securities 2 391 214 6,386 91 6,777 305 Total 656 $ 613,975 $ 5,247 $ 1,015,438 $ 19,776 $ 1,629,413 $ 25,023 Securities Held-to-Maturity Municipal securities 8 $ — $ — $ 12,013 $ 1,747 $ 12,013 $ 1,747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 </t>
  </si>
  <si>
    <t>Loans (Tables)</t>
  </si>
  <si>
    <t>Composition Of Loan Portfolio</t>
  </si>
  <si>
    <t>The following table presents the Company's loans held-for-investment by class. Loan Portfolio (Dollar amounts in thousands) As of December 31, 2017 2016 Commercial and industrial $ 3,529,914 $ 2,827,658 Agricultural 430,886 389,496 Commercial real estate: Office, retail, and industrial 1,979,820 1,581,967 Multi-family 675,463 614,052 Construction 539,820 451,540 Other commercial real estate 1,358,515 979,528 Total commercial real estate 4,553,618 3,627,087 Total corporate loans 8,514,418 6,844,241 Home equity 827,055 747,983 1-4 family mortgages 774,357 423,922 Installment 321,982 237,999 Total consumer loans 1,923,394 1,409,904 Total loans $ 10,437,812 $ 8,254,145 Deferred loan fees included in total loans $ 4,986 $ 3,838 Overdrawn demand deposits included in total loans 8,587 7,836</t>
  </si>
  <si>
    <t>Schedule of Financial Instruments Owned and Pledged as Collateral</t>
  </si>
  <si>
    <t>The carrying value of loans that were pledged to secure liabilities as of December 31, 2017 and 2016 are presented below. Carrying Value of Loans Pledged (Dollar amounts in thousands) As of December 31 2017 2016 Loans pledged to secure: FHLB advances (blanket pledge) $ 4,587,240 $ 3,667,202 FRB's Discount Window Primary Credit Program 1,099,712 777,950 Total $ 5,686,952 $ 4,445,152</t>
  </si>
  <si>
    <t>Schedule of Loans Sold</t>
  </si>
  <si>
    <t>The following table presents loan sales for the years ended December 31, 2017 , 2016 , and 2015 . Loan Sales (Dollar amounts in thousands) As of December 31, 2017 2016 2015 Corporate loan sales Proceeds from sales $ 52,974 $ 54,681 $ 31,091 Less book value of loans sold 51,781 52,821 29,535 Net gains on corporate sales (1) $ 1,193 $ 1,860 $ 1,556 1-4 family mortgage loan sales Proceeds from sales $ 258,626 $ 290,383 $ 185,308 Less book value of loans sold 252,741 283,312 180,017 Net gains on 1-4 family mortgage sales (2) 5,885 7,071 5,291 Total net gains on loan sales $ 7,078 $ 8,931 $ 6,847 (1) Net gains on corporate loan sales are included in other service charges, commissions, and fees in the Consolidated Statements of Income. (2) Net gains on mortgage loan sales are included in mortgage banking income in the Consolidated Statements of Income.</t>
  </si>
  <si>
    <t>Acquired and Covered Loans (Tables)</t>
  </si>
  <si>
    <t>The following table presents acquired and covered PCI and Non-PCI loans as of December 31, 2017 and 2016 . Acquired and Covered Loans (Dollar amounts in thousands) As of December 31, 2017 2016 PCI Non-PCI Total PCI Non-PCI Total Acquired loans $ 130,694 $ 1,512,664 $ 1,643,358 $ 53,772 $ 613,339 $ 667,111 Covered loans 6,759 11,789 18,548 7,895 15,379 23,274 Total acquired and covered loans $ 137,453 $ 1,524,453 $ 1,661,906 $ 61,667 $ 628,718 $ 690,385</t>
  </si>
  <si>
    <t>Changes In The FDIC Indemnification Asset</t>
  </si>
  <si>
    <t>A rollforward of the carrying value of the FDIC indemnification asset for the three years ended December 31, 2017 is presented in the following table. Changes in the FDIC Indemnification Asset (Dollar amounts in thousands) Years Ended December 31, 2017 2016 2015 Beginning balance $ 4,522 $ 3,903 $ 8,452 Amortization (1,208 ) (1,185 ) (1,461 ) Change in expected reimbursements from the FDIC for changes in expected credit losses (792 ) 330 1,313 Net payments to (from) the FDIC 792 1,474 (4,401 ) Ending balance $ 3,314 $ 4,522 $ 3,903</t>
  </si>
  <si>
    <t>Changes In Accretable Yield For Purchased Credit Impaired Loans</t>
  </si>
  <si>
    <t>Changes in the accretable yield for acquired and covered PCI loans were as follows. Changes in Accretable Yield (Dollar amounts in thousands) Years Ended December 31, 2017 2016 2015 Beginning balance $ 19,386 $ 24,912 $ 28,244 Additions 27,316 3,981 1,168 Accretion (15,529 ) (8,063 ) (11,311 ) Other (1) 1,784 (1,444 ) 6,811 Ending balance $ 32,957 $ 19,386 $ 24,912 (1) 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Tables)</t>
  </si>
  <si>
    <t>Past Due Financing Receivables</t>
  </si>
  <si>
    <t>The following table presents an aging analysis of the Company's past due loans as of December 31, 2017 and 2016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accrual (2) 90 Days or More Past Due, Still Accruing Interest As of December 31, 2017 Commercial and industrial $ 3,490,783 $ 34,620 $ 4,511 $ 39,131 $ 3,529,914 $ 40,580 $ 1,830 Agricultural 430,221 280 385 665 430,886 219 177 Commercial real estate: Office, retail, and industrial 1,970,564 3,156 6,100 9,256 1,979,820 11,560 345 Multi-family 672,098 3,117 248 3,365 675,463 377 20 Construction 539,043 198 579 777 539,820 209 371 Other commercial real estate 1,353,263 2,545 2,707 5,252 1,358,515 3,621 317 Total commercial real estate 4,534,968 9,016 9,634 18,650 4,553,618 15,767 1,053 Total corporate loans 8,455,972 43,916 14,530 58,446 8,514,418 56,566 3,060 Home equity 820,099 4,102 2,854 6,956 827,055 5,946 98 1-4 family mortgages 770,120 2,145 2,092 4,237 774,357 4,412 — Installment 319,178 2,407 397 2,804 321,982 — 397 Total consumer loans 1,909,397 8,654 5,343 13,997 1,923,394 10,358 495 Total loans $ 10,365,369 $ 52,570 $ 19,873 $ 72,443 $ 10,437,812 $ 66,924 $ 3,555 As of December 31, 2016 Commercial and industrial $ 2,816,442 $ 6,426 $ 4,790 $ 11,216 $ 2,827,658 $ 29,938 $ 374 Agricultural 388,596 — 900 900 389,496 181 736 Commercial real estate: Office, retail, and industrial 1,564,007 5,327 12,633 17,960 1,581,967 17,277 1,129 Multi-family 612,446 858 748 1,606 614,052 311 604 Construction 450,927 332 281 613 451,540 286 — Other commercial real estate 974,575 1,307 3,646 4,953 979,528 2,892 1,526 Total commercial real estate 3,601,955 7,824 17,308 25,132 3,627,087 20,766 3,259 Total corporate loans 6,806,993 14,250 22,998 37,248 6,844,241 50,885 4,369 Home equity 740,919 4,545 2,519 7,064 747,983 5,465 109 1-4 family mortgages 420,264 2,652 1,006 3,658 423,922 2,939 272 Installment 236,264 1,476 259 1,735 237,999 — 259 Total consumer loans 1,397,447 8,673 3,784 12,457 1,409,904 8,404 640 Total loans $ 8,204,440 $ 22,923 $ 26,782 $ 49,705 $ 8,254,145 $ 59,289 $ 5,009 (1) PCI loans with an accretable yield are considered current. (2) Includes PCI loans of $763,000 and $681,000 as of December 31, 2017 and December 31, 2016 , respectively, which no longer have an accretable yield as estimates of expected future cash flows have decreased since the acquisition due to credit deterioration.</t>
  </si>
  <si>
    <t>Allowance For Credit Losses On Financing Receivables</t>
  </si>
  <si>
    <t>A rollforward of the allowance for credit losses by portfolio segment for the years ended December 31, 2017 , 2016 , and 2015 is presented in the table below. Allowance for Credit Losses by Portfolio Segment (Dollar amounts in thousands) Commercial, Industrial, and Agricultural Office, Retail, and Industrial Multi-family Construction Other Commercial Real Estate Consumer Reserve for Unfunded Commitments Total Allowance for Credit Losses Year Ended December 31, 2017 Beginning balance $ 40,709 $ 17,595 $ 3,261 $ 3,444 $ 7,739 $ 13,335 $ 1,000 $ 87,083 Charge-offs (22,885 ) (190 ) — (38 ) (755 ) (6,955 ) — (30,823 ) Recoveries 4,150 2,935 39 270 244 1,541 — 9,179 Net charge-offs (18,735 ) 2,745 39 232 (511 ) (5,414 ) — (21,644 ) Provision for loan 33,817 (9,344 ) (766 ) (195 ) (847 ) 8,625 — 31,290 Ending Balance $ 55,791 $ 10,996 $ 2,534 $ 3,481 $ 6,381 $ 16,546 $ 1,000 $ 96,729 Year Ended December 31, 2016 Beginning balance $ 37,074 $ 13,124 $ 2,469 $ 1,440 $ 6,109 $ 13,414 $ 1,225 $ 74,855 Charge-offs (9,982 ) (4,707 ) (307 ) (134 ) (2,932 ) (5,231 ) — (23,293 ) Recoveries 2,451 337 97 56 524 1,298 — 4,763 Net charge-offs (7,531 ) (4,370 ) (210 ) (78 ) (2,408 ) (3,933 ) — (18,530 ) Provision for loan losses and other 11,166 8,841 1,002 2,082 4,038 3,854 (225 ) 30,758 Ending balance $ 40,709 $ 17,595 $ 3,261 $ 3,444 $ 7,739 $ 13,335 $ 1,000 $ 87,083 Year Ended December 31, 2015 Beginning balance $ 31,177 $ 13,053 $ 2,387 $ 3,031 $ 9,019 $ 14,027 $ 1,816 $ 74,510 Charge-offs (16,422 ) (2,899 ) (568 ) (139 ) (2,678 ) (4,211 ) — (26,917 ) Recoveries 2,588 534 15 350 2,031 1,183 — 6,701 Net charge-offs (13,834 ) (2,365 ) (553 ) 211 (647 ) (3,028 ) — (20,216 ) Provision for loan 19,731 2,436 635 (1,802 ) (2,263 ) 2,415 (591 ) 20,561 Ending balance $ 37,074 $ 13,124 $ 2,469 $ 1,440 $ 6,109 $ 13,414 $ 1,225 $ 74,855</t>
  </si>
  <si>
    <t>Schedule of Loans and The Related Allowance for Credit Losses</t>
  </si>
  <si>
    <t>The table below provides a breakdown of loans and the related allowance for credit losses by portfolio segment as of December 31, 2017 and 2016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7 Commercial, industrial, and $ 38,718 $ 3,909,380 $ 12,702 $ 3,960,800 $ 10,074 $ 45,293 $ 424 $ 55,791 Commercial real estate: Office, retail, and industrial 10,810 1,954,435 14,575 1,979,820 — 9,333 1,663 10,996 Multi-family 621 660,771 14,071 675,463 — 2,436 98 2,534 Construction — 530,977 8,843 539,820 — 3,331 150 3,481 Other commercial real estate 1,468 1,291,723 65,324 1,358,515 — 5,415 966 6,381 Total commercial real estate 12,899 4,437,906 102,813 4,553,618 — 20,515 2,877 23,392 Total corporate loans 51,617 8,347,286 115,515 8,514,418 10,074 65,808 3,301 79,183 Consumer — 1,901,456 21,938 1,923,394 — 15,533 1,013 16,546 Reserve for unfunded — — — — — 1,000 — 1,000 Total loans $ 51,617 $ 10,248,742 $ 137,453 $ 10,437,812 $ 10,074 $ 82,341 $ 4,314 $ 96,729 As of December 31, 2016 Commercial, industrial, and $ 24,645 $ 3,189,327 $ 3,182 $ 3,217,154 $ 507 $ 39,554 $ 648 $ 40,709 Commercial real estate: Office, retail, and industrial 16,287 1,553,234 12,446 1,581,967 — 16,148 1,447 17,595 Multi-family 398 601,429 12,225 614,052 — 3,059 202 3,261 Construction 34 447,058 4,448 451,540 — 3,280 164 3,444 Other commercial real estate 1,286 965,900 12,342 979,528 18 6,613 1,108 7,739 Total commercial real estate 18,005 3,567,621 41,461 3,627,087 18 29,100 2,921 32,039 Total corporate loans 42,650 6,756,948 44,643 6,844,241 525 68,654 3,569 72,748 Consumer — 1,392,880 17,024 1,409,904 — 12,210 1,125 13,335 Reserve for unfunded — — — — — 1,000 — 1,000 Total loans $ 42,650 $ 8,149,828 $ 61,667 $ 8,254,145 $ 525 $ 81,864 $ 4,694 $ 87,083</t>
  </si>
  <si>
    <t>Impaired Financing Receivables</t>
  </si>
  <si>
    <t>The following table presents loans individually evaluated for impairment by class of loan as of December 31, 2017 and 2016 . PCI loans are excluded from this disclosure. Impaired Loans Individually Evaluated by Class (Dollar amounts in thousands) As of December 31, 2017 2016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4,234 $ 34,484 $ 53,192 $ 10,074 $ 11,579 $ 13,066 $ 29,514 $ 507 Agricultural — — — — — — — — Commercial real estate: Office, retail, and industrial 7,154 3,656 14,246 — 16,287 — 21,057 — Multi-family 621 — 621 — 398 — 398 — Construction — — — — 34 — 34 — Other commercial real estate 1,468 — 1,566 — 1,016 270 2,141 18 Total commercial real estate 9,243 3,656 16,433 — 17,735 270 23,630 18 Total impaired loans $ 13,477 $ 38,140 $ 69,625 $ 10,074 $ 29,314 $ 13,336 $ 53,144 $ 525 The following table presents the average recorded investment and interest income recognized on impaired loans by class for the years ended December 31, 2017 , 2016 , and 2015 . PCI loans are excluded from this disclosure. Average Recorded Investment and Interest Income Recognized on Impaired Loans by Class (Dollar amounts in thousands) Years Ended December 31, 2017 2016 2015 Average Recorded Investment Interest Income Recognized (1) Average Recorded Investment Interest Income Recognized (1) Average Interest (1) Commercial and industrial $ 33,956 $ 1,059 $ 9,178 $ 104 $ 8,940 $ 163 Agricultural 279 101 — — — — Commercial real estate: Office, retail, and industrial 13,106 325 12,867 291 9,359 52 Multi-family 441 28 479 11 855 13 Construction 7 136 63 — 3,902 118 Other commercial real estate 1,615 41 2,809 86 3,310 44 Total commercial real estate 15,170 530 16,218 388 17,426 227 Total impaired loans $ 49,404 $ 1,690 $ 25,396 $ 492 $ 26,366 $ 390 (1) Recorded using the cash basis of accounting.</t>
  </si>
  <si>
    <t>Financing Receivable Credit Quality Indicators</t>
  </si>
  <si>
    <t>Consumer Credit Quality Indicators by Class (Dollar amounts in thousands) Performing Non-accrual Total As of December 31, 2017 Home equity $ 821,109 $ 5,946 $ 827,055 1-4 family mortgages 769,945 4,412 774,357 Installment 321,982 — 321,982 Total consumer loans $ 1,913,036 $ 10,358 $ 1,923,394 As of December 31, 2016 Home equity $ 742,518 $ 5,465 $ 747,983 1-4 family mortgages 420,983 2,939 423,922 Installment 237,999 — 237,999 Total consumer loans $ 1,401,500 $ 8,404 $ 1,409,904 The following tables present credit quality indicators by class for corporate and consumer loans as of December 31, 2017 and 2016 . Corporate Credit Quality Indicators by Class (Dollar amounts in thousands) Pass Special (1)(4) Substandard (2)(4) Non-accrual (3) Total As of December 31, 2017 Commercial and industrial $ 3,388,133 $ 70,863 $ 30,338 $ 40,580 $ 3,529,914 Agricultural 413,946 10,989 5,732 219 430,886 Commercial real estate: Office, retail, and industrial 1,903,737 25,546 38,977 11,560 1,979,820 Multi-family 665,496 7,395 2,195 377 675,463 Construction 521,911 10,184 7,516 209 539,820 Other commercial real estate 1,304,337 29,624 20,933 3,621 1,358,515 Total commercial real estate 4,395,481 72,749 69,621 15,767 4,553,618 Total corporate loans $ 8,197,560 $ 154,601 $ 105,691 $ 56,566 $ 8,514,418 As of December 31, 2016 Commercial and industrial $ 2,638,833 $ 92,340 $ 66,547 $ 29,938 $ 2,827,658 Agricultural 366,382 17,039 5,894 181 389,496 Commercial real estate: Office, retail, and industrial 1,491,170 34,007 39,513 17,277 1,581,967 Multi-family 607,342 4,370 2,029 311 614,052 Construction 438,946 111 12,197 286 451,540 Other commercial real estate 951,284 11,808 13,544 2,892 979,528 Total commercial real estate 3,488,742 50,296 67,283 20,766 3,627,087 Total corporate loans $ 6,493,957 $ 159,675 $ 139,724 $ 50,885 $ 6,844,241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4) Total special mention and substandard loans includes accruing TDRs of $657,000 as of December 31, 2017 and $834,000 as of December 31, 2016 .</t>
  </si>
  <si>
    <t>Troubled Debt Restructurings on Financing Receivables</t>
  </si>
  <si>
    <t>A rollforward of the carrying value of TDRs for the years ended December 31, 2017 , 2016 , and 2015 is presented in the following table. TDR Rollforward (Dollar amounts in thousands) Years Ended December 31, 2017 2016 2015 Accruing Beginning balance $ 2,291 $ 2,743 $ 3,704 Additions 15,819 — 120 Net payments (1,923 ) (120 ) (774 ) Returned to performing status — — — Net transfers to non-accrual (14,391 ) (332 ) (307 ) Ending balance 1,796 2,291 2,743 Non-accrual Beginning balance 6,297 2,324 19,904 Additions 14,570 6,205 325 Net payments (4,380 ) (1,072 ) (15,525 ) Charge-offs (6,345 ) (1,492 ) (2,687 ) Transfers to OREO — — — Loans sold — — — Net transfers from accruing 14,391 332 307 Ending balance 24,533 6,297 2,324 Total TDRs $ 26,329 $ 8,588 $ 5,067 The table below presents TDRs by class as of December 31, 2017 and 2016 . See Note 1 , " Summary of Significant Accounting Policies ," for the accounting policy for TDRs. TDRs by Class (Dollar amounts in thousands) As of December 31, 2017 2016 Accruing Non-accrual (1) Total Accruing Non-accrual (1) Total Commercial and industrial $ 264 $ 18,959 $ 19,223 $ 281 $ 150 $ 431 Agricultural — — — — — — Commercial real estate: Office, retail, and industrial — 4,236 4,236 155 4,733 4,888 Multi-family 574 149 723 586 168 754 Construction — — — — — — Other commercial real estate 192 — 192 268 48 316 Total commercial real estate 766 4,385 5,151 1,009 4,949 5,958 Total corporate loans 1,030 23,344 24,374 1,290 5,099 6,389 Home equity 86 738 824 177 820 997 1-4 family mortgages 680 451 1,131 824 378 1,202 Installment — — — — — — Total consumer loans 766 1,189 1,955 1,001 1,198 2,199 Total loans $ 1,796 $ 24,533 $ 26,329 $ 2,291 $ 6,297 $ 8,588 (1) These TDRs are included in non-accrual loans in the preceding tables. The following table presents a summary of loans that were restructured during the years ended December 31, 2017 , 2016 , and 2015 . Loans Restructured During the Period (Dollar amounts in thousands) Number of Loans Pre-Modification Recorded Investment Funds Disbursed Interest and Escrow Capitalized Charge-offs Post-Modification Recorded Investment Year Ended December 31, 2017 Commercial and industrial 12 $ 26,733 $ 9,035 $ — $ 6,232 $ 29,536 Office, retail, and industrial 2 3,656 — — — 3,656 Total loans restructured during the period 14 $ 30,389 $ 9,035 $ — $ 6,232 $ 33,192 Year Ended December 31, 2016 Office, retail, and industrial 1 $ 5,460 $ — $ — $ 1,083 $ 4,377 Other commercial real estate 1 745 — — — 745 Total loans restructured during the period 2 $ 6,205 $ — $ — $ 1,083 $ 5,122 Year Ended December 31, 2015 Home equity 1 $ 120 $ — $ — $ — $ 120 1-4 family mortgages 2 325 — — — 325 Total loans restructured during the period 3 $ 445 $ — $ — $ — $ 445 The following table presents TDRs that had payment defaults during the years ended December 31, 2017 , 2016 , and 2015 where the default occurred within twelve months of the restructure date. TDRs That Defaulted Within Twelve Months of the Restructured Date (Dollar amounts in thousands) Years Ended December 31, 2017 2016 2015 Number of Loans Recorded Investment Number of Loans Recorded Investment Number of Loans Recorded Investment Home equity — $ — 1 $ 119 — $ — Total — $ — 1 $ 119 — $ —</t>
  </si>
  <si>
    <t>Premises, Furniture, and Equipment (Tables)</t>
  </si>
  <si>
    <t>Property, Plant and Equipment</t>
  </si>
  <si>
    <t>The following table summarizes the Company's premises, furniture, and equipment by category. Premises, Furniture, and Equipment (Dollar amounts in thousands) As of December 31, 2017 2016 Land $ 30,470 $ 18,304 Premises 123,873 94,369 Furniture and equipment 115,013 105,859 Total cost 269,356 218,532 Accumulated depreciation (148,248 ) (140,030 ) Net book value of premises, furniture, and equipment 121,108 78,502 Assets held-for-sale 2,208 4,075 Premises, furniture, and equipment, net $ 123,316 $ 82,577</t>
  </si>
  <si>
    <t>Schedule of Future Minimum Lease Payments for Capital Leases</t>
  </si>
  <si>
    <t>The following summary reflects the future minimum payments by year required under operating leases that have initial or remaining non-cancelable lease terms in excess of one year as of December 31, 2017 . Future Minimum Operating Lease Payments (Dollar amounts in thousands) Total Year Ending December 31, 2018 $ 19,241 2019 17,659 2020 16,926 2021 16,732 2022 16,464 2023 and thereafter 119,847 Total minimum lease payments $ 206,869</t>
  </si>
  <si>
    <t>Scheduled Accretion of Operating Leases</t>
  </si>
  <si>
    <t>The following table presents the remaining scheduled accretion of the intangible liability by year. Scheduled Accretion of Operating Lease Intangible (Dollar amounts in thousands) Total Year Ending December 31, 2018 $ 935 2019 685 2020 648 2021 648 2022 639 2023 and thereafter 3,358 Total accretion $ 6,913</t>
  </si>
  <si>
    <t>Schedule Of Rental Expense And Income</t>
  </si>
  <si>
    <t>The following table presents net operating lease expense for the years ended December 31, 2017 , 2016 , and 2015 . Net Operating Lease Expense (Dollar amounts in thousands) Years Ended December 31, 2017 2016 2015 Lease expense charged to operations $ 18,666 $ 11,207 $ 6,850 Accretion of operating lease intangible (1) (1,180 ) (1,171 ) (1,144 ) Accretion of deferred gain on sale-leaseback transaction (1) (5,872 ) (1,473 ) — Rental income from premises leased to others (1) (682 ) (527 ) (606 ) Net operating lease expense $ 10,932 $ 8,036 $ 5,100 (1) Included as reductions to net occupancy and equipment expense in the Consolidated Statements of Income.</t>
  </si>
  <si>
    <t>Goodwill and Other Intangible Assets (Tables)</t>
  </si>
  <si>
    <t>Schedule of Goodwill</t>
  </si>
  <si>
    <t>The following table presents changes in the carrying amount of goodwill for the years ended December 31, 2017 , 2016 , and 2015 . Changes in the Carrying Amount of Goodwill (Dollar amounts in thousands) Years Ended December 31, 2017 2016 2015 Beginning balance $ 340,879 $ 319,007 $ 310,589 Acquisitions 356,729 21,872 8,418 Ending balance $ 697,608 $ 340,879 $ 319,007</t>
  </si>
  <si>
    <t>Schedule of Finite-Lived Intangible Assets</t>
  </si>
  <si>
    <t>Other Intangible Assets (Dollar amounts in thousands) Years Ended December 31, 2017 2016 2015 Gross Accumulated Amortization Net Gross Accumulated Amortization Net Gross Accumulated Amortization Net Beginning balance $ 58,959 $ 32,962 $ 25,997 $ 48,550 $ 28,280 $ 20,270 $ 47,970 $ 24,360 $ 23,610 Additions 39,017 — 39,017 10,409 — 10,409 580 — 580 Amortization expense — 7,865 (7,865 ) — 4,682 (4,682 ) — 3,920 (3,920 ) Ending balance $ 97,976 $ 40,827 $ 57,149 $ 58,959 $ 32,962 $ 25,997 $ 48,550 $ 28,280 $ 20,270 Weighted-average remaining life (in years) 8.3 7.6 7.4 Estimated remaining useful lives (in years) 0.2 to 9.3 0.6 to 9.3 0.8 to 10.0</t>
  </si>
  <si>
    <t>Schedule of Finite-Lived Intangible Assets, Future Amortization Expense</t>
  </si>
  <si>
    <t>Scheduled Amortization of Other Intangible Assets (Dollar amounts in thousands) Total Year Ending December 31, 2018 $ 7,139 2019 7,073 2020 7,023 2021 6,946 2022 6,867 2023 and thereafter 22,101 Total $ 57,149</t>
  </si>
  <si>
    <t>Deposits (Tables)</t>
  </si>
  <si>
    <t>Schedule of Deposits</t>
  </si>
  <si>
    <t>The following table presents the Company's deposits by type. Summary of Deposits (Dollar amounts in thousands) As of December 31, 2017 2016 Demand deposits $ 3,576,190 $ 2,766,748 Savings deposits 2,011,999 1,615,833 NOW accounts 1,962,304 1,675,421 Money market deposits 1,856,049 1,577,316 Time deposits less than $100,000 904,882 755,558 Time deposits greater than $100,000 741,901 437,727 Total deposits $ 11,053,325 $ 8,828,603</t>
  </si>
  <si>
    <t>Schedule of Maturities of Time Deposits</t>
  </si>
  <si>
    <t>The following table provides maturity information related to the Company's time deposits. Scheduled Maturities of Time Deposits (Dollar amounts in thousands) Total Year Ending December 31, 2018 $ 1,086,528 2019 418,176 2020 86,196 2021 38,569 2022 16,845 2023 and thereafter 469 Total $ 1,646,783</t>
  </si>
  <si>
    <t>Borrowed Funds (Tables)</t>
  </si>
  <si>
    <t>Schedule of Debt</t>
  </si>
  <si>
    <t>The following table summarizes the Company's borrowed funds by funding source. Summary of Borrowed Funds (Dollar amounts in thousands) As of December 31, 2017 2016 Securities sold under agreements to repurchase $ 124,884 $ 129,008 FHLB advances 590,000 750,000 Total borrowed funds $ 714,884 $ 879,008</t>
  </si>
  <si>
    <t>Unused Short-Term Credit Lines Available for Use</t>
  </si>
  <si>
    <t>The following table presents short-term credit lines available for use, for which the Company did not have an outstanding balance as of December 31, 2017 and 2016 . Short-Term Credit Lines Available for Use (Dollar amounts in thousands) As of December 31, 2017 2016 FRBs Discount Window Primary Credit Program $ 843,618 $ 629,699 Available federal funds lines 667,000 632,000 Correspondent bank line of credit 50,000 50,000</t>
  </si>
  <si>
    <t>Senior and Subordinated Debt (Tables)</t>
  </si>
  <si>
    <t>Schedule of Long-term Debt Instruments</t>
  </si>
  <si>
    <t>The following table presents the Company's senior and subordinated debt by issuance. Senior and Subordinated Debt (Dollar amounts in thousands) As of December 31, Issuance Date Maturity Date Interest Rate 2017 2016 Subordinated notes September 2016 September 2026 5.875% $ 146,927 $ 146,573 Junior subordinated debentures: First Midwest Capital Trust I ("FMCT") November 2003 December 2033 6.950% 37,801 37,800 Great Lakes Statutory Trust II ("GLST II") (1) December 2005 December 2035 L+1.400% (2) 4,486 4,391 Great Lakes Statutory Trust III ("GLST III") (1) June 2007 September 2037 L+1.700% (2) 5,956 5,839 Total junior subordinated debentures 48,243 48,030 Total senior and subordinated debt $ 195,170 $ 194,603 (1) The junior subordinated debentures related to GLST II and GLST III were assumed by the Company through an acquisition. As of December 31, 2017, these amounts include acquisition adjustments which resulted in a discount of $1.7 million to GLST II and $2.3 million to GLST III. The acquisition adjustments totaled $1.8 million and $2.4 million to GLST II and GLST III, respectively, as of December 31, 2016. (2) The interest rates are a variable rate based on the three-month LIBOR plus 1.400% and 1.700% for GLST II and GLST III, respectively.</t>
  </si>
  <si>
    <t>Earnings Per Common Share (Tables)</t>
  </si>
  <si>
    <t>Schedule of Earnings Per Share, Basic and Diluted</t>
  </si>
  <si>
    <t>The table below displays the calculation of basic and diluted EPS. Basic and Diluted EPS (Amounts in thousands, except per share data) Years Ended December 31, 2017 2016 2015 Net income $ 98,387 $ 92,349 $ 82,064 Net income applicable to non-vested restricted shares (916 ) (1,043 ) (882 ) Net income applicable to common shares $ 97,471 $ 91,306 $ 81,182 Weighted-average common shares outstanding: Weighted-average common shares outstanding (basic) 101,423 79,797 77,059 Dilutive effect of common stock equivalents 20 13 13 Weighted-average diluted common shares outstanding 101,443 79,810 77,072 Basic EPS $ 0.96 $ 1.14 $ 1.05 Diluted EPS 0.96 1.14 1.05 Anti-dilutive shares not included in the computation of diluted EPS (1) 229 494 800 (1) This amount represents outstanding stock options for which the exercise price is greater than the average market price of the Company's common stock.</t>
  </si>
  <si>
    <t>Income Taxes (Tables)</t>
  </si>
  <si>
    <t>Schedule of Components of Income Tax Expense (Benefit)</t>
  </si>
  <si>
    <t>Components of Income Tax Expense (Dollar amounts in thousands) Years Ended December 31, 2017 2016 2015 Current income tax expense: Federal $ 93,540 $ 46,748 $ 18,524 State 104 790 2,326 Total 93,644 47,538 20,850 Deferred income tax (benefit) expense: Federal (12,219 ) (7,786 ) 12,048 State 8,142 6,419 4,849 Total (4,077 ) (1,367 ) 16,897 Total income tax expense $ 89,567 $ 46,171 $ 37,747</t>
  </si>
  <si>
    <t>Schedule of Effective Income Tax Rate Reconciliation</t>
  </si>
  <si>
    <t>Components of Effective Tax Rate (Dollar amounts in thousands) Years Ended December 31, 2017 2016 2015 Amount % of Pretax Income Amount % of Pretax Income Amount % of Pretax Income Statutory federal income tax $ 65,784 35.0 % $ 48,482 35.0 % $ 41,934 35.0 % Increase (decrease) in income taxes resulting from: Revaluation of deferred tax assets 23,709 12.6 — — — — Tax-exempt income, net of interest expense disallowance (5,065 ) (2.7 ) (5,439 ) (3.9 ) (6,752 ) (5.6 ) State income tax, net of federal income tax effect 5,069 2.7 4,323 3.1 4,665 3.9 Other 70 0.1 (1,195 ) (0.9 ) (2,100 ) (1.8 ) Total $ 89,567 47.7 % $ 46,171 33.3 % $ 37,747 31.5 %</t>
  </si>
  <si>
    <t>Schedule of Deferred Tax Assets and Liabilities</t>
  </si>
  <si>
    <t>Deferred Tax Assets and Liabilities (Dollar amounts in thousands) As of December 31, 2017 2016 Deferred tax assets: Allowance for credit losses $ 20,285 $ 30,399 Deferred gain on sale-leaseback transaction 15,668 28,133 Equity based compensation 3,605 5,228 Federal and state net operating loss ("NOL") carryforwards 3,384 388 Acquisition adjustments 2,489 — OREO 2,089 4,336 Non-equity based compensation 897 6,060 AMT and other credit carryforwards 667 90 Unrealized losses on securities 23 18,320 Other 12,494 10,997 Total deferred tax assets 61,601 103,951 Deferred tax liabilities: Deferred loan fees and costs (4,169 ) (3,172 ) Accrued retirement benefits (3,517 ) (6,281 ) Fixed assets (1,660 ) (397 ) Cancellation of indebtedness income (641 ) (2,136 ) Acquisition adjustments — (13,407 ) Other (2,449 ) (6,045 ) Total deferred tax liabilities (12,436 ) (31,438 ) Deferred tax valuation allowance — — Net deferred tax assets 49,165 72,513 Tax effect of adjustments related to other comprehensive income (loss) 15,571 27,694 Net deferred tax assets including adjustments $ 64,736 $ 100,207 NOL carryforwards available to offset future taxable income: Federal gross NOL carryforwards, begin to expire in 2035 $ — $ 574 Illinois gross NOL carryforwards, begin to expire in 2025 188,995 26,342 Indiana gross NOL carryforwards, begin to expire in 2025 16,174 1,003 AMT credits 410 —</t>
  </si>
  <si>
    <t>Summary of Income Tax Contingencies</t>
  </si>
  <si>
    <t>Rollforward of Unrecognized Tax Benefits (Dollar amounts in thousands) Years Ended December 31, 2017 2016 2015 Beginning balance $ 2,039 $ 1,408 $ 912 Additions for tax positions relating to the current year 845 640 480 Additions for tax positions relating to prior years 13,389 — 37 Reductions for tax positions relating to prior years (25 ) (9 ) (21 ) Ending balance $ 16,248 $ 2,039 $ 1,408 Interest and penalties not included above (1) : Interest expense, net of tax effect, and penalties $ 118 $ 49 $ 20 Accrued interest and penalties, net of tax effect, at end of year 191 73 24 (1) Included in income tax expense in the Consolidated Statements of Income.</t>
  </si>
  <si>
    <t>Employee Benefit Plans (Tables)</t>
  </si>
  <si>
    <t>Profit Sharing Plan</t>
  </si>
  <si>
    <t>Profit Sharing Plan (Dollar amounts in thousands) Years Ended December 31, 2017 2016 2015 Profit sharing expense (1) $ 7,346 $ 6,171 $ 6,919 Company dividends received by the Profit Sharing Plan $ 441 $ 494 $ 466 Company shares held by the Profit Sharing Plan at the end of the year: Number of shares 1,079,975 1,175,858 1,277,567 Fair value $ 25,930 $ 29,667 $ 23,546 (1) Included in retirement and other employee benefits in the Consolidated Statements of Income.</t>
  </si>
  <si>
    <t>Schedule of Pension Plan Cost and Obligation</t>
  </si>
  <si>
    <t>Pension Plan Cost and Obligations (Dollar amounts in thousands) As of December 31, 2017 2016 Accumulated benefit obligation $ 67,923 $ 68,959 Change in projected benefit obligation Beginning balance $ 68,959 $ 67,185 Service cost — — Interest cost 1,712 1,635 Settlements (6,271 ) (3,136 ) Actuarial loss 4,240 3,851 Benefits paid (717 ) (576 ) Ending balance $ 67,923 $ 68,959 Change in fair value of plan assets Beginning balance $ 65,189 $ 64,903 Actual return on plan assets 7,958 3,998 Benefits paid (717 ) (576 ) Settlements (6,271 ) (3,136 ) Ending balance $ 66,159 $ 65,189 Funded status recognized in the Consolidated Statements of Financial Condition Noncurrent liability $ (1,764 ) $ (3,770 ) Amounts recognized in accumulated other comprehensive loss Prior service cost $ — $ — Net loss 25,495 28,483 Net amount recognized $ 25,495 $ 28,483 Actuarial losses included in accumulated other comprehensive loss as a percent of Accumulated benefit obligation 37.5 % 41.3 % Fair value of plan assets 38.5 % 43.7 % Amounts expected to be amortized from accumulated other comprehensive loss into net periodic benefit cost in the next fiscal year Prior service cost $ — $ — Net loss 561 582 Net amount expected to be recognized $ 561 $ 582 Weighted-average assumptions at the end of the year used to determine the actuarial present value of the projected benefit obligation Discount rate 3.45 % 3.86 %</t>
  </si>
  <si>
    <t>Schedule of Net Periodic Benefit Pension Costs</t>
  </si>
  <si>
    <t>Net Periodic Benefit Pension Cost (Dollar amounts in thousands) Years Ended December 31, 2017 2016 2015 Components of net periodic benefit cost Interest cost $ 1,712 $ 1,635 $ 2,334 Expected return on plan assets (3,802 ) (4,057 ) (4,333 ) Recognized net actuarial loss 591 571 367 Amortization of prior service cost — — — Recognized settlement loss 2,480 1,338 2,254 Net periodic cost (income) 981 (513 ) 622 Other changes in plan assets and benefit obligations recognized as a charge to other comprehensive income (loss) Net loss for the period (83 ) (3,911 ) (9,191 ) Amortization of net loss 3,071 1,909 2,621 Total unrealized gain (loss) 2,988 (2,002 ) (6,570 ) Total recognized in net periodic pension cost and other comprehensive income (loss) $ 2,007 $ (1,489 ) $ (7,192 ) Weighted-average assumptions used to determine the net periodic cost Discount rate 3.86 % 3.99 % 3.60 % Expected return on plan assets 6.25 % 6.50 % 6.50 %</t>
  </si>
  <si>
    <t>Schedule of Pension Plan Asset Allocation</t>
  </si>
  <si>
    <t>Pension Plan Asset Allocation (Dollar amounts in thousands) Percentage of Plan Assets as of December 31, Target Allocation Fair Value of Plan Assets (1) 2017 2016 Asset Category Equity securities 50 - 60% $ 39,954 60 % 60 % Fixed income 30 - 48% 22,734 35 % 33 % Cash equivalents 2 - 10% 3,471 5 % 7 % Total $ 66,159 100 % 100 % (1) Additional information regarding the fair value of Pension Plan assets as of December 31, 2017 can be found in Note 21 , " Fair Value ."</t>
  </si>
  <si>
    <t>Schedule of Estimated Future Pension Benefit Payments</t>
  </si>
  <si>
    <t>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Total Year ending December 31, 2018 $ 6,849 2019 5,462 2020 5,366 2021 5,216 2022 5,064 2023-2026 20,222</t>
  </si>
  <si>
    <t>Share-Based Compensation (Tables)</t>
  </si>
  <si>
    <t>Shares of Common Stock Available Under Share-Based Plans</t>
  </si>
  <si>
    <t>Shares of Common Stock Available Under Share-Based Plans As of December 31, 2017 Shares Authorized Shares Available For Grant Omnibus Plan 8,631,641 1,835,929 Directors Plan 481,250 104,782</t>
  </si>
  <si>
    <t>Nonqualified Stock Option Transactions</t>
  </si>
  <si>
    <t>Nonqualified Stock Option Transactions (Amounts in thousands, except per share data) Year Ended December 31, 2017 Number of Options Weighted Average Exercise Price Weighted Average Remaining Contractual Term (1) Aggregate Intrinsic Value (2) Options outstanding beginning balance 486 $ 31.77 Expired (254 ) 37.78 Options outstanding ending balance 232 $ 25.19 0.75 $ 513 Exercisable at the end of the year 232 $ 25.19 0.75 $ 513 (1) Represents the average remaining contractual life in years. (2) Aggregate intrinsic value represents the total pre-tax intrinsic value that would have been received by the option holders if they had exercised their options on December 31, 2017 .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t>Restricted Stock, Restricted Stock Unit, and Performance Share Award Transactions</t>
  </si>
  <si>
    <t>Restricted Stock, Restricted Stock Unit, and Performance Share Award Transactions (Amounts in thousands, except per share data) Year Ended December 31, 2017 Restricted Stock/Unit Awards Performance Shares Number of Shares/Units Weighted Average Grant Date Fair Value Number of Shares Weighted Average Grant Date Fair Value Non-vested awards beginning balance 989 $ 16.95 408 $ 15.78 Granted 477 24.71 145 24.71 Vested (367 ) 16.79 (54 ) 16.79 Forfeited (46 ) 19.80 (33 ) 19.80 Non-vested awards ending balance 1,053 $ 20.36 466 $ 18.16</t>
  </si>
  <si>
    <t>Schedule of Other Share-based Compensation, Activity</t>
  </si>
  <si>
    <t>Other Restricted Stock, Restricted Stock Unit, and Performance Share Award Information (Amounts in thousands, except per share data) Years Ended December 31, 2017 2016 2015 Weighted-average grant date fair value of restricted stock, restricted stock unit, and performance share awards granted during the year $ 24.71 $ 17.28 $ 16.95 Total fair value of restricted stock, restricted stock unit, and performance share awards vested during the year 13,760 12,231 7,615 Income tax benefit realized from the vesting/release of restricted stock, restricted stock unit, and performance share awards 4,007 2,529 2,368</t>
  </si>
  <si>
    <t>Effect of Recording Share-Based Compensation Expense</t>
  </si>
  <si>
    <t>Effect of Recording Share-Based Compensation Expense (Dollar amounts in thousands) Years ended December 31, 2017 2016 2015 Total share-based compensation expense (1) $ 11,223 $ 7,879 $ 7,242 Income tax benefit 4,601 3,152 2,962 Share-based compensation expense, net of tax $ 6,622 $ 4,727 $ 4,280 Unrecognized compensation expense $ 13,266 $ 9,990 $ 8,644 Weighted-average amortization period remaining (in years) 1.3 1.3 1.4 (1) Comprised of restricted stock, restricted stock unit, and performance share awards expense.</t>
  </si>
  <si>
    <t>Regulatory and Capital Matters (Tables)</t>
  </si>
  <si>
    <t>Summary of Regulatory Capital Ratios</t>
  </si>
  <si>
    <t>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7 Total capital to risk-weighted assets: First Midwest Bancorp, Inc. $ 1,448,124 12.15 $ 1,102,634 9.250 N/A N/A First Midwest Bank 1,300,809 10.95 1,099,133 9.250 $ 1,188,252 10.00 Tier 1 capital to risk-weighted assets: First Midwest Bancorp, Inc. 1,204,468 10.10 864,227 7.250 N/A N/A First Midwest Bank 1,204,080 10.13 861,482 7.250 950,601 8.00 CET1 to risk-weighted assets: First Midwest Bancorp, Inc. 1,153,939 9.68 685,421 5.750 N/A N/A First Midwest Bank 1,204,080 10.13 683,245 5.750 772,364 6.50 Tier 1 capital to average assets: First Midwest Bancorp, Inc. 1,204,468 8.99 536,200 4.000 N/A N/A First Midwest Bank 1,204,080 9.10 529,147 4.000 661,434 5.00 As of December 31, 2016 Total capital to risk-weighted assets: First Midwest Bancorp, Inc. $ 1,225,529 12.23 $ 864,176 8.625 N/A N/A First Midwest Bank 1,043,482 10.73 838,741 8.625 $ 972,454 10.00 Tier 1 capital to risk-weighted assets: First Midwest Bancorp, Inc. 991,873 9.90 663,788 6.625 N/A N/A First Midwest Bank 956,399 9.83 644,251 6.625 777,963 8.00 CET1 to risk-weighted assets: First Midwest Bancorp, Inc. 941,315 9.39 513,496 5.125 N/A N/A First Midwest Bank 956,399 9.83 498,383 5.125 632,095 6.50 Tier 1 capital to average assets: First Midwest Bancorp, Inc. 991,873 8.99 441,473 4.000 N/A N/A First Midwest Bank 956,399 8.76 436,560 4.000 545,700 5.00 N/A – Not applicable.</t>
  </si>
  <si>
    <t>Derivative Instruments and Hedging Activities (Tables)</t>
  </si>
  <si>
    <t>Schedule of Interest Rate Derivatives</t>
  </si>
  <si>
    <t>Cash Flow Hedges (Dollar amounts in thousands) As of December 31, 2017 2016 Gross notional amount outstanding $ 1,960,000 $ 1,470,000 Derivative asset fair value 3,989 5,402 Derivative liability fair value (10,219 ) (7,390 ) Weighted-average interest rate received 1.58 % 1.37 % Weighted-average interest rate paid 1.61 % 1.11 % Weighted-average maturity (in years) 2.25 2.83 Fair Value Hedges (Dollar amounts in thousands) As of December 31, 2017 2016 Gross notional amount outstanding $ 5,458 $ 5,958 Derivative liability fair value (101 ) (282 ) Weighted-average interest rate received 3.38 % 2.63 % Weighted-average interest rate paid 5.96 % 5.96 % Weighted-average maturity (in years) 0.84 1.84 Fair value of derivative (1) $ 110 $ 296 (1) This amount represents the fair value if credit risk related contingent features were triggered.</t>
  </si>
  <si>
    <t>Schedule of Derivative Instruments</t>
  </si>
  <si>
    <t>Other Derivative Instruments (Dollar amounts in thousands) As of December 31, 2017 2016 Gross notional amount outstanding $ 2,665,358 $ 1,656,612 Derivative asset fair value 17,079 13,478 Derivative liability fair value (14,930 ) (13,478 ) Fair value of derivative (1) 15,059 13,753 (1) This amount represents the fair value if credit risk related contingent factors were triggered.</t>
  </si>
  <si>
    <t>Offsetting Assets</t>
  </si>
  <si>
    <t>The following table presents the fair value of the Company's derivatives and offsetting positions as of December 31, 2017 and 2016 . Fair Value of Offsetting Derivatives (Dollar amounts in thousands) As of December 31, 2017 2016 Assets Liabilities Assets Liabilities Gross amounts recognized $ 21,068 $ 25,250 $ 18,880 $ 21,150 Less: amounts offset in the Consolidated Statements of Financial Condition — — — — Net amount presented in the Consolidated Statements of Financial Condition (1) 21,068 25,250 18,880 21,150 Gross amounts not offset in the Consolidated Statements of Financial Condition: Offsetting derivative positions (16,880 ) (16,880 ) (10,889 ) (10,889 ) Cash collateral pledged — (8,370 ) — (10,261 ) Net credit exposure $ 4,188 $ — $ 7,991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December 31, 2017 2016 Commitments to extend credit: Commercial, industrial, and agricultural $ 1,729,426 $ 1,522,152 Commercial real estate 377,551 397,423 Home equity 514,973 426,384 Other commitments (1) 244,222 214,943 Total commitments to extend credit $ 2,866,172 $ 2,560,902 Letters of credit $ 128,801 $ 100,430 (1) Other commitments includes installment and overdraft protection program commitments.</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7 As of December 31, 2016 Level 1 Level 2 Level 3 Level 1 Level 2 Level 3 Assets Trading securities: Money market funds $ 1,685 $ — $ — $ 1,645 $ — $ — Mutual funds 18,762 — — 16,275 — — Total trading securities 20,447 — — 17,920 — — Securities available-for-sale: U.S. treasury securities 46,345 — — 48,541 — — U.S. agency securities — 156,847 — — 183,637 — CMOs — 1,095,186 — — 1,047,446 — MBSs — 369,543 — — 332,655 — Municipal securities — 208,991 — — 270,846 — CDOs — — — — — 33,260 Equity securities — 7,297 — — 3,065 — Total securities available-for-sale 46,345 1,837,864 — 48,541 1,837,649 33,260 Mortgage servicing rights ("MSRs") (1) — — 5,894 — — 6,120 Derivative assets (1) — 21,068 — — 18,880 — Liabilities Derivative liabilities (2) $ — $ 25,250 $ — $ — $ 21,150 $ — (1) Included in other assets in the Consolidated Statements of Financial Condition. (2) Included in other liabilities in the Consolidated Statements of Financial Condition.</t>
  </si>
  <si>
    <t>Significant Unobservable Inputs Used in the Valuation of CDOs</t>
  </si>
  <si>
    <t>The following table presents the ranges of significant, unobservable inputs calculated using the weighted average of the Issuers used by the Company as of December 31, 2016 . Significant Unobservable Inputs Used in the Valuation of CDOs As of December 31, 2016 Probability of prepayment 0.0 % - 10.9% Probability of default 16.7 % - 46.8% Loss given default 93.3 % - 98.9% Probability of deferral cure 7.6 % - 100.0% The following table presents the ranges of significant, unobservable inputs used by the Company to determine the fair value of MSRs as December 31, 2017 and 2016 . Significant Unobservable Inputs Used in the Valuation of MSRs As of December 31, 2017 2016 Prepayment speed 4.2 % - 13.1% 7.7 % - 22.8% Maturity (months) 6 - 92 12 - 103 Discount rate 9.5 % - 12.0% 9.5 % - 13.0%</t>
  </si>
  <si>
    <t>Carrying Value of CDOs</t>
  </si>
  <si>
    <t>A rollforward of the carrying value of CDOs for the three years ended December 31, 2017 is presented in the following table. Carrying Value of CDOs (Dollar amounts in thousands) Years Ended December 31, 2017 2016 2015 Beginning balance $ 33,260 $ 31,529 $ 33,774 Additions — — — Change in other comprehensive income (loss) (1) 14,421 2,337 (2,030 ) Paydowns and sales (47,681 ) (606 ) (215 ) Ending balance $ — $ 33,260 $ 31,529 (1) Included in unrealized holding gains (losses) in the Consolidated Statements of Comprehensive Income.</t>
  </si>
  <si>
    <t>Significant Unobservable Inputs Used in the Valuation of MSRs</t>
  </si>
  <si>
    <t>Fair Value Inputs Mortgage Servicing Assets Quantitative Information</t>
  </si>
  <si>
    <t>A rollforward of the carrying value of MSRs for the three years ended December 31, 2017 is presented in the following table. Carrying Value of MSRs (Dollar amounts in thousands) Years Ended December 31, 2017 2016 2015 Beginning balance $ 6,120 $ 1,853 $ 1,728 Additions from acquisition — 3,092 — New MSRs 673 1,263 342 Total (losses) gains included in earnings (1) : Changes in valuation inputs and assumptions (41 ) 610 (11 ) Other changes in fair value (2) (858 ) (698 ) (206 ) Ending balance (3) $ 5,894 $ 6,120 $ 1,853 Contractual servicing fees earned during the year (1) $ 1,536 $ 1,312 $ 546 Total amount of loans being serviced for the benefit of others at the end of the year 607,016 640,530 242,915 (1) Included in mortgage banking income in the Consolidated Statements of Income and related to assets held as of December 31, 2017 , 2016 , and 2015 . (2) Primarily represents changes in expected future cash flows over time due to payoffs and paydowns. (3) Included in other assets in the Consolidated Statements of Financial Condition.</t>
  </si>
  <si>
    <t>Fair Value Assets Measured On Annual Basis</t>
  </si>
  <si>
    <t>The fair value of Pension Plan assets is presented in the following table by level in the fair value hierarchy. Annual Fair Value Measurements for Pension Plan Assets (Dollar amounts in thousands) As of December 31, 2017 As of December 31, 2016 Level 1 Level 2 Total Level 1 Level 2 Total Pension plan assets: Mutual funds (1) $ 41,002 $ — $ 41,002 $ 29,071 $ — $ 29,071 U.S. government and government agency securities 3,678 9,397 13,075 5,957 7,947 13,904 Corporate bonds — 9,171 9,171 — 7,010 7,010 Common stocks — — — 7,526 — 7,526 Common trust funds — 2,911 2,911 — 7,678 7,678 Total pension plan assets $ 44,680 $ 21,479 $ 66,159 $ 42,554 $ 22,635 $ 65,189 (1) Includes mutual funds, money market funds, cash, cash equivalents, and accrued interest.</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7 As of December 31, 2016 Level 1 Level 2 Level 3 Level 1 Level 2 Level 3 Collateral-dependent impaired loans (1) $ — $ — $ 33,240 $ — $ — $ 22,019 OREO (2) — — 12,340 — — 8,624 Loans held-for-sale (3) — — 21,098 — — 10,484 Assets held-for-sale (4) — — 2,208 — — 4,075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7 As of December 31, 2016 Fair Value Hierarchy Carrying Fair Value Carrying Fair Value Assets Cash and due from banks 1 $ 192,800 $ 192,800 $ 155,055 $ 155,055 Interest-bearing deposits in other banks 2 153,770 153,770 107,093 107,093 Securities held-to-maturity 2 13,760 12,013 22,291 18,212 FHLB and FRB stock 2 69,708 69,708 59,131 59,131 Loans 3 10,345,397 10,059,992 8,172,584 7,973,845 Investment in BOLI 3 279,900 279,900 219,746 219,746 Accrued interest receivable 3 45,261 45,261 34,384 34,384 Other interest-earning assets 3 228 228 834 834 Liabilities Deposits 2 $ 11,053,325 $ 11,038,819 $ 8,828,603 $ 8,820,572 Borrowed funds 2 714,884 714,884 879,008 879,008 Senior and subordinated debt 2 195,170 198,806 194,603 197,888 Accrued interest payable 2 4,704 4,704 3,416 3,416</t>
  </si>
  <si>
    <t>Condensed Parent Company Financial Statements (Tables)</t>
  </si>
  <si>
    <t>Statements of Financial Condition - Parent Company Only</t>
  </si>
  <si>
    <t>The following represents the condensed financial statements of First Midwest Bancorp, Inc., the Parent Company. Statements of Financial Condition (Parent Company only) (Dollar amounts in thousands) As of December 31, 2017 2016 Assets Cash and due from banks $ 120,812 $ 140,217 Investments in and advances to subsidiaries 1,952,414 1,279,065 Other assets 43,606 139,060 Total assets $ 2,116,832 $ 1,558,342 Liabilities and Stockholders' Equity Senior and subordinated debt $ 195,170 $ 194,603 Accrued interest payable and other liabilities 56,788 106,659 Stockholders' equity 1,864,874 1,257,080 Total liabilities and stockholders' equity $ 2,116,832 $ 1,558,342</t>
  </si>
  <si>
    <t>Statements of Income - Parent Company Only</t>
  </si>
  <si>
    <t>Statements of Income (Parent Company only) (Dollar amounts in thousands) Years Ended December 31, 2017 2016 2015 Income Dividends from subsidiaries $ 74,091 $ 86,791 $ 127,000 Interest income 2,211 2,188 2,164 Securities transactions and other (1,372 ) 215 584 Total income 74,930 89,194 129,748 Expenses Interest expense 12,428 12,477 12,545 Salaries and employee benefits 20,978 16,104 14,624 Other expenses 9,126 7,110 6,003 Total expenses 42,532 35,691 33,172 Income before income tax benefit and equity in undistributed income (loss) of subsidiaries 32,398 53,503 96,576 Income tax benefit 14,851 12,878 11,950 Income before equity in undistributed income (loss) of subsidiaries 47,249 66,381 108,526 Equity in undistributed income (loss) of subsidiaries 51,138 25,968 (26,462 ) Net income 98,387 92,349 82,064 Net income applicable to non-vested restricted shares (916 ) (1,043 ) (882 ) Net income applicable to common shares $ 97,471 $ 91,306 $ 81,182</t>
  </si>
  <si>
    <t>Statements of Cash Flows - Parent Company Only</t>
  </si>
  <si>
    <t>Statements of Cash Flows (Parent Company only) (Dollar amounts in thousands) Years Ended December 31, 2017 2016 2015 Operating Activities Net income $ 98,387 $ 92,349 $ 82,064 Adjustments to reconcile net income to net cash provided by operating activities: Equity in undistributed (income) loss of subsidiaries (51,138 ) (25,968 ) 26,462 Depreciation of premises, furniture, and equipment 9 2 7 Net securities losses (gains) 1,523 — (1 ) Share-based compensation expense 11,223 7,879 7,242 Tax benefit (expense) related to share-based compensation 349 (197 ) (406 ) Net decrease (increase) in other assets 18,667 (75,104 ) 23,699 Net (decrease) increase in other liabilities (52,377 ) 74,571 (17,132 ) Net cash provided by operating activities 26,643 73,532 121,935 Investing Activities Purchases of securities available-for-sale — (14 ) — Proceeds from sales and maturities of securities available-for-sale 42,516 601 310 Purchase of premises, furniture, and equipment (119 ) — (5 ) Net cash paid for acquisitions (47,364 ) (14,905 ) (16,047 ) Net cash used in investing activities (4,967 ) (14,318 ) (15,742 ) Financing Activities Net proceeds from the issuance of subordinated debt — 146,484 — Payments for the retirement of senior and subordinated debt — (153,500 ) — Treasury stock activity — — (120 ) Cash dividends paid (37,129 ) (29,198 ) (27,036 ) Restricted stock activity (3,952 ) (2,476 ) (2,890 ) Net cash used in financing activities (41,081 ) (38,690 ) (30,046 ) Net (decrease) increase in cash and cash equivalents (19,405 ) 20,524 76,147 Cash and cash equivalents at beginning of year 140,217 119,693 43,546 Cash and cash equivalents at end of year $ 120,812 $ 140,217 $ 119,693 Supplemental Disclosures of Cash Flow Information: Common stock issued for acquisitions, net of issuance costs $ 534,090 $ 54,896 $ —</t>
  </si>
  <si>
    <t>Summary of Significant Accounting Policies (Details)</t>
  </si>
  <si>
    <t>Dec. 31, 2017segmentsubsidiary</t>
  </si>
  <si>
    <t>Property, Plant and Equipment [Line Items]</t>
  </si>
  <si>
    <t>Number of wholly-owned subsidiaries | subsidiary</t>
  </si>
  <si>
    <t>Number of reportable segments | segment</t>
  </si>
  <si>
    <t>Finite-lived intangible assets amortization period</t>
  </si>
  <si>
    <t>13 years</t>
  </si>
  <si>
    <t>Furniture And Equipment | Minimum</t>
  </si>
  <si>
    <t>Useful life</t>
  </si>
  <si>
    <t>3 years</t>
  </si>
  <si>
    <t>Furniture And Equipment | Maximum</t>
  </si>
  <si>
    <t>10 years</t>
  </si>
  <si>
    <t>Premises | Minimum</t>
  </si>
  <si>
    <t>25 years</t>
  </si>
  <si>
    <t>Premises | Maximum</t>
  </si>
  <si>
    <t>40 years</t>
  </si>
  <si>
    <t>Recent Accounting Pronouncements (Details) - USD ($) $ in Thousands</t>
  </si>
  <si>
    <t>Jan. 01, 2018</t>
  </si>
  <si>
    <t>Sep. 27, 2016</t>
  </si>
  <si>
    <t>Tax benefit to the provision for income tax expense</t>
  </si>
  <si>
    <t>Deferred gain, net</t>
  </si>
  <si>
    <t>Early adopted | Subsequent Event | Accounting Standards Update 2018-02</t>
  </si>
  <si>
    <t>New Accounting Pronouncement, Early Adoption [Line Items]</t>
  </si>
  <si>
    <t>Reclassification of tax effects from AOCI to retained earnings</t>
  </si>
  <si>
    <t>Acquisitions  - Narrative (Details) $ / shares in Units, $ in Thousands</t>
  </si>
  <si>
    <t>Jan. 06, 2017USD ($)$ / sharesshares</t>
  </si>
  <si>
    <t>Mar. 08, 2016USD ($)locationshares</t>
  </si>
  <si>
    <t>Dec. 31, 2017USD ($)</t>
  </si>
  <si>
    <t>Dec. 31, 2016USD ($)</t>
  </si>
  <si>
    <t>Dec. 31, 2015USD ($)</t>
  </si>
  <si>
    <t>Feb. 28, 2017USD ($)</t>
  </si>
  <si>
    <t>Dec. 31, 2014USD ($)</t>
  </si>
  <si>
    <t>Business Acquisition [Line Items]</t>
  </si>
  <si>
    <t>Goodwill</t>
  </si>
  <si>
    <t>Standard Bancshares, Inc.</t>
  </si>
  <si>
    <t>Fixed exchange ratio (in shares) | shares</t>
  </si>
  <si>
    <t>Consideration transferred</t>
  </si>
  <si>
    <t>Common stock, shares issued (in shares) | shares</t>
  </si>
  <si>
    <t>Cash paid</t>
  </si>
  <si>
    <t>Goodwill adjustment</t>
  </si>
  <si>
    <t>Premier Asset Management LLC</t>
  </si>
  <si>
    <t>Assets under management acquired</t>
  </si>
  <si>
    <t>NI Bancshares Corporation</t>
  </si>
  <si>
    <t>Number of retail branches acquired | location</t>
  </si>
  <si>
    <t>Minimum value of trust assets under management acquired</t>
  </si>
  <si>
    <t>First Midwest Bancorp, Inc.</t>
  </si>
  <si>
    <t>Share price (in dollars per share) | $ / shares</t>
  </si>
  <si>
    <t>Acquisitions  - Acquisition Activity (Details) - USD ($) $ / shares in Units, $ in Thousands</t>
  </si>
  <si>
    <t>Jan. 06, 2017</t>
  </si>
  <si>
    <t>Mar. 08, 2016</t>
  </si>
  <si>
    <t>Dec. 31, 2014</t>
  </si>
  <si>
    <t>Intangible liabilities</t>
  </si>
  <si>
    <t>Cash and due from banks and interest-bearing deposits in other banks</t>
  </si>
  <si>
    <t>Securities available-for-sale</t>
  </si>
  <si>
    <t>Securities held-to-maturity</t>
  </si>
  <si>
    <t>FHLB and FRB stock</t>
  </si>
  <si>
    <t>Investment in BOLI</t>
  </si>
  <si>
    <t>Other intangible assets</t>
  </si>
  <si>
    <t>Premises, furniture, and equipment</t>
  </si>
  <si>
    <t>Consideration Paid</t>
  </si>
  <si>
    <t>Common stock (2017 - 21,057,085 share issued at $25.34 per share, 2016 - 3,042,494 shares issued at $18.059 per share), net of issuance costs</t>
  </si>
  <si>
    <t>Total consideration paid</t>
  </si>
  <si>
    <t>Common stock, shares issued (in shares)</t>
  </si>
  <si>
    <t>Shares issued (in dollars per share)</t>
  </si>
  <si>
    <t>Acquisitions  - Unaudited Pro Forma Combined Results of Operations (Details) - Standard Bancshares, Inc. - USD ($) $ in Thousands</t>
  </si>
  <si>
    <t>Total revenues</t>
  </si>
  <si>
    <t>(1) Includes net interest income and total noninterest income.</t>
  </si>
  <si>
    <t>Acquisitions  - Standard Acquired Loans (Details) - Standard Bancshares, Inc. - Acquired loans $ in Thousands</t>
  </si>
  <si>
    <t>Jan. 06, 2017USD ($)</t>
  </si>
  <si>
    <t>Fair value</t>
  </si>
  <si>
    <t>Contractually required principal and interest payments</t>
  </si>
  <si>
    <t>Best estimate of contractual cash flows not expected to be collected</t>
  </si>
  <si>
    <t>Best estimate of contractual cash flows expected to be collected</t>
  </si>
  <si>
    <t>PCI</t>
  </si>
  <si>
    <t>(1) Includes interest payments not expected to be collected due to loan prepayments as well as principal and interest payments not expected to be collected due to customer default.</t>
  </si>
  <si>
    <t>Securities  - Securities Portfolio (Details) - USD ($) $ in Thousands</t>
  </si>
  <si>
    <t>Schedule of Held-to-Maturity Securities [Line Items]</t>
  </si>
  <si>
    <t>Amortized Cost</t>
  </si>
  <si>
    <t>Schedule of Trading Securities and Other Trading Assets [Line Items]</t>
  </si>
  <si>
    <t>Schedule of Available-for-Sale Securities [Line Items]</t>
  </si>
  <si>
    <t>Gross Unrealized Gains</t>
  </si>
  <si>
    <t>Gross Unrealized Losses</t>
  </si>
  <si>
    <t>U.S. treasury securities</t>
  </si>
  <si>
    <t>U.S. agency securities</t>
  </si>
  <si>
    <t>Collateralized mortgage obligations (CMOs)</t>
  </si>
  <si>
    <t>Other mortgage-backed securities (MBSs)</t>
  </si>
  <si>
    <t>Municipal securities</t>
  </si>
  <si>
    <t>Trust-preferred collateralized debt obligations (CDOs)</t>
  </si>
  <si>
    <t>Equity securities</t>
  </si>
  <si>
    <t>Trading securities</t>
  </si>
  <si>
    <t>Securities  - Remaining Contractual Maturity of Securities (Details) - USD ($) $ in Thousands</t>
  </si>
  <si>
    <t>Available-for-Sale Securities, Amortized Cost Basis [Abstract]</t>
  </si>
  <si>
    <t>One year or less</t>
  </si>
  <si>
    <t>After one year to five years</t>
  </si>
  <si>
    <t>After five years to ten years</t>
  </si>
  <si>
    <t>After ten years</t>
  </si>
  <si>
    <t>Securities that do not have a single contractual maturity date</t>
  </si>
  <si>
    <t>Available-for-Sale Securities, Fair Value [Abstract]</t>
  </si>
  <si>
    <t>Held-to-Maturity Securities, Amortized Cost [Abstract]</t>
  </si>
  <si>
    <t>Held-to-Maturity Securities, Fair Value [Abstract]</t>
  </si>
  <si>
    <t>Securities  - Narrative (Details) - USD ($)</t>
  </si>
  <si>
    <t>Available-for-sale securities pledged as collateral</t>
  </si>
  <si>
    <t>Held-to-maturity securities pledged as collateral</t>
  </si>
  <si>
    <t>Net realized (losses) gains on sales of securities</t>
  </si>
  <si>
    <t>CMOs</t>
  </si>
  <si>
    <t>CDOs</t>
  </si>
  <si>
    <t>MBS and equity securities</t>
  </si>
  <si>
    <t>MBSs</t>
  </si>
  <si>
    <t>CMOs, municipal securities, and other investments</t>
  </si>
  <si>
    <t>Securities  - Securities (Losses) Gains (Details) - USD ($) $ in Thousands</t>
  </si>
  <si>
    <t>Gains (losses) on sales of securities:</t>
  </si>
  <si>
    <t>Gross realized gains</t>
  </si>
  <si>
    <t>Gross realized losses</t>
  </si>
  <si>
    <t>Non-cash impairment charges:</t>
  </si>
  <si>
    <t>OTTI</t>
  </si>
  <si>
    <t>Net realized (losses) gains</t>
  </si>
  <si>
    <t>Securities  - Changes In Credit Losses Recognized In Earnings (Details) $ in Thousands</t>
  </si>
  <si>
    <t>Dec. 31, 2017USD ($)security</t>
  </si>
  <si>
    <t>Dec. 31, 2015USD ($)security</t>
  </si>
  <si>
    <t>Changes in Credit Losses Recognized in Earnings [Roll Forward]</t>
  </si>
  <si>
    <t>OTTI included in earnings:</t>
  </si>
  <si>
    <t>Losses on securities that previously had OTTI</t>
  </si>
  <si>
    <t>Losses on securities that did not previously have OTTI</t>
  </si>
  <si>
    <t>Reduction for securities sales</t>
  </si>
  <si>
    <t>[1],[2]</t>
  </si>
  <si>
    <t>Number of CDOs sold (security) | security</t>
  </si>
  <si>
    <t>Number of CMOs sold (security) | security</t>
  </si>
  <si>
    <t>Included in net securities (losses) gains in the Consolidated Statements of Income.</t>
  </si>
  <si>
    <t>[2]</t>
  </si>
  <si>
    <t>These reductions were driven by the sale of 11 CDOs with a carrying value of $47.7 million during the year ended December 31, 2017 and one CMO with a carrying value of $1.3 million during the year ended December 31, 2015.</t>
  </si>
  <si>
    <t>Securities  - Securities In An Unrealized Loss Position (Details) $ in Thousands</t>
  </si>
  <si>
    <t>Dec. 31, 2016USD ($)security</t>
  </si>
  <si>
    <t>Securities in An Unrealized Loss Position [Line Items]</t>
  </si>
  <si>
    <t>Number of Securities | security</t>
  </si>
  <si>
    <t>Fair Value - Less Than 12 Months</t>
  </si>
  <si>
    <t>Unrealized Losses - Less Than 12 Months</t>
  </si>
  <si>
    <t>Fair Value - 12 Months or Longer</t>
  </si>
  <si>
    <t>Unrealized Losses - 12 Months or Longer</t>
  </si>
  <si>
    <t>Fair Value - Total</t>
  </si>
  <si>
    <t>Unrealized Losses - Total</t>
  </si>
  <si>
    <t>Fair Value - Less than 12 Months</t>
  </si>
  <si>
    <t>Unrealized Losses - Less than 12 Months</t>
  </si>
  <si>
    <t>Loans  - Loan Portfolio (Details) - USD ($) $ in Thousands</t>
  </si>
  <si>
    <t>Accounts, Notes, Loans and Financing Receivable [Line Items]</t>
  </si>
  <si>
    <t>Total loans</t>
  </si>
  <si>
    <t>Deferred loan fees included in total loans</t>
  </si>
  <si>
    <t>Overdrawn demand deposits included in total loans</t>
  </si>
  <si>
    <t>Commercial, industrial, and agricultural</t>
  </si>
  <si>
    <t>Commercial, industrial, and agricultural | Commercial and industrial</t>
  </si>
  <si>
    <t>Commercial, industrial, and agricultural |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Total corporate loans</t>
  </si>
  <si>
    <t>Consumer loans</t>
  </si>
  <si>
    <t>Consumer loans | Home equity</t>
  </si>
  <si>
    <t>Consumer loans | 1-4 family mortgages</t>
  </si>
  <si>
    <t>Consumer loans | Installment</t>
  </si>
  <si>
    <t>Loans  - Carrying Value of Loans Pledged (Details) - USD ($) $ in Thousands</t>
  </si>
  <si>
    <t>Loans pledged to secure:</t>
  </si>
  <si>
    <t>FHLB advances (blanket pledge)</t>
  </si>
  <si>
    <t>FRB's Discount Window Primary Credit Program</t>
  </si>
  <si>
    <t>Loans  - Loans Sales (Details) - USD ($) $ in Thousands</t>
  </si>
  <si>
    <t>Total net gains on loan sales</t>
  </si>
  <si>
    <t>Corporate loan sales</t>
  </si>
  <si>
    <t>Proceeds from sales</t>
  </si>
  <si>
    <t>Less book value of loans sold</t>
  </si>
  <si>
    <t>1-4 family mortgage loan sales</t>
  </si>
  <si>
    <t>Net gains on corporate loan sales are included in other service charges, commissions, and fees in the Consolidated Statements of Income.</t>
  </si>
  <si>
    <t>Net gains on mortgage loan sales are included in mortgage banking income in the Consolidated Statements of Income.</t>
  </si>
  <si>
    <t>Loans  - Narrative (Details) - USD ($) $ in Thousands</t>
  </si>
  <si>
    <t>Eligible borrowing capacity in FHLB advances</t>
  </si>
  <si>
    <t>FRBs Discount Window Primary Credit Program</t>
  </si>
  <si>
    <t>Eligible borrowing capacity through FRB's Discount Window Primary Credit Program</t>
  </si>
  <si>
    <t>Acquired and Covered Loans  - Narrative (Details) - USD ($) $ in Millions</t>
  </si>
  <si>
    <t>Certain Loans Acquired in Transfer Accounted for as Debt Securities Accretable Yield Movement Schedule [Line Items]</t>
  </si>
  <si>
    <t>Non-residential mortgage loans with expired loss share agreements</t>
  </si>
  <si>
    <t>Outstanding balance of PCI loans</t>
  </si>
  <si>
    <t>Renewed non-purchased credit impaired loans</t>
  </si>
  <si>
    <t>Acquired and Covered Receivables</t>
  </si>
  <si>
    <t>Accretion on acquired loans</t>
  </si>
  <si>
    <t>Acquired and Covered Loans  - Acquired and Covered Loans (Details) - USD ($) $ in Thousands</t>
  </si>
  <si>
    <t>Acquired Loans [Line Items]</t>
  </si>
  <si>
    <t>Non-PCI</t>
  </si>
  <si>
    <t>Acquired loans</t>
  </si>
  <si>
    <t>Covered loans</t>
  </si>
  <si>
    <t>Receivables acquired with deteriorated credit quality</t>
  </si>
  <si>
    <t>Receivables acquired with deteriorated credit quality | Acquired loans</t>
  </si>
  <si>
    <t>Receivables acquired with deteriorated credit quality | Covered loans</t>
  </si>
  <si>
    <t>Acquired and Covered Loans  - Changes in FDIC Indemnification Asset (Details) - USD ($) $ in Thousands</t>
  </si>
  <si>
    <t>FDIC Indemnification Asset [Roll Forward]</t>
  </si>
  <si>
    <t>Amortization</t>
  </si>
  <si>
    <t>Change in expected reimbursements from the FDIC for changes in expected credit losses</t>
  </si>
  <si>
    <t>Net payments to (from) the FDIC</t>
  </si>
  <si>
    <t>Acquired and Covered Loans  - Changes in Accretable Yield (Details) - Receivables acquired with deteriorated credit quality - USD ($) $ in Thousands</t>
  </si>
  <si>
    <t>Changes in Accretable Yield [Roll Forward]</t>
  </si>
  <si>
    <t>Additions</t>
  </si>
  <si>
    <t>Accretion</t>
  </si>
  <si>
    <t>Other</t>
  </si>
  <si>
    <t>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 Aging Analysis of Past Due Loans and Non-Performing Loans by Class (Details) - USD ($) $ in Thousands</t>
  </si>
  <si>
    <t>Financing Receivable, Recorded Investment, Past Due [Line Items]</t>
  </si>
  <si>
    <t>Current</t>
  </si>
  <si>
    <t>Past Due</t>
  </si>
  <si>
    <t>Non-accrual</t>
  </si>
  <si>
    <t>90 Days or More Past Due, Still Accruing Interest</t>
  </si>
  <si>
    <t>Receivables acquired with deteriorated credit quality | Non-accrual</t>
  </si>
  <si>
    <t>30-89 Days Past Due</t>
  </si>
  <si>
    <t>90 Days or More Past Due</t>
  </si>
  <si>
    <t>Commercial, industrial, and agricultural | Receivables acquired with deteriorated credit quality</t>
  </si>
  <si>
    <t>Commercial, industrial, and agricultural | 30-89 Days Past Due | Commercial and industrial</t>
  </si>
  <si>
    <t>Commercial, industrial, and agricultural | 30-89 Days Past Due | Agricultural</t>
  </si>
  <si>
    <t>Commercial, industrial, and agricultural | 90 Days or More Past Due | Commercial and industrial</t>
  </si>
  <si>
    <t>Commercial, industrial, and agricultural | 90 Days or More Past Due | Agricultural</t>
  </si>
  <si>
    <t>Commercial real estate loans | Receivables acquired with deteriorated credit quality</t>
  </si>
  <si>
    <t>Commercial real estate loans | Office, retail, and industrial | Receivables acquired with deteriorated credit quality</t>
  </si>
  <si>
    <t>Commercial real estate loans | Multi-family | Receivables acquired with deteriorated credit quality</t>
  </si>
  <si>
    <t>Commercial real estate loans | Construction | Receivables acquired with deteriorated credit quality</t>
  </si>
  <si>
    <t>Commercial real estate loans | Other commercial real estate | Receivables acquired with deteriorated credit quality</t>
  </si>
  <si>
    <t>Commercial real estate loans | 30-89 Days Past Due</t>
  </si>
  <si>
    <t>Commercial real estate loans | 30-89 Days Past Due | Office, retail, and industrial</t>
  </si>
  <si>
    <t>Commercial real estate loans | 30-89 Days Past Due | Multi-family</t>
  </si>
  <si>
    <t>Commercial real estate loans | 30-89 Days Past Due | Construction</t>
  </si>
  <si>
    <t>Commercial real estate loans | 30-89 Days Past Due | Other commercial real estate</t>
  </si>
  <si>
    <t>Commercial real estate loans | 90 Days or More Past Due</t>
  </si>
  <si>
    <t>Commercial real estate loans | 90 Days or More Past Due | Office, retail, and industrial</t>
  </si>
  <si>
    <t>Commercial real estate loans | 90 Days or More Past Due | Multi-family</t>
  </si>
  <si>
    <t>Commercial real estate loans | 90 Days or More Past Due | Construction</t>
  </si>
  <si>
    <t>Commercial real estate loans | 90 Days or More Past Due | Other commercial real estate</t>
  </si>
  <si>
    <t>Total corporate loans | Receivables acquired with deteriorated credit quality</t>
  </si>
  <si>
    <t>Total corporate loans | 30-89 Days Past Due</t>
  </si>
  <si>
    <t>Total corporate loans | 90 Days or More Past Due</t>
  </si>
  <si>
    <t>Consumer loans | Receivables acquired with deteriorated credit quality</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CI loans with an accretable yield are considered current.</t>
  </si>
  <si>
    <t>Includes PCI loans of $763,000 and $681,000 as of December 31, 2017 and December 31, 2016, respectively, which no longer have an accretable yield as estimates of expected future cash flows have decreased since the acquisition due to credit deterioration.</t>
  </si>
  <si>
    <t>Past Due Loans, Allowance For Credit Losses, Impaired Loans, and TDRs  - Allowance for Credit Losses (Details) - USD ($) $ in Thousands</t>
  </si>
  <si>
    <t>Allowance for Credit Losses by Portfolio Segment [Roll Forward]</t>
  </si>
  <si>
    <t>Charge-offs</t>
  </si>
  <si>
    <t>Recoveries</t>
  </si>
  <si>
    <t>Net charge-offs</t>
  </si>
  <si>
    <t>Provision for loan losses and other</t>
  </si>
  <si>
    <t>Ending Balance</t>
  </si>
  <si>
    <t>Reserve for Unfunded Commitments</t>
  </si>
  <si>
    <t>Commercial, Industrial, and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Consumer Loans</t>
  </si>
  <si>
    <t>Consumer Loans | Consumer Loans</t>
  </si>
  <si>
    <t>Past Due Loans, Allowance For Credit Losses, Impaired Loans, and TDRs  - Loans and Related Allowance for Credit Losses by Portfolio Segment (Details) - USD ($) $ in Thousands</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Reserve for unfunded commitments</t>
  </si>
  <si>
    <t>Reserve for unfunded commitments | PCI</t>
  </si>
  <si>
    <t>Commercial, industrial, and agricultural | PCI</t>
  </si>
  <si>
    <t>Commercial real estate loans | PCI</t>
  </si>
  <si>
    <t>Commercial real estate loans | Office, retail, and industrial | PCI</t>
  </si>
  <si>
    <t>Commercial real estate loans | Multi-family | PCI</t>
  </si>
  <si>
    <t>Commercial real estate loans | Construction | PCI</t>
  </si>
  <si>
    <t>Commercial real estate loans | Other commercial real estate | PCI</t>
  </si>
  <si>
    <t>Total corporate loans | PCI</t>
  </si>
  <si>
    <t>Consumer loans | PCI</t>
  </si>
  <si>
    <t>Past Due Loans, Allowance For Credit Losses, Impaired Loans, and TDRs  - Impaired Loans Individually Evaluated by Class (Detail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 Impaired Loans Individually Evaluated by Class (Continued) (Details) - USD ($) $ in Thousands</t>
  </si>
  <si>
    <t>Average Recorded Investment</t>
  </si>
  <si>
    <t>Interest Income Recognized</t>
  </si>
  <si>
    <t>Recorded using the cash basis of accounting.</t>
  </si>
  <si>
    <t>Past Due Loans, Allowance For Credit Losses, Impaired Loans, and TDRs  - Credit Quality Indicators by Class, Excluding Covered Loans (Details) - USD ($) $ in Thousands</t>
  </si>
  <si>
    <t>Past Due Loans, Allowance For Credit Losses, and Impaired Loans (Details) - Credit Quality Indicators by Class, Excluding Covered Loans [Line Items</t>
  </si>
  <si>
    <t>Accruing</t>
  </si>
  <si>
    <t>Special mention and substandard loans</t>
  </si>
  <si>
    <t>Credit Quality Indicators by Class</t>
  </si>
  <si>
    <t>Commercial, industrial, and agricultural | Commercial and industrial | Pass</t>
  </si>
  <si>
    <t>Commercial, industrial, and agricultural | Commercial and industrial | Special Mention</t>
  </si>
  <si>
    <t>Commercial, industrial, and agricultural | Commercial and industrial | Substandard</t>
  </si>
  <si>
    <t>[2],[3]</t>
  </si>
  <si>
    <t>Commercial, industrial, and agricultural | Commercial and industrial | Non-accrual</t>
  </si>
  <si>
    <t>[4]</t>
  </si>
  <si>
    <t>Commercial, industrial, and agricultural | Agricultural | Pass</t>
  </si>
  <si>
    <t>Commercial, industrial, and agricultural | Agricultural | Special Mention</t>
  </si>
  <si>
    <t>Commercial, industrial, and agricultural | Agricultural | Substandard</t>
  </si>
  <si>
    <t>Commercial, industrial, and agricultural | Agricultural | Non-accrual</t>
  </si>
  <si>
    <t>Commercial real estate loans | Pass</t>
  </si>
  <si>
    <t>Commercial real estate loans | Special Mention</t>
  </si>
  <si>
    <t>Commercial real estate loans | Substandard</t>
  </si>
  <si>
    <t>Commercial real estate loans | Non-accrual</t>
  </si>
  <si>
    <t>Commercial real estate loans | Office, retail, and industrial | Pass</t>
  </si>
  <si>
    <t>Commercial real estate loans | Office, retail, and industrial | Special Mention</t>
  </si>
  <si>
    <t>Commercial real estate loans | Office, retail, and industrial | Substandard</t>
  </si>
  <si>
    <t>Commercial real estate loans | Office, retail, and industrial | Non-accrual</t>
  </si>
  <si>
    <t>Commercial real estate loans | Multi-family | Pass</t>
  </si>
  <si>
    <t>Commercial real estate loans | Multi-family | Special Mention</t>
  </si>
  <si>
    <t>Commercial real estate loans | Multi-family | Substandard</t>
  </si>
  <si>
    <t>Commercial real estate loans | Multi-family | Non-accrual</t>
  </si>
  <si>
    <t>Commercial real estate loans | Construction | Pass</t>
  </si>
  <si>
    <t>Commercial real estate loans | Construction | Special Mention</t>
  </si>
  <si>
    <t>Commercial real estate loans | Construction | Substandard</t>
  </si>
  <si>
    <t>Commercial real estate loans | Construction | Non-accrual</t>
  </si>
  <si>
    <t>Commercial real estate loans | Other commercial real estate | Pass</t>
  </si>
  <si>
    <t>Commercial real estate loans | Other commercial real estate | Special Mention</t>
  </si>
  <si>
    <t>Commercial real estate loans | Other commercial real estate | Substandard</t>
  </si>
  <si>
    <t>Commercial real estate loans | Other commercial real estate | Non-accrual</t>
  </si>
  <si>
    <t>Total corporate loans | Pass</t>
  </si>
  <si>
    <t>Total corporate loans | Special Mention</t>
  </si>
  <si>
    <t>Total corporate loans | Substandard</t>
  </si>
  <si>
    <t>Total corporate loans |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657,000 as of December 31, 2017 and $834,000 as of December 31, 2016.</t>
  </si>
  <si>
    <t>[3]</t>
  </si>
  <si>
    <t>Loans categorized as substandard exhibit a well-defined weakness that may jeopardize the liquidation of the debt. These loans continue to accrue interest because they are well-secured and collection of principal and interest is expected within a reasonable time.</t>
  </si>
  <si>
    <t>Loans categorized as non-accrual exhibit a well-defined weakness that may jeopardize the liquidation of the debt or result in a loss if the deficiencies are not corrected.</t>
  </si>
  <si>
    <t>Past Due Loans, Allowance For Credit Losses, Impaired Loans, and TDRs  - Credit Quality Indicators by Class, Excluding Covered Loans (Continued) (Details) - Consumer loans - USD ($) $ in Thousands</t>
  </si>
  <si>
    <t>Past Due Loans, Allowance For Credit Losses, and Impaired Loans (Details) - Credit Quality Indicators by Class, Excluding Covered Loans (Continued) [Line Items]</t>
  </si>
  <si>
    <t>Performing</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 TDRs By Class (Details) - USD ($) $ in Thousands</t>
  </si>
  <si>
    <t>Financing Receivable, Modifications [Line Items]</t>
  </si>
  <si>
    <t>These TDRs are included in non-accrual loans in the preceding tables.</t>
  </si>
  <si>
    <t>Past Due Loans, Allowance For Credit Losses, Impaired Loans, and TDRs  - Narrative (Details) - USD ($)</t>
  </si>
  <si>
    <t>Valuation allowance on TDR loans</t>
  </si>
  <si>
    <t>Commitments to lend additional funds on TDR loans</t>
  </si>
  <si>
    <t>Past Due Loans, Allowance For Credit Losses, Impaired Loans, and TDRs  - TDRs That Were Restructured (Details) $ in Thousands</t>
  </si>
  <si>
    <t>Dec. 31, 2017USD ($)loan</t>
  </si>
  <si>
    <t>Dec. 31, 2016USD ($)loan</t>
  </si>
  <si>
    <t>Dec. 31, 2015USD ($)loan</t>
  </si>
  <si>
    <t>Number of Loans | loan</t>
  </si>
  <si>
    <t>Pre-Modification Recorded Investment</t>
  </si>
  <si>
    <t>Funds Disbursed</t>
  </si>
  <si>
    <t>Interest and Escrow Capitalized</t>
  </si>
  <si>
    <t>Post-Modification Recorded Investment</t>
  </si>
  <si>
    <t>Past Due Loans, Allowance For Credit Losses, Impaired Loans, and TDRs  - TDRs That Defaulted Within Twelve Months of the Restructured Date (Details) $ in Thousands</t>
  </si>
  <si>
    <t>Recorded Investment | $</t>
  </si>
  <si>
    <t>Past Due Loans, Allowance For Credit Losses, Impaired Loans, and TDRs  - TDR Rollforward (Details) - USD ($) $ in Thousands</t>
  </si>
  <si>
    <t>Troubled Debt Restructuring Activity [Roll Forward]</t>
  </si>
  <si>
    <t>Net payments</t>
  </si>
  <si>
    <t>Returned to performing status</t>
  </si>
  <si>
    <t>Net transfers to non-accrual</t>
  </si>
  <si>
    <t>Transfers to OREO</t>
  </si>
  <si>
    <t>Loans sold</t>
  </si>
  <si>
    <t>Net transfers from accruing</t>
  </si>
  <si>
    <t>Premises, Furniture, and Equipment  - Premises, Furniture, and Equipment (Details) - USD ($) $ in Thousands</t>
  </si>
  <si>
    <t>Land</t>
  </si>
  <si>
    <t>Premises</t>
  </si>
  <si>
    <t>Furniture and equipment</t>
  </si>
  <si>
    <t>Total cost</t>
  </si>
  <si>
    <t>Accumulated depreciation</t>
  </si>
  <si>
    <t>Net book value of premises, furniture, and equipment</t>
  </si>
  <si>
    <t>Assets held-for-sale</t>
  </si>
  <si>
    <t>Premises, Furniture, and Equipment  - Narrative (Details) $ in Thousands</t>
  </si>
  <si>
    <t>Dec. 31, 2016USD ($)renewal_optionretail_branch</t>
  </si>
  <si>
    <t>Sep. 27, 2016USD ($)</t>
  </si>
  <si>
    <t>Aggregate cash purchase price</t>
  </si>
  <si>
    <t>Number of branches sold | retail_branch</t>
  </si>
  <si>
    <t>Net book value of properties</t>
  </si>
  <si>
    <t>Renewal term of lease for sale-leaseback transaction</t>
  </si>
  <si>
    <t>14 years</t>
  </si>
  <si>
    <t>Number of lease renewal options | renewal_option</t>
  </si>
  <si>
    <t>Pre-tax gain on sale-leaseback transaction</t>
  </si>
  <si>
    <t>Five Year Renewal Period</t>
  </si>
  <si>
    <t>5 years</t>
  </si>
  <si>
    <t>Premises, Furniture, and Equipment  - Future Minimum Operating Lease Payments (Details) $ in Thousands</t>
  </si>
  <si>
    <t>2023 and thereafter</t>
  </si>
  <si>
    <t>Total minimum lease payments</t>
  </si>
  <si>
    <t>Premises, Furniture, and Equipment  - Accretion of Operating Leases (Details) $ in Thousands</t>
  </si>
  <si>
    <t>Total accretion</t>
  </si>
  <si>
    <t>Premises, Furniture, and Equipment  - Rental Expense (Details) - USD ($) $ in Thousands</t>
  </si>
  <si>
    <t>Lease expense charged to operations</t>
  </si>
  <si>
    <t>Accretion of operating lease intangible</t>
  </si>
  <si>
    <t>Accretion of deferred gain on sale-leaseback transaction</t>
  </si>
  <si>
    <t>Rental income from premises leased to others</t>
  </si>
  <si>
    <t>Net operating lease expense</t>
  </si>
  <si>
    <t>Included as reductions to net occupancy and equipment expense in the Consolidated Statements of Income.</t>
  </si>
  <si>
    <t>Goodwill and Other Intangible Assets  - Changes in Carrying Amount of Goodwill (Details) - USD ($) $ in Thousands</t>
  </si>
  <si>
    <t>Goodwill [Roll Forward]</t>
  </si>
  <si>
    <t>Goodwill and Other Intangible Assets  - Other Intangible Assets (Details) - USD ($) $ in Thousands</t>
  </si>
  <si>
    <t>Finite-lived Intangible Assets [Roll Forward]</t>
  </si>
  <si>
    <t>Balance at the beginning of the year, gross</t>
  </si>
  <si>
    <t>Balance at the beginning of the year, accumulated amortization</t>
  </si>
  <si>
    <t>Balance at the beginning of the year, net</t>
  </si>
  <si>
    <t>Amortization expense</t>
  </si>
  <si>
    <t>Balance at the end of the year, gross</t>
  </si>
  <si>
    <t>Balance at the end of the year, accumulated amortization</t>
  </si>
  <si>
    <t>Balance at the end of the year, net</t>
  </si>
  <si>
    <t>Weighted-average remaining life (in years)</t>
  </si>
  <si>
    <t>8 years 4 months</t>
  </si>
  <si>
    <t>7 years 6 months 20 days</t>
  </si>
  <si>
    <t>7 years 5 months 9 days</t>
  </si>
  <si>
    <t>Minimum</t>
  </si>
  <si>
    <t>Estimated useful lives (in years)</t>
  </si>
  <si>
    <t>2 months</t>
  </si>
  <si>
    <t>7 months</t>
  </si>
  <si>
    <t>9 months 6 days</t>
  </si>
  <si>
    <t>Maximum</t>
  </si>
  <si>
    <t>9 years 3 months</t>
  </si>
  <si>
    <t>Goodwill and Other Intangible Assets  - Amortization of Other Intangible Assets (Details) - USD ($) $ in Thousands</t>
  </si>
  <si>
    <t>Deposits  - Summary of Deposits (Details) - USD ($) $ in Thousands</t>
  </si>
  <si>
    <t>Demand deposits</t>
  </si>
  <si>
    <t>Savings deposits</t>
  </si>
  <si>
    <t>NOW accounts</t>
  </si>
  <si>
    <t>Money market deposits</t>
  </si>
  <si>
    <t>Time deposits less than $100,000</t>
  </si>
  <si>
    <t>Time deposits greater than $100,000</t>
  </si>
  <si>
    <t>Deposits  - Maturities of Time Deposits (Details) $ in Thousands</t>
  </si>
  <si>
    <t>Maturities of Time Deposits [Abstract]</t>
  </si>
  <si>
    <t>Borrowed Funds  - Summary of Borrowed Funds (Details) - USD ($) $ in Thousands</t>
  </si>
  <si>
    <t>Securities sold under agreements to repurchase</t>
  </si>
  <si>
    <t>FHLB advances</t>
  </si>
  <si>
    <t>Total borrowed funds</t>
  </si>
  <si>
    <t>Borrowed Funds  - Narrative (Details) - USD ($)</t>
  </si>
  <si>
    <t>Short-term Debt [Line Items]</t>
  </si>
  <si>
    <t>Line of credit maximum borrowing capacity</t>
  </si>
  <si>
    <t>Line of credit unused facility fee</t>
  </si>
  <si>
    <t>0.35%</t>
  </si>
  <si>
    <t>Line of credit amount outstanding</t>
  </si>
  <si>
    <t>One-Month LIBOR Plus 1.75%</t>
  </si>
  <si>
    <t>Line of credit interest rate spread</t>
  </si>
  <si>
    <t>1.75%</t>
  </si>
  <si>
    <t>FHLB Advances</t>
  </si>
  <si>
    <t>FHLB maturity date range, start</t>
  </si>
  <si>
    <t>Jan. 2,
		2018</t>
  </si>
  <si>
    <t>FHLB maturity date range, end</t>
  </si>
  <si>
    <t>Mar. 1,
		2018</t>
  </si>
  <si>
    <t>FHLB Advances | Minimum</t>
  </si>
  <si>
    <t>FHLB fixed interest rate</t>
  </si>
  <si>
    <t>1.30%</t>
  </si>
  <si>
    <t>FHLB Advances | Maximum</t>
  </si>
  <si>
    <t>1.46%</t>
  </si>
  <si>
    <t>Borrowed Funds  - Short-Term Credit Lines Available for Use (Details) - USD ($) $ in Thousands</t>
  </si>
  <si>
    <t>Line of Credit Facility [Line Items]</t>
  </si>
  <si>
    <t>Amount outstanding</t>
  </si>
  <si>
    <t>Available federal funds lines</t>
  </si>
  <si>
    <t>Correspondent bank line of credit</t>
  </si>
  <si>
    <t>Senior and Subordinated Debt (Details) - USD ($) $ in Thousands</t>
  </si>
  <si>
    <t>Sep. 29, 2016</t>
  </si>
  <si>
    <t>Debt Instrument [Line Items]</t>
  </si>
  <si>
    <t>Total junior subordinated debentures</t>
  </si>
  <si>
    <t>Great Lakes Statutory Trust II (GLST II)</t>
  </si>
  <si>
    <t>Debt instrument, unamortized discount</t>
  </si>
  <si>
    <t>Great Lakes Statutory Trust III (GLST III)</t>
  </si>
  <si>
    <t>Subordinated notes due in 2026</t>
  </si>
  <si>
    <t>Subordinated notes</t>
  </si>
  <si>
    <t>Issuance date</t>
  </si>
  <si>
    <t>Sep. 29,
		2016</t>
  </si>
  <si>
    <t>Maturity date</t>
  </si>
  <si>
    <t>Sep. 29,
		2026</t>
  </si>
  <si>
    <t>Interest rate</t>
  </si>
  <si>
    <t>5.875%</t>
  </si>
  <si>
    <t>Junior Subordinated Debentures, First Midwest Capital Trust I | First Midwest Capital Trust I (FMCT)</t>
  </si>
  <si>
    <t>Nov. 11,
		2003</t>
  </si>
  <si>
    <t>Dec. 1,
		2033</t>
  </si>
  <si>
    <t>6.95%</t>
  </si>
  <si>
    <t>Junior Subordinated Debentures, Great Lakes Statutory Trust II | Great Lakes Statutory Trust II (GLST II)</t>
  </si>
  <si>
    <t>Dec. 15,
		2005</t>
  </si>
  <si>
    <t>Dec. 15,
		2035</t>
  </si>
  <si>
    <t>Basis spread on variable interest rate</t>
  </si>
  <si>
    <t>1.40%</t>
  </si>
  <si>
    <t>Junior Subordinated Debentures, Great Lakes Statutory Trust III | Great Lakes Statutory Trust III (GLST III)</t>
  </si>
  <si>
    <t>Jun. 15,
		2007</t>
  </si>
  <si>
    <t>Sep. 15,
		2037</t>
  </si>
  <si>
    <t>1.70%</t>
  </si>
  <si>
    <t>The junior subordinated debentures related to GLST II and GLST III were assumed by the Company through an acquisition. As of December 31, 2017, these amounts include acquisition adjustments which resulted in a discount of $1.7 million to GLST II and $2.3 million to GLST III. The acquisition adjustments totaled $1.8 million and $2.4 million to GLST II and GLST III, respectively, as of December 31, 2016.</t>
  </si>
  <si>
    <t>The interest rates are a variable rate based on the three-month LIBOR plus 1.400% and 1.700% for GLST II and GLST III, respectively.</t>
  </si>
  <si>
    <t>Senior and Subordinated Debt  - Narrative (Details) - USD ($) $ in Thousands</t>
  </si>
  <si>
    <t>Nov. 22, 2016</t>
  </si>
  <si>
    <t>Apr. 01, 2016</t>
  </si>
  <si>
    <t>Subordinated notes due in 2016</t>
  </si>
  <si>
    <t>5.85%</t>
  </si>
  <si>
    <t>Proceeds from issuance of debt</t>
  </si>
  <si>
    <t>Senior notes</t>
  </si>
  <si>
    <t>Material Transactions Affecting Stockholders' Equity (Details) - $ / shares</t>
  </si>
  <si>
    <t>May 17, 2017</t>
  </si>
  <si>
    <t>Sep. 30, 2017</t>
  </si>
  <si>
    <t>Mar. 31, 2017</t>
  </si>
  <si>
    <t>Sep. 30, 2016</t>
  </si>
  <si>
    <t>Jun. 30, 2016</t>
  </si>
  <si>
    <t>Mar. 31, 2016</t>
  </si>
  <si>
    <t>Sep. 30, 2015</t>
  </si>
  <si>
    <t>Jun. 30, 2015</t>
  </si>
  <si>
    <t>Mar. 31, 2015</t>
  </si>
  <si>
    <t>Class of Stock [Line Items]</t>
  </si>
  <si>
    <t>Common stock, increase shares authorized (in shares)</t>
  </si>
  <si>
    <t>Common stock and preferred stock, shares authorized (in shares)</t>
  </si>
  <si>
    <t>Preferred stock, shares authorized (in shares)</t>
  </si>
  <si>
    <t>Common stock, shares authorized (in shares)</t>
  </si>
  <si>
    <t>Earnings Per Common Share - Basic and Diluted EPS (Details)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t>
  </si>
  <si>
    <t>Income Taxes  - Components of Income Tax Benefit (Details) - USD ($) $ in Thousands</t>
  </si>
  <si>
    <t>Current income tax expense:</t>
  </si>
  <si>
    <t>Federal</t>
  </si>
  <si>
    <t>State</t>
  </si>
  <si>
    <t>Deferred income tax (benefit) expense:</t>
  </si>
  <si>
    <t>Total income tax expense</t>
  </si>
  <si>
    <t>Income Taxes  - Narrative (Details) - USD ($) $ in Thousands</t>
  </si>
  <si>
    <t>3 Months Ended</t>
  </si>
  <si>
    <t>Income Taxes [Line Items]</t>
  </si>
  <si>
    <t>Acquired thrift's tax bad debt reserve</t>
  </si>
  <si>
    <t>Deferred tax assets, net</t>
  </si>
  <si>
    <t>Unrecognized tax benefit that would affect effective tax rate</t>
  </si>
  <si>
    <t>Standard Bancshares and NI Bancshares Acquisitions</t>
  </si>
  <si>
    <t>NI Bancshares and Peoples Bank Acquisitions</t>
  </si>
  <si>
    <t>Revaluation of deferred tax assets</t>
  </si>
  <si>
    <t>State and Local Jurisdiction</t>
  </si>
  <si>
    <t>Income Taxes  - Components of Effective Tax Rate (Details) - USD ($) $ in Thousands</t>
  </si>
  <si>
    <t>Statutory federal income tax</t>
  </si>
  <si>
    <t>Statutory federal income tax rate (percent of pretax income)</t>
  </si>
  <si>
    <t>35.00%</t>
  </si>
  <si>
    <t>Revaluation of deferred tax assets (percent of pretax income)</t>
  </si>
  <si>
    <t>12.60%</t>
  </si>
  <si>
    <t>0.00%</t>
  </si>
  <si>
    <t>Tax-exempt income, net of interest expense disallowance</t>
  </si>
  <si>
    <t>Tax-exempt income, net of interest expense disallowance (percent of pretax income)</t>
  </si>
  <si>
    <t>(2.70%)</t>
  </si>
  <si>
    <t>(3.90%)</t>
  </si>
  <si>
    <t>(5.60%)</t>
  </si>
  <si>
    <t>State income tax, net of federal income tax effect</t>
  </si>
  <si>
    <t>State income tax, net of federal income tax effect (percent of pretax income)</t>
  </si>
  <si>
    <t>2.70%</t>
  </si>
  <si>
    <t>3.10%</t>
  </si>
  <si>
    <t>3.90%</t>
  </si>
  <si>
    <t>Other (percent of pretax income)</t>
  </si>
  <si>
    <t>0.10%</t>
  </si>
  <si>
    <t>(0.90%)</t>
  </si>
  <si>
    <t>(1.80%)</t>
  </si>
  <si>
    <t>Effective tax rate</t>
  </si>
  <si>
    <t>47.70%</t>
  </si>
  <si>
    <t>33.30%</t>
  </si>
  <si>
    <t>31.50%</t>
  </si>
  <si>
    <t>Income Taxes  - Deferred Tax Assets And Liabilities (Details) - USD ($) $ in Thousands</t>
  </si>
  <si>
    <t>Deferred tax assets:</t>
  </si>
  <si>
    <t>Allowance for credit losses</t>
  </si>
  <si>
    <t>Deferred gain on sale-leaseback transaction</t>
  </si>
  <si>
    <t>Equity based compensation</t>
  </si>
  <si>
    <t>Federal and state net operating loss (NOL) carryforwards</t>
  </si>
  <si>
    <t>Acquisition adjustments</t>
  </si>
  <si>
    <t>Non-equity based compensation</t>
  </si>
  <si>
    <t>AMT and other credit carryforwards</t>
  </si>
  <si>
    <t>Unrealized losses on securities</t>
  </si>
  <si>
    <t>Total deferred tax assets</t>
  </si>
  <si>
    <t>Deferred tax liabilities:</t>
  </si>
  <si>
    <t>Deferred loan fees and costs</t>
  </si>
  <si>
    <t>Accrued retirement benefits</t>
  </si>
  <si>
    <t>Fixed assets</t>
  </si>
  <si>
    <t>Cancellation of indebtedness income</t>
  </si>
  <si>
    <t>Total deferred tax liabilities</t>
  </si>
  <si>
    <t>Deferred tax valuation allowance</t>
  </si>
  <si>
    <t>Net deferred tax assets</t>
  </si>
  <si>
    <t>Tax effect of adjustments related to other comprehensive income (loss)</t>
  </si>
  <si>
    <t>Net deferred tax assets including adjustments</t>
  </si>
  <si>
    <t>NOL carryforwards available to offset future taxable income:</t>
  </si>
  <si>
    <t>AMT credits</t>
  </si>
  <si>
    <t>Internal Revenue Service (IRS)</t>
  </si>
  <si>
    <t>Gross NOL Carryforwards</t>
  </si>
  <si>
    <t>Illinois</t>
  </si>
  <si>
    <t>Indiana</t>
  </si>
  <si>
    <t>Income Taxes  - Rollforward of Unrecognized Tax Benefits (Details) - USD ($) $ in Thousands</t>
  </si>
  <si>
    <t>Reconciliation of Unrecognized Tax Benefits, Excluding Amounts Pertaining to Examined Tax Returns [Roll Forward]</t>
  </si>
  <si>
    <t>Additions for tax positions relating to the current year</t>
  </si>
  <si>
    <t>Additions for tax positions relating to prior years</t>
  </si>
  <si>
    <t>Reductions for tax positions relating to prior years</t>
  </si>
  <si>
    <t>Interest and penalties not included above:</t>
  </si>
  <si>
    <t>Interest expense, net of tax effect, and penalties</t>
  </si>
  <si>
    <t>Accrued interest and penalties, net of tax effect, at end of year</t>
  </si>
  <si>
    <t>Included in income tax expense in the Consolidated Statements of Income.</t>
  </si>
  <si>
    <t>Employee Benefit Plans  - Narrative (Details)</t>
  </si>
  <si>
    <t>Dec. 31, 2013</t>
  </si>
  <si>
    <t>Deferred Compensation Arrangement with Individual, Excluding Share-based Payments and Postretirement Benefits [Line Items]</t>
  </si>
  <si>
    <t>Defined contribution plan, employer matching contribution percent of employee's compensation</t>
  </si>
  <si>
    <t>4.00%</t>
  </si>
  <si>
    <t>2.00%</t>
  </si>
  <si>
    <t>Defined contribution plan, transition contribution in next fiscal year (up to) (percent)</t>
  </si>
  <si>
    <t>Defined contribution plan, discretionary contribution vesting period</t>
  </si>
  <si>
    <t>6 years</t>
  </si>
  <si>
    <t>Actuarial losses as a percentage of accumulated benefit obligation</t>
  </si>
  <si>
    <t>37.50%</t>
  </si>
  <si>
    <t>41.30%</t>
  </si>
  <si>
    <t>Pension Plan</t>
  </si>
  <si>
    <t>10.00%</t>
  </si>
  <si>
    <t>Contributions</t>
  </si>
  <si>
    <t>Defined contribution plan, employee contribution limit, percentage of compensation</t>
  </si>
  <si>
    <t>100.00%</t>
  </si>
  <si>
    <t>45.00%</t>
  </si>
  <si>
    <t>Certain Highly Compensated Employees</t>
  </si>
  <si>
    <t>15.00%</t>
  </si>
  <si>
    <t>Voluntary 401K Plans</t>
  </si>
  <si>
    <t>Defined contribution plan, employer automatic contribution limit</t>
  </si>
  <si>
    <t>Deferred Profit Sharing</t>
  </si>
  <si>
    <t>Employee Benefit Plans  - Profit Sharing Plan (Details) - USD ($) $ in Thousands</t>
  </si>
  <si>
    <t>Defined Contribution Plan Disclosure [Line Items]</t>
  </si>
  <si>
    <t>Profit sharing expense</t>
  </si>
  <si>
    <t>Profit Sharing Expense</t>
  </si>
  <si>
    <t>Company dividends received by the Profit Sharing Plan</t>
  </si>
  <si>
    <t>Company shares held by the Profit Sharing Plan at the end of the year:</t>
  </si>
  <si>
    <t>Number of shares</t>
  </si>
  <si>
    <t>Included in retirement and other employee benefits in the Consolidated Statements of Income.</t>
  </si>
  <si>
    <t>Employee Benefit Plans  - Pension Plan Cost and Obligations (Details) - USD ($) $ in Thousands</t>
  </si>
  <si>
    <t>Accumulated benefit obligation</t>
  </si>
  <si>
    <t>Change in projected benefit obligation</t>
  </si>
  <si>
    <t>Service cost</t>
  </si>
  <si>
    <t>Interest cost</t>
  </si>
  <si>
    <t>Settlements</t>
  </si>
  <si>
    <t>Actuarial loss</t>
  </si>
  <si>
    <t>Benefits paid</t>
  </si>
  <si>
    <t>Change in fair value of plan assets</t>
  </si>
  <si>
    <t>Actual return on plan assets</t>
  </si>
  <si>
    <t>Funded status recognized in the Consolidated Statements of Financial Condition</t>
  </si>
  <si>
    <t>Noncurrent liability</t>
  </si>
  <si>
    <t>Amounts recognized in accumulated other comprehensive loss</t>
  </si>
  <si>
    <t>Prior service cost</t>
  </si>
  <si>
    <t>Net loss</t>
  </si>
  <si>
    <t>Net amount recognized</t>
  </si>
  <si>
    <t>Actuarial losses included in accumulated other comprehensive loss as a percent of</t>
  </si>
  <si>
    <t>Fair value of plan assets</t>
  </si>
  <si>
    <t>38.50%</t>
  </si>
  <si>
    <t>43.70%</t>
  </si>
  <si>
    <t>Amounts expected to be amortized from accumulated other comprehensive loss into net periodic benefit cost in the next fiscal year</t>
  </si>
  <si>
    <t>Net amount expected to be recognized</t>
  </si>
  <si>
    <t>Weighted-average assumptions at the end of the year used to determine the actuarial present value of the projected benefit obligation</t>
  </si>
  <si>
    <t>Discount rate</t>
  </si>
  <si>
    <t>3.45%</t>
  </si>
  <si>
    <t>3.86%</t>
  </si>
  <si>
    <t>Additional information regarding the fair value of Pension Plan assets as of December 31, 2017 can be found in Note 21, "Fair Value."</t>
  </si>
  <si>
    <t>Employee Benefit Plans  - Net Periodic Benefit Pension Expense (Details) - USD ($) $ in Thousands</t>
  </si>
  <si>
    <t>Components of net periodic benefit cost</t>
  </si>
  <si>
    <t>Expected return on plan assets</t>
  </si>
  <si>
    <t>Recognized net actuarial loss</t>
  </si>
  <si>
    <t>Amortization of prior service cost</t>
  </si>
  <si>
    <t>Recognized settlement loss</t>
  </si>
  <si>
    <t>Net periodic cost (income)</t>
  </si>
  <si>
    <t>Other changes in plan assets and benefit obligations recognized as a charge to other comprehensive income (loss)</t>
  </si>
  <si>
    <t>Net loss for the period</t>
  </si>
  <si>
    <t>Amortization of net loss</t>
  </si>
  <si>
    <t>Total unrealized gain (loss)</t>
  </si>
  <si>
    <t>Total recognized in net periodic pension cost and other comprehensive income (loss)</t>
  </si>
  <si>
    <t>Weighted-average assumptions used to determine the net periodic cost</t>
  </si>
  <si>
    <t>3.99%</t>
  </si>
  <si>
    <t>3.60%</t>
  </si>
  <si>
    <t>6.25%</t>
  </si>
  <si>
    <t>6.50%</t>
  </si>
  <si>
    <t>Employee Benefit Plans  - Pension Plan Asset Allocation (Details) - USD ($) $ in Thousands</t>
  </si>
  <si>
    <t>Asset Category</t>
  </si>
  <si>
    <t>Fair Value of Plan Assets (in dollars)</t>
  </si>
  <si>
    <t>Percentage of Plan Assets</t>
  </si>
  <si>
    <t>60.00%</t>
  </si>
  <si>
    <t>Fixed income</t>
  </si>
  <si>
    <t>33.00%</t>
  </si>
  <si>
    <t>Cash equivalents</t>
  </si>
  <si>
    <t>5.00%</t>
  </si>
  <si>
    <t>7.00%</t>
  </si>
  <si>
    <t>Minimum | Equity securities</t>
  </si>
  <si>
    <t>Target plan asset allocations</t>
  </si>
  <si>
    <t>50.00%</t>
  </si>
  <si>
    <t>Minimum | Fixed income</t>
  </si>
  <si>
    <t>30.00%</t>
  </si>
  <si>
    <t>Minimum | Cash equivalents</t>
  </si>
  <si>
    <t>Maximum | Equity securities</t>
  </si>
  <si>
    <t>Maximum | Fixed income</t>
  </si>
  <si>
    <t>48.00%</t>
  </si>
  <si>
    <t>Maximum | Cash equivalents</t>
  </si>
  <si>
    <t>Employee Benefit Plans  - Estimated Future Pension Benefit Payments (Details) $ in Thousands</t>
  </si>
  <si>
    <t>2023-2026</t>
  </si>
  <si>
    <t>Share-Based Compensation  - Narrative (Details) - shares</t>
  </si>
  <si>
    <t>Directors Plan</t>
  </si>
  <si>
    <t>Share-based Compensation Arrangement by Share-based Payment Award [Line Items]</t>
  </si>
  <si>
    <t>Award term</t>
  </si>
  <si>
    <t>Granted (in shares)</t>
  </si>
  <si>
    <t>Directors Plan | Accelerated Grant Date</t>
  </si>
  <si>
    <t>Award vesting period</t>
  </si>
  <si>
    <t>1 year</t>
  </si>
  <si>
    <t>Nonqualified Stock Option</t>
  </si>
  <si>
    <t>Stock options granted in period (in shares)</t>
  </si>
  <si>
    <t>Stock options exercised in period (in shares)</t>
  </si>
  <si>
    <t>Restricted Stock And Restricted Stock Unit Awards</t>
  </si>
  <si>
    <t>Restricted Stock And Restricted Stock Unit Awards | Vesting After Two Years</t>
  </si>
  <si>
    <t>Award vesting rights percentage</t>
  </si>
  <si>
    <t>Restricted Stock And Restricted Stock Unit Awards | Vesting After Three Years</t>
  </si>
  <si>
    <t>Performance Shares</t>
  </si>
  <si>
    <t>Period of internal and external performance metric analysis</t>
  </si>
  <si>
    <t>Metric weighting (percent)</t>
  </si>
  <si>
    <t>Performance Shares | Vesting After Three Years</t>
  </si>
  <si>
    <t>33.33%</t>
  </si>
  <si>
    <t>Performance Shares | Vesting After Fourth Years</t>
  </si>
  <si>
    <t>Performance Shares | Vesting After Fifth Year</t>
  </si>
  <si>
    <t>Performance Shares | Minimum</t>
  </si>
  <si>
    <t>Percentage of shares earned of those granted based on performance</t>
  </si>
  <si>
    <t>Performance Shares | Maximum</t>
  </si>
  <si>
    <t>200.00%</t>
  </si>
  <si>
    <t>Share-Based Compensation  - Shares of Common Stock Available Under Share-Based Plans (Details)</t>
  </si>
  <si>
    <t>Dec. 31, 2017shares</t>
  </si>
  <si>
    <t>Omnibus Plan</t>
  </si>
  <si>
    <t>Shares Authorized (in shares)</t>
  </si>
  <si>
    <t>Shares Available For Grant (in shares)</t>
  </si>
  <si>
    <t>Share-Based Compensation  - Nonqualified Stock Option Transactions (Details) $ / shares in Units, shares in Thousands, $ in Thousands</t>
  </si>
  <si>
    <t>Dec. 31, 2017USD ($)$ / sharesshares</t>
  </si>
  <si>
    <t>Number of Options</t>
  </si>
  <si>
    <t>Options outstanding beginning balance (in shares) | shares</t>
  </si>
  <si>
    <t>Expired (in shares) | shares</t>
  </si>
  <si>
    <t>Options outstanding ending balance (in shares) | shares</t>
  </si>
  <si>
    <t>Exercisable at the end of the year (in shares) | shares</t>
  </si>
  <si>
    <t>Weighted Average Exercise Price</t>
  </si>
  <si>
    <t>Options outstanding beginning balance (in dollars per share) | $ / shares</t>
  </si>
  <si>
    <t>Expired (in dollars per share) | $ / shares</t>
  </si>
  <si>
    <t>Options outstanding ending balance (in dollars per share) | $ / shares</t>
  </si>
  <si>
    <t>Exercisable at the end of the year (in dollars per share) | $ / shares</t>
  </si>
  <si>
    <t>Weighted average remaining contractual term of options outstanding ending balance (in years)</t>
  </si>
  <si>
    <t>9 months</t>
  </si>
  <si>
    <t>Weighted average remaining contractual term of options exercisable at the end of the year (in years)</t>
  </si>
  <si>
    <t>Aggregate intrinsic value of options outstanding at the end of the year | $</t>
  </si>
  <si>
    <t>Aggregate intrinsic value of options exercisable at the end of the year | $</t>
  </si>
  <si>
    <t>Represents the average remaining contractual life in years.</t>
  </si>
  <si>
    <t>Aggregate intrinsic value represents the total pre-tax intrinsic value that would have been received by the option holders if they had exercised their options on December 31, 2017.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t>Share-Based Compensation  - Restricted Stock Award Transactions (Details) shares in Thousands</t>
  </si>
  <si>
    <t>Dec. 31, 2017$ / sharesshares</t>
  </si>
  <si>
    <t>Restricted Stock/Unit Awards</t>
  </si>
  <si>
    <t>Number of Shares/Units</t>
  </si>
  <si>
    <t>Non-vested awards at beginning of year (in shares) | shares</t>
  </si>
  <si>
    <t>Granted (in shares) | shares</t>
  </si>
  <si>
    <t>Vested (in shares) | shares</t>
  </si>
  <si>
    <t>Forfeited (in shares) | shares</t>
  </si>
  <si>
    <t>Non-vested awards at end of year (in shares) | shares</t>
  </si>
  <si>
    <t>Weighted Average Grant Date Fair Value</t>
  </si>
  <si>
    <t>Non-vested awards at beginning of year (in dollars per share) | $ / shares</t>
  </si>
  <si>
    <t>Granted (in dollars per share) | $ / shares</t>
  </si>
  <si>
    <t>Vested (in dollars per share) | $ / shares</t>
  </si>
  <si>
    <t>Forfeited (in dollars per share) | $ / shares</t>
  </si>
  <si>
    <t>Non-vested awards at end of year (in dollars per share) | $ / shares</t>
  </si>
  <si>
    <t>Share-Based Compensation  - Other Restricted Stock Award/Unit Information (Details) - USD ($) $ / shares in Units, $ in Thousands</t>
  </si>
  <si>
    <t>Income tax benefit realized from the vesting/release of restricted stock, restricted stock unit, and performance share awards</t>
  </si>
  <si>
    <t>Restricted Stock Restricted Stock Unit and Performance Share Awards</t>
  </si>
  <si>
    <t>Weighted-average grant date fair value of restricted stock, restricted stock unit, and performance share awards granted during the year (in dollars per share)</t>
  </si>
  <si>
    <t>Total fair value of restricted stock, restricted stock unit, and performance share awards vested during the year</t>
  </si>
  <si>
    <t>Share-Based Compensation  - Effect of Recording Share-Based Compensation Expense (Details) - USD ($) $ in Thousands</t>
  </si>
  <si>
    <t>Income tax benefit</t>
  </si>
  <si>
    <t>Share-based compensation expense, net of tax</t>
  </si>
  <si>
    <t>Unrecognized compensation expense</t>
  </si>
  <si>
    <t>Weighted-average amortization period remaining (in years)</t>
  </si>
  <si>
    <t>1 year 3 months 10 days</t>
  </si>
  <si>
    <t>1 year 4 months</t>
  </si>
  <si>
    <t>1 year 4 months 7 days</t>
  </si>
  <si>
    <t>Regulatory and Capital Matters  - Narrative (Details) - USD ($)</t>
  </si>
  <si>
    <t>Jan. 01, 2015</t>
  </si>
  <si>
    <t>Compliance with Regulatory Capital Requirements under Banking Regulations [Line Items]</t>
  </si>
  <si>
    <t>Cash reserve balance</t>
  </si>
  <si>
    <t>Adjustment to available dividends</t>
  </si>
  <si>
    <t>Regulatory capital requirements under banking regulations, inclusion of trust-preferred securities in Tier One capital calculation (less than)</t>
  </si>
  <si>
    <t>Trust-preferred securities included in Tier 1 capital</t>
  </si>
  <si>
    <t>Tier 1 risk based capital conservation buffer initial requirements phasing duration</t>
  </si>
  <si>
    <t>4 years</t>
  </si>
  <si>
    <t>Implementation of deductions and other adjustments to CET1, percentage</t>
  </si>
  <si>
    <t>40.00%</t>
  </si>
  <si>
    <t>Implementation of deductions and other adjustments to CET1 additional, percentage</t>
  </si>
  <si>
    <t>20.00%</t>
  </si>
  <si>
    <t>Risk weighted threshold of items deducted from CET1 capital</t>
  </si>
  <si>
    <t>Aggregate risk weighted threshold of items deducted from CET1</t>
  </si>
  <si>
    <t>Risk-weighting</t>
  </si>
  <si>
    <t>600.00%</t>
  </si>
  <si>
    <t>Minimum ratio of CET1 to risk-weighted assets</t>
  </si>
  <si>
    <t>4.50%</t>
  </si>
  <si>
    <t>Capital conservation buffer</t>
  </si>
  <si>
    <t>2.50%</t>
  </si>
  <si>
    <t>Resulting minimum ratio of CET1 to risk-weighted assets after capital conversion buffer</t>
  </si>
  <si>
    <t>Minimum ratio of Tier 1 capital to risk-weighted assets</t>
  </si>
  <si>
    <t>6.00%</t>
  </si>
  <si>
    <t>Minimum ratio of Tier 1 capital to risk-weighted assets, adjusted</t>
  </si>
  <si>
    <t>8.50%</t>
  </si>
  <si>
    <t>Minimum ratio of Total capital to risk-weighted assets</t>
  </si>
  <si>
    <t>8.00%</t>
  </si>
  <si>
    <t>Minimum ratio of Total capital to risk-weighted assets, adjusted</t>
  </si>
  <si>
    <t>10.50%</t>
  </si>
  <si>
    <t>Minimum leverage ratio</t>
  </si>
  <si>
    <t>Regulatory and Capital Matters  - Summary of Capital Ratios (Details) - USD ($) $ in Thousands</t>
  </si>
  <si>
    <t>Total capital to risk-weighted assets:</t>
  </si>
  <si>
    <t>Actual Capital</t>
  </si>
  <si>
    <t>Actual Ratio (percent)</t>
  </si>
  <si>
    <t>12.15%</t>
  </si>
  <si>
    <t>12.23%</t>
  </si>
  <si>
    <t>Adequately Capitalized Capital</t>
  </si>
  <si>
    <t>Adequately Capitalized Ratio (percent)</t>
  </si>
  <si>
    <t>9.25%</t>
  </si>
  <si>
    <t>8.625%</t>
  </si>
  <si>
    <t>Tier 1 capital to risk-weighted assets:</t>
  </si>
  <si>
    <t>10.10%</t>
  </si>
  <si>
    <t>9.90%</t>
  </si>
  <si>
    <t>7.25%</t>
  </si>
  <si>
    <t>6.625%</t>
  </si>
  <si>
    <t>CET1 to risk-weighted assets:</t>
  </si>
  <si>
    <t>9.68%</t>
  </si>
  <si>
    <t>9.39%</t>
  </si>
  <si>
    <t>5.75%</t>
  </si>
  <si>
    <t>5.125%</t>
  </si>
  <si>
    <t>Tier 1 capital to average assets:</t>
  </si>
  <si>
    <t>8.99%</t>
  </si>
  <si>
    <t>First Midwest Bank</t>
  </si>
  <si>
    <t>10.95%</t>
  </si>
  <si>
    <t>10.73%</t>
  </si>
  <si>
    <t>To Be Well-Capitalized Under Prompt Corrective Action Provisions Capital</t>
  </si>
  <si>
    <t>To Be Well-Capitalized Under Prompt Corrective Action Provisions Ratio (percent)</t>
  </si>
  <si>
    <t>10.13%</t>
  </si>
  <si>
    <t>9.83%</t>
  </si>
  <si>
    <t>To be Well-Capitalized Under Prompt Corrective Action Provisions Capital</t>
  </si>
  <si>
    <t>To Be Well-Capitalized Under Prompt Corrective Action Provisions Ratio ( percent)</t>
  </si>
  <si>
    <t>9.10%</t>
  </si>
  <si>
    <t>8.76%</t>
  </si>
  <si>
    <t>Derivative Instruments and Hedging Activities  - Fair Value Hedges (Details) - Fair Value Hedging - USD ($) $ in Thousands</t>
  </si>
  <si>
    <t>Derivative Instruments and Hedging Activities Disclosures [Line Items]</t>
  </si>
  <si>
    <t>Gross notional amount outstanding</t>
  </si>
  <si>
    <t>Derivative liability fair value</t>
  </si>
  <si>
    <t>Weighted-average interest rate received</t>
  </si>
  <si>
    <t>3.38%</t>
  </si>
  <si>
    <t>2.63%</t>
  </si>
  <si>
    <t>Weighted-average interest rate paid</t>
  </si>
  <si>
    <t>5.96%</t>
  </si>
  <si>
    <t>Weighted-average maturity (in years)</t>
  </si>
  <si>
    <t>10 months 4 days</t>
  </si>
  <si>
    <t>1 year 10 months 1 day</t>
  </si>
  <si>
    <t>Fair value of derivative</t>
  </si>
  <si>
    <t>This amount represents the fair value if credit risk related contingent features were triggered.</t>
  </si>
  <si>
    <t>Derivative Instruments and Hedging Activities  - Narrative (Details) - USD ($) $ in Thousands</t>
  </si>
  <si>
    <t>Feb. 28, 2017</t>
  </si>
  <si>
    <t>Fair value hedge ineffectiveness</t>
  </si>
  <si>
    <t>Amount hedged of borrowed funds using forward starting interest rate swaps</t>
  </si>
  <si>
    <t>Amount to be hedged of borrowed funds using forward staring interest rate swaps</t>
  </si>
  <si>
    <t>Weighted-average interest rate to be paid</t>
  </si>
  <si>
    <t>1.96%</t>
  </si>
  <si>
    <t>Cash flow ineffectiveness</t>
  </si>
  <si>
    <t>Interest rate cash flow hedge to be reclassified during next 12 months, net</t>
  </si>
  <si>
    <t>Portion of fair value outstanding, interest rate swaps covered by collateral agreements (percent)</t>
  </si>
  <si>
    <t>Cash Flow Hedging</t>
  </si>
  <si>
    <t>Amount of variable rate loans hedged using interest rate swaps</t>
  </si>
  <si>
    <t>Derivative Instruments and Hedging Activities  - Cash Flow Hedges (Details) - Cash Flow Hedging - USD ($) $ in Thousands</t>
  </si>
  <si>
    <t>Derivative asset fair value</t>
  </si>
  <si>
    <t>1.58%</t>
  </si>
  <si>
    <t>1.37%</t>
  </si>
  <si>
    <t>1.61%</t>
  </si>
  <si>
    <t>1.11%</t>
  </si>
  <si>
    <t>2 years 3 months</t>
  </si>
  <si>
    <t>2 years 9 months 28 days</t>
  </si>
  <si>
    <t>Derivative Instruments and Hedging Activities  - Other Derivative Instruments (Details) - Other Derivative Instruments - USD ($) $ in Thousands</t>
  </si>
  <si>
    <t>Derivative [Line Items]</t>
  </si>
  <si>
    <t>This amount represents the fair value if credit risk related contingent factors were triggered.</t>
  </si>
  <si>
    <t>Derivative Instruments and Hedging Activities  - Offsetting Derivatives (Detail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Contractual or Notional Amounts of Financial Instruments - USD ($) $ in Thousands</t>
  </si>
  <si>
    <t>Other Commitments [Line Items]</t>
  </si>
  <si>
    <t>Letters of credit</t>
  </si>
  <si>
    <t>Commitments to extend credit</t>
  </si>
  <si>
    <t>Commercial real estate</t>
  </si>
  <si>
    <t>Other commitments</t>
  </si>
  <si>
    <t>Total commitments to extend credit</t>
  </si>
  <si>
    <t>Other commitments includes installment and overdraft protection program commitments.</t>
  </si>
  <si>
    <t>Fair Value  - Recurring Fair Value Measurements (Details) - USD ($) $ in Thousands</t>
  </si>
  <si>
    <t>Trading securities:</t>
  </si>
  <si>
    <t>Total trading securities</t>
  </si>
  <si>
    <t>Securities available-for-sale:</t>
  </si>
  <si>
    <t>Mortgage servicing rights (MSRs)</t>
  </si>
  <si>
    <t>Recurring | Level 1</t>
  </si>
  <si>
    <t>Money market funds</t>
  </si>
  <si>
    <t>Mutual funds</t>
  </si>
  <si>
    <t>Derivative assets</t>
  </si>
  <si>
    <t>Derivative liabilities</t>
  </si>
  <si>
    <t>Recurring | Level 1 | U.S. treasury securities</t>
  </si>
  <si>
    <t>Recurring | Level 1 | U.S. agency securities</t>
  </si>
  <si>
    <t>Recurring | Level 1 | CMOs</t>
  </si>
  <si>
    <t>Recurring | Level 1 | MBSs</t>
  </si>
  <si>
    <t>Recurring | Level 1 | Municipal securities</t>
  </si>
  <si>
    <t>Recurring | Level 1 | CDOs</t>
  </si>
  <si>
    <t>Recurring | Level 1 | Equity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DOs</t>
  </si>
  <si>
    <t>Recurring | Level 2 | Equity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DOs</t>
  </si>
  <si>
    <t>Recurring | Level 3 | Equity securities</t>
  </si>
  <si>
    <t>Included in other assets in the Consolidated Statements of Financial Condition.</t>
  </si>
  <si>
    <t>Included in other liabilities in the Consolidated Statements of Financial Condition.</t>
  </si>
  <si>
    <t>Fair Value  - Significant Unobservable Inputs Used In The Valuation of CDOs (Details) - CDOs</t>
  </si>
  <si>
    <t>Fair Value Inputs, Assets, Quantitative Information [Line Items]</t>
  </si>
  <si>
    <t>Probability of prepayment</t>
  </si>
  <si>
    <t>Probability of default</t>
  </si>
  <si>
    <t>16.70%</t>
  </si>
  <si>
    <t>Loss given default</t>
  </si>
  <si>
    <t>93.30%</t>
  </si>
  <si>
    <t>Probability of deferral cure</t>
  </si>
  <si>
    <t>7.60%</t>
  </si>
  <si>
    <t>10.90%</t>
  </si>
  <si>
    <t>46.80%</t>
  </si>
  <si>
    <t>98.90%</t>
  </si>
  <si>
    <t>Fair Value  - Rollforward of Carrying Value of CDOs (Details) - CDOs - USD ($) $ in Thousands</t>
  </si>
  <si>
    <t>Rollforward of the Carrying Value of CDOs</t>
  </si>
  <si>
    <t>Change in other comprehensive income (loss)</t>
  </si>
  <si>
    <t>Paydowns and sales</t>
  </si>
  <si>
    <t>Included in unrealized holding gains (losses) in the Consolidated Statements of Comprehensive Income.</t>
  </si>
  <si>
    <t>Fair Value  - Narrative (Details) - USD ($) $ in Thousands</t>
  </si>
  <si>
    <t>Fair Value [Line Items]</t>
  </si>
  <si>
    <t>Total amount of loans being serviced for the benefit of others at the end of the year</t>
  </si>
  <si>
    <t>Appraisal adjustment (percent)</t>
  </si>
  <si>
    <t>Fair Value  - Significant Unobservable Inputs Used in the Valuation of MSRs (Details)</t>
  </si>
  <si>
    <t>Assumption for Fair Value as of Balance Sheet Date of Assets or Liabilities that relate to Transferor's Continuing Involvement [Line Items]</t>
  </si>
  <si>
    <t>Prepayment speed</t>
  </si>
  <si>
    <t>4.20%</t>
  </si>
  <si>
    <t>7.70%</t>
  </si>
  <si>
    <t>Maturity (months)</t>
  </si>
  <si>
    <t>6 months</t>
  </si>
  <si>
    <t>12 months</t>
  </si>
  <si>
    <t>9.50%</t>
  </si>
  <si>
    <t>13.10%</t>
  </si>
  <si>
    <t>22.80%</t>
  </si>
  <si>
    <t>92 months</t>
  </si>
  <si>
    <t>103 months</t>
  </si>
  <si>
    <t>12.00%</t>
  </si>
  <si>
    <t>13.00%</t>
  </si>
  <si>
    <t>Fair Value  - Rollforward of Carrying Value of MSRs (Details) - USD ($) $ in Thousands</t>
  </si>
  <si>
    <t>Rollforward of Carrying Value of MSRs</t>
  </si>
  <si>
    <t>Additions from acquisition</t>
  </si>
  <si>
    <t>New MSRs</t>
  </si>
  <si>
    <t>Total (losses) gains included in earnings:</t>
  </si>
  <si>
    <t>Changes in valuation inputs and assumptions</t>
  </si>
  <si>
    <t>Other changes in fair value</t>
  </si>
  <si>
    <t>Contractual servicing fees earned during the year</t>
  </si>
  <si>
    <t>Included in mortgage banking income in the Consolidated Statements of Income and related to assets held as of December 31, 2017, 2016, and 2015.</t>
  </si>
  <si>
    <t>Primarily represents changes in expected future cash flows over time due to payoffs and paydowns.</t>
  </si>
  <si>
    <t>Fair Value  - Annual Fair Value Measurements of Pension Plan Asses (Details) - USD ($) $ in Thousands</t>
  </si>
  <si>
    <t>Fair Value Defined Benefit Plan Disclosure [Line Items]</t>
  </si>
  <si>
    <t>Pension plan assets</t>
  </si>
  <si>
    <t>Corporate bonds</t>
  </si>
  <si>
    <t>Common stocks</t>
  </si>
  <si>
    <t>Common trust funds</t>
  </si>
  <si>
    <t>Level 1 | Mutual funds</t>
  </si>
  <si>
    <t>Level 1 | U.S. agency securities</t>
  </si>
  <si>
    <t>Level 1 | Corporate bonds</t>
  </si>
  <si>
    <t>Level 1 | Common stocks</t>
  </si>
  <si>
    <t>Level 1 | Common trust funds</t>
  </si>
  <si>
    <t>Level 2 | Mutual funds</t>
  </si>
  <si>
    <t>Level 2 | U.S. agency securities</t>
  </si>
  <si>
    <t>Level 2 | Corporate bonds</t>
  </si>
  <si>
    <t>Level 2 | Common stocks</t>
  </si>
  <si>
    <t>Level 2 | Common trust funds</t>
  </si>
  <si>
    <t>Includes mutual funds, money market funds, cash, cash equivalents, and accrued interest.</t>
  </si>
  <si>
    <t>Fair Value  - Non-Recurring Fair Value Measurements (Details) - USD ($) $ in Thousands</t>
  </si>
  <si>
    <t>Fair Value (Details) - Assets Measured On A Non-Recurring Basis [Line Items]</t>
  </si>
  <si>
    <t>Level 1 | Nonrecurring</t>
  </si>
  <si>
    <t>Collateral-dependent impaired loans</t>
  </si>
  <si>
    <t>Loans held-for-sale</t>
  </si>
  <si>
    <t>Level 2 | Nonrecurring</t>
  </si>
  <si>
    <t>Level 3 | Nonrecurring</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 Fair Value Measurements of Other Financial Instruments (Details) - USD ($) $ in Thousands</t>
  </si>
  <si>
    <t>Level 1 | Carrying Amount</t>
  </si>
  <si>
    <t>Level 1 | Fair Value</t>
  </si>
  <si>
    <t>Level 2 | Carrying Amount</t>
  </si>
  <si>
    <t>Accrued interest payable</t>
  </si>
  <si>
    <t>Level 2 | Fair Value</t>
  </si>
  <si>
    <t>Level 3 | Carrying Amount</t>
  </si>
  <si>
    <t>Accrued interest receivable</t>
  </si>
  <si>
    <t>Other interest-earning assets</t>
  </si>
  <si>
    <t>Level 3 | Fair Value</t>
  </si>
  <si>
    <t>Related Party Transactions - Narrative (Details)</t>
  </si>
  <si>
    <t>Concentration risk (percent)</t>
  </si>
  <si>
    <t>Condensed Parent Company Financial Statements  - Statements of Financial Condition (Parent Company Only) (Details) - USD ($) $ in Thousands</t>
  </si>
  <si>
    <t>Other assets</t>
  </si>
  <si>
    <t>Liabilities and Stockholders' Equity</t>
  </si>
  <si>
    <t>Stockholders' equity</t>
  </si>
  <si>
    <t>Parent Company</t>
  </si>
  <si>
    <t>Investments in and advances to subsidiaries</t>
  </si>
  <si>
    <t>Condensed Parent Company Financial Statements  - Statements of Income (Parent Company Only) (Details) - USD ($) $ in Thousands</t>
  </si>
  <si>
    <t>Income</t>
  </si>
  <si>
    <t>Interest income</t>
  </si>
  <si>
    <t>Securities transactions and other</t>
  </si>
  <si>
    <t>Expenses</t>
  </si>
  <si>
    <t>Interest expense</t>
  </si>
  <si>
    <t>Dividends from subsidiaries</t>
  </si>
  <si>
    <t>Total income</t>
  </si>
  <si>
    <t>Salaries and employee benefits</t>
  </si>
  <si>
    <t>Total expenses</t>
  </si>
  <si>
    <t>Income before equity in undistributed income (loss) of subsidiaries</t>
  </si>
  <si>
    <t>Equity in undistributed income (loss) of subsidiaries</t>
  </si>
  <si>
    <t>Condensed Parent Company Financial Statements  - Statements of Cash Flows (Parent Company Only) (Details) - USD ($) $ in Thousands</t>
  </si>
  <si>
    <t>Net decrease (increase) in other assets</t>
  </si>
  <si>
    <t>Net (decrease) increase in other liabilities</t>
  </si>
  <si>
    <t>Net cash paid for acquisitions</t>
  </si>
  <si>
    <t>Treasury stock activity</t>
  </si>
  <si>
    <t>Net cash used in financing activities</t>
  </si>
  <si>
    <t>Net (decrease) increase in cash and cash equivalents</t>
  </si>
  <si>
    <t>Equity in undistributed (income) loss of subsidiaries</t>
  </si>
  <si>
    <t>Proceeds from sales and maturities of securities available-for-sale</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0.0_);(#,##0.0)" numFmtId="169"/>
    <numFmt formatCode="_(&quot;January &quot;#,##0_);_(&quot;January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331611351</v>
      </c>
    </row>
    <row r="17" spans="1:4">
      <c r="A17" s="4" t="s">
        <v>28</v>
      </c>
      <c r="C17" s="5" t="n">
        <v>103007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90</v>
      </c>
      <c r="B1" s="2" t="s">
        <v>991</v>
      </c>
      <c r="C1" s="2" t="s">
        <v>540</v>
      </c>
      <c r="D1" s="2" t="s">
        <v>541</v>
      </c>
      <c r="E1" s="2" t="s">
        <v>2</v>
      </c>
      <c r="F1" s="2" t="s">
        <v>992</v>
      </c>
      <c r="G1" s="2" t="s">
        <v>4</v>
      </c>
      <c r="H1" s="2" t="s">
        <v>993</v>
      </c>
      <c r="I1" s="2" t="s">
        <v>30</v>
      </c>
      <c r="J1" s="2" t="s">
        <v>994</v>
      </c>
      <c r="K1" s="2" t="s">
        <v>995</v>
      </c>
      <c r="L1" s="2" t="s">
        <v>996</v>
      </c>
      <c r="M1" s="2" t="s">
        <v>73</v>
      </c>
      <c r="N1" s="2" t="s">
        <v>997</v>
      </c>
      <c r="O1" s="2" t="s">
        <v>998</v>
      </c>
      <c r="P1" s="2" t="s">
        <v>999</v>
      </c>
    </row>
    <row r="2" spans="1:16">
      <c r="A2" s="3" t="s">
        <v>1000</v>
      </c>
    </row>
    <row r="3" spans="1:16">
      <c r="A3" s="4" t="s">
        <v>67</v>
      </c>
      <c r="B3" s="7" t="n">
        <v>0.01</v>
      </c>
      <c r="C3" s="7" t="n">
        <v>0.01</v>
      </c>
      <c r="D3" s="7" t="n">
        <v>0.01</v>
      </c>
      <c r="E3" s="7" t="n">
        <v>0.01</v>
      </c>
      <c r="I3" s="7" t="n">
        <v>0.01</v>
      </c>
    </row>
    <row r="4" spans="1:16">
      <c r="A4" s="4" t="s">
        <v>1001</v>
      </c>
      <c r="B4" s="5" t="n">
        <v>100000000</v>
      </c>
    </row>
    <row r="5" spans="1:16">
      <c r="A5" s="4" t="s">
        <v>1002</v>
      </c>
      <c r="B5" s="5" t="n">
        <v>251000000</v>
      </c>
    </row>
    <row r="6" spans="1:16">
      <c r="A6" s="4" t="s">
        <v>1003</v>
      </c>
      <c r="B6" s="5" t="n">
        <v>1000000</v>
      </c>
      <c r="E6" s="5" t="n">
        <v>1000000</v>
      </c>
      <c r="I6" s="5" t="n">
        <v>1000000</v>
      </c>
    </row>
    <row r="7" spans="1:16">
      <c r="A7" s="4" t="s">
        <v>1004</v>
      </c>
      <c r="B7" s="5" t="n">
        <v>250000000</v>
      </c>
      <c r="E7" s="5" t="n">
        <v>250000000</v>
      </c>
      <c r="I7" s="5" t="n">
        <v>150000000</v>
      </c>
    </row>
    <row r="8" spans="1:16">
      <c r="A8" s="4" t="s">
        <v>172</v>
      </c>
      <c r="E8" s="7" t="n">
        <v>0.1</v>
      </c>
      <c r="F8" s="7" t="n">
        <v>0.1</v>
      </c>
      <c r="G8" s="7" t="n">
        <v>0.1</v>
      </c>
      <c r="H8" s="7" t="n">
        <v>0.09</v>
      </c>
      <c r="I8" s="7" t="n">
        <v>0.09</v>
      </c>
      <c r="J8" s="7" t="n">
        <v>0.09</v>
      </c>
      <c r="K8" s="7" t="n">
        <v>0.09</v>
      </c>
      <c r="L8" s="7" t="n">
        <v>0.09</v>
      </c>
      <c r="M8" s="7" t="n">
        <v>0.09</v>
      </c>
      <c r="N8" s="7" t="n">
        <v>0.09</v>
      </c>
      <c r="O8" s="7" t="n">
        <v>0.09</v>
      </c>
      <c r="P8" s="7" t="n">
        <v>0.09</v>
      </c>
    </row>
    <row r="9" spans="1:16">
      <c r="A9" s="4" t="s">
        <v>526</v>
      </c>
    </row>
    <row r="10" spans="1:16">
      <c r="A10" s="3" t="s">
        <v>1000</v>
      </c>
    </row>
    <row r="11" spans="1:16">
      <c r="A11" s="4" t="s">
        <v>554</v>
      </c>
      <c r="C11" s="5" t="n">
        <v>21057085</v>
      </c>
    </row>
    <row r="12" spans="1:16">
      <c r="A12" s="4" t="s">
        <v>555</v>
      </c>
      <c r="C12" s="7" t="n">
        <v>25.34</v>
      </c>
    </row>
    <row r="13" spans="1:16">
      <c r="A13" s="4" t="s">
        <v>534</v>
      </c>
    </row>
    <row r="14" spans="1:16">
      <c r="A14" s="3" t="s">
        <v>1000</v>
      </c>
    </row>
    <row r="15" spans="1:16">
      <c r="A15" s="4" t="s">
        <v>554</v>
      </c>
      <c r="D15" s="5" t="n">
        <v>3042494</v>
      </c>
    </row>
    <row r="16" spans="1:16">
      <c r="A16" s="4" t="s">
        <v>555</v>
      </c>
      <c r="D16" s="9" t="n">
        <v>18.059</v>
      </c>
    </row>
    <row r="17" spans="1:16">
      <c r="A17" s="4" t="s">
        <v>526</v>
      </c>
    </row>
    <row r="18" spans="1:16">
      <c r="A18" s="3" t="s">
        <v>1000</v>
      </c>
    </row>
    <row r="19" spans="1:16">
      <c r="A19" s="4" t="s">
        <v>555</v>
      </c>
      <c r="C19" s="7" t="n">
        <v>25.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5</v>
      </c>
      <c r="C1" s="2" t="s">
        <v>1</v>
      </c>
    </row>
    <row r="2" spans="1:5">
      <c r="C2" s="2" t="s">
        <v>2</v>
      </c>
      <c r="D2" s="2" t="s">
        <v>30</v>
      </c>
      <c r="E2" s="2" t="s">
        <v>73</v>
      </c>
    </row>
    <row r="3" spans="1:5">
      <c r="A3" s="3" t="s">
        <v>263</v>
      </c>
    </row>
    <row r="4" spans="1:5">
      <c r="A4" s="4" t="s">
        <v>116</v>
      </c>
      <c r="C4" s="6" t="n">
        <v>98387</v>
      </c>
      <c r="D4" s="6" t="n">
        <v>92349</v>
      </c>
      <c r="E4" s="6" t="n">
        <v>82064</v>
      </c>
    </row>
    <row r="5" spans="1:5">
      <c r="A5" s="4" t="s">
        <v>1006</v>
      </c>
      <c r="C5" s="5" t="n">
        <v>-916</v>
      </c>
      <c r="D5" s="5" t="n">
        <v>-1043</v>
      </c>
      <c r="E5" s="5" t="n">
        <v>-882</v>
      </c>
    </row>
    <row r="6" spans="1:5">
      <c r="A6" s="4" t="s">
        <v>1007</v>
      </c>
      <c r="C6" s="6" t="n">
        <v>97471</v>
      </c>
      <c r="D6" s="6" t="n">
        <v>91306</v>
      </c>
      <c r="E6" s="6" t="n">
        <v>81182</v>
      </c>
    </row>
    <row r="7" spans="1:5">
      <c r="A7" s="3" t="s">
        <v>1008</v>
      </c>
    </row>
    <row r="8" spans="1:5">
      <c r="A8" s="4" t="s">
        <v>1009</v>
      </c>
      <c r="C8" s="5" t="n">
        <v>101423</v>
      </c>
      <c r="D8" s="5" t="n">
        <v>79797</v>
      </c>
      <c r="E8" s="5" t="n">
        <v>77059</v>
      </c>
    </row>
    <row r="9" spans="1:5">
      <c r="A9" s="4" t="s">
        <v>1010</v>
      </c>
      <c r="C9" s="5" t="n">
        <v>20</v>
      </c>
      <c r="D9" s="5" t="n">
        <v>13</v>
      </c>
      <c r="E9" s="5" t="n">
        <v>13</v>
      </c>
    </row>
    <row r="10" spans="1:5">
      <c r="A10" s="4" t="s">
        <v>121</v>
      </c>
      <c r="C10" s="5" t="n">
        <v>101443</v>
      </c>
      <c r="D10" s="5" t="n">
        <v>79810</v>
      </c>
      <c r="E10" s="5" t="n">
        <v>77072</v>
      </c>
    </row>
    <row r="11" spans="1:5">
      <c r="A11" s="4" t="s">
        <v>1011</v>
      </c>
      <c r="C11" s="7" t="n">
        <v>0.96</v>
      </c>
      <c r="D11" s="7" t="n">
        <v>1.14</v>
      </c>
      <c r="E11" s="7" t="n">
        <v>1.05</v>
      </c>
    </row>
    <row r="12" spans="1:5">
      <c r="A12" s="4" t="s">
        <v>1012</v>
      </c>
      <c r="C12" s="7" t="n">
        <v>0.96</v>
      </c>
      <c r="D12" s="7" t="n">
        <v>1.14</v>
      </c>
      <c r="E12" s="7" t="n">
        <v>1.05</v>
      </c>
    </row>
    <row r="13" spans="1:5">
      <c r="A13" s="4" t="s">
        <v>1013</v>
      </c>
      <c r="B13" s="4" t="s">
        <v>184</v>
      </c>
      <c r="C13" s="5" t="n">
        <v>229</v>
      </c>
      <c r="D13" s="5" t="n">
        <v>494</v>
      </c>
      <c r="E13" s="5" t="n">
        <v>800</v>
      </c>
    </row>
    <row r="14" spans="1:5"/>
    <row r="15" spans="1:5">
      <c r="A15" s="4" t="s">
        <v>184</v>
      </c>
      <c r="B15" s="4" t="s">
        <v>1014</v>
      </c>
    </row>
  </sheetData>
  <mergeCells count="4">
    <mergeCell ref="A1:B2"/>
    <mergeCell ref="C1:E1"/>
    <mergeCell ref="A14:D14"/>
    <mergeCell ref="B15:D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73</v>
      </c>
    </row>
    <row r="3" spans="1:4">
      <c r="A3" s="3" t="s">
        <v>1016</v>
      </c>
    </row>
    <row r="4" spans="1:4">
      <c r="A4" s="4" t="s">
        <v>1017</v>
      </c>
      <c r="B4" s="6" t="n">
        <v>93540</v>
      </c>
      <c r="C4" s="6" t="n">
        <v>46748</v>
      </c>
      <c r="D4" s="6" t="n">
        <v>18524</v>
      </c>
    </row>
    <row r="5" spans="1:4">
      <c r="A5" s="4" t="s">
        <v>1018</v>
      </c>
      <c r="B5" s="5" t="n">
        <v>104</v>
      </c>
      <c r="C5" s="5" t="n">
        <v>790</v>
      </c>
      <c r="D5" s="5" t="n">
        <v>2326</v>
      </c>
    </row>
    <row r="6" spans="1:4">
      <c r="A6" s="4" t="s">
        <v>144</v>
      </c>
      <c r="B6" s="5" t="n">
        <v>93644</v>
      </c>
      <c r="C6" s="5" t="n">
        <v>47538</v>
      </c>
      <c r="D6" s="5" t="n">
        <v>20850</v>
      </c>
    </row>
    <row r="7" spans="1:4">
      <c r="A7" s="3" t="s">
        <v>1019</v>
      </c>
    </row>
    <row r="8" spans="1:4">
      <c r="A8" s="4" t="s">
        <v>1017</v>
      </c>
      <c r="B8" s="5" t="n">
        <v>-12219</v>
      </c>
      <c r="C8" s="5" t="n">
        <v>-7786</v>
      </c>
      <c r="D8" s="5" t="n">
        <v>12048</v>
      </c>
    </row>
    <row r="9" spans="1:4">
      <c r="A9" s="4" t="s">
        <v>1018</v>
      </c>
      <c r="B9" s="5" t="n">
        <v>8142</v>
      </c>
      <c r="C9" s="5" t="n">
        <v>6419</v>
      </c>
      <c r="D9" s="5" t="n">
        <v>4849</v>
      </c>
    </row>
    <row r="10" spans="1:4">
      <c r="A10" s="4" t="s">
        <v>144</v>
      </c>
      <c r="B10" s="5" t="n">
        <v>-4077</v>
      </c>
      <c r="C10" s="5" t="n">
        <v>-1367</v>
      </c>
      <c r="D10" s="5" t="n">
        <v>16897</v>
      </c>
    </row>
    <row r="11" spans="1:4">
      <c r="A11" s="4" t="s">
        <v>1020</v>
      </c>
      <c r="B11" s="6" t="n">
        <v>89567</v>
      </c>
      <c r="C11" s="6" t="n">
        <v>46171</v>
      </c>
      <c r="D11" s="6" t="n">
        <v>377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1021</v>
      </c>
      <c r="B1" s="2" t="s">
        <v>1022</v>
      </c>
      <c r="D1" s="2" t="s">
        <v>1</v>
      </c>
    </row>
    <row r="2" spans="1:6">
      <c r="B2" s="2" t="s">
        <v>2</v>
      </c>
      <c r="C2" s="2" t="s">
        <v>992</v>
      </c>
      <c r="D2" s="2" t="s">
        <v>2</v>
      </c>
      <c r="E2" s="2" t="s">
        <v>30</v>
      </c>
      <c r="F2" s="2" t="s">
        <v>73</v>
      </c>
    </row>
    <row r="3" spans="1:6">
      <c r="A3" s="3" t="s">
        <v>1023</v>
      </c>
    </row>
    <row r="4" spans="1:6">
      <c r="A4" s="4" t="s">
        <v>1024</v>
      </c>
      <c r="B4" s="6" t="n">
        <v>2500</v>
      </c>
      <c r="D4" s="6" t="n">
        <v>2500</v>
      </c>
      <c r="E4" s="6" t="n">
        <v>2500</v>
      </c>
      <c r="F4" s="6" t="n">
        <v>2500</v>
      </c>
    </row>
    <row r="5" spans="1:6">
      <c r="A5" s="4" t="s">
        <v>1025</v>
      </c>
      <c r="B5" s="5" t="n">
        <v>64736</v>
      </c>
      <c r="D5" s="5" t="n">
        <v>64736</v>
      </c>
      <c r="E5" s="5" t="n">
        <v>100207</v>
      </c>
    </row>
    <row r="6" spans="1:6">
      <c r="A6" s="4" t="s">
        <v>1026</v>
      </c>
      <c r="B6" s="5" t="n">
        <v>12900</v>
      </c>
      <c r="D6" s="5" t="n">
        <v>12900</v>
      </c>
      <c r="E6" s="5" t="n">
        <v>1400</v>
      </c>
      <c r="F6" s="6" t="n">
        <v>936000</v>
      </c>
    </row>
    <row r="7" spans="1:6">
      <c r="A7" s="4" t="s">
        <v>1027</v>
      </c>
    </row>
    <row r="8" spans="1:6">
      <c r="A8" s="3" t="s">
        <v>1023</v>
      </c>
    </row>
    <row r="9" spans="1:6">
      <c r="A9" s="4" t="s">
        <v>1025</v>
      </c>
      <c r="B9" s="5" t="n">
        <v>41500</v>
      </c>
      <c r="D9" s="5" t="n">
        <v>41500</v>
      </c>
    </row>
    <row r="10" spans="1:6">
      <c r="A10" s="4" t="s">
        <v>1028</v>
      </c>
    </row>
    <row r="11" spans="1:6">
      <c r="A11" s="3" t="s">
        <v>1023</v>
      </c>
    </row>
    <row r="12" spans="1:6">
      <c r="A12" s="4" t="s">
        <v>1025</v>
      </c>
      <c r="E12" s="6" t="n">
        <v>4400</v>
      </c>
    </row>
    <row r="13" spans="1:6">
      <c r="A13" s="4" t="s">
        <v>1017</v>
      </c>
    </row>
    <row r="14" spans="1:6">
      <c r="A14" s="3" t="s">
        <v>1023</v>
      </c>
    </row>
    <row r="15" spans="1:6">
      <c r="A15" s="4" t="s">
        <v>1029</v>
      </c>
      <c r="B15" s="6" t="n">
        <v>-26600</v>
      </c>
      <c r="D15" s="5" t="n">
        <v>-26600</v>
      </c>
    </row>
    <row r="16" spans="1:6">
      <c r="A16" s="4" t="s">
        <v>1030</v>
      </c>
    </row>
    <row r="17" spans="1:6">
      <c r="A17" s="3" t="s">
        <v>1023</v>
      </c>
    </row>
    <row r="18" spans="1:6">
      <c r="A18" s="4" t="s">
        <v>1029</v>
      </c>
      <c r="C18" s="6" t="n">
        <v>2800</v>
      </c>
      <c r="D18" s="6" t="n">
        <v>28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3</v>
      </c>
    </row>
    <row r="3" spans="1:4">
      <c r="A3" s="3" t="s">
        <v>266</v>
      </c>
    </row>
    <row r="4" spans="1:4">
      <c r="A4" s="4" t="s">
        <v>1032</v>
      </c>
      <c r="B4" s="6" t="n">
        <v>65784</v>
      </c>
      <c r="C4" s="6" t="n">
        <v>48482</v>
      </c>
      <c r="D4" s="6" t="n">
        <v>41934</v>
      </c>
    </row>
    <row r="5" spans="1:4">
      <c r="A5" s="4" t="s">
        <v>1033</v>
      </c>
      <c r="B5" s="4" t="s">
        <v>1034</v>
      </c>
      <c r="C5" s="4" t="s">
        <v>1034</v>
      </c>
      <c r="D5" s="4" t="s">
        <v>1034</v>
      </c>
    </row>
    <row r="6" spans="1:4">
      <c r="A6" s="4" t="s">
        <v>1029</v>
      </c>
      <c r="B6" s="6" t="n">
        <v>23709</v>
      </c>
      <c r="C6" s="6" t="n">
        <v>0</v>
      </c>
      <c r="D6" s="6" t="n">
        <v>0</v>
      </c>
    </row>
    <row r="7" spans="1:4">
      <c r="A7" s="4" t="s">
        <v>1035</v>
      </c>
      <c r="B7" s="4" t="s">
        <v>1036</v>
      </c>
      <c r="C7" s="4" t="s">
        <v>1037</v>
      </c>
      <c r="D7" s="4" t="s">
        <v>1037</v>
      </c>
    </row>
    <row r="8" spans="1:4">
      <c r="A8" s="4" t="s">
        <v>1038</v>
      </c>
      <c r="B8" s="6" t="n">
        <v>-5065</v>
      </c>
      <c r="C8" s="6" t="n">
        <v>-5439</v>
      </c>
      <c r="D8" s="6" t="n">
        <v>-6752</v>
      </c>
    </row>
    <row r="9" spans="1:4">
      <c r="A9" s="4" t="s">
        <v>1039</v>
      </c>
      <c r="B9" s="4" t="s">
        <v>1040</v>
      </c>
      <c r="C9" s="4" t="s">
        <v>1041</v>
      </c>
      <c r="D9" s="4" t="s">
        <v>1042</v>
      </c>
    </row>
    <row r="10" spans="1:4">
      <c r="A10" s="4" t="s">
        <v>1043</v>
      </c>
      <c r="B10" s="6" t="n">
        <v>5069</v>
      </c>
      <c r="C10" s="6" t="n">
        <v>4323</v>
      </c>
      <c r="D10" s="6" t="n">
        <v>4665</v>
      </c>
    </row>
    <row r="11" spans="1:4">
      <c r="A11" s="4" t="s">
        <v>1044</v>
      </c>
      <c r="B11" s="4" t="s">
        <v>1045</v>
      </c>
      <c r="C11" s="4" t="s">
        <v>1046</v>
      </c>
      <c r="D11" s="4" t="s">
        <v>1047</v>
      </c>
    </row>
    <row r="12" spans="1:4">
      <c r="A12" s="4" t="s">
        <v>692</v>
      </c>
      <c r="B12" s="6" t="n">
        <v>70</v>
      </c>
      <c r="C12" s="6" t="n">
        <v>-1195</v>
      </c>
      <c r="D12" s="6" t="n">
        <v>-2100</v>
      </c>
    </row>
    <row r="13" spans="1:4">
      <c r="A13" s="4" t="s">
        <v>1048</v>
      </c>
      <c r="B13" s="4" t="s">
        <v>1049</v>
      </c>
      <c r="C13" s="4" t="s">
        <v>1050</v>
      </c>
      <c r="D13" s="4" t="s">
        <v>1051</v>
      </c>
    </row>
    <row r="14" spans="1:4">
      <c r="A14" s="4" t="s">
        <v>1020</v>
      </c>
      <c r="B14" s="6" t="n">
        <v>89567</v>
      </c>
      <c r="C14" s="6" t="n">
        <v>46171</v>
      </c>
      <c r="D14" s="6" t="n">
        <v>37747</v>
      </c>
    </row>
    <row r="15" spans="1:4">
      <c r="A15" s="4" t="s">
        <v>1052</v>
      </c>
      <c r="B15" s="4" t="s">
        <v>1053</v>
      </c>
      <c r="C15" s="4" t="s">
        <v>1054</v>
      </c>
      <c r="D15" s="4" t="s">
        <v>10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0</v>
      </c>
    </row>
    <row r="2" spans="1:3">
      <c r="A2" s="3" t="s">
        <v>1057</v>
      </c>
    </row>
    <row r="3" spans="1:3">
      <c r="A3" s="4" t="s">
        <v>1058</v>
      </c>
      <c r="B3" s="6" t="n">
        <v>20285</v>
      </c>
      <c r="C3" s="6" t="n">
        <v>30399</v>
      </c>
    </row>
    <row r="4" spans="1:3">
      <c r="A4" s="4" t="s">
        <v>1059</v>
      </c>
      <c r="B4" s="5" t="n">
        <v>15668</v>
      </c>
      <c r="C4" s="5" t="n">
        <v>28133</v>
      </c>
    </row>
    <row r="5" spans="1:3">
      <c r="A5" s="4" t="s">
        <v>1060</v>
      </c>
      <c r="B5" s="5" t="n">
        <v>3605</v>
      </c>
      <c r="C5" s="5" t="n">
        <v>5228</v>
      </c>
    </row>
    <row r="6" spans="1:3">
      <c r="A6" s="4" t="s">
        <v>1061</v>
      </c>
      <c r="B6" s="5" t="n">
        <v>3384</v>
      </c>
      <c r="C6" s="5" t="n">
        <v>388</v>
      </c>
    </row>
    <row r="7" spans="1:3">
      <c r="A7" s="4" t="s">
        <v>1062</v>
      </c>
      <c r="B7" s="5" t="n">
        <v>2489</v>
      </c>
      <c r="C7" s="5" t="n">
        <v>0</v>
      </c>
    </row>
    <row r="8" spans="1:3">
      <c r="A8" s="4" t="s">
        <v>322</v>
      </c>
      <c r="B8" s="5" t="n">
        <v>2089</v>
      </c>
      <c r="C8" s="5" t="n">
        <v>4336</v>
      </c>
    </row>
    <row r="9" spans="1:3">
      <c r="A9" s="4" t="s">
        <v>1063</v>
      </c>
      <c r="B9" s="5" t="n">
        <v>897</v>
      </c>
      <c r="C9" s="5" t="n">
        <v>6060</v>
      </c>
    </row>
    <row r="10" spans="1:3">
      <c r="A10" s="4" t="s">
        <v>1064</v>
      </c>
      <c r="B10" s="5" t="n">
        <v>667</v>
      </c>
      <c r="C10" s="5" t="n">
        <v>90</v>
      </c>
    </row>
    <row r="11" spans="1:3">
      <c r="A11" s="4" t="s">
        <v>1065</v>
      </c>
      <c r="B11" s="5" t="n">
        <v>23</v>
      </c>
      <c r="C11" s="5" t="n">
        <v>18320</v>
      </c>
    </row>
    <row r="12" spans="1:3">
      <c r="A12" s="4" t="s">
        <v>692</v>
      </c>
      <c r="B12" s="5" t="n">
        <v>12494</v>
      </c>
      <c r="C12" s="5" t="n">
        <v>10997</v>
      </c>
    </row>
    <row r="13" spans="1:3">
      <c r="A13" s="4" t="s">
        <v>1066</v>
      </c>
      <c r="B13" s="5" t="n">
        <v>61601</v>
      </c>
      <c r="C13" s="5" t="n">
        <v>103951</v>
      </c>
    </row>
    <row r="14" spans="1:3">
      <c r="A14" s="3" t="s">
        <v>1067</v>
      </c>
    </row>
    <row r="15" spans="1:3">
      <c r="A15" s="4" t="s">
        <v>1068</v>
      </c>
      <c r="B15" s="5" t="n">
        <v>-4169</v>
      </c>
      <c r="C15" s="5" t="n">
        <v>-3172</v>
      </c>
    </row>
    <row r="16" spans="1:3">
      <c r="A16" s="4" t="s">
        <v>1069</v>
      </c>
      <c r="B16" s="5" t="n">
        <v>-3517</v>
      </c>
      <c r="C16" s="5" t="n">
        <v>-6281</v>
      </c>
    </row>
    <row r="17" spans="1:3">
      <c r="A17" s="4" t="s">
        <v>1070</v>
      </c>
      <c r="B17" s="5" t="n">
        <v>-1660</v>
      </c>
      <c r="C17" s="5" t="n">
        <v>-397</v>
      </c>
    </row>
    <row r="18" spans="1:3">
      <c r="A18" s="4" t="s">
        <v>1071</v>
      </c>
      <c r="B18" s="5" t="n">
        <v>-641</v>
      </c>
      <c r="C18" s="5" t="n">
        <v>-2136</v>
      </c>
    </row>
    <row r="19" spans="1:3">
      <c r="A19" s="4" t="s">
        <v>1062</v>
      </c>
      <c r="B19" s="5" t="n">
        <v>0</v>
      </c>
      <c r="C19" s="5" t="n">
        <v>-13407</v>
      </c>
    </row>
    <row r="20" spans="1:3">
      <c r="A20" s="4" t="s">
        <v>692</v>
      </c>
      <c r="B20" s="5" t="n">
        <v>-2449</v>
      </c>
      <c r="C20" s="5" t="n">
        <v>-6045</v>
      </c>
    </row>
    <row r="21" spans="1:3">
      <c r="A21" s="4" t="s">
        <v>1072</v>
      </c>
      <c r="B21" s="5" t="n">
        <v>-12436</v>
      </c>
      <c r="C21" s="5" t="n">
        <v>-31438</v>
      </c>
    </row>
    <row r="22" spans="1:3">
      <c r="A22" s="4" t="s">
        <v>1073</v>
      </c>
      <c r="B22" s="5" t="n">
        <v>0</v>
      </c>
      <c r="C22" s="5" t="n">
        <v>0</v>
      </c>
    </row>
    <row r="23" spans="1:3">
      <c r="A23" s="4" t="s">
        <v>1074</v>
      </c>
      <c r="B23" s="5" t="n">
        <v>49165</v>
      </c>
      <c r="C23" s="5" t="n">
        <v>72513</v>
      </c>
    </row>
    <row r="24" spans="1:3">
      <c r="A24" s="4" t="s">
        <v>1075</v>
      </c>
      <c r="B24" s="5" t="n">
        <v>15571</v>
      </c>
      <c r="C24" s="5" t="n">
        <v>27694</v>
      </c>
    </row>
    <row r="25" spans="1:3">
      <c r="A25" s="4" t="s">
        <v>1076</v>
      </c>
      <c r="B25" s="5" t="n">
        <v>64736</v>
      </c>
      <c r="C25" s="5" t="n">
        <v>100207</v>
      </c>
    </row>
    <row r="26" spans="1:3">
      <c r="A26" s="3" t="s">
        <v>1077</v>
      </c>
    </row>
    <row r="27" spans="1:3">
      <c r="A27" s="4" t="s">
        <v>1078</v>
      </c>
      <c r="B27" s="5" t="n">
        <v>410</v>
      </c>
      <c r="C27" s="5" t="n">
        <v>0</v>
      </c>
    </row>
    <row r="28" spans="1:3">
      <c r="A28" s="4" t="s">
        <v>1079</v>
      </c>
    </row>
    <row r="29" spans="1:3">
      <c r="A29" s="3" t="s">
        <v>1077</v>
      </c>
    </row>
    <row r="30" spans="1:3">
      <c r="A30" s="4" t="s">
        <v>1080</v>
      </c>
      <c r="B30" s="5" t="n">
        <v>0</v>
      </c>
      <c r="C30" s="5" t="n">
        <v>574</v>
      </c>
    </row>
    <row r="31" spans="1:3">
      <c r="A31" s="4" t="s">
        <v>1081</v>
      </c>
    </row>
    <row r="32" spans="1:3">
      <c r="A32" s="3" t="s">
        <v>1077</v>
      </c>
    </row>
    <row r="33" spans="1:3">
      <c r="A33" s="4" t="s">
        <v>1080</v>
      </c>
      <c r="B33" s="5" t="n">
        <v>188995</v>
      </c>
      <c r="C33" s="5" t="n">
        <v>26342</v>
      </c>
    </row>
    <row r="34" spans="1:3">
      <c r="A34" s="4" t="s">
        <v>1082</v>
      </c>
    </row>
    <row r="35" spans="1:3">
      <c r="A35" s="3" t="s">
        <v>1077</v>
      </c>
    </row>
    <row r="36" spans="1:3">
      <c r="A36" s="4" t="s">
        <v>1080</v>
      </c>
      <c r="B36" s="6" t="n">
        <v>16174</v>
      </c>
      <c r="C36" s="6" t="n">
        <v>10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083</v>
      </c>
      <c r="C1" s="2" t="s">
        <v>1</v>
      </c>
    </row>
    <row r="2" spans="1:5">
      <c r="C2" s="2" t="s">
        <v>2</v>
      </c>
      <c r="D2" s="2" t="s">
        <v>30</v>
      </c>
      <c r="E2" s="2" t="s">
        <v>73</v>
      </c>
    </row>
    <row r="3" spans="1:5">
      <c r="A3" s="3" t="s">
        <v>1084</v>
      </c>
    </row>
    <row r="4" spans="1:5">
      <c r="A4" s="4" t="s">
        <v>138</v>
      </c>
      <c r="C4" s="6" t="n">
        <v>2039</v>
      </c>
      <c r="D4" s="6" t="n">
        <v>1408</v>
      </c>
      <c r="E4" s="6" t="n">
        <v>912</v>
      </c>
    </row>
    <row r="5" spans="1:5">
      <c r="A5" s="4" t="s">
        <v>1085</v>
      </c>
      <c r="C5" s="5" t="n">
        <v>845</v>
      </c>
      <c r="D5" s="5" t="n">
        <v>640</v>
      </c>
      <c r="E5" s="5" t="n">
        <v>480</v>
      </c>
    </row>
    <row r="6" spans="1:5">
      <c r="A6" s="4" t="s">
        <v>1086</v>
      </c>
      <c r="C6" s="5" t="n">
        <v>13389</v>
      </c>
      <c r="D6" s="5" t="n">
        <v>0</v>
      </c>
      <c r="E6" s="5" t="n">
        <v>37</v>
      </c>
    </row>
    <row r="7" spans="1:5">
      <c r="A7" s="4" t="s">
        <v>1087</v>
      </c>
      <c r="C7" s="5" t="n">
        <v>-25</v>
      </c>
      <c r="D7" s="5" t="n">
        <v>-9</v>
      </c>
      <c r="E7" s="5" t="n">
        <v>-21</v>
      </c>
    </row>
    <row r="8" spans="1:5">
      <c r="A8" s="4" t="s">
        <v>139</v>
      </c>
      <c r="C8" s="5" t="n">
        <v>16248</v>
      </c>
      <c r="D8" s="5" t="n">
        <v>2039</v>
      </c>
      <c r="E8" s="5" t="n">
        <v>1408</v>
      </c>
    </row>
    <row r="9" spans="1:5">
      <c r="A9" s="3" t="s">
        <v>1088</v>
      </c>
    </row>
    <row r="10" spans="1:5">
      <c r="A10" s="4" t="s">
        <v>1089</v>
      </c>
      <c r="B10" s="4" t="s">
        <v>184</v>
      </c>
      <c r="C10" s="5" t="n">
        <v>118</v>
      </c>
      <c r="D10" s="5" t="n">
        <v>49</v>
      </c>
      <c r="E10" s="5" t="n">
        <v>20</v>
      </c>
    </row>
    <row r="11" spans="1:5">
      <c r="A11" s="4" t="s">
        <v>1090</v>
      </c>
      <c r="B11" s="4" t="s">
        <v>184</v>
      </c>
      <c r="C11" s="6" t="n">
        <v>191</v>
      </c>
      <c r="D11" s="6" t="n">
        <v>73</v>
      </c>
      <c r="E11" s="6" t="n">
        <v>24</v>
      </c>
    </row>
    <row r="12" spans="1:5"/>
    <row r="13" spans="1:5">
      <c r="A13" s="4" t="s">
        <v>184</v>
      </c>
      <c r="B13" s="4" t="s">
        <v>1091</v>
      </c>
    </row>
  </sheetData>
  <mergeCells count="4">
    <mergeCell ref="A1:B2"/>
    <mergeCell ref="C1:E1"/>
    <mergeCell ref="A12:D12"/>
    <mergeCell ref="B13:D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2</v>
      </c>
      <c r="B1" s="2" t="s">
        <v>1</v>
      </c>
    </row>
    <row r="2" spans="1:6">
      <c r="B2" s="2" t="s">
        <v>2</v>
      </c>
      <c r="C2" s="2" t="s">
        <v>73</v>
      </c>
      <c r="D2" s="2" t="s">
        <v>542</v>
      </c>
      <c r="E2" s="2" t="s">
        <v>1093</v>
      </c>
      <c r="F2" s="2" t="s">
        <v>30</v>
      </c>
    </row>
    <row r="3" spans="1:6">
      <c r="A3" s="3" t="s">
        <v>1094</v>
      </c>
    </row>
    <row r="4" spans="1:6">
      <c r="A4" s="4" t="s">
        <v>1095</v>
      </c>
      <c r="D4" s="4" t="s">
        <v>1096</v>
      </c>
      <c r="E4" s="4" t="s">
        <v>1097</v>
      </c>
    </row>
    <row r="5" spans="1:6">
      <c r="A5" s="4" t="s">
        <v>1098</v>
      </c>
      <c r="C5" s="4" t="s">
        <v>1096</v>
      </c>
    </row>
    <row r="6" spans="1:6">
      <c r="A6" s="4" t="s">
        <v>1099</v>
      </c>
      <c r="B6" s="4" t="s">
        <v>1100</v>
      </c>
    </row>
    <row r="7" spans="1:6">
      <c r="A7" s="4" t="s">
        <v>1101</v>
      </c>
      <c r="B7" s="4" t="s">
        <v>1102</v>
      </c>
      <c r="F7" s="4" t="s">
        <v>1103</v>
      </c>
    </row>
    <row r="8" spans="1:6">
      <c r="A8" s="4" t="s">
        <v>1104</v>
      </c>
    </row>
    <row r="9" spans="1:6">
      <c r="A9" s="3" t="s">
        <v>1094</v>
      </c>
    </row>
    <row r="10" spans="1:6">
      <c r="A10" s="4" t="s">
        <v>1101</v>
      </c>
      <c r="B10" s="4" t="s">
        <v>1105</v>
      </c>
    </row>
    <row r="11" spans="1:6">
      <c r="A11" s="4" t="s">
        <v>1106</v>
      </c>
    </row>
    <row r="12" spans="1:6">
      <c r="A12" s="3" t="s">
        <v>1094</v>
      </c>
    </row>
    <row r="13" spans="1:6">
      <c r="A13" s="4" t="s">
        <v>1107</v>
      </c>
      <c r="D13" s="4" t="s">
        <v>1108</v>
      </c>
      <c r="E13" s="4" t="s">
        <v>1109</v>
      </c>
    </row>
    <row r="14" spans="1:6">
      <c r="A14" s="4" t="s">
        <v>1110</v>
      </c>
    </row>
    <row r="15" spans="1:6">
      <c r="A15" s="3" t="s">
        <v>1094</v>
      </c>
    </row>
    <row r="16" spans="1:6">
      <c r="A16" s="4" t="s">
        <v>1107</v>
      </c>
      <c r="E16" s="4" t="s">
        <v>1111</v>
      </c>
    </row>
    <row r="17" spans="1:6">
      <c r="A17" s="4" t="s">
        <v>1112</v>
      </c>
    </row>
    <row r="18" spans="1:6">
      <c r="A18" s="3" t="s">
        <v>1094</v>
      </c>
    </row>
    <row r="19" spans="1:6">
      <c r="A19" s="4" t="s">
        <v>1113</v>
      </c>
      <c r="B19" s="4" t="s">
        <v>1097</v>
      </c>
    </row>
    <row r="20" spans="1:6">
      <c r="A20" s="4" t="s">
        <v>1114</v>
      </c>
    </row>
    <row r="21" spans="1:6">
      <c r="A21" s="3" t="s">
        <v>1094</v>
      </c>
    </row>
    <row r="22" spans="1:6">
      <c r="A22" s="4" t="s">
        <v>1113</v>
      </c>
      <c r="B22" s="4" t="s">
        <v>1111</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5</v>
      </c>
      <c r="C1" s="2" t="s">
        <v>1</v>
      </c>
    </row>
    <row r="2" spans="1:5">
      <c r="C2" s="2" t="s">
        <v>2</v>
      </c>
      <c r="D2" s="2" t="s">
        <v>30</v>
      </c>
      <c r="E2" s="2" t="s">
        <v>73</v>
      </c>
    </row>
    <row r="3" spans="1:5">
      <c r="A3" s="3" t="s">
        <v>1116</v>
      </c>
    </row>
    <row r="4" spans="1:5">
      <c r="A4" s="4" t="s">
        <v>1117</v>
      </c>
      <c r="C4" s="6" t="n">
        <v>41886</v>
      </c>
      <c r="D4" s="6" t="n">
        <v>33309</v>
      </c>
      <c r="E4" s="6" t="n">
        <v>31852</v>
      </c>
    </row>
    <row r="5" spans="1:5">
      <c r="A5" s="4" t="s">
        <v>1118</v>
      </c>
    </row>
    <row r="6" spans="1:5">
      <c r="A6" s="3" t="s">
        <v>1116</v>
      </c>
    </row>
    <row r="7" spans="1:5">
      <c r="A7" s="4" t="s">
        <v>1117</v>
      </c>
      <c r="B7" s="4" t="s">
        <v>184</v>
      </c>
      <c r="C7" s="5" t="n">
        <v>7346</v>
      </c>
      <c r="D7" s="5" t="n">
        <v>6171</v>
      </c>
      <c r="E7" s="5" t="n">
        <v>6919</v>
      </c>
    </row>
    <row r="8" spans="1:5">
      <c r="A8" s="4" t="s">
        <v>1119</v>
      </c>
      <c r="C8" s="6" t="n">
        <v>441</v>
      </c>
      <c r="D8" s="6" t="n">
        <v>494</v>
      </c>
      <c r="E8" s="6" t="n">
        <v>466</v>
      </c>
    </row>
    <row r="9" spans="1:5">
      <c r="A9" s="3" t="s">
        <v>1120</v>
      </c>
    </row>
    <row r="10" spans="1:5">
      <c r="A10" s="4" t="s">
        <v>1121</v>
      </c>
      <c r="C10" s="5" t="n">
        <v>1079975</v>
      </c>
      <c r="D10" s="5" t="n">
        <v>1175858</v>
      </c>
      <c r="E10" s="5" t="n">
        <v>1277567</v>
      </c>
    </row>
    <row r="11" spans="1:5">
      <c r="A11" s="4" t="s">
        <v>561</v>
      </c>
      <c r="C11" s="6" t="n">
        <v>25930</v>
      </c>
      <c r="D11" s="6" t="n">
        <v>29667</v>
      </c>
      <c r="E11" s="6" t="n">
        <v>23546</v>
      </c>
    </row>
    <row r="12" spans="1:5"/>
    <row r="13" spans="1:5">
      <c r="A13" s="4" t="s">
        <v>184</v>
      </c>
      <c r="B13" s="4" t="s">
        <v>1122</v>
      </c>
    </row>
  </sheetData>
  <mergeCells count="4">
    <mergeCell ref="A1:B2"/>
    <mergeCell ref="C1:E1"/>
    <mergeCell ref="A12:D12"/>
    <mergeCell ref="B13:D1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23</v>
      </c>
      <c r="B1" s="2" t="s">
        <v>1</v>
      </c>
    </row>
    <row r="2" spans="1:5">
      <c r="B2" s="2" t="s">
        <v>2</v>
      </c>
      <c r="D2" s="2" t="s">
        <v>30</v>
      </c>
      <c r="E2" s="2" t="s">
        <v>73</v>
      </c>
    </row>
    <row r="3" spans="1:5">
      <c r="A3" s="3" t="s">
        <v>269</v>
      </c>
    </row>
    <row r="4" spans="1:5">
      <c r="A4" s="4" t="s">
        <v>1124</v>
      </c>
      <c r="B4" s="6" t="n">
        <v>67923</v>
      </c>
      <c r="D4" s="6" t="n">
        <v>68959</v>
      </c>
    </row>
    <row r="5" spans="1:5">
      <c r="A5" s="3" t="s">
        <v>1125</v>
      </c>
    </row>
    <row r="6" spans="1:5">
      <c r="A6" s="4" t="s">
        <v>138</v>
      </c>
      <c r="B6" s="5" t="n">
        <v>68959</v>
      </c>
      <c r="D6" s="5" t="n">
        <v>67185</v>
      </c>
    </row>
    <row r="7" spans="1:5">
      <c r="A7" s="4" t="s">
        <v>1126</v>
      </c>
      <c r="B7" s="5" t="n">
        <v>0</v>
      </c>
      <c r="D7" s="5" t="n">
        <v>0</v>
      </c>
    </row>
    <row r="8" spans="1:5">
      <c r="A8" s="4" t="s">
        <v>1127</v>
      </c>
      <c r="B8" s="5" t="n">
        <v>1712</v>
      </c>
      <c r="D8" s="5" t="n">
        <v>1635</v>
      </c>
      <c r="E8" s="6" t="n">
        <v>2334</v>
      </c>
    </row>
    <row r="9" spans="1:5">
      <c r="A9" s="4" t="s">
        <v>1128</v>
      </c>
      <c r="B9" s="5" t="n">
        <v>-6271</v>
      </c>
      <c r="D9" s="5" t="n">
        <v>-3136</v>
      </c>
    </row>
    <row r="10" spans="1:5">
      <c r="A10" s="4" t="s">
        <v>1129</v>
      </c>
      <c r="B10" s="5" t="n">
        <v>4240</v>
      </c>
      <c r="D10" s="5" t="n">
        <v>3851</v>
      </c>
    </row>
    <row r="11" spans="1:5">
      <c r="A11" s="4" t="s">
        <v>1130</v>
      </c>
      <c r="B11" s="5" t="n">
        <v>-717</v>
      </c>
      <c r="D11" s="5" t="n">
        <v>-576</v>
      </c>
    </row>
    <row r="12" spans="1:5">
      <c r="A12" s="4" t="s">
        <v>139</v>
      </c>
      <c r="B12" s="5" t="n">
        <v>67923</v>
      </c>
      <c r="D12" s="5" t="n">
        <v>68959</v>
      </c>
      <c r="E12" s="5" t="n">
        <v>67185</v>
      </c>
    </row>
    <row r="13" spans="1:5">
      <c r="A13" s="3" t="s">
        <v>1131</v>
      </c>
    </row>
    <row r="14" spans="1:5">
      <c r="A14" s="4" t="s">
        <v>138</v>
      </c>
      <c r="B14" s="5" t="n">
        <v>65189</v>
      </c>
      <c r="D14" s="5" t="n">
        <v>64903</v>
      </c>
    </row>
    <row r="15" spans="1:5">
      <c r="A15" s="4" t="s">
        <v>1132</v>
      </c>
      <c r="B15" s="5" t="n">
        <v>7958</v>
      </c>
      <c r="D15" s="5" t="n">
        <v>3998</v>
      </c>
    </row>
    <row r="16" spans="1:5">
      <c r="A16" s="4" t="s">
        <v>1130</v>
      </c>
      <c r="B16" s="5" t="n">
        <v>-717</v>
      </c>
      <c r="D16" s="5" t="n">
        <v>-576</v>
      </c>
    </row>
    <row r="17" spans="1:5">
      <c r="A17" s="4" t="s">
        <v>1128</v>
      </c>
      <c r="B17" s="5" t="n">
        <v>-6271</v>
      </c>
      <c r="D17" s="5" t="n">
        <v>-3136</v>
      </c>
    </row>
    <row r="18" spans="1:5">
      <c r="A18" s="4" t="s">
        <v>139</v>
      </c>
      <c r="B18" s="5" t="n">
        <v>66159</v>
      </c>
      <c r="C18" s="4" t="s">
        <v>184</v>
      </c>
      <c r="D18" s="5" t="n">
        <v>65189</v>
      </c>
      <c r="E18" s="6" t="n">
        <v>64903</v>
      </c>
    </row>
    <row r="19" spans="1:5">
      <c r="A19" s="3" t="s">
        <v>1133</v>
      </c>
    </row>
    <row r="20" spans="1:5">
      <c r="A20" s="4" t="s">
        <v>1134</v>
      </c>
      <c r="B20" s="5" t="n">
        <v>-1764</v>
      </c>
      <c r="D20" s="5" t="n">
        <v>-3770</v>
      </c>
    </row>
    <row r="21" spans="1:5">
      <c r="A21" s="3" t="s">
        <v>1135</v>
      </c>
    </row>
    <row r="22" spans="1:5">
      <c r="A22" s="4" t="s">
        <v>1136</v>
      </c>
      <c r="B22" s="5" t="n">
        <v>0</v>
      </c>
      <c r="D22" s="5" t="n">
        <v>0</v>
      </c>
    </row>
    <row r="23" spans="1:5">
      <c r="A23" s="4" t="s">
        <v>1137</v>
      </c>
      <c r="B23" s="5" t="n">
        <v>25495</v>
      </c>
      <c r="D23" s="5" t="n">
        <v>28483</v>
      </c>
    </row>
    <row r="24" spans="1:5">
      <c r="A24" s="4" t="s">
        <v>1138</v>
      </c>
      <c r="B24" s="6" t="n">
        <v>25495</v>
      </c>
      <c r="D24" s="6" t="n">
        <v>28483</v>
      </c>
    </row>
    <row r="25" spans="1:5">
      <c r="A25" s="3" t="s">
        <v>1139</v>
      </c>
    </row>
    <row r="26" spans="1:5">
      <c r="A26" s="4" t="s">
        <v>1124</v>
      </c>
      <c r="B26" s="4" t="s">
        <v>1102</v>
      </c>
      <c r="D26" s="4" t="s">
        <v>1103</v>
      </c>
    </row>
    <row r="27" spans="1:5">
      <c r="A27" s="4" t="s">
        <v>1140</v>
      </c>
      <c r="B27" s="4" t="s">
        <v>1141</v>
      </c>
      <c r="D27" s="4" t="s">
        <v>1142</v>
      </c>
    </row>
    <row r="28" spans="1:5">
      <c r="A28" s="3" t="s">
        <v>1143</v>
      </c>
    </row>
    <row r="29" spans="1:5">
      <c r="A29" s="4" t="s">
        <v>1136</v>
      </c>
      <c r="B29" s="6" t="n">
        <v>0</v>
      </c>
      <c r="D29" s="6" t="n">
        <v>0</v>
      </c>
    </row>
    <row r="30" spans="1:5">
      <c r="A30" s="4" t="s">
        <v>1137</v>
      </c>
      <c r="B30" s="5" t="n">
        <v>561</v>
      </c>
      <c r="D30" s="5" t="n">
        <v>582</v>
      </c>
    </row>
    <row r="31" spans="1:5">
      <c r="A31" s="4" t="s">
        <v>1144</v>
      </c>
      <c r="B31" s="6" t="n">
        <v>561</v>
      </c>
      <c r="D31" s="6" t="n">
        <v>582</v>
      </c>
    </row>
    <row r="32" spans="1:5">
      <c r="A32" s="3" t="s">
        <v>1145</v>
      </c>
    </row>
    <row r="33" spans="1:5">
      <c r="A33" s="4" t="s">
        <v>1146</v>
      </c>
      <c r="B33" s="4" t="s">
        <v>1147</v>
      </c>
      <c r="D33" s="4" t="s">
        <v>1148</v>
      </c>
    </row>
    <row r="34" spans="1:5"/>
    <row r="35" spans="1:5">
      <c r="A35" s="4" t="s">
        <v>184</v>
      </c>
      <c r="B35" s="4" t="s">
        <v>1149</v>
      </c>
    </row>
  </sheetData>
  <mergeCells count="5">
    <mergeCell ref="A1:A2"/>
    <mergeCell ref="B1:E1"/>
    <mergeCell ref="B2:C2"/>
    <mergeCell ref="A34:E34"/>
    <mergeCell ref="B35:E3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73</v>
      </c>
    </row>
    <row r="3" spans="1:4">
      <c r="A3" s="3" t="s">
        <v>1151</v>
      </c>
    </row>
    <row r="4" spans="1:4">
      <c r="A4" s="4" t="s">
        <v>1127</v>
      </c>
      <c r="B4" s="6" t="n">
        <v>1712</v>
      </c>
      <c r="C4" s="6" t="n">
        <v>1635</v>
      </c>
      <c r="D4" s="6" t="n">
        <v>2334</v>
      </c>
    </row>
    <row r="5" spans="1:4">
      <c r="A5" s="4" t="s">
        <v>1152</v>
      </c>
      <c r="B5" s="5" t="n">
        <v>-3802</v>
      </c>
      <c r="C5" s="5" t="n">
        <v>-4057</v>
      </c>
      <c r="D5" s="5" t="n">
        <v>-4333</v>
      </c>
    </row>
    <row r="6" spans="1:4">
      <c r="A6" s="4" t="s">
        <v>1153</v>
      </c>
      <c r="B6" s="5" t="n">
        <v>591</v>
      </c>
      <c r="C6" s="5" t="n">
        <v>571</v>
      </c>
      <c r="D6" s="5" t="n">
        <v>367</v>
      </c>
    </row>
    <row r="7" spans="1:4">
      <c r="A7" s="4" t="s">
        <v>1154</v>
      </c>
      <c r="B7" s="5" t="n">
        <v>0</v>
      </c>
      <c r="C7" s="5" t="n">
        <v>0</v>
      </c>
      <c r="D7" s="5" t="n">
        <v>0</v>
      </c>
    </row>
    <row r="8" spans="1:4">
      <c r="A8" s="4" t="s">
        <v>1155</v>
      </c>
      <c r="B8" s="5" t="n">
        <v>2480</v>
      </c>
      <c r="C8" s="5" t="n">
        <v>1338</v>
      </c>
      <c r="D8" s="5" t="n">
        <v>2254</v>
      </c>
    </row>
    <row r="9" spans="1:4">
      <c r="A9" s="4" t="s">
        <v>1156</v>
      </c>
      <c r="B9" s="5" t="n">
        <v>981</v>
      </c>
      <c r="C9" s="5" t="n">
        <v>-513</v>
      </c>
      <c r="D9" s="5" t="n">
        <v>622</v>
      </c>
    </row>
    <row r="10" spans="1:4">
      <c r="A10" s="3" t="s">
        <v>1157</v>
      </c>
    </row>
    <row r="11" spans="1:4">
      <c r="A11" s="4" t="s">
        <v>1158</v>
      </c>
      <c r="B11" s="5" t="n">
        <v>-83</v>
      </c>
      <c r="C11" s="5" t="n">
        <v>-3911</v>
      </c>
      <c r="D11" s="5" t="n">
        <v>-9191</v>
      </c>
    </row>
    <row r="12" spans="1:4">
      <c r="A12" s="4" t="s">
        <v>1159</v>
      </c>
      <c r="B12" s="5" t="n">
        <v>3071</v>
      </c>
      <c r="C12" s="5" t="n">
        <v>1909</v>
      </c>
      <c r="D12" s="5" t="n">
        <v>2621</v>
      </c>
    </row>
    <row r="13" spans="1:4">
      <c r="A13" s="4" t="s">
        <v>1160</v>
      </c>
      <c r="B13" s="5" t="n">
        <v>2988</v>
      </c>
      <c r="C13" s="5" t="n">
        <v>-2002</v>
      </c>
      <c r="D13" s="5" t="n">
        <v>-6570</v>
      </c>
    </row>
    <row r="14" spans="1:4">
      <c r="A14" s="4" t="s">
        <v>1161</v>
      </c>
      <c r="B14" s="6" t="n">
        <v>2007</v>
      </c>
      <c r="C14" s="6" t="n">
        <v>-1489</v>
      </c>
      <c r="D14" s="6" t="n">
        <v>-7192</v>
      </c>
    </row>
    <row r="15" spans="1:4">
      <c r="A15" s="3" t="s">
        <v>1162</v>
      </c>
    </row>
    <row r="16" spans="1:4">
      <c r="A16" s="4" t="s">
        <v>1146</v>
      </c>
      <c r="B16" s="4" t="s">
        <v>1148</v>
      </c>
      <c r="C16" s="4" t="s">
        <v>1163</v>
      </c>
      <c r="D16" s="4" t="s">
        <v>1164</v>
      </c>
    </row>
    <row r="17" spans="1:4">
      <c r="A17" s="4" t="s">
        <v>1152</v>
      </c>
      <c r="B17" s="4" t="s">
        <v>1165</v>
      </c>
      <c r="C17" s="4" t="s">
        <v>1166</v>
      </c>
      <c r="D17" s="4" t="s">
        <v>11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67</v>
      </c>
      <c r="C1" s="2" t="s">
        <v>2</v>
      </c>
      <c r="E1" s="2" t="s">
        <v>30</v>
      </c>
      <c r="F1" s="2" t="s">
        <v>73</v>
      </c>
    </row>
    <row r="2" spans="1:6">
      <c r="A2" s="3" t="s">
        <v>1168</v>
      </c>
    </row>
    <row r="3" spans="1:6">
      <c r="A3" s="4" t="s">
        <v>1169</v>
      </c>
      <c r="C3" s="6" t="n">
        <v>66159</v>
      </c>
      <c r="D3" s="4" t="s">
        <v>184</v>
      </c>
      <c r="E3" s="6" t="n">
        <v>65189</v>
      </c>
      <c r="F3" s="6" t="n">
        <v>64903</v>
      </c>
    </row>
    <row r="4" spans="1:6">
      <c r="A4" s="4" t="s">
        <v>1170</v>
      </c>
      <c r="C4" s="4" t="s">
        <v>1108</v>
      </c>
      <c r="E4" s="4" t="s">
        <v>1108</v>
      </c>
    </row>
    <row r="5" spans="1:6">
      <c r="A5" s="4" t="s">
        <v>580</v>
      </c>
    </row>
    <row r="6" spans="1:6">
      <c r="A6" s="3" t="s">
        <v>1168</v>
      </c>
    </row>
    <row r="7" spans="1:6">
      <c r="A7" s="4" t="s">
        <v>1169</v>
      </c>
      <c r="B7" s="4" t="s">
        <v>184</v>
      </c>
      <c r="C7" s="6" t="n">
        <v>39954</v>
      </c>
    </row>
    <row r="8" spans="1:6">
      <c r="A8" s="4" t="s">
        <v>1170</v>
      </c>
      <c r="C8" s="4" t="s">
        <v>1171</v>
      </c>
      <c r="E8" s="4" t="s">
        <v>1171</v>
      </c>
    </row>
    <row r="9" spans="1:6">
      <c r="A9" s="4" t="s">
        <v>1172</v>
      </c>
    </row>
    <row r="10" spans="1:6">
      <c r="A10" s="3" t="s">
        <v>1168</v>
      </c>
    </row>
    <row r="11" spans="1:6">
      <c r="A11" s="4" t="s">
        <v>1169</v>
      </c>
      <c r="B11" s="4" t="s">
        <v>184</v>
      </c>
      <c r="C11" s="6" t="n">
        <v>22734</v>
      </c>
    </row>
    <row r="12" spans="1:6">
      <c r="A12" s="4" t="s">
        <v>1170</v>
      </c>
      <c r="C12" s="4" t="s">
        <v>1034</v>
      </c>
      <c r="E12" s="4" t="s">
        <v>1173</v>
      </c>
    </row>
    <row r="13" spans="1:6">
      <c r="A13" s="4" t="s">
        <v>1174</v>
      </c>
    </row>
    <row r="14" spans="1:6">
      <c r="A14" s="3" t="s">
        <v>1168</v>
      </c>
    </row>
    <row r="15" spans="1:6">
      <c r="A15" s="4" t="s">
        <v>1169</v>
      </c>
      <c r="B15" s="4" t="s">
        <v>184</v>
      </c>
      <c r="C15" s="6" t="n">
        <v>3471</v>
      </c>
    </row>
    <row r="16" spans="1:6">
      <c r="A16" s="4" t="s">
        <v>1170</v>
      </c>
      <c r="C16" s="4" t="s">
        <v>1175</v>
      </c>
      <c r="E16" s="4" t="s">
        <v>1176</v>
      </c>
    </row>
    <row r="17" spans="1:6">
      <c r="A17" s="4" t="s">
        <v>1177</v>
      </c>
    </row>
    <row r="18" spans="1:6">
      <c r="A18" s="3" t="s">
        <v>1168</v>
      </c>
    </row>
    <row r="19" spans="1:6">
      <c r="A19" s="4" t="s">
        <v>1178</v>
      </c>
      <c r="C19" s="4" t="s">
        <v>1179</v>
      </c>
    </row>
    <row r="20" spans="1:6">
      <c r="A20" s="4" t="s">
        <v>1180</v>
      </c>
    </row>
    <row r="21" spans="1:6">
      <c r="A21" s="3" t="s">
        <v>1168</v>
      </c>
    </row>
    <row r="22" spans="1:6">
      <c r="A22" s="4" t="s">
        <v>1178</v>
      </c>
      <c r="C22" s="4" t="s">
        <v>1181</v>
      </c>
    </row>
    <row r="23" spans="1:6">
      <c r="A23" s="4" t="s">
        <v>1182</v>
      </c>
    </row>
    <row r="24" spans="1:6">
      <c r="A24" s="3" t="s">
        <v>1168</v>
      </c>
    </row>
    <row r="25" spans="1:6">
      <c r="A25" s="4" t="s">
        <v>1178</v>
      </c>
      <c r="C25" s="4" t="s">
        <v>1097</v>
      </c>
    </row>
    <row r="26" spans="1:6">
      <c r="A26" s="4" t="s">
        <v>1183</v>
      </c>
    </row>
    <row r="27" spans="1:6">
      <c r="A27" s="3" t="s">
        <v>1168</v>
      </c>
    </row>
    <row r="28" spans="1:6">
      <c r="A28" s="4" t="s">
        <v>1178</v>
      </c>
      <c r="C28" s="4" t="s">
        <v>1171</v>
      </c>
    </row>
    <row r="29" spans="1:6">
      <c r="A29" s="4" t="s">
        <v>1184</v>
      </c>
    </row>
    <row r="30" spans="1:6">
      <c r="A30" s="3" t="s">
        <v>1168</v>
      </c>
    </row>
    <row r="31" spans="1:6">
      <c r="A31" s="4" t="s">
        <v>1178</v>
      </c>
      <c r="C31" s="4" t="s">
        <v>1185</v>
      </c>
    </row>
    <row r="32" spans="1:6">
      <c r="A32" s="4" t="s">
        <v>1186</v>
      </c>
    </row>
    <row r="33" spans="1:6">
      <c r="A33" s="3" t="s">
        <v>1168</v>
      </c>
    </row>
    <row r="34" spans="1:6">
      <c r="A34" s="4" t="s">
        <v>1178</v>
      </c>
      <c r="C34" s="4" t="s">
        <v>1105</v>
      </c>
    </row>
    <row r="35" spans="1:6"/>
    <row r="36" spans="1:6">
      <c r="A36" s="4" t="s">
        <v>184</v>
      </c>
      <c r="B36" s="4" t="s">
        <v>1149</v>
      </c>
    </row>
  </sheetData>
  <mergeCells count="4">
    <mergeCell ref="A1:B1"/>
    <mergeCell ref="C1:D1"/>
    <mergeCell ref="A35:E35"/>
    <mergeCell ref="B36:E3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519</v>
      </c>
    </row>
    <row r="2" spans="1:2">
      <c r="A2" s="3" t="s">
        <v>269</v>
      </c>
    </row>
    <row r="3" spans="1:2">
      <c r="A3" s="5" t="n">
        <v>2018</v>
      </c>
      <c r="B3" s="6" t="n">
        <v>6849</v>
      </c>
    </row>
    <row r="4" spans="1:2">
      <c r="A4" s="5" t="n">
        <v>2019</v>
      </c>
      <c r="B4" s="5" t="n">
        <v>5462</v>
      </c>
    </row>
    <row r="5" spans="1:2">
      <c r="A5" s="5" t="n">
        <v>2020</v>
      </c>
      <c r="B5" s="5" t="n">
        <v>5366</v>
      </c>
    </row>
    <row r="6" spans="1:2">
      <c r="A6" s="5" t="n">
        <v>2021</v>
      </c>
      <c r="B6" s="5" t="n">
        <v>5216</v>
      </c>
    </row>
    <row r="7" spans="1:2">
      <c r="A7" s="5" t="n">
        <v>2022</v>
      </c>
      <c r="B7" s="5" t="n">
        <v>5064</v>
      </c>
    </row>
    <row r="8" spans="1:2">
      <c r="A8" s="4" t="s">
        <v>1188</v>
      </c>
      <c r="B8" s="6" t="n">
        <v>202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9</v>
      </c>
      <c r="B1" s="2" t="s">
        <v>1</v>
      </c>
    </row>
    <row r="2" spans="1:4">
      <c r="B2" s="2" t="s">
        <v>2</v>
      </c>
      <c r="C2" s="2" t="s">
        <v>30</v>
      </c>
      <c r="D2" s="2" t="s">
        <v>73</v>
      </c>
    </row>
    <row r="3" spans="1:4">
      <c r="A3" s="4" t="s">
        <v>1190</v>
      </c>
    </row>
    <row r="4" spans="1:4">
      <c r="A4" s="3" t="s">
        <v>1191</v>
      </c>
    </row>
    <row r="5" spans="1:4">
      <c r="A5" s="4" t="s">
        <v>1192</v>
      </c>
      <c r="B5" s="4" t="s">
        <v>503</v>
      </c>
    </row>
    <row r="6" spans="1:4">
      <c r="A6" s="4" t="s">
        <v>1193</v>
      </c>
      <c r="B6" s="5" t="n">
        <v>16000</v>
      </c>
      <c r="C6" s="5" t="n">
        <v>18000</v>
      </c>
    </row>
    <row r="7" spans="1:4">
      <c r="A7" s="4" t="s">
        <v>1194</v>
      </c>
    </row>
    <row r="8" spans="1:4">
      <c r="A8" s="3" t="s">
        <v>1191</v>
      </c>
    </row>
    <row r="9" spans="1:4">
      <c r="A9" s="4" t="s">
        <v>1195</v>
      </c>
      <c r="B9" s="4" t="s">
        <v>1196</v>
      </c>
    </row>
    <row r="10" spans="1:4">
      <c r="A10" s="4" t="s">
        <v>1197</v>
      </c>
    </row>
    <row r="11" spans="1:4">
      <c r="A11" s="3" t="s">
        <v>1191</v>
      </c>
    </row>
    <row r="12" spans="1:4">
      <c r="A12" s="4" t="s">
        <v>1192</v>
      </c>
      <c r="B12" s="4" t="s">
        <v>503</v>
      </c>
    </row>
    <row r="13" spans="1:4">
      <c r="A13" s="4" t="s">
        <v>1198</v>
      </c>
      <c r="B13" s="5" t="n">
        <v>0</v>
      </c>
      <c r="C13" s="5" t="n">
        <v>0</v>
      </c>
      <c r="D13" s="5" t="n">
        <v>0</v>
      </c>
    </row>
    <row r="14" spans="1:4">
      <c r="A14" s="4" t="s">
        <v>1199</v>
      </c>
      <c r="B14" s="5" t="n">
        <v>0</v>
      </c>
      <c r="C14" s="5" t="n">
        <v>0</v>
      </c>
      <c r="D14" s="5" t="n">
        <v>0</v>
      </c>
    </row>
    <row r="15" spans="1:4">
      <c r="A15" s="4" t="s">
        <v>1200</v>
      </c>
    </row>
    <row r="16" spans="1:4">
      <c r="A16" s="3" t="s">
        <v>1191</v>
      </c>
    </row>
    <row r="17" spans="1:4">
      <c r="A17" s="4" t="s">
        <v>1195</v>
      </c>
      <c r="B17" s="4" t="s">
        <v>501</v>
      </c>
    </row>
    <row r="18" spans="1:4">
      <c r="A18" s="4" t="s">
        <v>1193</v>
      </c>
      <c r="B18" s="5" t="n">
        <v>477000</v>
      </c>
    </row>
    <row r="19" spans="1:4">
      <c r="A19" s="4" t="s">
        <v>1201</v>
      </c>
    </row>
    <row r="20" spans="1:4">
      <c r="A20" s="3" t="s">
        <v>1191</v>
      </c>
    </row>
    <row r="21" spans="1:4">
      <c r="A21" s="4" t="s">
        <v>1202</v>
      </c>
      <c r="B21" s="4" t="s">
        <v>1179</v>
      </c>
    </row>
    <row r="22" spans="1:4">
      <c r="A22" s="4" t="s">
        <v>1203</v>
      </c>
    </row>
    <row r="23" spans="1:4">
      <c r="A23" s="3" t="s">
        <v>1191</v>
      </c>
    </row>
    <row r="24" spans="1:4">
      <c r="A24" s="4" t="s">
        <v>1202</v>
      </c>
      <c r="B24" s="4" t="s">
        <v>1179</v>
      </c>
    </row>
    <row r="25" spans="1:4">
      <c r="A25" s="4" t="s">
        <v>1204</v>
      </c>
    </row>
    <row r="26" spans="1:4">
      <c r="A26" s="3" t="s">
        <v>1191</v>
      </c>
    </row>
    <row r="27" spans="1:4">
      <c r="A27" s="4" t="s">
        <v>1205</v>
      </c>
      <c r="B27" s="4" t="s">
        <v>501</v>
      </c>
    </row>
    <row r="28" spans="1:4">
      <c r="A28" s="4" t="s">
        <v>1206</v>
      </c>
      <c r="B28" s="4" t="s">
        <v>1179</v>
      </c>
    </row>
    <row r="29" spans="1:4">
      <c r="A29" s="4" t="s">
        <v>1193</v>
      </c>
      <c r="B29" s="5" t="n">
        <v>145000</v>
      </c>
    </row>
    <row r="30" spans="1:4">
      <c r="A30" s="4" t="s">
        <v>1207</v>
      </c>
    </row>
    <row r="31" spans="1:4">
      <c r="A31" s="3" t="s">
        <v>1191</v>
      </c>
    </row>
    <row r="32" spans="1:4">
      <c r="A32" s="4" t="s">
        <v>1202</v>
      </c>
      <c r="B32" s="4" t="s">
        <v>1208</v>
      </c>
    </row>
    <row r="33" spans="1:4">
      <c r="A33" s="4" t="s">
        <v>1209</v>
      </c>
    </row>
    <row r="34" spans="1:4">
      <c r="A34" s="3" t="s">
        <v>1191</v>
      </c>
    </row>
    <row r="35" spans="1:4">
      <c r="A35" s="4" t="s">
        <v>1202</v>
      </c>
      <c r="B35" s="4" t="s">
        <v>1208</v>
      </c>
    </row>
    <row r="36" spans="1:4">
      <c r="A36" s="4" t="s">
        <v>1210</v>
      </c>
    </row>
    <row r="37" spans="1:4">
      <c r="A37" s="3" t="s">
        <v>1191</v>
      </c>
    </row>
    <row r="38" spans="1:4">
      <c r="A38" s="4" t="s">
        <v>1202</v>
      </c>
      <c r="B38" s="4" t="s">
        <v>1208</v>
      </c>
    </row>
    <row r="39" spans="1:4">
      <c r="A39" s="4" t="s">
        <v>1211</v>
      </c>
    </row>
    <row r="40" spans="1:4">
      <c r="A40" s="3" t="s">
        <v>1191</v>
      </c>
    </row>
    <row r="41" spans="1:4">
      <c r="A41" s="4" t="s">
        <v>1212</v>
      </c>
      <c r="B41" s="4" t="s">
        <v>1037</v>
      </c>
    </row>
    <row r="42" spans="1:4">
      <c r="A42" s="4" t="s">
        <v>1213</v>
      </c>
    </row>
    <row r="43" spans="1:4">
      <c r="A43" s="3" t="s">
        <v>1191</v>
      </c>
    </row>
    <row r="44" spans="1:4">
      <c r="A44" s="4" t="s">
        <v>1212</v>
      </c>
      <c r="B44" s="4" t="s">
        <v>12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15</v>
      </c>
      <c r="B1" s="2" t="s">
        <v>1216</v>
      </c>
    </row>
    <row r="2" spans="1:2">
      <c r="A2" s="4" t="s">
        <v>1217</v>
      </c>
    </row>
    <row r="3" spans="1:2">
      <c r="A3" s="3" t="s">
        <v>1191</v>
      </c>
    </row>
    <row r="4" spans="1:2">
      <c r="A4" s="4" t="s">
        <v>1218</v>
      </c>
      <c r="B4" s="5" t="n">
        <v>8631641</v>
      </c>
    </row>
    <row r="5" spans="1:2">
      <c r="A5" s="4" t="s">
        <v>1219</v>
      </c>
      <c r="B5" s="5" t="n">
        <v>1835929</v>
      </c>
    </row>
    <row r="6" spans="1:2">
      <c r="A6" s="4" t="s">
        <v>1190</v>
      </c>
    </row>
    <row r="7" spans="1:2">
      <c r="A7" s="3" t="s">
        <v>1191</v>
      </c>
    </row>
    <row r="8" spans="1:2">
      <c r="A8" s="4" t="s">
        <v>1218</v>
      </c>
      <c r="B8" s="5" t="n">
        <v>481250</v>
      </c>
    </row>
    <row r="9" spans="1:2">
      <c r="A9" s="4" t="s">
        <v>1219</v>
      </c>
      <c r="B9" s="5" t="n">
        <v>1047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0</v>
      </c>
      <c r="B1" s="2" t="s">
        <v>1</v>
      </c>
    </row>
    <row r="2" spans="1:3">
      <c r="B2" s="2" t="s">
        <v>1221</v>
      </c>
    </row>
    <row r="3" spans="1:3">
      <c r="A3" s="3" t="s">
        <v>1222</v>
      </c>
    </row>
    <row r="4" spans="1:3">
      <c r="A4" s="4" t="s">
        <v>1223</v>
      </c>
      <c r="B4" s="5" t="n">
        <v>486</v>
      </c>
    </row>
    <row r="5" spans="1:3">
      <c r="A5" s="4" t="s">
        <v>1224</v>
      </c>
      <c r="B5" s="5" t="n">
        <v>-254</v>
      </c>
    </row>
    <row r="6" spans="1:3">
      <c r="A6" s="4" t="s">
        <v>1225</v>
      </c>
      <c r="B6" s="5" t="n">
        <v>232</v>
      </c>
    </row>
    <row r="7" spans="1:3">
      <c r="A7" s="4" t="s">
        <v>1226</v>
      </c>
      <c r="B7" s="5" t="n">
        <v>232</v>
      </c>
    </row>
    <row r="8" spans="1:3">
      <c r="A8" s="3" t="s">
        <v>1227</v>
      </c>
    </row>
    <row r="9" spans="1:3">
      <c r="A9" s="4" t="s">
        <v>1228</v>
      </c>
      <c r="B9" s="7" t="n">
        <v>31.77</v>
      </c>
    </row>
    <row r="10" spans="1:3">
      <c r="A10" s="4" t="s">
        <v>1229</v>
      </c>
      <c r="B10" s="12" t="n">
        <v>37.78</v>
      </c>
    </row>
    <row r="11" spans="1:3">
      <c r="A11" s="4" t="s">
        <v>1230</v>
      </c>
      <c r="B11" s="12" t="n">
        <v>25.19</v>
      </c>
    </row>
    <row r="12" spans="1:3">
      <c r="A12" s="4" t="s">
        <v>1231</v>
      </c>
      <c r="B12" s="7" t="n">
        <v>25.19</v>
      </c>
    </row>
    <row r="13" spans="1:3">
      <c r="A13" s="4" t="s">
        <v>1232</v>
      </c>
      <c r="B13" s="4" t="s">
        <v>1233</v>
      </c>
      <c r="C13" s="4" t="s">
        <v>184</v>
      </c>
    </row>
    <row r="14" spans="1:3">
      <c r="A14" s="4" t="s">
        <v>1234</v>
      </c>
      <c r="B14" s="4" t="s">
        <v>1233</v>
      </c>
      <c r="C14" s="4" t="s">
        <v>184</v>
      </c>
    </row>
    <row r="15" spans="1:3">
      <c r="A15" s="4" t="s">
        <v>1235</v>
      </c>
      <c r="B15" s="6" t="n">
        <v>513</v>
      </c>
      <c r="C15" s="4" t="s">
        <v>620</v>
      </c>
    </row>
    <row r="16" spans="1:3">
      <c r="A16" s="4" t="s">
        <v>1236</v>
      </c>
      <c r="B16" s="6" t="n">
        <v>513</v>
      </c>
      <c r="C16" s="4" t="s">
        <v>620</v>
      </c>
    </row>
    <row r="17" spans="1:3"/>
    <row r="18" spans="1:3">
      <c r="A18" s="4" t="s">
        <v>184</v>
      </c>
      <c r="B18" s="4" t="s">
        <v>1237</v>
      </c>
    </row>
    <row r="19" spans="1:3">
      <c r="A19" s="4" t="s">
        <v>620</v>
      </c>
      <c r="B19" s="4" t="s">
        <v>1238</v>
      </c>
    </row>
  </sheetData>
  <mergeCells count="6">
    <mergeCell ref="A1:A2"/>
    <mergeCell ref="B1:C1"/>
    <mergeCell ref="B2:C2"/>
    <mergeCell ref="A17:C17"/>
    <mergeCell ref="B18:C18"/>
    <mergeCell ref="B19:C1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39</v>
      </c>
      <c r="B1" s="2" t="s">
        <v>1</v>
      </c>
    </row>
    <row r="2" spans="1:2">
      <c r="B2" s="2" t="s">
        <v>1240</v>
      </c>
    </row>
    <row r="3" spans="1:2">
      <c r="A3" s="4" t="s">
        <v>1241</v>
      </c>
    </row>
    <row r="4" spans="1:2">
      <c r="A4" s="3" t="s">
        <v>1242</v>
      </c>
    </row>
    <row r="5" spans="1:2">
      <c r="A5" s="4" t="s">
        <v>1243</v>
      </c>
      <c r="B5" s="5" t="n">
        <v>989</v>
      </c>
    </row>
    <row r="6" spans="1:2">
      <c r="A6" s="4" t="s">
        <v>1244</v>
      </c>
      <c r="B6" s="5" t="n">
        <v>477</v>
      </c>
    </row>
    <row r="7" spans="1:2">
      <c r="A7" s="4" t="s">
        <v>1245</v>
      </c>
      <c r="B7" s="5" t="n">
        <v>-367</v>
      </c>
    </row>
    <row r="8" spans="1:2">
      <c r="A8" s="4" t="s">
        <v>1246</v>
      </c>
      <c r="B8" s="5" t="n">
        <v>-46</v>
      </c>
    </row>
    <row r="9" spans="1:2">
      <c r="A9" s="4" t="s">
        <v>1247</v>
      </c>
      <c r="B9" s="5" t="n">
        <v>1053</v>
      </c>
    </row>
    <row r="10" spans="1:2">
      <c r="A10" s="3" t="s">
        <v>1248</v>
      </c>
    </row>
    <row r="11" spans="1:2">
      <c r="A11" s="4" t="s">
        <v>1249</v>
      </c>
      <c r="B11" s="7" t="n">
        <v>16.95</v>
      </c>
    </row>
    <row r="12" spans="1:2">
      <c r="A12" s="4" t="s">
        <v>1250</v>
      </c>
      <c r="B12" s="12" t="n">
        <v>24.71</v>
      </c>
    </row>
    <row r="13" spans="1:2">
      <c r="A13" s="4" t="s">
        <v>1251</v>
      </c>
      <c r="B13" s="12" t="n">
        <v>16.79</v>
      </c>
    </row>
    <row r="14" spans="1:2">
      <c r="A14" s="4" t="s">
        <v>1252</v>
      </c>
      <c r="B14" s="12" t="n">
        <v>19.8</v>
      </c>
    </row>
    <row r="15" spans="1:2">
      <c r="A15" s="4" t="s">
        <v>1253</v>
      </c>
      <c r="B15" s="7" t="n">
        <v>20.36</v>
      </c>
    </row>
    <row r="16" spans="1:2">
      <c r="A16" s="4" t="s">
        <v>1204</v>
      </c>
    </row>
    <row r="17" spans="1:2">
      <c r="A17" s="3" t="s">
        <v>1242</v>
      </c>
    </row>
    <row r="18" spans="1:2">
      <c r="A18" s="4" t="s">
        <v>1243</v>
      </c>
      <c r="B18" s="5" t="n">
        <v>408</v>
      </c>
    </row>
    <row r="19" spans="1:2">
      <c r="A19" s="4" t="s">
        <v>1244</v>
      </c>
      <c r="B19" s="5" t="n">
        <v>145</v>
      </c>
    </row>
    <row r="20" spans="1:2">
      <c r="A20" s="4" t="s">
        <v>1245</v>
      </c>
      <c r="B20" s="5" t="n">
        <v>-54</v>
      </c>
    </row>
    <row r="21" spans="1:2">
      <c r="A21" s="4" t="s">
        <v>1246</v>
      </c>
      <c r="B21" s="5" t="n">
        <v>-33</v>
      </c>
    </row>
    <row r="22" spans="1:2">
      <c r="A22" s="4" t="s">
        <v>1247</v>
      </c>
      <c r="B22" s="5" t="n">
        <v>466</v>
      </c>
    </row>
    <row r="23" spans="1:2">
      <c r="A23" s="3" t="s">
        <v>1248</v>
      </c>
    </row>
    <row r="24" spans="1:2">
      <c r="A24" s="4" t="s">
        <v>1249</v>
      </c>
      <c r="B24" s="7" t="n">
        <v>15.78</v>
      </c>
    </row>
    <row r="25" spans="1:2">
      <c r="A25" s="4" t="s">
        <v>1250</v>
      </c>
      <c r="B25" s="12" t="n">
        <v>24.71</v>
      </c>
    </row>
    <row r="26" spans="1:2">
      <c r="A26" s="4" t="s">
        <v>1251</v>
      </c>
      <c r="B26" s="12" t="n">
        <v>16.79</v>
      </c>
    </row>
    <row r="27" spans="1:2">
      <c r="A27" s="4" t="s">
        <v>1252</v>
      </c>
      <c r="B27" s="12" t="n">
        <v>19.8</v>
      </c>
    </row>
    <row r="28" spans="1:2">
      <c r="A28" s="4" t="s">
        <v>1253</v>
      </c>
      <c r="B28" s="7" t="n">
        <v>18.1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0</v>
      </c>
      <c r="D2" s="2" t="s">
        <v>73</v>
      </c>
    </row>
    <row r="3" spans="1:4">
      <c r="A3" s="3" t="s">
        <v>1191</v>
      </c>
    </row>
    <row r="4" spans="1:4">
      <c r="A4" s="4" t="s">
        <v>1255</v>
      </c>
      <c r="B4" s="6" t="n">
        <v>4601</v>
      </c>
      <c r="C4" s="6" t="n">
        <v>3152</v>
      </c>
      <c r="D4" s="6" t="n">
        <v>2962</v>
      </c>
    </row>
    <row r="5" spans="1:4">
      <c r="A5" s="4" t="s">
        <v>1256</v>
      </c>
    </row>
    <row r="6" spans="1:4">
      <c r="A6" s="3" t="s">
        <v>1191</v>
      </c>
    </row>
    <row r="7" spans="1:4">
      <c r="A7" s="4" t="s">
        <v>1257</v>
      </c>
      <c r="B7" s="7" t="n">
        <v>24.71</v>
      </c>
      <c r="C7" s="7" t="n">
        <v>17.28</v>
      </c>
      <c r="D7" s="7" t="n">
        <v>16.95</v>
      </c>
    </row>
    <row r="8" spans="1:4">
      <c r="A8" s="4" t="s">
        <v>1258</v>
      </c>
      <c r="B8" s="6" t="n">
        <v>13760</v>
      </c>
      <c r="C8" s="6" t="n">
        <v>12231</v>
      </c>
      <c r="D8" s="6" t="n">
        <v>7615</v>
      </c>
    </row>
    <row r="9" spans="1:4">
      <c r="A9" s="4" t="s">
        <v>1255</v>
      </c>
      <c r="B9" s="6" t="n">
        <v>4007</v>
      </c>
      <c r="C9" s="6" t="n">
        <v>2529</v>
      </c>
      <c r="D9" s="6" t="n">
        <v>236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6"/>
    <col customWidth="1" max="5" min="5" width="23"/>
  </cols>
  <sheetData>
    <row r="1" spans="1:5">
      <c r="A1" s="1" t="s">
        <v>1259</v>
      </c>
      <c r="C1" s="2" t="s">
        <v>1</v>
      </c>
    </row>
    <row r="2" spans="1:5">
      <c r="C2" s="2" t="s">
        <v>2</v>
      </c>
      <c r="D2" s="2" t="s">
        <v>30</v>
      </c>
      <c r="E2" s="2" t="s">
        <v>73</v>
      </c>
    </row>
    <row r="3" spans="1:5">
      <c r="A3" s="3" t="s">
        <v>272</v>
      </c>
    </row>
    <row r="4" spans="1:5">
      <c r="A4" s="4" t="s">
        <v>161</v>
      </c>
      <c r="B4" s="4" t="s">
        <v>184</v>
      </c>
      <c r="C4" s="6" t="n">
        <v>11223</v>
      </c>
      <c r="D4" s="6" t="n">
        <v>7879</v>
      </c>
      <c r="E4" s="6" t="n">
        <v>7242</v>
      </c>
    </row>
    <row r="5" spans="1:5">
      <c r="A5" s="4" t="s">
        <v>1260</v>
      </c>
      <c r="C5" s="5" t="n">
        <v>4601</v>
      </c>
      <c r="D5" s="5" t="n">
        <v>3152</v>
      </c>
      <c r="E5" s="5" t="n">
        <v>2962</v>
      </c>
    </row>
    <row r="6" spans="1:5">
      <c r="A6" s="4" t="s">
        <v>1261</v>
      </c>
      <c r="C6" s="5" t="n">
        <v>6622</v>
      </c>
      <c r="D6" s="5" t="n">
        <v>4727</v>
      </c>
      <c r="E6" s="5" t="n">
        <v>4280</v>
      </c>
    </row>
    <row r="7" spans="1:5">
      <c r="A7" s="4" t="s">
        <v>1262</v>
      </c>
      <c r="C7" s="6" t="n">
        <v>13266</v>
      </c>
      <c r="D7" s="6" t="n">
        <v>9990</v>
      </c>
      <c r="E7" s="6" t="n">
        <v>8644</v>
      </c>
    </row>
    <row r="8" spans="1:5">
      <c r="A8" s="4" t="s">
        <v>1263</v>
      </c>
      <c r="C8" s="4" t="s">
        <v>1264</v>
      </c>
      <c r="D8" s="4" t="s">
        <v>1265</v>
      </c>
      <c r="E8" s="4" t="s">
        <v>1266</v>
      </c>
    </row>
    <row r="9" spans="1:5"/>
    <row r="10" spans="1:5">
      <c r="A10" s="4" t="s">
        <v>184</v>
      </c>
      <c r="B10" s="4" t="s">
        <v>225</v>
      </c>
    </row>
  </sheetData>
  <mergeCells count="4">
    <mergeCell ref="A1:B2"/>
    <mergeCell ref="C1:E1"/>
    <mergeCell ref="A9:D9"/>
    <mergeCell ref="B10:D1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1268</v>
      </c>
    </row>
    <row r="3" spans="1:4">
      <c r="A3" s="3" t="s">
        <v>1269</v>
      </c>
    </row>
    <row r="4" spans="1:4">
      <c r="A4" s="4" t="s">
        <v>1270</v>
      </c>
      <c r="B4" s="6" t="n">
        <v>121000000</v>
      </c>
      <c r="C4" s="6" t="n">
        <v>85400000</v>
      </c>
    </row>
    <row r="5" spans="1:4">
      <c r="A5" s="4" t="s">
        <v>1271</v>
      </c>
      <c r="B5" s="5" t="n">
        <v>107800000</v>
      </c>
    </row>
    <row r="6" spans="1:4">
      <c r="A6" s="4" t="s">
        <v>1272</v>
      </c>
      <c r="B6" s="5" t="n">
        <v>15000000000</v>
      </c>
    </row>
    <row r="7" spans="1:4">
      <c r="A7" s="4" t="s">
        <v>1273</v>
      </c>
      <c r="B7" s="6" t="n">
        <v>50700000</v>
      </c>
    </row>
    <row r="8" spans="1:4">
      <c r="A8" s="4" t="s">
        <v>1274</v>
      </c>
      <c r="B8" s="4" t="s">
        <v>1275</v>
      </c>
    </row>
    <row r="9" spans="1:4">
      <c r="A9" s="4" t="s">
        <v>1276</v>
      </c>
      <c r="D9" s="4" t="s">
        <v>1277</v>
      </c>
    </row>
    <row r="10" spans="1:4">
      <c r="A10" s="4" t="s">
        <v>1278</v>
      </c>
      <c r="B10" s="4" t="s">
        <v>1279</v>
      </c>
    </row>
    <row r="11" spans="1:4">
      <c r="A11" s="4" t="s">
        <v>1280</v>
      </c>
      <c r="B11" s="4" t="s">
        <v>1105</v>
      </c>
    </row>
    <row r="12" spans="1:4">
      <c r="A12" s="4" t="s">
        <v>1281</v>
      </c>
      <c r="B12" s="4" t="s">
        <v>1111</v>
      </c>
    </row>
    <row r="13" spans="1:4">
      <c r="A13" s="4" t="s">
        <v>908</v>
      </c>
    </row>
    <row r="14" spans="1:4">
      <c r="A14" s="3" t="s">
        <v>1269</v>
      </c>
    </row>
    <row r="15" spans="1:4">
      <c r="A15" s="4" t="s">
        <v>1282</v>
      </c>
      <c r="B15" s="4" t="s">
        <v>1037</v>
      </c>
    </row>
    <row r="16" spans="1:4">
      <c r="A16" s="4" t="s">
        <v>913</v>
      </c>
    </row>
    <row r="17" spans="1:4">
      <c r="A17" s="3" t="s">
        <v>1269</v>
      </c>
    </row>
    <row r="18" spans="1:4">
      <c r="A18" s="4" t="s">
        <v>1282</v>
      </c>
      <c r="B18" s="4" t="s">
        <v>1283</v>
      </c>
    </row>
    <row r="19" spans="1:4">
      <c r="A19" s="13" t="n">
        <v>2019</v>
      </c>
    </row>
    <row r="20" spans="1:4">
      <c r="A20" s="3" t="s">
        <v>1269</v>
      </c>
    </row>
    <row r="21" spans="1:4">
      <c r="A21" s="4" t="s">
        <v>1284</v>
      </c>
      <c r="B21" s="4" t="s">
        <v>1285</v>
      </c>
    </row>
    <row r="22" spans="1:4">
      <c r="A22" s="4" t="s">
        <v>1286</v>
      </c>
      <c r="B22" s="4" t="s">
        <v>1287</v>
      </c>
    </row>
    <row r="23" spans="1:4">
      <c r="A23" s="4" t="s">
        <v>1288</v>
      </c>
      <c r="B23" s="4" t="s">
        <v>1176</v>
      </c>
    </row>
    <row r="24" spans="1:4">
      <c r="A24" s="4" t="s">
        <v>1289</v>
      </c>
      <c r="B24" s="4" t="s">
        <v>1290</v>
      </c>
    </row>
    <row r="25" spans="1:4">
      <c r="A25" s="4" t="s">
        <v>1291</v>
      </c>
      <c r="B25" s="4" t="s">
        <v>1292</v>
      </c>
    </row>
    <row r="26" spans="1:4">
      <c r="A26" s="4" t="s">
        <v>1293</v>
      </c>
      <c r="B26" s="4" t="s">
        <v>1294</v>
      </c>
    </row>
    <row r="27" spans="1:4">
      <c r="A27" s="4" t="s">
        <v>1295</v>
      </c>
      <c r="B27" s="4" t="s">
        <v>1296</v>
      </c>
    </row>
    <row r="28" spans="1:4">
      <c r="A28" s="4" t="s">
        <v>1297</v>
      </c>
      <c r="B28" s="4" t="s">
        <v>10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0</v>
      </c>
    </row>
    <row r="2" spans="1:3">
      <c r="A2" s="4" t="s">
        <v>537</v>
      </c>
    </row>
    <row r="3" spans="1:3">
      <c r="A3" s="3" t="s">
        <v>1299</v>
      </c>
    </row>
    <row r="4" spans="1:3">
      <c r="A4" s="4" t="s">
        <v>1300</v>
      </c>
      <c r="B4" s="6" t="n">
        <v>1448124</v>
      </c>
      <c r="C4" s="6" t="n">
        <v>1225529</v>
      </c>
    </row>
    <row r="5" spans="1:3">
      <c r="A5" s="4" t="s">
        <v>1301</v>
      </c>
      <c r="B5" s="4" t="s">
        <v>1302</v>
      </c>
      <c r="C5" s="4" t="s">
        <v>1303</v>
      </c>
    </row>
    <row r="6" spans="1:3">
      <c r="A6" s="4" t="s">
        <v>1304</v>
      </c>
      <c r="B6" s="6" t="n">
        <v>1102634</v>
      </c>
      <c r="C6" s="6" t="n">
        <v>864176</v>
      </c>
    </row>
    <row r="7" spans="1:3">
      <c r="A7" s="4" t="s">
        <v>1305</v>
      </c>
      <c r="B7" s="4" t="s">
        <v>1306</v>
      </c>
      <c r="C7" s="4" t="s">
        <v>1307</v>
      </c>
    </row>
    <row r="8" spans="1:3">
      <c r="A8" s="3" t="s">
        <v>1308</v>
      </c>
    </row>
    <row r="9" spans="1:3">
      <c r="A9" s="4" t="s">
        <v>1300</v>
      </c>
      <c r="B9" s="6" t="n">
        <v>1204468</v>
      </c>
      <c r="C9" s="6" t="n">
        <v>991873</v>
      </c>
    </row>
    <row r="10" spans="1:3">
      <c r="A10" s="4" t="s">
        <v>1301</v>
      </c>
      <c r="B10" s="4" t="s">
        <v>1309</v>
      </c>
      <c r="C10" s="4" t="s">
        <v>1310</v>
      </c>
    </row>
    <row r="11" spans="1:3">
      <c r="A11" s="4" t="s">
        <v>1304</v>
      </c>
      <c r="B11" s="6" t="n">
        <v>864227</v>
      </c>
      <c r="C11" s="6" t="n">
        <v>663788</v>
      </c>
    </row>
    <row r="12" spans="1:3">
      <c r="A12" s="4" t="s">
        <v>1305</v>
      </c>
      <c r="B12" s="4" t="s">
        <v>1311</v>
      </c>
      <c r="C12" s="4" t="s">
        <v>1312</v>
      </c>
    </row>
    <row r="13" spans="1:3">
      <c r="A13" s="3" t="s">
        <v>1313</v>
      </c>
    </row>
    <row r="14" spans="1:3">
      <c r="A14" s="4" t="s">
        <v>1300</v>
      </c>
      <c r="B14" s="6" t="n">
        <v>1153939</v>
      </c>
      <c r="C14" s="6" t="n">
        <v>941315</v>
      </c>
    </row>
    <row r="15" spans="1:3">
      <c r="A15" s="4" t="s">
        <v>1301</v>
      </c>
      <c r="B15" s="4" t="s">
        <v>1314</v>
      </c>
      <c r="C15" s="4" t="s">
        <v>1315</v>
      </c>
    </row>
    <row r="16" spans="1:3">
      <c r="A16" s="4" t="s">
        <v>1304</v>
      </c>
      <c r="B16" s="6" t="n">
        <v>685421</v>
      </c>
      <c r="C16" s="6" t="n">
        <v>513496</v>
      </c>
    </row>
    <row r="17" spans="1:3">
      <c r="A17" s="4" t="s">
        <v>1305</v>
      </c>
      <c r="B17" s="4" t="s">
        <v>1316</v>
      </c>
      <c r="C17" s="4" t="s">
        <v>1317</v>
      </c>
    </row>
    <row r="18" spans="1:3">
      <c r="A18" s="3" t="s">
        <v>1318</v>
      </c>
    </row>
    <row r="19" spans="1:3">
      <c r="A19" s="4" t="s">
        <v>1300</v>
      </c>
      <c r="B19" s="6" t="n">
        <v>1204468</v>
      </c>
      <c r="C19" s="6" t="n">
        <v>991873</v>
      </c>
    </row>
    <row r="20" spans="1:3">
      <c r="A20" s="4" t="s">
        <v>1301</v>
      </c>
      <c r="B20" s="4" t="s">
        <v>1319</v>
      </c>
      <c r="C20" s="4" t="s">
        <v>1319</v>
      </c>
    </row>
    <row r="21" spans="1:3">
      <c r="A21" s="4" t="s">
        <v>1304</v>
      </c>
      <c r="B21" s="6" t="n">
        <v>536200</v>
      </c>
      <c r="C21" s="6" t="n">
        <v>441473</v>
      </c>
    </row>
    <row r="22" spans="1:3">
      <c r="A22" s="4" t="s">
        <v>1305</v>
      </c>
      <c r="B22" s="4" t="s">
        <v>1096</v>
      </c>
      <c r="C22" s="4" t="s">
        <v>1096</v>
      </c>
    </row>
    <row r="23" spans="1:3">
      <c r="A23" s="4" t="s">
        <v>1320</v>
      </c>
    </row>
    <row r="24" spans="1:3">
      <c r="A24" s="3" t="s">
        <v>1299</v>
      </c>
    </row>
    <row r="25" spans="1:3">
      <c r="A25" s="4" t="s">
        <v>1300</v>
      </c>
      <c r="B25" s="6" t="n">
        <v>1300809</v>
      </c>
      <c r="C25" s="6" t="n">
        <v>1043482</v>
      </c>
    </row>
    <row r="26" spans="1:3">
      <c r="A26" s="4" t="s">
        <v>1301</v>
      </c>
      <c r="B26" s="4" t="s">
        <v>1321</v>
      </c>
      <c r="C26" s="4" t="s">
        <v>1322</v>
      </c>
    </row>
    <row r="27" spans="1:3">
      <c r="A27" s="4" t="s">
        <v>1304</v>
      </c>
      <c r="B27" s="6" t="n">
        <v>1099133</v>
      </c>
      <c r="C27" s="6" t="n">
        <v>838741</v>
      </c>
    </row>
    <row r="28" spans="1:3">
      <c r="A28" s="4" t="s">
        <v>1305</v>
      </c>
      <c r="B28" s="4" t="s">
        <v>1306</v>
      </c>
      <c r="C28" s="4" t="s">
        <v>1307</v>
      </c>
    </row>
    <row r="29" spans="1:3">
      <c r="A29" s="4" t="s">
        <v>1323</v>
      </c>
      <c r="B29" s="6" t="n">
        <v>1188252</v>
      </c>
      <c r="C29" s="6" t="n">
        <v>972454</v>
      </c>
    </row>
    <row r="30" spans="1:3">
      <c r="A30" s="4" t="s">
        <v>1324</v>
      </c>
      <c r="B30" s="4" t="s">
        <v>1105</v>
      </c>
      <c r="C30" s="4" t="s">
        <v>1105</v>
      </c>
    </row>
    <row r="31" spans="1:3">
      <c r="A31" s="3" t="s">
        <v>1308</v>
      </c>
    </row>
    <row r="32" spans="1:3">
      <c r="A32" s="4" t="s">
        <v>1300</v>
      </c>
      <c r="B32" s="6" t="n">
        <v>1204080</v>
      </c>
      <c r="C32" s="6" t="n">
        <v>956399</v>
      </c>
    </row>
    <row r="33" spans="1:3">
      <c r="A33" s="4" t="s">
        <v>1301</v>
      </c>
      <c r="B33" s="4" t="s">
        <v>1325</v>
      </c>
      <c r="C33" s="4" t="s">
        <v>1326</v>
      </c>
    </row>
    <row r="34" spans="1:3">
      <c r="A34" s="4" t="s">
        <v>1304</v>
      </c>
      <c r="B34" s="6" t="n">
        <v>861482</v>
      </c>
      <c r="C34" s="6" t="n">
        <v>644251</v>
      </c>
    </row>
    <row r="35" spans="1:3">
      <c r="A35" s="4" t="s">
        <v>1305</v>
      </c>
      <c r="B35" s="4" t="s">
        <v>1311</v>
      </c>
      <c r="C35" s="4" t="s">
        <v>1312</v>
      </c>
    </row>
    <row r="36" spans="1:3">
      <c r="A36" s="4" t="s">
        <v>1323</v>
      </c>
      <c r="B36" s="6" t="n">
        <v>950601</v>
      </c>
      <c r="C36" s="6" t="n">
        <v>777963</v>
      </c>
    </row>
    <row r="37" spans="1:3">
      <c r="A37" s="4" t="s">
        <v>1324</v>
      </c>
      <c r="B37" s="4" t="s">
        <v>1294</v>
      </c>
      <c r="C37" s="4" t="s">
        <v>1294</v>
      </c>
    </row>
    <row r="38" spans="1:3">
      <c r="A38" s="3" t="s">
        <v>1313</v>
      </c>
    </row>
    <row r="39" spans="1:3">
      <c r="A39" s="4" t="s">
        <v>1300</v>
      </c>
      <c r="B39" s="6" t="n">
        <v>1204080</v>
      </c>
      <c r="C39" s="6" t="n">
        <v>956399</v>
      </c>
    </row>
    <row r="40" spans="1:3">
      <c r="A40" s="4" t="s">
        <v>1301</v>
      </c>
      <c r="B40" s="4" t="s">
        <v>1325</v>
      </c>
      <c r="C40" s="4" t="s">
        <v>1326</v>
      </c>
    </row>
    <row r="41" spans="1:3">
      <c r="A41" s="4" t="s">
        <v>1304</v>
      </c>
      <c r="B41" s="6" t="n">
        <v>683245</v>
      </c>
      <c r="C41" s="6" t="n">
        <v>498383</v>
      </c>
    </row>
    <row r="42" spans="1:3">
      <c r="A42" s="4" t="s">
        <v>1305</v>
      </c>
      <c r="B42" s="4" t="s">
        <v>1316</v>
      </c>
      <c r="C42" s="4" t="s">
        <v>1317</v>
      </c>
    </row>
    <row r="43" spans="1:3">
      <c r="A43" s="4" t="s">
        <v>1327</v>
      </c>
      <c r="B43" s="6" t="n">
        <v>772364</v>
      </c>
      <c r="C43" s="6" t="n">
        <v>632095</v>
      </c>
    </row>
    <row r="44" spans="1:3">
      <c r="A44" s="4" t="s">
        <v>1328</v>
      </c>
      <c r="B44" s="4" t="s">
        <v>1166</v>
      </c>
      <c r="C44" s="4" t="s">
        <v>1166</v>
      </c>
    </row>
    <row r="45" spans="1:3">
      <c r="A45" s="3" t="s">
        <v>1318</v>
      </c>
    </row>
    <row r="46" spans="1:3">
      <c r="A46" s="4" t="s">
        <v>1300</v>
      </c>
      <c r="B46" s="6" t="n">
        <v>1204080</v>
      </c>
      <c r="C46" s="6" t="n">
        <v>956399</v>
      </c>
    </row>
    <row r="47" spans="1:3">
      <c r="A47" s="4" t="s">
        <v>1301</v>
      </c>
      <c r="B47" s="4" t="s">
        <v>1329</v>
      </c>
      <c r="C47" s="4" t="s">
        <v>1330</v>
      </c>
    </row>
    <row r="48" spans="1:3">
      <c r="A48" s="4" t="s">
        <v>1304</v>
      </c>
      <c r="B48" s="6" t="n">
        <v>529147</v>
      </c>
      <c r="C48" s="6" t="n">
        <v>436560</v>
      </c>
    </row>
    <row r="49" spans="1:3">
      <c r="A49" s="4" t="s">
        <v>1305</v>
      </c>
      <c r="B49" s="4" t="s">
        <v>1096</v>
      </c>
      <c r="C49" s="4" t="s">
        <v>1096</v>
      </c>
    </row>
    <row r="50" spans="1:3">
      <c r="A50" s="4" t="s">
        <v>1323</v>
      </c>
      <c r="B50" s="6" t="n">
        <v>661434</v>
      </c>
      <c r="C50" s="6" t="n">
        <v>545700</v>
      </c>
    </row>
    <row r="51" spans="1:3">
      <c r="A51" s="4" t="s">
        <v>1324</v>
      </c>
      <c r="B51" s="4" t="s">
        <v>1175</v>
      </c>
      <c r="C51" s="4" t="s">
        <v>117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3"/>
  </cols>
  <sheetData>
    <row r="1" spans="1:4">
      <c r="A1" s="1" t="s">
        <v>1331</v>
      </c>
      <c r="C1" s="2" t="s">
        <v>1</v>
      </c>
    </row>
    <row r="2" spans="1:4">
      <c r="C2" s="2" t="s">
        <v>2</v>
      </c>
      <c r="D2" s="2" t="s">
        <v>30</v>
      </c>
    </row>
    <row r="3" spans="1:4">
      <c r="A3" s="3" t="s">
        <v>1332</v>
      </c>
    </row>
    <row r="4" spans="1:4">
      <c r="A4" s="4" t="s">
        <v>1333</v>
      </c>
      <c r="C4" s="6" t="n">
        <v>5458</v>
      </c>
      <c r="D4" s="6" t="n">
        <v>5958</v>
      </c>
    </row>
    <row r="5" spans="1:4">
      <c r="A5" s="4" t="s">
        <v>1334</v>
      </c>
      <c r="C5" s="6" t="n">
        <v>-101</v>
      </c>
      <c r="D5" s="6" t="n">
        <v>-282</v>
      </c>
    </row>
    <row r="6" spans="1:4">
      <c r="A6" s="4" t="s">
        <v>1335</v>
      </c>
      <c r="C6" s="4" t="s">
        <v>1336</v>
      </c>
      <c r="D6" s="4" t="s">
        <v>1337</v>
      </c>
    </row>
    <row r="7" spans="1:4">
      <c r="A7" s="4" t="s">
        <v>1338</v>
      </c>
      <c r="C7" s="4" t="s">
        <v>1339</v>
      </c>
      <c r="D7" s="4" t="s">
        <v>1339</v>
      </c>
    </row>
    <row r="8" spans="1:4">
      <c r="A8" s="4" t="s">
        <v>1340</v>
      </c>
      <c r="C8" s="4" t="s">
        <v>1341</v>
      </c>
      <c r="D8" s="4" t="s">
        <v>1342</v>
      </c>
    </row>
    <row r="9" spans="1:4">
      <c r="A9" s="4" t="s">
        <v>1343</v>
      </c>
      <c r="B9" s="4" t="s">
        <v>184</v>
      </c>
      <c r="C9" s="6" t="n">
        <v>110</v>
      </c>
      <c r="D9" s="6" t="n">
        <v>296</v>
      </c>
    </row>
    <row r="10" spans="1:4"/>
    <row r="11" spans="1:4">
      <c r="A11" s="4" t="s">
        <v>184</v>
      </c>
      <c r="B11" s="4" t="s">
        <v>1344</v>
      </c>
    </row>
  </sheetData>
  <mergeCells count="4">
    <mergeCell ref="A1:B2"/>
    <mergeCell ref="C1:D1"/>
    <mergeCell ref="A10:C10"/>
    <mergeCell ref="B11:C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5</v>
      </c>
      <c r="B1" s="2" t="s">
        <v>1</v>
      </c>
    </row>
    <row r="2" spans="1:5">
      <c r="B2" s="2" t="s">
        <v>2</v>
      </c>
      <c r="C2" s="2" t="s">
        <v>30</v>
      </c>
      <c r="D2" s="2" t="s">
        <v>73</v>
      </c>
      <c r="E2" s="2" t="s">
        <v>1346</v>
      </c>
    </row>
    <row r="3" spans="1:5">
      <c r="A3" s="3" t="s">
        <v>1332</v>
      </c>
    </row>
    <row r="4" spans="1:5">
      <c r="A4" s="4" t="s">
        <v>1347</v>
      </c>
      <c r="B4" s="6" t="n">
        <v>0</v>
      </c>
      <c r="C4" s="6" t="n">
        <v>0</v>
      </c>
      <c r="D4" s="6" t="n">
        <v>0</v>
      </c>
    </row>
    <row r="5" spans="1:5">
      <c r="A5" s="4" t="s">
        <v>1348</v>
      </c>
      <c r="E5" s="6" t="n">
        <v>415000</v>
      </c>
    </row>
    <row r="6" spans="1:5">
      <c r="A6" s="4" t="s">
        <v>1349</v>
      </c>
      <c r="B6" s="6" t="n">
        <v>565000</v>
      </c>
    </row>
    <row r="7" spans="1:5">
      <c r="A7" s="4" t="s">
        <v>1350</v>
      </c>
      <c r="B7" s="4" t="s">
        <v>1351</v>
      </c>
    </row>
    <row r="8" spans="1:5">
      <c r="A8" s="4" t="s">
        <v>1352</v>
      </c>
      <c r="B8" s="6" t="n">
        <v>0</v>
      </c>
      <c r="C8" s="5" t="n">
        <v>0</v>
      </c>
      <c r="D8" s="5" t="n">
        <v>0</v>
      </c>
    </row>
    <row r="9" spans="1:5">
      <c r="A9" s="4" t="s">
        <v>1353</v>
      </c>
      <c r="B9" s="5" t="n">
        <v>1600</v>
      </c>
    </row>
    <row r="10" spans="1:5">
      <c r="A10" s="4" t="s">
        <v>90</v>
      </c>
      <c r="B10" s="6" t="n">
        <v>8171</v>
      </c>
      <c r="C10" s="6" t="n">
        <v>10024</v>
      </c>
      <c r="D10" s="6" t="n">
        <v>4806</v>
      </c>
    </row>
    <row r="11" spans="1:5">
      <c r="A11" s="4" t="s">
        <v>1354</v>
      </c>
      <c r="B11" s="4" t="s">
        <v>1108</v>
      </c>
      <c r="C11" s="4" t="s">
        <v>1108</v>
      </c>
    </row>
    <row r="12" spans="1:5">
      <c r="A12" s="4" t="s">
        <v>1355</v>
      </c>
    </row>
    <row r="13" spans="1:5">
      <c r="A13" s="3" t="s">
        <v>1332</v>
      </c>
    </row>
    <row r="14" spans="1:5">
      <c r="A14" s="4" t="s">
        <v>1356</v>
      </c>
      <c r="B14" s="6" t="n">
        <v>980000</v>
      </c>
    </row>
    <row r="15" spans="1:5">
      <c r="A15" s="4" t="s">
        <v>1348</v>
      </c>
      <c r="B15" s="6" t="n">
        <v>98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357</v>
      </c>
      <c r="B1" s="2" t="s">
        <v>1</v>
      </c>
    </row>
    <row r="2" spans="1:3">
      <c r="B2" s="2" t="s">
        <v>2</v>
      </c>
      <c r="C2" s="2" t="s">
        <v>30</v>
      </c>
    </row>
    <row r="3" spans="1:3">
      <c r="A3" s="3" t="s">
        <v>1332</v>
      </c>
    </row>
    <row r="4" spans="1:3">
      <c r="A4" s="4" t="s">
        <v>1333</v>
      </c>
      <c r="B4" s="6" t="n">
        <v>1960000</v>
      </c>
      <c r="C4" s="6" t="n">
        <v>1470000</v>
      </c>
    </row>
    <row r="5" spans="1:3">
      <c r="A5" s="4" t="s">
        <v>1358</v>
      </c>
      <c r="B5" s="5" t="n">
        <v>3989</v>
      </c>
      <c r="C5" s="5" t="n">
        <v>5402</v>
      </c>
    </row>
    <row r="6" spans="1:3">
      <c r="A6" s="4" t="s">
        <v>1334</v>
      </c>
      <c r="B6" s="6" t="n">
        <v>-10219</v>
      </c>
      <c r="C6" s="6" t="n">
        <v>-7390</v>
      </c>
    </row>
    <row r="7" spans="1:3">
      <c r="A7" s="4" t="s">
        <v>1335</v>
      </c>
      <c r="B7" s="4" t="s">
        <v>1359</v>
      </c>
      <c r="C7" s="4" t="s">
        <v>1360</v>
      </c>
    </row>
    <row r="8" spans="1:3">
      <c r="A8" s="4" t="s">
        <v>1338</v>
      </c>
      <c r="B8" s="4" t="s">
        <v>1361</v>
      </c>
      <c r="C8" s="4" t="s">
        <v>1362</v>
      </c>
    </row>
    <row r="9" spans="1:3">
      <c r="A9" s="4" t="s">
        <v>1340</v>
      </c>
      <c r="B9" s="4" t="s">
        <v>1363</v>
      </c>
      <c r="C9" s="4" t="s">
        <v>136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5</v>
      </c>
      <c r="C1" s="2" t="s">
        <v>2</v>
      </c>
      <c r="D1" s="2" t="s">
        <v>30</v>
      </c>
    </row>
    <row r="2" spans="1:4">
      <c r="A2" s="3" t="s">
        <v>1366</v>
      </c>
    </row>
    <row r="3" spans="1:4">
      <c r="A3" s="4" t="s">
        <v>1333</v>
      </c>
      <c r="C3" s="6" t="n">
        <v>2665358</v>
      </c>
      <c r="D3" s="6" t="n">
        <v>1656612</v>
      </c>
    </row>
    <row r="4" spans="1:4">
      <c r="A4" s="4" t="s">
        <v>1358</v>
      </c>
      <c r="C4" s="5" t="n">
        <v>17079</v>
      </c>
      <c r="D4" s="5" t="n">
        <v>13478</v>
      </c>
    </row>
    <row r="5" spans="1:4">
      <c r="A5" s="4" t="s">
        <v>1334</v>
      </c>
      <c r="C5" s="5" t="n">
        <v>-14930</v>
      </c>
      <c r="D5" s="5" t="n">
        <v>-13478</v>
      </c>
    </row>
    <row r="6" spans="1:4">
      <c r="A6" s="4" t="s">
        <v>1343</v>
      </c>
      <c r="B6" s="4" t="s">
        <v>184</v>
      </c>
      <c r="C6" s="6" t="n">
        <v>15059</v>
      </c>
      <c r="D6" s="6" t="n">
        <v>13753</v>
      </c>
    </row>
    <row r="7" spans="1:4"/>
    <row r="8" spans="1:4">
      <c r="A8" s="4" t="s">
        <v>184</v>
      </c>
      <c r="B8" s="4" t="s">
        <v>1367</v>
      </c>
    </row>
  </sheetData>
  <mergeCells count="3">
    <mergeCell ref="A1:B1"/>
    <mergeCell ref="A7:C7"/>
    <mergeCell ref="B8:C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8</v>
      </c>
      <c r="C1" s="2" t="s">
        <v>2</v>
      </c>
      <c r="D1" s="2" t="s">
        <v>30</v>
      </c>
    </row>
    <row r="2" spans="1:4">
      <c r="A2" s="3" t="s">
        <v>31</v>
      </c>
    </row>
    <row r="3" spans="1:4">
      <c r="A3" s="4" t="s">
        <v>1369</v>
      </c>
      <c r="C3" s="6" t="n">
        <v>21068</v>
      </c>
      <c r="D3" s="6" t="n">
        <v>18880</v>
      </c>
    </row>
    <row r="4" spans="1:4">
      <c r="A4" s="4" t="s">
        <v>1370</v>
      </c>
      <c r="C4" s="5" t="n">
        <v>0</v>
      </c>
      <c r="D4" s="5" t="n">
        <v>0</v>
      </c>
    </row>
    <row r="5" spans="1:4">
      <c r="A5" s="4" t="s">
        <v>1371</v>
      </c>
      <c r="B5" s="4" t="s">
        <v>184</v>
      </c>
      <c r="C5" s="5" t="n">
        <v>21068</v>
      </c>
      <c r="D5" s="5" t="n">
        <v>18880</v>
      </c>
    </row>
    <row r="6" spans="1:4">
      <c r="A6" s="4" t="s">
        <v>1372</v>
      </c>
      <c r="C6" s="5" t="n">
        <v>-16880</v>
      </c>
      <c r="D6" s="5" t="n">
        <v>-10889</v>
      </c>
    </row>
    <row r="7" spans="1:4">
      <c r="A7" s="4" t="s">
        <v>1373</v>
      </c>
      <c r="C7" s="5" t="n">
        <v>0</v>
      </c>
      <c r="D7" s="5" t="n">
        <v>0</v>
      </c>
    </row>
    <row r="8" spans="1:4">
      <c r="A8" s="4" t="s">
        <v>1374</v>
      </c>
      <c r="C8" s="5" t="n">
        <v>4188</v>
      </c>
      <c r="D8" s="5" t="n">
        <v>7991</v>
      </c>
    </row>
    <row r="9" spans="1:4">
      <c r="A9" s="3" t="s">
        <v>47</v>
      </c>
    </row>
    <row r="10" spans="1:4">
      <c r="A10" s="4" t="s">
        <v>1369</v>
      </c>
      <c r="C10" s="5" t="n">
        <v>25250</v>
      </c>
      <c r="D10" s="5" t="n">
        <v>21150</v>
      </c>
    </row>
    <row r="11" spans="1:4">
      <c r="A11" s="4" t="s">
        <v>1370</v>
      </c>
      <c r="C11" s="5" t="n">
        <v>0</v>
      </c>
      <c r="D11" s="5" t="n">
        <v>0</v>
      </c>
    </row>
    <row r="12" spans="1:4">
      <c r="A12" s="4" t="s">
        <v>1371</v>
      </c>
      <c r="B12" s="4" t="s">
        <v>184</v>
      </c>
      <c r="C12" s="5" t="n">
        <v>25250</v>
      </c>
      <c r="D12" s="5" t="n">
        <v>21150</v>
      </c>
    </row>
    <row r="13" spans="1:4">
      <c r="A13" s="4" t="s">
        <v>1372</v>
      </c>
      <c r="C13" s="5" t="n">
        <v>-16880</v>
      </c>
      <c r="D13" s="5" t="n">
        <v>-10889</v>
      </c>
    </row>
    <row r="14" spans="1:4">
      <c r="A14" s="4" t="s">
        <v>1373</v>
      </c>
      <c r="C14" s="5" t="n">
        <v>-8370</v>
      </c>
      <c r="D14" s="5" t="n">
        <v>-10261</v>
      </c>
    </row>
    <row r="15" spans="1:4">
      <c r="A15" s="4" t="s">
        <v>1374</v>
      </c>
      <c r="C15" s="6" t="n">
        <v>0</v>
      </c>
      <c r="D15" s="6" t="n">
        <v>0</v>
      </c>
    </row>
    <row r="16" spans="1:4"/>
    <row r="17" spans="1:4">
      <c r="A17" s="4" t="s">
        <v>184</v>
      </c>
      <c r="B17" s="4" t="s">
        <v>1375</v>
      </c>
    </row>
  </sheetData>
  <mergeCells count="3">
    <mergeCell ref="A1:B1"/>
    <mergeCell ref="A16:C16"/>
    <mergeCell ref="B17:C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6</v>
      </c>
      <c r="C1" s="2" t="s">
        <v>2</v>
      </c>
      <c r="D1" s="2" t="s">
        <v>30</v>
      </c>
    </row>
    <row r="2" spans="1:4">
      <c r="A2" s="3" t="s">
        <v>1377</v>
      </c>
    </row>
    <row r="3" spans="1:4">
      <c r="A3" s="4" t="s">
        <v>1378</v>
      </c>
      <c r="C3" s="6" t="n">
        <v>128801</v>
      </c>
      <c r="D3" s="6" t="n">
        <v>100430</v>
      </c>
    </row>
    <row r="4" spans="1:4">
      <c r="A4" s="4" t="s">
        <v>1379</v>
      </c>
    </row>
    <row r="5" spans="1:4">
      <c r="A5" s="3" t="s">
        <v>1377</v>
      </c>
    </row>
    <row r="6" spans="1:4">
      <c r="A6" s="4" t="s">
        <v>639</v>
      </c>
      <c r="C6" s="5" t="n">
        <v>1729426</v>
      </c>
      <c r="D6" s="5" t="n">
        <v>1522152</v>
      </c>
    </row>
    <row r="7" spans="1:4">
      <c r="A7" s="4" t="s">
        <v>1380</v>
      </c>
      <c r="C7" s="5" t="n">
        <v>377551</v>
      </c>
      <c r="D7" s="5" t="n">
        <v>397423</v>
      </c>
    </row>
    <row r="8" spans="1:4">
      <c r="A8" s="4" t="s">
        <v>827</v>
      </c>
      <c r="C8" s="5" t="n">
        <v>514973</v>
      </c>
      <c r="D8" s="5" t="n">
        <v>426384</v>
      </c>
    </row>
    <row r="9" spans="1:4">
      <c r="A9" s="4" t="s">
        <v>1381</v>
      </c>
      <c r="B9" s="4" t="s">
        <v>184</v>
      </c>
      <c r="C9" s="5" t="n">
        <v>244222</v>
      </c>
      <c r="D9" s="5" t="n">
        <v>214943</v>
      </c>
    </row>
    <row r="10" spans="1:4">
      <c r="A10" s="4" t="s">
        <v>1382</v>
      </c>
      <c r="C10" s="6" t="n">
        <v>2866172</v>
      </c>
      <c r="D10" s="6" t="n">
        <v>2560902</v>
      </c>
    </row>
    <row r="11" spans="1:4"/>
    <row r="12" spans="1:4">
      <c r="A12" s="4" t="s">
        <v>184</v>
      </c>
      <c r="B12" s="4" t="s">
        <v>1383</v>
      </c>
    </row>
  </sheetData>
  <mergeCells count="3">
    <mergeCell ref="A1:B1"/>
    <mergeCell ref="A11:C11"/>
    <mergeCell ref="B12:C1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1384</v>
      </c>
      <c r="C1" s="2" t="s">
        <v>2</v>
      </c>
      <c r="E1" s="2" t="s">
        <v>30</v>
      </c>
      <c r="G1" s="2" t="s">
        <v>73</v>
      </c>
      <c r="H1" s="2" t="s">
        <v>184</v>
      </c>
      <c r="I1" s="2" t="s">
        <v>542</v>
      </c>
    </row>
    <row r="2" spans="1:9">
      <c r="A2" s="3" t="s">
        <v>1385</v>
      </c>
    </row>
    <row r="3" spans="1:9">
      <c r="A3" s="4" t="s">
        <v>1386</v>
      </c>
      <c r="C3" s="6" t="n">
        <v>20447</v>
      </c>
      <c r="E3" s="6" t="n">
        <v>17920</v>
      </c>
    </row>
    <row r="4" spans="1:9">
      <c r="A4" s="3" t="s">
        <v>1387</v>
      </c>
    </row>
    <row r="5" spans="1:9">
      <c r="A5" s="4" t="s">
        <v>35</v>
      </c>
      <c r="C5" s="5" t="n">
        <v>1884209</v>
      </c>
      <c r="E5" s="5" t="n">
        <v>1919450</v>
      </c>
    </row>
    <row r="6" spans="1:9">
      <c r="A6" s="4" t="s">
        <v>1388</v>
      </c>
      <c r="C6" s="5" t="n">
        <v>5894</v>
      </c>
      <c r="D6" s="4" t="s">
        <v>184</v>
      </c>
      <c r="E6" s="5" t="n">
        <v>6120</v>
      </c>
      <c r="F6" s="4" t="s">
        <v>184</v>
      </c>
      <c r="G6" s="6" t="n">
        <v>1853</v>
      </c>
      <c r="I6" s="6" t="n">
        <v>1728</v>
      </c>
    </row>
    <row r="7" spans="1:9">
      <c r="A7" s="4" t="s">
        <v>574</v>
      </c>
    </row>
    <row r="8" spans="1:9">
      <c r="A8" s="3" t="s">
        <v>1387</v>
      </c>
    </row>
    <row r="9" spans="1:9">
      <c r="A9" s="4" t="s">
        <v>35</v>
      </c>
      <c r="C9" s="5" t="n">
        <v>46345</v>
      </c>
      <c r="E9" s="5" t="n">
        <v>48541</v>
      </c>
    </row>
    <row r="10" spans="1:9">
      <c r="A10" s="4" t="s">
        <v>575</v>
      </c>
    </row>
    <row r="11" spans="1:9">
      <c r="A11" s="3" t="s">
        <v>1387</v>
      </c>
    </row>
    <row r="12" spans="1:9">
      <c r="A12" s="4" t="s">
        <v>35</v>
      </c>
      <c r="C12" s="5" t="n">
        <v>156847</v>
      </c>
      <c r="E12" s="5" t="n">
        <v>183637</v>
      </c>
    </row>
    <row r="13" spans="1:9">
      <c r="A13" s="4" t="s">
        <v>596</v>
      </c>
    </row>
    <row r="14" spans="1:9">
      <c r="A14" s="3" t="s">
        <v>1387</v>
      </c>
    </row>
    <row r="15" spans="1:9">
      <c r="A15" s="4" t="s">
        <v>35</v>
      </c>
      <c r="C15" s="5" t="n">
        <v>1095186</v>
      </c>
      <c r="E15" s="5" t="n">
        <v>1047446</v>
      </c>
    </row>
    <row r="16" spans="1:9">
      <c r="A16" s="4" t="s">
        <v>599</v>
      </c>
    </row>
    <row r="17" spans="1:9">
      <c r="A17" s="3" t="s">
        <v>1387</v>
      </c>
    </row>
    <row r="18" spans="1:9">
      <c r="A18" s="4" t="s">
        <v>35</v>
      </c>
      <c r="C18" s="5" t="n">
        <v>369543</v>
      </c>
      <c r="E18" s="5" t="n">
        <v>332655</v>
      </c>
    </row>
    <row r="19" spans="1:9">
      <c r="A19" s="4" t="s">
        <v>578</v>
      </c>
    </row>
    <row r="20" spans="1:9">
      <c r="A20" s="3" t="s">
        <v>1387</v>
      </c>
    </row>
    <row r="21" spans="1:9">
      <c r="A21" s="4" t="s">
        <v>35</v>
      </c>
      <c r="C21" s="5" t="n">
        <v>208991</v>
      </c>
      <c r="E21" s="5" t="n">
        <v>270846</v>
      </c>
    </row>
    <row r="22" spans="1:9">
      <c r="A22" s="4" t="s">
        <v>597</v>
      </c>
    </row>
    <row r="23" spans="1:9">
      <c r="A23" s="3" t="s">
        <v>1387</v>
      </c>
    </row>
    <row r="24" spans="1:9">
      <c r="A24" s="4" t="s">
        <v>35</v>
      </c>
      <c r="C24" s="5" t="n">
        <v>0</v>
      </c>
      <c r="E24" s="5" t="n">
        <v>33260</v>
      </c>
    </row>
    <row r="25" spans="1:9">
      <c r="A25" s="4" t="s">
        <v>580</v>
      </c>
    </row>
    <row r="26" spans="1:9">
      <c r="A26" s="3" t="s">
        <v>1387</v>
      </c>
    </row>
    <row r="27" spans="1:9">
      <c r="A27" s="4" t="s">
        <v>35</v>
      </c>
      <c r="C27" s="5" t="n">
        <v>7297</v>
      </c>
      <c r="E27" s="5" t="n">
        <v>3065</v>
      </c>
    </row>
    <row r="28" spans="1:9">
      <c r="A28" s="4" t="s">
        <v>1389</v>
      </c>
    </row>
    <row r="29" spans="1:9">
      <c r="A29" s="3" t="s">
        <v>1385</v>
      </c>
    </row>
    <row r="30" spans="1:9">
      <c r="A30" s="4" t="s">
        <v>1390</v>
      </c>
      <c r="C30" s="5" t="n">
        <v>1685</v>
      </c>
      <c r="E30" s="5" t="n">
        <v>1645</v>
      </c>
    </row>
    <row r="31" spans="1:9">
      <c r="A31" s="4" t="s">
        <v>1391</v>
      </c>
      <c r="C31" s="5" t="n">
        <v>18762</v>
      </c>
      <c r="E31" s="5" t="n">
        <v>16275</v>
      </c>
    </row>
    <row r="32" spans="1:9">
      <c r="A32" s="4" t="s">
        <v>1386</v>
      </c>
      <c r="C32" s="5" t="n">
        <v>20447</v>
      </c>
      <c r="E32" s="5" t="n">
        <v>17920</v>
      </c>
    </row>
    <row r="33" spans="1:9">
      <c r="A33" s="3" t="s">
        <v>1387</v>
      </c>
    </row>
    <row r="34" spans="1:9">
      <c r="A34" s="4" t="s">
        <v>35</v>
      </c>
      <c r="C34" s="5" t="n">
        <v>46345</v>
      </c>
      <c r="E34" s="5" t="n">
        <v>48541</v>
      </c>
    </row>
    <row r="35" spans="1:9">
      <c r="A35" s="4" t="s">
        <v>1388</v>
      </c>
      <c r="B35" s="4" t="s">
        <v>620</v>
      </c>
      <c r="C35" s="5" t="n">
        <v>0</v>
      </c>
      <c r="E35" s="5" t="n">
        <v>0</v>
      </c>
    </row>
    <row r="36" spans="1:9">
      <c r="A36" s="4" t="s">
        <v>1392</v>
      </c>
      <c r="B36" s="4" t="s">
        <v>620</v>
      </c>
      <c r="C36" s="5" t="n">
        <v>0</v>
      </c>
      <c r="E36" s="5" t="n">
        <v>0</v>
      </c>
    </row>
    <row r="37" spans="1:9">
      <c r="A37" s="3" t="s">
        <v>47</v>
      </c>
    </row>
    <row r="38" spans="1:9">
      <c r="A38" s="4" t="s">
        <v>1393</v>
      </c>
      <c r="B38" s="4" t="s">
        <v>821</v>
      </c>
      <c r="C38" s="5" t="n">
        <v>0</v>
      </c>
      <c r="E38" s="5" t="n">
        <v>0</v>
      </c>
    </row>
    <row r="39" spans="1:9">
      <c r="A39" s="4" t="s">
        <v>1394</v>
      </c>
    </row>
    <row r="40" spans="1:9">
      <c r="A40" s="3" t="s">
        <v>1387</v>
      </c>
    </row>
    <row r="41" spans="1:9">
      <c r="A41" s="4" t="s">
        <v>35</v>
      </c>
      <c r="C41" s="5" t="n">
        <v>46345</v>
      </c>
      <c r="E41" s="5" t="n">
        <v>48541</v>
      </c>
    </row>
    <row r="42" spans="1:9">
      <c r="A42" s="4" t="s">
        <v>1395</v>
      </c>
    </row>
    <row r="43" spans="1:9">
      <c r="A43" s="3" t="s">
        <v>1387</v>
      </c>
    </row>
    <row r="44" spans="1:9">
      <c r="A44" s="4" t="s">
        <v>35</v>
      </c>
      <c r="C44" s="5" t="n">
        <v>0</v>
      </c>
      <c r="E44" s="5" t="n">
        <v>0</v>
      </c>
    </row>
    <row r="45" spans="1:9">
      <c r="A45" s="4" t="s">
        <v>1396</v>
      </c>
    </row>
    <row r="46" spans="1:9">
      <c r="A46" s="3" t="s">
        <v>1387</v>
      </c>
    </row>
    <row r="47" spans="1:9">
      <c r="A47" s="4" t="s">
        <v>35</v>
      </c>
      <c r="C47" s="5" t="n">
        <v>0</v>
      </c>
      <c r="E47" s="5" t="n">
        <v>0</v>
      </c>
    </row>
    <row r="48" spans="1:9">
      <c r="A48" s="4" t="s">
        <v>1397</v>
      </c>
    </row>
    <row r="49" spans="1:9">
      <c r="A49" s="3" t="s">
        <v>1387</v>
      </c>
    </row>
    <row r="50" spans="1:9">
      <c r="A50" s="4" t="s">
        <v>35</v>
      </c>
      <c r="C50" s="5" t="n">
        <v>0</v>
      </c>
      <c r="E50" s="5" t="n">
        <v>0</v>
      </c>
    </row>
    <row r="51" spans="1:9">
      <c r="A51" s="4" t="s">
        <v>1398</v>
      </c>
    </row>
    <row r="52" spans="1:9">
      <c r="A52" s="3" t="s">
        <v>1387</v>
      </c>
    </row>
    <row r="53" spans="1:9">
      <c r="A53" s="4" t="s">
        <v>35</v>
      </c>
      <c r="C53" s="5" t="n">
        <v>0</v>
      </c>
      <c r="E53" s="5" t="n">
        <v>0</v>
      </c>
    </row>
    <row r="54" spans="1:9">
      <c r="A54" s="4" t="s">
        <v>1399</v>
      </c>
    </row>
    <row r="55" spans="1:9">
      <c r="A55" s="3" t="s">
        <v>1387</v>
      </c>
    </row>
    <row r="56" spans="1:9">
      <c r="A56" s="4" t="s">
        <v>35</v>
      </c>
      <c r="C56" s="5" t="n">
        <v>0</v>
      </c>
      <c r="E56" s="5" t="n">
        <v>0</v>
      </c>
    </row>
    <row r="57" spans="1:9">
      <c r="A57" s="4" t="s">
        <v>1400</v>
      </c>
    </row>
    <row r="58" spans="1:9">
      <c r="A58" s="3" t="s">
        <v>1387</v>
      </c>
    </row>
    <row r="59" spans="1:9">
      <c r="A59" s="4" t="s">
        <v>35</v>
      </c>
      <c r="C59" s="5" t="n">
        <v>0</v>
      </c>
      <c r="E59" s="5" t="n">
        <v>0</v>
      </c>
    </row>
    <row r="60" spans="1:9">
      <c r="A60" s="4" t="s">
        <v>1401</v>
      </c>
    </row>
    <row r="61" spans="1:9">
      <c r="A61" s="3" t="s">
        <v>1385</v>
      </c>
    </row>
    <row r="62" spans="1:9">
      <c r="A62" s="4" t="s">
        <v>1390</v>
      </c>
      <c r="C62" s="5" t="n">
        <v>0</v>
      </c>
      <c r="E62" s="5" t="n">
        <v>0</v>
      </c>
    </row>
    <row r="63" spans="1:9">
      <c r="A63" s="4" t="s">
        <v>1391</v>
      </c>
      <c r="C63" s="5" t="n">
        <v>0</v>
      </c>
      <c r="E63" s="5" t="n">
        <v>0</v>
      </c>
    </row>
    <row r="64" spans="1:9">
      <c r="A64" s="4" t="s">
        <v>1386</v>
      </c>
      <c r="C64" s="5" t="n">
        <v>0</v>
      </c>
      <c r="E64" s="5" t="n">
        <v>0</v>
      </c>
    </row>
    <row r="65" spans="1:9">
      <c r="A65" s="3" t="s">
        <v>1387</v>
      </c>
    </row>
    <row r="66" spans="1:9">
      <c r="A66" s="4" t="s">
        <v>35</v>
      </c>
      <c r="C66" s="5" t="n">
        <v>1837864</v>
      </c>
      <c r="E66" s="5" t="n">
        <v>1837649</v>
      </c>
    </row>
    <row r="67" spans="1:9">
      <c r="A67" s="4" t="s">
        <v>1388</v>
      </c>
      <c r="B67" s="4" t="s">
        <v>620</v>
      </c>
      <c r="C67" s="5" t="n">
        <v>0</v>
      </c>
      <c r="E67" s="5" t="n">
        <v>0</v>
      </c>
    </row>
    <row r="68" spans="1:9">
      <c r="A68" s="4" t="s">
        <v>1392</v>
      </c>
      <c r="B68" s="4" t="s">
        <v>620</v>
      </c>
      <c r="C68" s="5" t="n">
        <v>21068</v>
      </c>
      <c r="E68" s="5" t="n">
        <v>18880</v>
      </c>
    </row>
    <row r="69" spans="1:9">
      <c r="A69" s="3" t="s">
        <v>47</v>
      </c>
    </row>
    <row r="70" spans="1:9">
      <c r="A70" s="4" t="s">
        <v>1393</v>
      </c>
      <c r="B70" s="4" t="s">
        <v>821</v>
      </c>
      <c r="C70" s="5" t="n">
        <v>25250</v>
      </c>
      <c r="E70" s="5" t="n">
        <v>21150</v>
      </c>
    </row>
    <row r="71" spans="1:9">
      <c r="A71" s="4" t="s">
        <v>1402</v>
      </c>
    </row>
    <row r="72" spans="1:9">
      <c r="A72" s="3" t="s">
        <v>1387</v>
      </c>
    </row>
    <row r="73" spans="1:9">
      <c r="A73" s="4" t="s">
        <v>35</v>
      </c>
      <c r="C73" s="5" t="n">
        <v>0</v>
      </c>
      <c r="E73" s="5" t="n">
        <v>0</v>
      </c>
    </row>
    <row r="74" spans="1:9">
      <c r="A74" s="4" t="s">
        <v>1403</v>
      </c>
    </row>
    <row r="75" spans="1:9">
      <c r="A75" s="3" t="s">
        <v>1387</v>
      </c>
    </row>
    <row r="76" spans="1:9">
      <c r="A76" s="4" t="s">
        <v>35</v>
      </c>
      <c r="C76" s="5" t="n">
        <v>156847</v>
      </c>
      <c r="E76" s="5" t="n">
        <v>183637</v>
      </c>
    </row>
    <row r="77" spans="1:9">
      <c r="A77" s="4" t="s">
        <v>1404</v>
      </c>
    </row>
    <row r="78" spans="1:9">
      <c r="A78" s="3" t="s">
        <v>1387</v>
      </c>
    </row>
    <row r="79" spans="1:9">
      <c r="A79" s="4" t="s">
        <v>35</v>
      </c>
      <c r="C79" s="5" t="n">
        <v>1095186</v>
      </c>
      <c r="E79" s="5" t="n">
        <v>1047446</v>
      </c>
    </row>
    <row r="80" spans="1:9">
      <c r="A80" s="4" t="s">
        <v>1405</v>
      </c>
    </row>
    <row r="81" spans="1:9">
      <c r="A81" s="3" t="s">
        <v>1387</v>
      </c>
    </row>
    <row r="82" spans="1:9">
      <c r="A82" s="4" t="s">
        <v>35</v>
      </c>
      <c r="C82" s="5" t="n">
        <v>369543</v>
      </c>
      <c r="E82" s="5" t="n">
        <v>332655</v>
      </c>
    </row>
    <row r="83" spans="1:9">
      <c r="A83" s="4" t="s">
        <v>1406</v>
      </c>
    </row>
    <row r="84" spans="1:9">
      <c r="A84" s="3" t="s">
        <v>1387</v>
      </c>
    </row>
    <row r="85" spans="1:9">
      <c r="A85" s="4" t="s">
        <v>35</v>
      </c>
      <c r="C85" s="5" t="n">
        <v>208991</v>
      </c>
      <c r="E85" s="5" t="n">
        <v>270846</v>
      </c>
    </row>
    <row r="86" spans="1:9">
      <c r="A86" s="4" t="s">
        <v>1407</v>
      </c>
    </row>
    <row r="87" spans="1:9">
      <c r="A87" s="3" t="s">
        <v>1387</v>
      </c>
    </row>
    <row r="88" spans="1:9">
      <c r="A88" s="4" t="s">
        <v>35</v>
      </c>
      <c r="C88" s="5" t="n">
        <v>0</v>
      </c>
      <c r="E88" s="5" t="n">
        <v>0</v>
      </c>
    </row>
    <row r="89" spans="1:9">
      <c r="A89" s="4" t="s">
        <v>1408</v>
      </c>
    </row>
    <row r="90" spans="1:9">
      <c r="A90" s="3" t="s">
        <v>1387</v>
      </c>
    </row>
    <row r="91" spans="1:9">
      <c r="A91" s="4" t="s">
        <v>35</v>
      </c>
      <c r="C91" s="5" t="n">
        <v>7297</v>
      </c>
      <c r="E91" s="5" t="n">
        <v>3065</v>
      </c>
    </row>
    <row r="92" spans="1:9">
      <c r="A92" s="4" t="s">
        <v>1409</v>
      </c>
    </row>
    <row r="93" spans="1:9">
      <c r="A93" s="3" t="s">
        <v>1385</v>
      </c>
    </row>
    <row r="94" spans="1:9">
      <c r="A94" s="4" t="s">
        <v>1390</v>
      </c>
      <c r="C94" s="5" t="n">
        <v>0</v>
      </c>
      <c r="E94" s="5" t="n">
        <v>0</v>
      </c>
    </row>
    <row r="95" spans="1:9">
      <c r="A95" s="4" t="s">
        <v>1391</v>
      </c>
      <c r="C95" s="5" t="n">
        <v>0</v>
      </c>
      <c r="E95" s="5" t="n">
        <v>0</v>
      </c>
    </row>
    <row r="96" spans="1:9">
      <c r="A96" s="4" t="s">
        <v>1386</v>
      </c>
      <c r="C96" s="5" t="n">
        <v>0</v>
      </c>
      <c r="E96" s="5" t="n">
        <v>0</v>
      </c>
    </row>
    <row r="97" spans="1:9">
      <c r="A97" s="3" t="s">
        <v>1387</v>
      </c>
    </row>
    <row r="98" spans="1:9">
      <c r="A98" s="4" t="s">
        <v>35</v>
      </c>
      <c r="C98" s="5" t="n">
        <v>0</v>
      </c>
      <c r="E98" s="5" t="n">
        <v>33260</v>
      </c>
    </row>
    <row r="99" spans="1:9">
      <c r="A99" s="4" t="s">
        <v>1388</v>
      </c>
      <c r="B99" s="4" t="s">
        <v>620</v>
      </c>
      <c r="C99" s="5" t="n">
        <v>5894</v>
      </c>
      <c r="E99" s="5" t="n">
        <v>6120</v>
      </c>
    </row>
    <row r="100" spans="1:9">
      <c r="A100" s="4" t="s">
        <v>1392</v>
      </c>
      <c r="B100" s="4" t="s">
        <v>620</v>
      </c>
      <c r="C100" s="5" t="n">
        <v>0</v>
      </c>
      <c r="E100" s="5" t="n">
        <v>0</v>
      </c>
    </row>
    <row r="101" spans="1:9">
      <c r="A101" s="3" t="s">
        <v>47</v>
      </c>
    </row>
    <row r="102" spans="1:9">
      <c r="A102" s="4" t="s">
        <v>1393</v>
      </c>
      <c r="B102" s="4" t="s">
        <v>821</v>
      </c>
      <c r="C102" s="5" t="n">
        <v>0</v>
      </c>
      <c r="E102" s="5" t="n">
        <v>0</v>
      </c>
    </row>
    <row r="103" spans="1:9">
      <c r="A103" s="4" t="s">
        <v>1410</v>
      </c>
    </row>
    <row r="104" spans="1:9">
      <c r="A104" s="3" t="s">
        <v>1387</v>
      </c>
    </row>
    <row r="105" spans="1:9">
      <c r="A105" s="4" t="s">
        <v>35</v>
      </c>
      <c r="C105" s="5" t="n">
        <v>0</v>
      </c>
      <c r="E105" s="5" t="n">
        <v>0</v>
      </c>
    </row>
    <row r="106" spans="1:9">
      <c r="A106" s="4" t="s">
        <v>1411</v>
      </c>
    </row>
    <row r="107" spans="1:9">
      <c r="A107" s="3" t="s">
        <v>1387</v>
      </c>
    </row>
    <row r="108" spans="1:9">
      <c r="A108" s="4" t="s">
        <v>35</v>
      </c>
      <c r="C108" s="5" t="n">
        <v>0</v>
      </c>
      <c r="E108" s="5" t="n">
        <v>0</v>
      </c>
    </row>
    <row r="109" spans="1:9">
      <c r="A109" s="4" t="s">
        <v>1412</v>
      </c>
    </row>
    <row r="110" spans="1:9">
      <c r="A110" s="3" t="s">
        <v>1387</v>
      </c>
    </row>
    <row r="111" spans="1:9">
      <c r="A111" s="4" t="s">
        <v>35</v>
      </c>
      <c r="C111" s="5" t="n">
        <v>0</v>
      </c>
      <c r="E111" s="5" t="n">
        <v>0</v>
      </c>
    </row>
    <row r="112" spans="1:9">
      <c r="A112" s="4" t="s">
        <v>1413</v>
      </c>
    </row>
    <row r="113" spans="1:9">
      <c r="A113" s="3" t="s">
        <v>1387</v>
      </c>
    </row>
    <row r="114" spans="1:9">
      <c r="A114" s="4" t="s">
        <v>35</v>
      </c>
      <c r="C114" s="5" t="n">
        <v>0</v>
      </c>
      <c r="E114" s="5" t="n">
        <v>0</v>
      </c>
    </row>
    <row r="115" spans="1:9">
      <c r="A115" s="4" t="s">
        <v>1414</v>
      </c>
    </row>
    <row r="116" spans="1:9">
      <c r="A116" s="3" t="s">
        <v>1387</v>
      </c>
    </row>
    <row r="117" spans="1:9">
      <c r="A117" s="4" t="s">
        <v>35</v>
      </c>
      <c r="C117" s="5" t="n">
        <v>0</v>
      </c>
      <c r="E117" s="5" t="n">
        <v>0</v>
      </c>
    </row>
    <row r="118" spans="1:9">
      <c r="A118" s="4" t="s">
        <v>1415</v>
      </c>
    </row>
    <row r="119" spans="1:9">
      <c r="A119" s="3" t="s">
        <v>1387</v>
      </c>
    </row>
    <row r="120" spans="1:9">
      <c r="A120" s="4" t="s">
        <v>35</v>
      </c>
      <c r="C120" s="5" t="n">
        <v>0</v>
      </c>
      <c r="E120" s="5" t="n">
        <v>33260</v>
      </c>
    </row>
    <row r="121" spans="1:9">
      <c r="A121" s="4" t="s">
        <v>1416</v>
      </c>
    </row>
    <row r="122" spans="1:9">
      <c r="A122" s="3" t="s">
        <v>1387</v>
      </c>
    </row>
    <row r="123" spans="1:9">
      <c r="A123" s="4" t="s">
        <v>35</v>
      </c>
      <c r="C123" s="6" t="n">
        <v>0</v>
      </c>
      <c r="E123" s="6" t="n">
        <v>0</v>
      </c>
    </row>
    <row r="124" spans="1:9"/>
    <row r="125" spans="1:9">
      <c r="A125" s="4" t="s">
        <v>184</v>
      </c>
      <c r="B125" s="4" t="s">
        <v>1417</v>
      </c>
    </row>
    <row r="126" spans="1:9">
      <c r="A126" s="4" t="s">
        <v>620</v>
      </c>
      <c r="B126" s="4" t="s">
        <v>1417</v>
      </c>
    </row>
    <row r="127" spans="1:9">
      <c r="A127" s="4" t="s">
        <v>821</v>
      </c>
      <c r="B127" s="4" t="s">
        <v>1418</v>
      </c>
    </row>
  </sheetData>
  <mergeCells count="129">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A124:H124"/>
    <mergeCell ref="B125:H125"/>
    <mergeCell ref="B126:H126"/>
    <mergeCell ref="B127:H12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419</v>
      </c>
      <c r="B1" s="2" t="s">
        <v>1</v>
      </c>
    </row>
    <row r="2" spans="1:2">
      <c r="B2" s="2" t="s">
        <v>30</v>
      </c>
    </row>
    <row r="3" spans="1:2">
      <c r="A3" s="4" t="s">
        <v>908</v>
      </c>
    </row>
    <row r="4" spans="1:2">
      <c r="A4" s="3" t="s">
        <v>1420</v>
      </c>
    </row>
    <row r="5" spans="1:2">
      <c r="A5" s="4" t="s">
        <v>1421</v>
      </c>
      <c r="B5" s="4" t="s">
        <v>1037</v>
      </c>
    </row>
    <row r="6" spans="1:2">
      <c r="A6" s="4" t="s">
        <v>1422</v>
      </c>
      <c r="B6" s="4" t="s">
        <v>1423</v>
      </c>
    </row>
    <row r="7" spans="1:2">
      <c r="A7" s="4" t="s">
        <v>1424</v>
      </c>
      <c r="B7" s="4" t="s">
        <v>1425</v>
      </c>
    </row>
    <row r="8" spans="1:2">
      <c r="A8" s="4" t="s">
        <v>1426</v>
      </c>
      <c r="B8" s="4" t="s">
        <v>1427</v>
      </c>
    </row>
    <row r="9" spans="1:2">
      <c r="A9" s="4" t="s">
        <v>913</v>
      </c>
    </row>
    <row r="10" spans="1:2">
      <c r="A10" s="3" t="s">
        <v>1420</v>
      </c>
    </row>
    <row r="11" spans="1:2">
      <c r="A11" s="4" t="s">
        <v>1421</v>
      </c>
      <c r="B11" s="4" t="s">
        <v>1428</v>
      </c>
    </row>
    <row r="12" spans="1:2">
      <c r="A12" s="4" t="s">
        <v>1422</v>
      </c>
      <c r="B12" s="4" t="s">
        <v>1429</v>
      </c>
    </row>
    <row r="13" spans="1:2">
      <c r="A13" s="4" t="s">
        <v>1424</v>
      </c>
      <c r="B13" s="4" t="s">
        <v>1430</v>
      </c>
    </row>
    <row r="14" spans="1:2">
      <c r="A14" s="4" t="s">
        <v>1426</v>
      </c>
      <c r="B14" s="4" t="s">
        <v>110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1</v>
      </c>
      <c r="C1" s="2" t="s">
        <v>1</v>
      </c>
    </row>
    <row r="2" spans="1:5">
      <c r="C2" s="2" t="s">
        <v>2</v>
      </c>
      <c r="D2" s="2" t="s">
        <v>30</v>
      </c>
      <c r="E2" s="2" t="s">
        <v>73</v>
      </c>
    </row>
    <row r="3" spans="1:5">
      <c r="A3" s="3" t="s">
        <v>1432</v>
      </c>
    </row>
    <row r="4" spans="1:5">
      <c r="A4" s="4" t="s">
        <v>138</v>
      </c>
      <c r="C4" s="6" t="n">
        <v>33260</v>
      </c>
      <c r="D4" s="6" t="n">
        <v>31529</v>
      </c>
      <c r="E4" s="6" t="n">
        <v>33774</v>
      </c>
    </row>
    <row r="5" spans="1:5">
      <c r="A5" s="4" t="s">
        <v>690</v>
      </c>
      <c r="C5" s="5" t="n">
        <v>0</v>
      </c>
      <c r="D5" s="5" t="n">
        <v>0</v>
      </c>
      <c r="E5" s="5" t="n">
        <v>0</v>
      </c>
    </row>
    <row r="6" spans="1:5">
      <c r="A6" s="4" t="s">
        <v>1433</v>
      </c>
      <c r="B6" s="4" t="s">
        <v>184</v>
      </c>
      <c r="C6" s="5" t="n">
        <v>14421</v>
      </c>
      <c r="D6" s="5" t="n">
        <v>2337</v>
      </c>
      <c r="E6" s="5" t="n">
        <v>-2030</v>
      </c>
    </row>
    <row r="7" spans="1:5">
      <c r="A7" s="4" t="s">
        <v>1434</v>
      </c>
      <c r="C7" s="5" t="n">
        <v>-47681</v>
      </c>
      <c r="D7" s="5" t="n">
        <v>-606</v>
      </c>
      <c r="E7" s="5" t="n">
        <v>-215</v>
      </c>
    </row>
    <row r="8" spans="1:5">
      <c r="A8" s="4" t="s">
        <v>139</v>
      </c>
      <c r="C8" s="6" t="n">
        <v>0</v>
      </c>
      <c r="D8" s="6" t="n">
        <v>33260</v>
      </c>
      <c r="E8" s="6" t="n">
        <v>31529</v>
      </c>
    </row>
    <row r="9" spans="1:5"/>
    <row r="10" spans="1:5">
      <c r="A10" s="4" t="s">
        <v>184</v>
      </c>
      <c r="B10" s="4" t="s">
        <v>1435</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2</v>
      </c>
      <c r="C1" s="2" t="s">
        <v>30</v>
      </c>
      <c r="D1" s="2" t="s">
        <v>73</v>
      </c>
    </row>
    <row r="2" spans="1:4">
      <c r="A2" s="3" t="s">
        <v>1437</v>
      </c>
    </row>
    <row r="3" spans="1:4">
      <c r="A3" s="4" t="s">
        <v>1438</v>
      </c>
      <c r="B3" s="6" t="n">
        <v>607016</v>
      </c>
      <c r="C3" s="6" t="n">
        <v>640530</v>
      </c>
      <c r="D3" s="6" t="n">
        <v>242915</v>
      </c>
    </row>
    <row r="4" spans="1:4">
      <c r="A4" s="4" t="s">
        <v>908</v>
      </c>
    </row>
    <row r="5" spans="1:4">
      <c r="A5" s="3" t="s">
        <v>1437</v>
      </c>
    </row>
    <row r="6" spans="1:4">
      <c r="A6" s="4" t="s">
        <v>1439</v>
      </c>
      <c r="B6" s="4" t="s">
        <v>1037</v>
      </c>
    </row>
    <row r="7" spans="1:4">
      <c r="A7" s="4" t="s">
        <v>913</v>
      </c>
    </row>
    <row r="8" spans="1:4">
      <c r="A8" s="3" t="s">
        <v>1437</v>
      </c>
    </row>
    <row r="9" spans="1:4">
      <c r="A9" s="4" t="s">
        <v>1439</v>
      </c>
      <c r="B9" s="4" t="s">
        <v>111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0</v>
      </c>
      <c r="B1" s="2" t="s">
        <v>1</v>
      </c>
    </row>
    <row r="2" spans="1:3">
      <c r="B2" s="2" t="s">
        <v>2</v>
      </c>
      <c r="C2" s="2" t="s">
        <v>30</v>
      </c>
    </row>
    <row r="3" spans="1:3">
      <c r="A3" s="4" t="s">
        <v>908</v>
      </c>
    </row>
    <row r="4" spans="1:3">
      <c r="A4" s="3" t="s">
        <v>1441</v>
      </c>
    </row>
    <row r="5" spans="1:3">
      <c r="A5" s="4" t="s">
        <v>1442</v>
      </c>
      <c r="B5" s="4" t="s">
        <v>1443</v>
      </c>
      <c r="C5" s="4" t="s">
        <v>1444</v>
      </c>
    </row>
    <row r="6" spans="1:3">
      <c r="A6" s="4" t="s">
        <v>1445</v>
      </c>
      <c r="B6" s="4" t="s">
        <v>1446</v>
      </c>
      <c r="C6" s="4" t="s">
        <v>1447</v>
      </c>
    </row>
    <row r="7" spans="1:3">
      <c r="A7" s="4" t="s">
        <v>1146</v>
      </c>
      <c r="B7" s="4" t="s">
        <v>1448</v>
      </c>
      <c r="C7" s="4" t="s">
        <v>1448</v>
      </c>
    </row>
    <row r="8" spans="1:3">
      <c r="A8" s="4" t="s">
        <v>913</v>
      </c>
    </row>
    <row r="9" spans="1:3">
      <c r="A9" s="3" t="s">
        <v>1441</v>
      </c>
    </row>
    <row r="10" spans="1:3">
      <c r="A10" s="4" t="s">
        <v>1442</v>
      </c>
      <c r="B10" s="4" t="s">
        <v>1449</v>
      </c>
      <c r="C10" s="4" t="s">
        <v>1450</v>
      </c>
    </row>
    <row r="11" spans="1:3">
      <c r="A11" s="4" t="s">
        <v>1445</v>
      </c>
      <c r="B11" s="4" t="s">
        <v>1451</v>
      </c>
      <c r="C11" s="4" t="s">
        <v>1452</v>
      </c>
    </row>
    <row r="12" spans="1:3">
      <c r="A12" s="4" t="s">
        <v>1146</v>
      </c>
      <c r="B12" s="4" t="s">
        <v>1453</v>
      </c>
      <c r="C12" s="4" t="s">
        <v>145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55</v>
      </c>
      <c r="C1" s="2" t="s">
        <v>1</v>
      </c>
    </row>
    <row r="2" spans="1:7">
      <c r="C2" s="2" t="s">
        <v>2</v>
      </c>
      <c r="E2" s="2" t="s">
        <v>30</v>
      </c>
      <c r="G2" s="2" t="s">
        <v>73</v>
      </c>
    </row>
    <row r="3" spans="1:7">
      <c r="A3" s="3" t="s">
        <v>1456</v>
      </c>
    </row>
    <row r="4" spans="1:7">
      <c r="A4" s="4" t="s">
        <v>138</v>
      </c>
      <c r="C4" s="6" t="n">
        <v>6120</v>
      </c>
      <c r="D4" s="4" t="s">
        <v>184</v>
      </c>
      <c r="E4" s="6" t="n">
        <v>1853</v>
      </c>
      <c r="F4" s="4" t="s">
        <v>184</v>
      </c>
      <c r="G4" s="6" t="n">
        <v>1728</v>
      </c>
    </row>
    <row r="5" spans="1:7">
      <c r="A5" s="4" t="s">
        <v>1457</v>
      </c>
      <c r="C5" s="5" t="n">
        <v>0</v>
      </c>
      <c r="E5" s="5" t="n">
        <v>3092</v>
      </c>
      <c r="G5" s="5" t="n">
        <v>0</v>
      </c>
    </row>
    <row r="6" spans="1:7">
      <c r="A6" s="4" t="s">
        <v>1458</v>
      </c>
      <c r="C6" s="5" t="n">
        <v>673</v>
      </c>
      <c r="E6" s="5" t="n">
        <v>1263</v>
      </c>
      <c r="G6" s="5" t="n">
        <v>342</v>
      </c>
    </row>
    <row r="7" spans="1:7">
      <c r="A7" s="3" t="s">
        <v>1459</v>
      </c>
    </row>
    <row r="8" spans="1:7">
      <c r="A8" s="4" t="s">
        <v>1460</v>
      </c>
      <c r="B8" s="4" t="s">
        <v>620</v>
      </c>
      <c r="C8" s="5" t="n">
        <v>-41</v>
      </c>
      <c r="E8" s="5" t="n">
        <v>610</v>
      </c>
      <c r="G8" s="5" t="n">
        <v>-11</v>
      </c>
    </row>
    <row r="9" spans="1:7">
      <c r="A9" s="4" t="s">
        <v>1461</v>
      </c>
      <c r="B9" s="4" t="s">
        <v>788</v>
      </c>
      <c r="C9" s="5" t="n">
        <v>-858</v>
      </c>
      <c r="E9" s="5" t="n">
        <v>-698</v>
      </c>
      <c r="G9" s="5" t="n">
        <v>-206</v>
      </c>
    </row>
    <row r="10" spans="1:7">
      <c r="A10" s="4" t="s">
        <v>139</v>
      </c>
      <c r="B10" s="4" t="s">
        <v>184</v>
      </c>
      <c r="C10" s="5" t="n">
        <v>5894</v>
      </c>
      <c r="E10" s="5" t="n">
        <v>6120</v>
      </c>
      <c r="G10" s="5" t="n">
        <v>1853</v>
      </c>
    </row>
    <row r="11" spans="1:7">
      <c r="A11" s="4" t="s">
        <v>1462</v>
      </c>
      <c r="B11" s="4" t="s">
        <v>620</v>
      </c>
      <c r="C11" s="5" t="n">
        <v>1536</v>
      </c>
      <c r="E11" s="5" t="n">
        <v>1312</v>
      </c>
      <c r="G11" s="5" t="n">
        <v>546</v>
      </c>
    </row>
    <row r="12" spans="1:7">
      <c r="A12" s="4" t="s">
        <v>1438</v>
      </c>
      <c r="C12" s="6" t="n">
        <v>607016</v>
      </c>
      <c r="E12" s="6" t="n">
        <v>640530</v>
      </c>
      <c r="G12" s="6" t="n">
        <v>242915</v>
      </c>
    </row>
    <row r="13" spans="1:7"/>
    <row r="14" spans="1:7">
      <c r="A14" s="4" t="s">
        <v>184</v>
      </c>
      <c r="B14" s="4" t="s">
        <v>1417</v>
      </c>
    </row>
    <row r="15" spans="1:7">
      <c r="A15" s="4" t="s">
        <v>620</v>
      </c>
      <c r="B15" s="4" t="s">
        <v>1463</v>
      </c>
    </row>
    <row r="16" spans="1:7">
      <c r="A16" s="4" t="s">
        <v>821</v>
      </c>
      <c r="B16" s="4" t="s">
        <v>1464</v>
      </c>
    </row>
  </sheetData>
  <mergeCells count="8">
    <mergeCell ref="A1:B2"/>
    <mergeCell ref="C1:G1"/>
    <mergeCell ref="C2:D2"/>
    <mergeCell ref="E2:F2"/>
    <mergeCell ref="A13:F13"/>
    <mergeCell ref="B14:F14"/>
    <mergeCell ref="B15:F15"/>
    <mergeCell ref="B16:F1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465</v>
      </c>
      <c r="C1" s="2" t="s">
        <v>2</v>
      </c>
      <c r="E1" s="2" t="s">
        <v>30</v>
      </c>
      <c r="F1" s="2" t="s">
        <v>73</v>
      </c>
    </row>
    <row r="2" spans="1:6">
      <c r="A2" s="3" t="s">
        <v>1466</v>
      </c>
    </row>
    <row r="3" spans="1:6">
      <c r="A3" s="4" t="s">
        <v>1467</v>
      </c>
      <c r="C3" s="6" t="n">
        <v>66159</v>
      </c>
      <c r="D3" s="4" t="s">
        <v>184</v>
      </c>
      <c r="E3" s="6" t="n">
        <v>65189</v>
      </c>
      <c r="F3" s="6" t="n">
        <v>64903</v>
      </c>
    </row>
    <row r="4" spans="1:6">
      <c r="A4" s="4" t="s">
        <v>1391</v>
      </c>
    </row>
    <row r="5" spans="1:6">
      <c r="A5" s="3" t="s">
        <v>1466</v>
      </c>
    </row>
    <row r="6" spans="1:6">
      <c r="A6" s="4" t="s">
        <v>1467</v>
      </c>
      <c r="B6" s="4" t="s">
        <v>620</v>
      </c>
      <c r="C6" s="5" t="n">
        <v>41002</v>
      </c>
      <c r="E6" s="5" t="n">
        <v>29071</v>
      </c>
    </row>
    <row r="7" spans="1:6">
      <c r="A7" s="4" t="s">
        <v>575</v>
      </c>
    </row>
    <row r="8" spans="1:6">
      <c r="A8" s="3" t="s">
        <v>1466</v>
      </c>
    </row>
    <row r="9" spans="1:6">
      <c r="A9" s="4" t="s">
        <v>1467</v>
      </c>
      <c r="C9" s="5" t="n">
        <v>13075</v>
      </c>
      <c r="E9" s="5" t="n">
        <v>13904</v>
      </c>
    </row>
    <row r="10" spans="1:6">
      <c r="A10" s="4" t="s">
        <v>1468</v>
      </c>
    </row>
    <row r="11" spans="1:6">
      <c r="A11" s="3" t="s">
        <v>1466</v>
      </c>
    </row>
    <row r="12" spans="1:6">
      <c r="A12" s="4" t="s">
        <v>1467</v>
      </c>
      <c r="C12" s="5" t="n">
        <v>9171</v>
      </c>
      <c r="E12" s="5" t="n">
        <v>7010</v>
      </c>
    </row>
    <row r="13" spans="1:6">
      <c r="A13" s="4" t="s">
        <v>1469</v>
      </c>
    </row>
    <row r="14" spans="1:6">
      <c r="A14" s="3" t="s">
        <v>1466</v>
      </c>
    </row>
    <row r="15" spans="1:6">
      <c r="A15" s="4" t="s">
        <v>1467</v>
      </c>
      <c r="C15" s="5" t="n">
        <v>0</v>
      </c>
      <c r="E15" s="5" t="n">
        <v>7526</v>
      </c>
    </row>
    <row r="16" spans="1:6">
      <c r="A16" s="4" t="s">
        <v>1470</v>
      </c>
    </row>
    <row r="17" spans="1:6">
      <c r="A17" s="3" t="s">
        <v>1466</v>
      </c>
    </row>
    <row r="18" spans="1:6">
      <c r="A18" s="4" t="s">
        <v>1467</v>
      </c>
      <c r="C18" s="5" t="n">
        <v>2911</v>
      </c>
      <c r="E18" s="5" t="n">
        <v>7678</v>
      </c>
    </row>
    <row r="19" spans="1:6">
      <c r="A19" s="14" t="n">
        <v>1</v>
      </c>
    </row>
    <row r="20" spans="1:6">
      <c r="A20" s="3" t="s">
        <v>1466</v>
      </c>
    </row>
    <row r="21" spans="1:6">
      <c r="A21" s="4" t="s">
        <v>1467</v>
      </c>
      <c r="C21" s="5" t="n">
        <v>44680</v>
      </c>
      <c r="E21" s="5" t="n">
        <v>42554</v>
      </c>
    </row>
    <row r="22" spans="1:6">
      <c r="A22" s="4" t="s">
        <v>1471</v>
      </c>
    </row>
    <row r="23" spans="1:6">
      <c r="A23" s="3" t="s">
        <v>1466</v>
      </c>
    </row>
    <row r="24" spans="1:6">
      <c r="A24" s="4" t="s">
        <v>1467</v>
      </c>
      <c r="B24" s="4" t="s">
        <v>620</v>
      </c>
      <c r="C24" s="5" t="n">
        <v>41002</v>
      </c>
      <c r="E24" s="5" t="n">
        <v>29071</v>
      </c>
    </row>
    <row r="25" spans="1:6">
      <c r="A25" s="4" t="s">
        <v>1472</v>
      </c>
    </row>
    <row r="26" spans="1:6">
      <c r="A26" s="3" t="s">
        <v>1466</v>
      </c>
    </row>
    <row r="27" spans="1:6">
      <c r="A27" s="4" t="s">
        <v>1467</v>
      </c>
      <c r="C27" s="5" t="n">
        <v>3678</v>
      </c>
      <c r="E27" s="5" t="n">
        <v>5957</v>
      </c>
    </row>
    <row r="28" spans="1:6">
      <c r="A28" s="4" t="s">
        <v>1473</v>
      </c>
    </row>
    <row r="29" spans="1:6">
      <c r="A29" s="3" t="s">
        <v>1466</v>
      </c>
    </row>
    <row r="30" spans="1:6">
      <c r="A30" s="4" t="s">
        <v>1467</v>
      </c>
      <c r="C30" s="5" t="n">
        <v>0</v>
      </c>
      <c r="E30" s="5" t="n">
        <v>0</v>
      </c>
    </row>
    <row r="31" spans="1:6">
      <c r="A31" s="4" t="s">
        <v>1474</v>
      </c>
    </row>
    <row r="32" spans="1:6">
      <c r="A32" s="3" t="s">
        <v>1466</v>
      </c>
    </row>
    <row r="33" spans="1:6">
      <c r="A33" s="4" t="s">
        <v>1467</v>
      </c>
      <c r="C33" s="5" t="n">
        <v>0</v>
      </c>
      <c r="E33" s="5" t="n">
        <v>7526</v>
      </c>
    </row>
    <row r="34" spans="1:6">
      <c r="A34" s="4" t="s">
        <v>1475</v>
      </c>
    </row>
    <row r="35" spans="1:6">
      <c r="A35" s="3" t="s">
        <v>1466</v>
      </c>
    </row>
    <row r="36" spans="1:6">
      <c r="A36" s="4" t="s">
        <v>1467</v>
      </c>
      <c r="C36" s="5" t="n">
        <v>0</v>
      </c>
      <c r="E36" s="5" t="n">
        <v>0</v>
      </c>
    </row>
    <row r="37" spans="1:6">
      <c r="A37" s="14" t="n">
        <v>2</v>
      </c>
    </row>
    <row r="38" spans="1:6">
      <c r="A38" s="3" t="s">
        <v>1466</v>
      </c>
    </row>
    <row r="39" spans="1:6">
      <c r="A39" s="4" t="s">
        <v>1467</v>
      </c>
      <c r="C39" s="5" t="n">
        <v>21479</v>
      </c>
      <c r="E39" s="5" t="n">
        <v>22635</v>
      </c>
    </row>
    <row r="40" spans="1:6">
      <c r="A40" s="4" t="s">
        <v>1476</v>
      </c>
    </row>
    <row r="41" spans="1:6">
      <c r="A41" s="3" t="s">
        <v>1466</v>
      </c>
    </row>
    <row r="42" spans="1:6">
      <c r="A42" s="4" t="s">
        <v>1467</v>
      </c>
      <c r="B42" s="4" t="s">
        <v>620</v>
      </c>
      <c r="C42" s="5" t="n">
        <v>0</v>
      </c>
      <c r="E42" s="5" t="n">
        <v>0</v>
      </c>
    </row>
    <row r="43" spans="1:6">
      <c r="A43" s="4" t="s">
        <v>1477</v>
      </c>
    </row>
    <row r="44" spans="1:6">
      <c r="A44" s="3" t="s">
        <v>1466</v>
      </c>
    </row>
    <row r="45" spans="1:6">
      <c r="A45" s="4" t="s">
        <v>1467</v>
      </c>
      <c r="C45" s="5" t="n">
        <v>9397</v>
      </c>
      <c r="E45" s="5" t="n">
        <v>7947</v>
      </c>
    </row>
    <row r="46" spans="1:6">
      <c r="A46" s="4" t="s">
        <v>1478</v>
      </c>
    </row>
    <row r="47" spans="1:6">
      <c r="A47" s="3" t="s">
        <v>1466</v>
      </c>
    </row>
    <row r="48" spans="1:6">
      <c r="A48" s="4" t="s">
        <v>1467</v>
      </c>
      <c r="C48" s="5" t="n">
        <v>9171</v>
      </c>
      <c r="E48" s="5" t="n">
        <v>7010</v>
      </c>
    </row>
    <row r="49" spans="1:6">
      <c r="A49" s="4" t="s">
        <v>1479</v>
      </c>
    </row>
    <row r="50" spans="1:6">
      <c r="A50" s="3" t="s">
        <v>1466</v>
      </c>
    </row>
    <row r="51" spans="1:6">
      <c r="A51" s="4" t="s">
        <v>1467</v>
      </c>
      <c r="C51" s="5" t="n">
        <v>0</v>
      </c>
      <c r="E51" s="5" t="n">
        <v>0</v>
      </c>
    </row>
    <row r="52" spans="1:6">
      <c r="A52" s="4" t="s">
        <v>1480</v>
      </c>
    </row>
    <row r="53" spans="1:6">
      <c r="A53" s="3" t="s">
        <v>1466</v>
      </c>
    </row>
    <row r="54" spans="1:6">
      <c r="A54" s="4" t="s">
        <v>1467</v>
      </c>
      <c r="C54" s="6" t="n">
        <v>2911</v>
      </c>
      <c r="E54" s="6" t="n">
        <v>7678</v>
      </c>
    </row>
    <row r="55" spans="1:6"/>
    <row r="56" spans="1:6">
      <c r="A56" s="4" t="s">
        <v>184</v>
      </c>
      <c r="B56" s="4" t="s">
        <v>1149</v>
      </c>
    </row>
    <row r="57" spans="1:6">
      <c r="A57" s="4" t="s">
        <v>620</v>
      </c>
      <c r="B57" s="4" t="s">
        <v>1481</v>
      </c>
    </row>
  </sheetData>
  <mergeCells count="5">
    <mergeCell ref="A1:B1"/>
    <mergeCell ref="C1:D1"/>
    <mergeCell ref="A55:E55"/>
    <mergeCell ref="B56:E56"/>
    <mergeCell ref="B57:E5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2</v>
      </c>
      <c r="C1" s="2" t="s">
        <v>2</v>
      </c>
      <c r="D1" s="2" t="s">
        <v>30</v>
      </c>
    </row>
    <row r="2" spans="1:4">
      <c r="A2" s="3" t="s">
        <v>1483</v>
      </c>
    </row>
    <row r="3" spans="1:4">
      <c r="A3" s="4" t="s">
        <v>322</v>
      </c>
      <c r="C3" s="6" t="n">
        <v>20851</v>
      </c>
      <c r="D3" s="6" t="n">
        <v>26083</v>
      </c>
    </row>
    <row r="4" spans="1:4">
      <c r="A4" s="4" t="s">
        <v>1484</v>
      </c>
    </row>
    <row r="5" spans="1:4">
      <c r="A5" s="3" t="s">
        <v>1483</v>
      </c>
    </row>
    <row r="6" spans="1:4">
      <c r="A6" s="4" t="s">
        <v>1485</v>
      </c>
      <c r="B6" s="4" t="s">
        <v>184</v>
      </c>
      <c r="C6" s="5" t="n">
        <v>0</v>
      </c>
      <c r="D6" s="5" t="n">
        <v>0</v>
      </c>
    </row>
    <row r="7" spans="1:4">
      <c r="A7" s="4" t="s">
        <v>322</v>
      </c>
      <c r="B7" s="4" t="s">
        <v>620</v>
      </c>
      <c r="C7" s="5" t="n">
        <v>0</v>
      </c>
      <c r="D7" s="5" t="n">
        <v>0</v>
      </c>
    </row>
    <row r="8" spans="1:4">
      <c r="A8" s="4" t="s">
        <v>1486</v>
      </c>
      <c r="B8" s="4" t="s">
        <v>821</v>
      </c>
      <c r="C8" s="5" t="n">
        <v>0</v>
      </c>
      <c r="D8" s="5" t="n">
        <v>0</v>
      </c>
    </row>
    <row r="9" spans="1:4">
      <c r="A9" s="4" t="s">
        <v>868</v>
      </c>
      <c r="B9" s="4" t="s">
        <v>790</v>
      </c>
      <c r="C9" s="5" t="n">
        <v>0</v>
      </c>
      <c r="D9" s="5" t="n">
        <v>0</v>
      </c>
    </row>
    <row r="10" spans="1:4">
      <c r="A10" s="4" t="s">
        <v>1487</v>
      </c>
    </row>
    <row r="11" spans="1:4">
      <c r="A11" s="3" t="s">
        <v>1483</v>
      </c>
    </row>
    <row r="12" spans="1:4">
      <c r="A12" s="4" t="s">
        <v>1485</v>
      </c>
      <c r="B12" s="4" t="s">
        <v>184</v>
      </c>
      <c r="C12" s="5" t="n">
        <v>0</v>
      </c>
      <c r="D12" s="5" t="n">
        <v>0</v>
      </c>
    </row>
    <row r="13" spans="1:4">
      <c r="A13" s="4" t="s">
        <v>322</v>
      </c>
      <c r="B13" s="4" t="s">
        <v>620</v>
      </c>
      <c r="C13" s="5" t="n">
        <v>0</v>
      </c>
      <c r="D13" s="5" t="n">
        <v>0</v>
      </c>
    </row>
    <row r="14" spans="1:4">
      <c r="A14" s="4" t="s">
        <v>1486</v>
      </c>
      <c r="B14" s="4" t="s">
        <v>821</v>
      </c>
      <c r="C14" s="5" t="n">
        <v>0</v>
      </c>
      <c r="D14" s="5" t="n">
        <v>0</v>
      </c>
    </row>
    <row r="15" spans="1:4">
      <c r="A15" s="4" t="s">
        <v>868</v>
      </c>
      <c r="B15" s="4" t="s">
        <v>790</v>
      </c>
      <c r="C15" s="5" t="n">
        <v>0</v>
      </c>
      <c r="D15" s="5" t="n">
        <v>0</v>
      </c>
    </row>
    <row r="16" spans="1:4">
      <c r="A16" s="4" t="s">
        <v>1488</v>
      </c>
    </row>
    <row r="17" spans="1:4">
      <c r="A17" s="3" t="s">
        <v>1483</v>
      </c>
    </row>
    <row r="18" spans="1:4">
      <c r="A18" s="4" t="s">
        <v>1485</v>
      </c>
      <c r="B18" s="4" t="s">
        <v>184</v>
      </c>
      <c r="C18" s="5" t="n">
        <v>33240</v>
      </c>
      <c r="D18" s="5" t="n">
        <v>22019</v>
      </c>
    </row>
    <row r="19" spans="1:4">
      <c r="A19" s="4" t="s">
        <v>322</v>
      </c>
      <c r="B19" s="4" t="s">
        <v>620</v>
      </c>
      <c r="C19" s="5" t="n">
        <v>12340</v>
      </c>
      <c r="D19" s="5" t="n">
        <v>8624</v>
      </c>
    </row>
    <row r="20" spans="1:4">
      <c r="A20" s="4" t="s">
        <v>1486</v>
      </c>
      <c r="B20" s="4" t="s">
        <v>821</v>
      </c>
      <c r="C20" s="5" t="n">
        <v>21098</v>
      </c>
      <c r="D20" s="5" t="n">
        <v>10484</v>
      </c>
    </row>
    <row r="21" spans="1:4">
      <c r="A21" s="4" t="s">
        <v>868</v>
      </c>
      <c r="B21" s="4" t="s">
        <v>790</v>
      </c>
      <c r="C21" s="6" t="n">
        <v>2208</v>
      </c>
      <c r="D21" s="6" t="n">
        <v>4075</v>
      </c>
    </row>
    <row r="22" spans="1:4"/>
    <row r="23" spans="1:4">
      <c r="A23" s="4" t="s">
        <v>184</v>
      </c>
      <c r="B23" s="4" t="s">
        <v>1489</v>
      </c>
    </row>
    <row r="24" spans="1:4">
      <c r="A24" s="4" t="s">
        <v>620</v>
      </c>
      <c r="B24" s="4" t="s">
        <v>1490</v>
      </c>
    </row>
    <row r="25" spans="1:4">
      <c r="A25" s="4" t="s">
        <v>821</v>
      </c>
      <c r="B25" s="4" t="s">
        <v>1417</v>
      </c>
    </row>
    <row r="26" spans="1:4">
      <c r="A26" s="4" t="s">
        <v>790</v>
      </c>
      <c r="B26" s="4" t="s">
        <v>1491</v>
      </c>
    </row>
  </sheetData>
  <mergeCells count="6">
    <mergeCell ref="A1:B1"/>
    <mergeCell ref="A22:C22"/>
    <mergeCell ref="B23:C23"/>
    <mergeCell ref="B24:C24"/>
    <mergeCell ref="B25:C25"/>
    <mergeCell ref="B26:C2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30</v>
      </c>
    </row>
    <row r="2" spans="1:3">
      <c r="A2" s="3" t="s">
        <v>31</v>
      </c>
    </row>
    <row r="3" spans="1:3">
      <c r="A3" s="4" t="s">
        <v>32</v>
      </c>
      <c r="B3" s="6" t="n">
        <v>192800</v>
      </c>
      <c r="C3" s="6" t="n">
        <v>155055</v>
      </c>
    </row>
    <row r="4" spans="1:3">
      <c r="A4" s="4" t="s">
        <v>33</v>
      </c>
      <c r="B4" s="5" t="n">
        <v>153770</v>
      </c>
      <c r="C4" s="5" t="n">
        <v>107093</v>
      </c>
    </row>
    <row r="5" spans="1:3">
      <c r="A5" s="4" t="s">
        <v>546</v>
      </c>
      <c r="B5" s="5" t="n">
        <v>13760</v>
      </c>
      <c r="C5" s="5" t="n">
        <v>22291</v>
      </c>
    </row>
    <row r="6" spans="1:3">
      <c r="A6" s="4" t="s">
        <v>547</v>
      </c>
      <c r="B6" s="5" t="n">
        <v>69708</v>
      </c>
      <c r="C6" s="5" t="n">
        <v>59131</v>
      </c>
    </row>
    <row r="7" spans="1:3">
      <c r="A7" s="4" t="s">
        <v>38</v>
      </c>
      <c r="B7" s="5" t="n">
        <v>10342083</v>
      </c>
      <c r="C7" s="5" t="n">
        <v>8168062</v>
      </c>
    </row>
    <row r="8" spans="1:3">
      <c r="A8" s="4" t="s">
        <v>548</v>
      </c>
      <c r="B8" s="5" t="n">
        <v>279900</v>
      </c>
      <c r="C8" s="5" t="n">
        <v>219746</v>
      </c>
    </row>
    <row r="9" spans="1:3">
      <c r="A9" s="3" t="s">
        <v>47</v>
      </c>
    </row>
    <row r="10" spans="1:3">
      <c r="A10" s="4" t="s">
        <v>80</v>
      </c>
      <c r="B10" s="5" t="n">
        <v>11053325</v>
      </c>
      <c r="C10" s="5" t="n">
        <v>8828603</v>
      </c>
    </row>
    <row r="11" spans="1:3">
      <c r="A11" s="4" t="s">
        <v>51</v>
      </c>
      <c r="B11" s="5" t="n">
        <v>714884</v>
      </c>
      <c r="C11" s="5" t="n">
        <v>879008</v>
      </c>
    </row>
    <row r="12" spans="1:3">
      <c r="A12" s="4" t="s">
        <v>52</v>
      </c>
      <c r="B12" s="5" t="n">
        <v>195170</v>
      </c>
      <c r="C12" s="5" t="n">
        <v>194603</v>
      </c>
    </row>
    <row r="13" spans="1:3">
      <c r="A13" s="4" t="s">
        <v>1493</v>
      </c>
    </row>
    <row r="14" spans="1:3">
      <c r="A14" s="3" t="s">
        <v>31</v>
      </c>
    </row>
    <row r="15" spans="1:3">
      <c r="A15" s="4" t="s">
        <v>32</v>
      </c>
      <c r="B15" s="5" t="n">
        <v>192800</v>
      </c>
      <c r="C15" s="5" t="n">
        <v>155055</v>
      </c>
    </row>
    <row r="16" spans="1:3">
      <c r="A16" s="4" t="s">
        <v>1494</v>
      </c>
    </row>
    <row r="17" spans="1:3">
      <c r="A17" s="3" t="s">
        <v>31</v>
      </c>
    </row>
    <row r="18" spans="1:3">
      <c r="A18" s="4" t="s">
        <v>32</v>
      </c>
      <c r="B18" s="5" t="n">
        <v>192800</v>
      </c>
      <c r="C18" s="5" t="n">
        <v>155055</v>
      </c>
    </row>
    <row r="19" spans="1:3">
      <c r="A19" s="4" t="s">
        <v>1495</v>
      </c>
    </row>
    <row r="20" spans="1:3">
      <c r="A20" s="3" t="s">
        <v>31</v>
      </c>
    </row>
    <row r="21" spans="1:3">
      <c r="A21" s="4" t="s">
        <v>33</v>
      </c>
      <c r="B21" s="5" t="n">
        <v>153770</v>
      </c>
      <c r="C21" s="5" t="n">
        <v>107093</v>
      </c>
    </row>
    <row r="22" spans="1:3">
      <c r="A22" s="4" t="s">
        <v>546</v>
      </c>
      <c r="B22" s="5" t="n">
        <v>13760</v>
      </c>
      <c r="C22" s="5" t="n">
        <v>22291</v>
      </c>
    </row>
    <row r="23" spans="1:3">
      <c r="A23" s="4" t="s">
        <v>547</v>
      </c>
      <c r="B23" s="5" t="n">
        <v>69708</v>
      </c>
      <c r="C23" s="5" t="n">
        <v>59131</v>
      </c>
    </row>
    <row r="24" spans="1:3">
      <c r="A24" s="3" t="s">
        <v>47</v>
      </c>
    </row>
    <row r="25" spans="1:3">
      <c r="A25" s="4" t="s">
        <v>80</v>
      </c>
      <c r="B25" s="5" t="n">
        <v>11053325</v>
      </c>
      <c r="C25" s="5" t="n">
        <v>8828603</v>
      </c>
    </row>
    <row r="26" spans="1:3">
      <c r="A26" s="4" t="s">
        <v>51</v>
      </c>
      <c r="B26" s="5" t="n">
        <v>714884</v>
      </c>
      <c r="C26" s="5" t="n">
        <v>879008</v>
      </c>
    </row>
    <row r="27" spans="1:3">
      <c r="A27" s="4" t="s">
        <v>52</v>
      </c>
      <c r="B27" s="5" t="n">
        <v>195170</v>
      </c>
      <c r="C27" s="5" t="n">
        <v>194603</v>
      </c>
    </row>
    <row r="28" spans="1:3">
      <c r="A28" s="4" t="s">
        <v>1496</v>
      </c>
      <c r="B28" s="5" t="n">
        <v>4704</v>
      </c>
      <c r="C28" s="5" t="n">
        <v>3416</v>
      </c>
    </row>
    <row r="29" spans="1:3">
      <c r="A29" s="4" t="s">
        <v>1497</v>
      </c>
    </row>
    <row r="30" spans="1:3">
      <c r="A30" s="3" t="s">
        <v>31</v>
      </c>
    </row>
    <row r="31" spans="1:3">
      <c r="A31" s="4" t="s">
        <v>33</v>
      </c>
      <c r="B31" s="5" t="n">
        <v>153770</v>
      </c>
      <c r="C31" s="5" t="n">
        <v>107093</v>
      </c>
    </row>
    <row r="32" spans="1:3">
      <c r="A32" s="4" t="s">
        <v>546</v>
      </c>
      <c r="B32" s="5" t="n">
        <v>12013</v>
      </c>
      <c r="C32" s="5" t="n">
        <v>18212</v>
      </c>
    </row>
    <row r="33" spans="1:3">
      <c r="A33" s="4" t="s">
        <v>547</v>
      </c>
      <c r="B33" s="5" t="n">
        <v>69708</v>
      </c>
      <c r="C33" s="5" t="n">
        <v>59131</v>
      </c>
    </row>
    <row r="34" spans="1:3">
      <c r="A34" s="3" t="s">
        <v>47</v>
      </c>
    </row>
    <row r="35" spans="1:3">
      <c r="A35" s="4" t="s">
        <v>80</v>
      </c>
      <c r="B35" s="5" t="n">
        <v>11038819</v>
      </c>
      <c r="C35" s="5" t="n">
        <v>8820572</v>
      </c>
    </row>
    <row r="36" spans="1:3">
      <c r="A36" s="4" t="s">
        <v>51</v>
      </c>
      <c r="B36" s="5" t="n">
        <v>714884</v>
      </c>
      <c r="C36" s="5" t="n">
        <v>879008</v>
      </c>
    </row>
    <row r="37" spans="1:3">
      <c r="A37" s="4" t="s">
        <v>52</v>
      </c>
      <c r="B37" s="5" t="n">
        <v>198806</v>
      </c>
      <c r="C37" s="5" t="n">
        <v>197888</v>
      </c>
    </row>
    <row r="38" spans="1:3">
      <c r="A38" s="4" t="s">
        <v>1496</v>
      </c>
      <c r="B38" s="5" t="n">
        <v>4704</v>
      </c>
      <c r="C38" s="5" t="n">
        <v>3416</v>
      </c>
    </row>
    <row r="39" spans="1:3">
      <c r="A39" s="4" t="s">
        <v>1498</v>
      </c>
    </row>
    <row r="40" spans="1:3">
      <c r="A40" s="3" t="s">
        <v>31</v>
      </c>
    </row>
    <row r="41" spans="1:3">
      <c r="A41" s="4" t="s">
        <v>38</v>
      </c>
      <c r="B41" s="5" t="n">
        <v>10345397</v>
      </c>
      <c r="C41" s="5" t="n">
        <v>8172584</v>
      </c>
    </row>
    <row r="42" spans="1:3">
      <c r="A42" s="4" t="s">
        <v>548</v>
      </c>
      <c r="B42" s="5" t="n">
        <v>279900</v>
      </c>
      <c r="C42" s="5" t="n">
        <v>219746</v>
      </c>
    </row>
    <row r="43" spans="1:3">
      <c r="A43" s="4" t="s">
        <v>1499</v>
      </c>
      <c r="B43" s="5" t="n">
        <v>45261</v>
      </c>
      <c r="C43" s="5" t="n">
        <v>34384</v>
      </c>
    </row>
    <row r="44" spans="1:3">
      <c r="A44" s="4" t="s">
        <v>1500</v>
      </c>
      <c r="B44" s="5" t="n">
        <v>228</v>
      </c>
      <c r="C44" s="5" t="n">
        <v>834</v>
      </c>
    </row>
    <row r="45" spans="1:3">
      <c r="A45" s="4" t="s">
        <v>1501</v>
      </c>
    </row>
    <row r="46" spans="1:3">
      <c r="A46" s="3" t="s">
        <v>31</v>
      </c>
    </row>
    <row r="47" spans="1:3">
      <c r="A47" s="4" t="s">
        <v>38</v>
      </c>
      <c r="B47" s="5" t="n">
        <v>10059992</v>
      </c>
      <c r="C47" s="5" t="n">
        <v>7973845</v>
      </c>
    </row>
    <row r="48" spans="1:3">
      <c r="A48" s="4" t="s">
        <v>548</v>
      </c>
      <c r="B48" s="5" t="n">
        <v>279900</v>
      </c>
      <c r="C48" s="5" t="n">
        <v>219746</v>
      </c>
    </row>
    <row r="49" spans="1:3">
      <c r="A49" s="4" t="s">
        <v>1499</v>
      </c>
      <c r="B49" s="5" t="n">
        <v>45261</v>
      </c>
      <c r="C49" s="5" t="n">
        <v>34384</v>
      </c>
    </row>
    <row r="50" spans="1:3">
      <c r="A50" s="4" t="s">
        <v>1500</v>
      </c>
      <c r="B50" s="6" t="n">
        <v>228</v>
      </c>
      <c r="C50" s="6" t="n">
        <v>83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502</v>
      </c>
      <c r="B1" s="2" t="s">
        <v>1</v>
      </c>
    </row>
    <row r="2" spans="1:3">
      <c r="B2" s="2" t="s">
        <v>2</v>
      </c>
      <c r="C2" s="2" t="s">
        <v>30</v>
      </c>
    </row>
    <row r="3" spans="1:3">
      <c r="A3" s="4" t="s">
        <v>55</v>
      </c>
    </row>
    <row r="4" spans="1:3">
      <c r="A4" s="3" t="s">
        <v>635</v>
      </c>
    </row>
    <row r="5" spans="1:3">
      <c r="A5" s="4" t="s">
        <v>1503</v>
      </c>
      <c r="B5" s="4" t="s">
        <v>1175</v>
      </c>
      <c r="C5" s="4" t="s">
        <v>117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4</v>
      </c>
      <c r="B1" s="2" t="s">
        <v>2</v>
      </c>
      <c r="C1" s="2" t="s">
        <v>30</v>
      </c>
      <c r="D1" s="2" t="s">
        <v>73</v>
      </c>
      <c r="E1" s="2" t="s">
        <v>542</v>
      </c>
    </row>
    <row r="2" spans="1:5">
      <c r="A2" s="3" t="s">
        <v>31</v>
      </c>
    </row>
    <row r="3" spans="1:5">
      <c r="A3" s="4" t="s">
        <v>32</v>
      </c>
      <c r="B3" s="6" t="n">
        <v>192800</v>
      </c>
      <c r="C3" s="6" t="n">
        <v>155055</v>
      </c>
    </row>
    <row r="4" spans="1:5">
      <c r="A4" s="4" t="s">
        <v>1505</v>
      </c>
      <c r="B4" s="5" t="n">
        <v>221451</v>
      </c>
      <c r="C4" s="5" t="n">
        <v>278271</v>
      </c>
    </row>
    <row r="5" spans="1:5">
      <c r="A5" s="4" t="s">
        <v>46</v>
      </c>
      <c r="B5" s="5" t="n">
        <v>14077052</v>
      </c>
      <c r="C5" s="5" t="n">
        <v>11422555</v>
      </c>
    </row>
    <row r="6" spans="1:5">
      <c r="A6" s="3" t="s">
        <v>1506</v>
      </c>
    </row>
    <row r="7" spans="1:5">
      <c r="A7" s="4" t="s">
        <v>52</v>
      </c>
      <c r="B7" s="5" t="n">
        <v>195170</v>
      </c>
      <c r="C7" s="5" t="n">
        <v>194603</v>
      </c>
    </row>
    <row r="8" spans="1:5">
      <c r="A8" s="4" t="s">
        <v>53</v>
      </c>
      <c r="B8" s="5" t="n">
        <v>248799</v>
      </c>
      <c r="C8" s="5" t="n">
        <v>263261</v>
      </c>
    </row>
    <row r="9" spans="1:5">
      <c r="A9" s="4" t="s">
        <v>1507</v>
      </c>
      <c r="B9" s="5" t="n">
        <v>1864874</v>
      </c>
      <c r="C9" s="5" t="n">
        <v>1257080</v>
      </c>
      <c r="D9" s="6" t="n">
        <v>1146268</v>
      </c>
      <c r="E9" s="6" t="n">
        <v>1100775</v>
      </c>
    </row>
    <row r="10" spans="1:5">
      <c r="A10" s="4" t="s">
        <v>62</v>
      </c>
      <c r="B10" s="5" t="n">
        <v>14077052</v>
      </c>
      <c r="C10" s="5" t="n">
        <v>11422555</v>
      </c>
    </row>
    <row r="11" spans="1:5">
      <c r="A11" s="4" t="s">
        <v>1508</v>
      </c>
    </row>
    <row r="12" spans="1:5">
      <c r="A12" s="3" t="s">
        <v>31</v>
      </c>
    </row>
    <row r="13" spans="1:5">
      <c r="A13" s="4" t="s">
        <v>32</v>
      </c>
      <c r="B13" s="5" t="n">
        <v>120812</v>
      </c>
      <c r="C13" s="5" t="n">
        <v>140217</v>
      </c>
    </row>
    <row r="14" spans="1:5">
      <c r="A14" s="4" t="s">
        <v>1509</v>
      </c>
      <c r="B14" s="5" t="n">
        <v>1952414</v>
      </c>
      <c r="C14" s="5" t="n">
        <v>1279065</v>
      </c>
    </row>
    <row r="15" spans="1:5">
      <c r="A15" s="4" t="s">
        <v>1505</v>
      </c>
      <c r="B15" s="5" t="n">
        <v>43606</v>
      </c>
      <c r="C15" s="5" t="n">
        <v>139060</v>
      </c>
    </row>
    <row r="16" spans="1:5">
      <c r="A16" s="4" t="s">
        <v>46</v>
      </c>
      <c r="B16" s="5" t="n">
        <v>2116832</v>
      </c>
      <c r="C16" s="5" t="n">
        <v>1558342</v>
      </c>
    </row>
    <row r="17" spans="1:5">
      <c r="A17" s="3" t="s">
        <v>1506</v>
      </c>
    </row>
    <row r="18" spans="1:5">
      <c r="A18" s="4" t="s">
        <v>52</v>
      </c>
      <c r="B18" s="5" t="n">
        <v>195170</v>
      </c>
      <c r="C18" s="5" t="n">
        <v>194603</v>
      </c>
    </row>
    <row r="19" spans="1:5">
      <c r="A19" s="4" t="s">
        <v>53</v>
      </c>
      <c r="B19" s="5" t="n">
        <v>56788</v>
      </c>
      <c r="C19" s="5" t="n">
        <v>106659</v>
      </c>
    </row>
    <row r="20" spans="1:5">
      <c r="A20" s="4" t="s">
        <v>1507</v>
      </c>
      <c r="B20" s="5" t="n">
        <v>1864874</v>
      </c>
      <c r="C20" s="5" t="n">
        <v>1257080</v>
      </c>
    </row>
    <row r="21" spans="1:5">
      <c r="A21" s="4" t="s">
        <v>62</v>
      </c>
      <c r="B21" s="6" t="n">
        <v>2116832</v>
      </c>
      <c r="C21" s="6" t="n">
        <v>155834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0</v>
      </c>
      <c r="D2" s="2" t="s">
        <v>73</v>
      </c>
    </row>
    <row r="3" spans="1:4">
      <c r="A3" s="3" t="s">
        <v>1511</v>
      </c>
    </row>
    <row r="4" spans="1:4">
      <c r="A4" s="4" t="s">
        <v>1512</v>
      </c>
      <c r="B4" s="6" t="n">
        <v>509716</v>
      </c>
      <c r="C4" s="6" t="n">
        <v>378332</v>
      </c>
      <c r="D4" s="6" t="n">
        <v>335984</v>
      </c>
    </row>
    <row r="5" spans="1:4">
      <c r="A5" s="4" t="s">
        <v>1513</v>
      </c>
      <c r="B5" s="5" t="n">
        <v>3913</v>
      </c>
      <c r="C5" s="5" t="n">
        <v>3635</v>
      </c>
      <c r="D5" s="5" t="n">
        <v>2764</v>
      </c>
    </row>
    <row r="6" spans="1:4">
      <c r="A6" s="3" t="s">
        <v>1514</v>
      </c>
    </row>
    <row r="7" spans="1:4">
      <c r="A7" s="4" t="s">
        <v>1515</v>
      </c>
      <c r="B7" s="5" t="n">
        <v>37712</v>
      </c>
      <c r="C7" s="5" t="n">
        <v>28641</v>
      </c>
      <c r="D7" s="5" t="n">
        <v>24386</v>
      </c>
    </row>
    <row r="8" spans="1:4">
      <c r="A8" s="4" t="s">
        <v>109</v>
      </c>
      <c r="B8" s="5" t="n">
        <v>31821</v>
      </c>
      <c r="C8" s="5" t="n">
        <v>24834</v>
      </c>
      <c r="D8" s="5" t="n">
        <v>21601</v>
      </c>
    </row>
    <row r="9" spans="1:4">
      <c r="A9" s="4" t="s">
        <v>114</v>
      </c>
      <c r="B9" s="5" t="n">
        <v>187954</v>
      </c>
      <c r="C9" s="5" t="n">
        <v>138520</v>
      </c>
      <c r="D9" s="5" t="n">
        <v>119811</v>
      </c>
    </row>
    <row r="10" spans="1:4">
      <c r="A10" s="4" t="s">
        <v>1260</v>
      </c>
      <c r="B10" s="5" t="n">
        <v>-89567</v>
      </c>
      <c r="C10" s="5" t="n">
        <v>-46171</v>
      </c>
      <c r="D10" s="5" t="n">
        <v>-37747</v>
      </c>
    </row>
    <row r="11" spans="1:4">
      <c r="A11" s="4" t="s">
        <v>116</v>
      </c>
      <c r="B11" s="5" t="n">
        <v>98387</v>
      </c>
      <c r="C11" s="5" t="n">
        <v>92349</v>
      </c>
      <c r="D11" s="5" t="n">
        <v>82064</v>
      </c>
    </row>
    <row r="12" spans="1:4">
      <c r="A12" s="4" t="s">
        <v>1006</v>
      </c>
      <c r="B12" s="5" t="n">
        <v>-916</v>
      </c>
      <c r="C12" s="5" t="n">
        <v>-1043</v>
      </c>
      <c r="D12" s="5" t="n">
        <v>-882</v>
      </c>
    </row>
    <row r="13" spans="1:4">
      <c r="A13" s="4" t="s">
        <v>1007</v>
      </c>
      <c r="B13" s="5" t="n">
        <v>97471</v>
      </c>
      <c r="C13" s="5" t="n">
        <v>91306</v>
      </c>
      <c r="D13" s="5" t="n">
        <v>81182</v>
      </c>
    </row>
    <row r="14" spans="1:4">
      <c r="A14" s="4" t="s">
        <v>1508</v>
      </c>
    </row>
    <row r="15" spans="1:4">
      <c r="A15" s="3" t="s">
        <v>1511</v>
      </c>
    </row>
    <row r="16" spans="1:4">
      <c r="A16" s="4" t="s">
        <v>1516</v>
      </c>
      <c r="B16" s="5" t="n">
        <v>74091</v>
      </c>
      <c r="C16" s="5" t="n">
        <v>86791</v>
      </c>
      <c r="D16" s="5" t="n">
        <v>127000</v>
      </c>
    </row>
    <row r="17" spans="1:4">
      <c r="A17" s="4" t="s">
        <v>1512</v>
      </c>
      <c r="B17" s="5" t="n">
        <v>2211</v>
      </c>
      <c r="C17" s="5" t="n">
        <v>2188</v>
      </c>
      <c r="D17" s="5" t="n">
        <v>2164</v>
      </c>
    </row>
    <row r="18" spans="1:4">
      <c r="A18" s="4" t="s">
        <v>1513</v>
      </c>
      <c r="B18" s="5" t="n">
        <v>-1372</v>
      </c>
      <c r="C18" s="5" t="n">
        <v>215</v>
      </c>
      <c r="D18" s="5" t="n">
        <v>584</v>
      </c>
    </row>
    <row r="19" spans="1:4">
      <c r="A19" s="4" t="s">
        <v>1517</v>
      </c>
      <c r="B19" s="5" t="n">
        <v>74930</v>
      </c>
      <c r="C19" s="5" t="n">
        <v>89194</v>
      </c>
      <c r="D19" s="5" t="n">
        <v>129748</v>
      </c>
    </row>
    <row r="20" spans="1:4">
      <c r="A20" s="3" t="s">
        <v>1514</v>
      </c>
    </row>
    <row r="21" spans="1:4">
      <c r="A21" s="4" t="s">
        <v>1515</v>
      </c>
      <c r="B21" s="5" t="n">
        <v>12428</v>
      </c>
      <c r="C21" s="5" t="n">
        <v>12477</v>
      </c>
      <c r="D21" s="5" t="n">
        <v>12545</v>
      </c>
    </row>
    <row r="22" spans="1:4">
      <c r="A22" s="4" t="s">
        <v>1518</v>
      </c>
      <c r="B22" s="5" t="n">
        <v>20978</v>
      </c>
      <c r="C22" s="5" t="n">
        <v>16104</v>
      </c>
      <c r="D22" s="5" t="n">
        <v>14624</v>
      </c>
    </row>
    <row r="23" spans="1:4">
      <c r="A23" s="4" t="s">
        <v>109</v>
      </c>
      <c r="B23" s="5" t="n">
        <v>9126</v>
      </c>
      <c r="C23" s="5" t="n">
        <v>7110</v>
      </c>
      <c r="D23" s="5" t="n">
        <v>6003</v>
      </c>
    </row>
    <row r="24" spans="1:4">
      <c r="A24" s="4" t="s">
        <v>1519</v>
      </c>
      <c r="B24" s="5" t="n">
        <v>42532</v>
      </c>
      <c r="C24" s="5" t="n">
        <v>35691</v>
      </c>
      <c r="D24" s="5" t="n">
        <v>33172</v>
      </c>
    </row>
    <row r="25" spans="1:4">
      <c r="A25" s="4" t="s">
        <v>114</v>
      </c>
      <c r="B25" s="5" t="n">
        <v>32398</v>
      </c>
      <c r="C25" s="5" t="n">
        <v>53503</v>
      </c>
      <c r="D25" s="5" t="n">
        <v>96576</v>
      </c>
    </row>
    <row r="26" spans="1:4">
      <c r="A26" s="4" t="s">
        <v>1260</v>
      </c>
      <c r="B26" s="5" t="n">
        <v>14851</v>
      </c>
      <c r="C26" s="5" t="n">
        <v>12878</v>
      </c>
      <c r="D26" s="5" t="n">
        <v>11950</v>
      </c>
    </row>
    <row r="27" spans="1:4">
      <c r="A27" s="4" t="s">
        <v>1520</v>
      </c>
      <c r="B27" s="5" t="n">
        <v>47249</v>
      </c>
      <c r="C27" s="5" t="n">
        <v>66381</v>
      </c>
      <c r="D27" s="5" t="n">
        <v>108526</v>
      </c>
    </row>
    <row r="28" spans="1:4">
      <c r="A28" s="4" t="s">
        <v>1521</v>
      </c>
      <c r="B28" s="5" t="n">
        <v>51138</v>
      </c>
      <c r="C28" s="5" t="n">
        <v>25968</v>
      </c>
      <c r="D28" s="5" t="n">
        <v>-26462</v>
      </c>
    </row>
    <row r="29" spans="1:4">
      <c r="A29" s="4" t="s">
        <v>116</v>
      </c>
      <c r="B29" s="5" t="n">
        <v>98387</v>
      </c>
      <c r="C29" s="5" t="n">
        <v>92349</v>
      </c>
      <c r="D29" s="5" t="n">
        <v>82064</v>
      </c>
    </row>
    <row r="30" spans="1:4">
      <c r="A30" s="4" t="s">
        <v>1006</v>
      </c>
      <c r="B30" s="5" t="n">
        <v>-916</v>
      </c>
      <c r="C30" s="5" t="n">
        <v>-1043</v>
      </c>
      <c r="D30" s="5" t="n">
        <v>-882</v>
      </c>
    </row>
    <row r="31" spans="1:4">
      <c r="A31" s="4" t="s">
        <v>1007</v>
      </c>
      <c r="B31" s="6" t="n">
        <v>97471</v>
      </c>
      <c r="C31" s="6" t="n">
        <v>91306</v>
      </c>
      <c r="D31" s="6" t="n">
        <v>8118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2</v>
      </c>
      <c r="C1" s="2" t="s">
        <v>1</v>
      </c>
    </row>
    <row r="2" spans="1:5">
      <c r="C2" s="2" t="s">
        <v>2</v>
      </c>
      <c r="D2" s="2" t="s">
        <v>30</v>
      </c>
      <c r="E2" s="2" t="s">
        <v>73</v>
      </c>
    </row>
    <row r="3" spans="1:5">
      <c r="A3" s="3" t="s">
        <v>174</v>
      </c>
    </row>
    <row r="4" spans="1:5">
      <c r="A4" s="4" t="s">
        <v>116</v>
      </c>
      <c r="C4" s="6" t="n">
        <v>98387</v>
      </c>
      <c r="D4" s="6" t="n">
        <v>92349</v>
      </c>
      <c r="E4" s="6" t="n">
        <v>82064</v>
      </c>
    </row>
    <row r="5" spans="1:5">
      <c r="A5" s="3" t="s">
        <v>175</v>
      </c>
    </row>
    <row r="6" spans="1:5">
      <c r="A6" s="4" t="s">
        <v>176</v>
      </c>
      <c r="C6" s="5" t="n">
        <v>13995</v>
      </c>
      <c r="D6" s="5" t="n">
        <v>12804</v>
      </c>
      <c r="E6" s="5" t="n">
        <v>13367</v>
      </c>
    </row>
    <row r="7" spans="1:5">
      <c r="A7" s="4" t="s">
        <v>178</v>
      </c>
      <c r="C7" s="5" t="n">
        <v>1876</v>
      </c>
      <c r="D7" s="5" t="n">
        <v>-1420</v>
      </c>
      <c r="E7" s="5" t="n">
        <v>-2373</v>
      </c>
    </row>
    <row r="8" spans="1:5">
      <c r="A8" s="4" t="s">
        <v>161</v>
      </c>
      <c r="B8" s="4" t="s">
        <v>184</v>
      </c>
      <c r="C8" s="5" t="n">
        <v>11223</v>
      </c>
      <c r="D8" s="5" t="n">
        <v>7879</v>
      </c>
      <c r="E8" s="5" t="n">
        <v>7242</v>
      </c>
    </row>
    <row r="9" spans="1:5">
      <c r="A9" s="4" t="s">
        <v>185</v>
      </c>
      <c r="C9" s="5" t="n">
        <v>349</v>
      </c>
      <c r="D9" s="5" t="n">
        <v>-197</v>
      </c>
      <c r="E9" s="5" t="n">
        <v>-406</v>
      </c>
    </row>
    <row r="10" spans="1:5">
      <c r="A10" s="4" t="s">
        <v>1523</v>
      </c>
      <c r="C10" s="5" t="n">
        <v>121577</v>
      </c>
      <c r="D10" s="5" t="n">
        <v>-76902</v>
      </c>
      <c r="E10" s="5" t="n">
        <v>10023</v>
      </c>
    </row>
    <row r="11" spans="1:5">
      <c r="A11" s="4" t="s">
        <v>1524</v>
      </c>
      <c r="C11" s="5" t="n">
        <v>-55762</v>
      </c>
      <c r="D11" s="5" t="n">
        <v>47118</v>
      </c>
      <c r="E11" s="5" t="n">
        <v>-1042</v>
      </c>
    </row>
    <row r="12" spans="1:5">
      <c r="A12" s="3" t="s">
        <v>194</v>
      </c>
    </row>
    <row r="13" spans="1:5">
      <c r="A13" s="4" t="s">
        <v>197</v>
      </c>
      <c r="C13" s="5" t="n">
        <v>-733440</v>
      </c>
      <c r="D13" s="5" t="n">
        <v>-933317</v>
      </c>
      <c r="E13" s="5" t="n">
        <v>-509481</v>
      </c>
    </row>
    <row r="14" spans="1:5">
      <c r="A14" s="4" t="s">
        <v>205</v>
      </c>
      <c r="C14" s="5" t="n">
        <v>-16123</v>
      </c>
      <c r="D14" s="5" t="n">
        <v>-19083</v>
      </c>
      <c r="E14" s="5" t="n">
        <v>-11269</v>
      </c>
    </row>
    <row r="15" spans="1:5">
      <c r="A15" s="4" t="s">
        <v>1525</v>
      </c>
      <c r="C15" s="5" t="n">
        <v>41717</v>
      </c>
      <c r="D15" s="5" t="n">
        <v>57347</v>
      </c>
      <c r="E15" s="5" t="n">
        <v>-16047</v>
      </c>
    </row>
    <row r="16" spans="1:5">
      <c r="A16" s="4" t="s">
        <v>207</v>
      </c>
      <c r="C16" s="5" t="n">
        <v>-145780</v>
      </c>
      <c r="D16" s="5" t="n">
        <v>-1049338</v>
      </c>
      <c r="E16" s="5" t="n">
        <v>-496834</v>
      </c>
    </row>
    <row r="17" spans="1:5">
      <c r="A17" s="3" t="s">
        <v>208</v>
      </c>
    </row>
    <row r="18" spans="1:5">
      <c r="A18" s="4" t="s">
        <v>211</v>
      </c>
      <c r="C18" s="5" t="n">
        <v>0</v>
      </c>
      <c r="D18" s="5" t="n">
        <v>146484</v>
      </c>
      <c r="E18" s="5" t="n">
        <v>0</v>
      </c>
    </row>
    <row r="19" spans="1:5">
      <c r="A19" s="4" t="s">
        <v>212</v>
      </c>
      <c r="C19" s="5" t="n">
        <v>0</v>
      </c>
      <c r="D19" s="5" t="n">
        <v>-153500</v>
      </c>
      <c r="E19" s="5" t="n">
        <v>0</v>
      </c>
    </row>
    <row r="20" spans="1:5">
      <c r="A20" s="4" t="s">
        <v>1526</v>
      </c>
      <c r="C20" s="5" t="n">
        <v>0</v>
      </c>
      <c r="D20" s="5" t="n">
        <v>0</v>
      </c>
      <c r="E20" s="5" t="n">
        <v>120</v>
      </c>
    </row>
    <row r="21" spans="1:5">
      <c r="A21" s="4" t="s">
        <v>213</v>
      </c>
      <c r="C21" s="5" t="n">
        <v>-37129</v>
      </c>
      <c r="D21" s="5" t="n">
        <v>-29198</v>
      </c>
      <c r="E21" s="5" t="n">
        <v>-27036</v>
      </c>
    </row>
    <row r="22" spans="1:5">
      <c r="A22" s="4" t="s">
        <v>157</v>
      </c>
      <c r="C22" s="5" t="n">
        <v>-3952</v>
      </c>
      <c r="D22" s="5" t="n">
        <v>-2476</v>
      </c>
      <c r="E22" s="5" t="n">
        <v>-2890</v>
      </c>
    </row>
    <row r="23" spans="1:5">
      <c r="A23" s="4" t="s">
        <v>1527</v>
      </c>
      <c r="C23" s="5" t="n">
        <v>-4357</v>
      </c>
      <c r="D23" s="5" t="n">
        <v>808750</v>
      </c>
      <c r="E23" s="5" t="n">
        <v>114023</v>
      </c>
    </row>
    <row r="24" spans="1:5">
      <c r="A24" s="4" t="s">
        <v>1528</v>
      </c>
      <c r="C24" s="5" t="n">
        <v>84422</v>
      </c>
      <c r="D24" s="5" t="n">
        <v>-119054</v>
      </c>
      <c r="E24" s="5" t="n">
        <v>-225060</v>
      </c>
    </row>
    <row r="25" spans="1:5">
      <c r="A25" s="4" t="s">
        <v>216</v>
      </c>
      <c r="C25" s="5" t="n">
        <v>262148</v>
      </c>
      <c r="D25" s="5" t="n">
        <v>381202</v>
      </c>
      <c r="E25" s="5" t="n">
        <v>606262</v>
      </c>
    </row>
    <row r="26" spans="1:5">
      <c r="A26" s="4" t="s">
        <v>217</v>
      </c>
      <c r="C26" s="5" t="n">
        <v>346570</v>
      </c>
      <c r="D26" s="5" t="n">
        <v>262148</v>
      </c>
      <c r="E26" s="5" t="n">
        <v>381202</v>
      </c>
    </row>
    <row r="27" spans="1:5">
      <c r="A27" s="3" t="s">
        <v>218</v>
      </c>
    </row>
    <row r="28" spans="1:5">
      <c r="A28" s="4" t="s">
        <v>222</v>
      </c>
      <c r="C28" s="5" t="n">
        <v>534090</v>
      </c>
      <c r="D28" s="5" t="n">
        <v>54896</v>
      </c>
      <c r="E28" s="5" t="n">
        <v>0</v>
      </c>
    </row>
    <row r="29" spans="1:5">
      <c r="A29" s="4" t="s">
        <v>1508</v>
      </c>
    </row>
    <row r="30" spans="1:5">
      <c r="A30" s="3" t="s">
        <v>174</v>
      </c>
    </row>
    <row r="31" spans="1:5">
      <c r="A31" s="4" t="s">
        <v>116</v>
      </c>
      <c r="C31" s="5" t="n">
        <v>98387</v>
      </c>
      <c r="D31" s="5" t="n">
        <v>92349</v>
      </c>
      <c r="E31" s="5" t="n">
        <v>82064</v>
      </c>
    </row>
    <row r="32" spans="1:5">
      <c r="A32" s="3" t="s">
        <v>175</v>
      </c>
    </row>
    <row r="33" spans="1:5">
      <c r="A33" s="4" t="s">
        <v>1529</v>
      </c>
      <c r="C33" s="5" t="n">
        <v>-51138</v>
      </c>
      <c r="D33" s="5" t="n">
        <v>-25968</v>
      </c>
      <c r="E33" s="5" t="n">
        <v>26462</v>
      </c>
    </row>
    <row r="34" spans="1:5">
      <c r="A34" s="4" t="s">
        <v>176</v>
      </c>
      <c r="C34" s="5" t="n">
        <v>9</v>
      </c>
      <c r="D34" s="5" t="n">
        <v>2</v>
      </c>
      <c r="E34" s="5" t="n">
        <v>7</v>
      </c>
    </row>
    <row r="35" spans="1:5">
      <c r="A35" s="4" t="s">
        <v>178</v>
      </c>
      <c r="C35" s="5" t="n">
        <v>1523</v>
      </c>
      <c r="D35" s="5" t="n">
        <v>0</v>
      </c>
      <c r="E35" s="5" t="n">
        <v>-1</v>
      </c>
    </row>
    <row r="36" spans="1:5">
      <c r="A36" s="4" t="s">
        <v>161</v>
      </c>
      <c r="C36" s="5" t="n">
        <v>11223</v>
      </c>
      <c r="D36" s="5" t="n">
        <v>7879</v>
      </c>
      <c r="E36" s="5" t="n">
        <v>7242</v>
      </c>
    </row>
    <row r="37" spans="1:5">
      <c r="A37" s="4" t="s">
        <v>185</v>
      </c>
      <c r="C37" s="5" t="n">
        <v>349</v>
      </c>
      <c r="D37" s="5" t="n">
        <v>-197</v>
      </c>
      <c r="E37" s="5" t="n">
        <v>-406</v>
      </c>
    </row>
    <row r="38" spans="1:5">
      <c r="A38" s="4" t="s">
        <v>1523</v>
      </c>
      <c r="C38" s="5" t="n">
        <v>18667</v>
      </c>
      <c r="D38" s="5" t="n">
        <v>-75104</v>
      </c>
      <c r="E38" s="5" t="n">
        <v>23699</v>
      </c>
    </row>
    <row r="39" spans="1:5">
      <c r="A39" s="4" t="s">
        <v>1524</v>
      </c>
      <c r="C39" s="5" t="n">
        <v>-52377</v>
      </c>
      <c r="D39" s="5" t="n">
        <v>74571</v>
      </c>
      <c r="E39" s="5" t="n">
        <v>-17132</v>
      </c>
    </row>
    <row r="40" spans="1:5">
      <c r="A40" s="4" t="s">
        <v>193</v>
      </c>
      <c r="C40" s="5" t="n">
        <v>26643</v>
      </c>
      <c r="D40" s="5" t="n">
        <v>73532</v>
      </c>
      <c r="E40" s="5" t="n">
        <v>121935</v>
      </c>
    </row>
    <row r="41" spans="1:5">
      <c r="A41" s="3" t="s">
        <v>194</v>
      </c>
    </row>
    <row r="42" spans="1:5">
      <c r="A42" s="4" t="s">
        <v>197</v>
      </c>
      <c r="C42" s="5" t="n">
        <v>0</v>
      </c>
      <c r="D42" s="5" t="n">
        <v>-14</v>
      </c>
      <c r="E42" s="5" t="n">
        <v>0</v>
      </c>
    </row>
    <row r="43" spans="1:5">
      <c r="A43" s="4" t="s">
        <v>1530</v>
      </c>
      <c r="C43" s="5" t="n">
        <v>42516</v>
      </c>
      <c r="D43" s="5" t="n">
        <v>601</v>
      </c>
      <c r="E43" s="5" t="n">
        <v>310</v>
      </c>
    </row>
    <row r="44" spans="1:5">
      <c r="A44" s="4" t="s">
        <v>205</v>
      </c>
      <c r="C44" s="5" t="n">
        <v>-119</v>
      </c>
      <c r="D44" s="5" t="n">
        <v>0</v>
      </c>
      <c r="E44" s="5" t="n">
        <v>-5</v>
      </c>
    </row>
    <row r="45" spans="1:5">
      <c r="A45" s="4" t="s">
        <v>1525</v>
      </c>
      <c r="C45" s="5" t="n">
        <v>-47364</v>
      </c>
      <c r="D45" s="5" t="n">
        <v>-14905</v>
      </c>
      <c r="E45" s="5" t="n">
        <v>-16047</v>
      </c>
    </row>
    <row r="46" spans="1:5">
      <c r="A46" s="4" t="s">
        <v>207</v>
      </c>
      <c r="C46" s="5" t="n">
        <v>-4967</v>
      </c>
      <c r="D46" s="5" t="n">
        <v>-14318</v>
      </c>
      <c r="E46" s="5" t="n">
        <v>-15742</v>
      </c>
    </row>
    <row r="47" spans="1:5">
      <c r="A47" s="3" t="s">
        <v>208</v>
      </c>
    </row>
    <row r="48" spans="1:5">
      <c r="A48" s="4" t="s">
        <v>211</v>
      </c>
      <c r="C48" s="5" t="n">
        <v>0</v>
      </c>
      <c r="D48" s="5" t="n">
        <v>146484</v>
      </c>
      <c r="E48" s="5" t="n">
        <v>0</v>
      </c>
    </row>
    <row r="49" spans="1:5">
      <c r="A49" s="4" t="s">
        <v>212</v>
      </c>
      <c r="C49" s="5" t="n">
        <v>0</v>
      </c>
      <c r="D49" s="5" t="n">
        <v>-153500</v>
      </c>
      <c r="E49" s="5" t="n">
        <v>0</v>
      </c>
    </row>
    <row r="50" spans="1:5">
      <c r="A50" s="4" t="s">
        <v>1526</v>
      </c>
      <c r="C50" s="5" t="n">
        <v>0</v>
      </c>
      <c r="D50" s="5" t="n">
        <v>0</v>
      </c>
      <c r="E50" s="5" t="n">
        <v>-120</v>
      </c>
    </row>
    <row r="51" spans="1:5">
      <c r="A51" s="4" t="s">
        <v>213</v>
      </c>
      <c r="C51" s="5" t="n">
        <v>-37129</v>
      </c>
      <c r="D51" s="5" t="n">
        <v>-29198</v>
      </c>
      <c r="E51" s="5" t="n">
        <v>-27036</v>
      </c>
    </row>
    <row r="52" spans="1:5">
      <c r="A52" s="4" t="s">
        <v>157</v>
      </c>
      <c r="C52" s="5" t="n">
        <v>-3952</v>
      </c>
      <c r="D52" s="5" t="n">
        <v>-2476</v>
      </c>
      <c r="E52" s="5" t="n">
        <v>-2890</v>
      </c>
    </row>
    <row r="53" spans="1:5">
      <c r="A53" s="4" t="s">
        <v>1527</v>
      </c>
      <c r="C53" s="5" t="n">
        <v>-41081</v>
      </c>
      <c r="D53" s="5" t="n">
        <v>-38690</v>
      </c>
      <c r="E53" s="5" t="n">
        <v>-30046</v>
      </c>
    </row>
    <row r="54" spans="1:5">
      <c r="A54" s="4" t="s">
        <v>1528</v>
      </c>
      <c r="C54" s="5" t="n">
        <v>-19405</v>
      </c>
      <c r="D54" s="5" t="n">
        <v>20524</v>
      </c>
      <c r="E54" s="5" t="n">
        <v>76147</v>
      </c>
    </row>
    <row r="55" spans="1:5">
      <c r="A55" s="4" t="s">
        <v>216</v>
      </c>
      <c r="C55" s="5" t="n">
        <v>140217</v>
      </c>
      <c r="D55" s="5" t="n">
        <v>119693</v>
      </c>
      <c r="E55" s="5" t="n">
        <v>43546</v>
      </c>
    </row>
    <row r="56" spans="1:5">
      <c r="A56" s="4" t="s">
        <v>217</v>
      </c>
      <c r="C56" s="5" t="n">
        <v>120812</v>
      </c>
      <c r="D56" s="5" t="n">
        <v>140217</v>
      </c>
      <c r="E56" s="5" t="n">
        <v>119693</v>
      </c>
    </row>
    <row r="57" spans="1:5">
      <c r="A57" s="3" t="s">
        <v>218</v>
      </c>
    </row>
    <row r="58" spans="1:5">
      <c r="A58" s="4" t="s">
        <v>222</v>
      </c>
      <c r="C58" s="6" t="n">
        <v>534090</v>
      </c>
      <c r="D58" s="6" t="n">
        <v>54896</v>
      </c>
      <c r="E58" s="6" t="n">
        <v>0</v>
      </c>
    </row>
    <row r="59" spans="1:5"/>
    <row r="60" spans="1:5">
      <c r="A60" s="4" t="s">
        <v>184</v>
      </c>
      <c r="B60" s="4" t="s">
        <v>225</v>
      </c>
    </row>
  </sheetData>
  <mergeCells count="4">
    <mergeCell ref="A1:B2"/>
    <mergeCell ref="C1:E1"/>
    <mergeCell ref="A59:D59"/>
    <mergeCell ref="B60:D6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38</v>
      </c>
    </row>
    <row r="4" spans="1:2">
      <c r="A4" s="4" t="s">
        <v>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52</v>
      </c>
    </row>
    <row r="4" spans="1:2">
      <c r="A4" s="4" t="s">
        <v>80</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2800</v>
      </c>
      <c r="C3" s="6" t="n">
        <v>155055</v>
      </c>
    </row>
    <row r="4" spans="1:3">
      <c r="A4" s="4" t="s">
        <v>33</v>
      </c>
      <c r="B4" s="5" t="n">
        <v>153770</v>
      </c>
      <c r="C4" s="5" t="n">
        <v>107093</v>
      </c>
    </row>
    <row r="5" spans="1:3">
      <c r="A5" s="4" t="s">
        <v>34</v>
      </c>
      <c r="B5" s="5" t="n">
        <v>20447</v>
      </c>
      <c r="C5" s="5" t="n">
        <v>17920</v>
      </c>
    </row>
    <row r="6" spans="1:3">
      <c r="A6" s="4" t="s">
        <v>35</v>
      </c>
      <c r="B6" s="5" t="n">
        <v>1884209</v>
      </c>
      <c r="C6" s="5" t="n">
        <v>1919450</v>
      </c>
    </row>
    <row r="7" spans="1:3">
      <c r="A7" s="4" t="s">
        <v>36</v>
      </c>
      <c r="B7" s="5" t="n">
        <v>13760</v>
      </c>
      <c r="C7" s="5" t="n">
        <v>22291</v>
      </c>
    </row>
    <row r="8" spans="1:3">
      <c r="A8" s="4" t="s">
        <v>37</v>
      </c>
      <c r="B8" s="5" t="n">
        <v>69708</v>
      </c>
      <c r="C8" s="5" t="n">
        <v>59131</v>
      </c>
    </row>
    <row r="9" spans="1:3">
      <c r="A9" s="4" t="s">
        <v>38</v>
      </c>
      <c r="B9" s="5" t="n">
        <v>10437812</v>
      </c>
      <c r="C9" s="5" t="n">
        <v>8254145</v>
      </c>
    </row>
    <row r="10" spans="1:3">
      <c r="A10" s="4" t="s">
        <v>39</v>
      </c>
      <c r="B10" s="5" t="n">
        <v>-95729</v>
      </c>
      <c r="C10" s="5" t="n">
        <v>-86083</v>
      </c>
    </row>
    <row r="11" spans="1:3">
      <c r="A11" s="4" t="s">
        <v>40</v>
      </c>
      <c r="B11" s="5" t="n">
        <v>10342083</v>
      </c>
      <c r="C11" s="5" t="n">
        <v>8168062</v>
      </c>
    </row>
    <row r="12" spans="1:3">
      <c r="A12" s="4" t="s">
        <v>41</v>
      </c>
      <c r="B12" s="5" t="n">
        <v>20851</v>
      </c>
      <c r="C12" s="5" t="n">
        <v>26083</v>
      </c>
    </row>
    <row r="13" spans="1:3">
      <c r="A13" s="4" t="s">
        <v>42</v>
      </c>
      <c r="B13" s="5" t="n">
        <v>123316</v>
      </c>
      <c r="C13" s="5" t="n">
        <v>82577</v>
      </c>
    </row>
    <row r="14" spans="1:3">
      <c r="A14" s="4" t="s">
        <v>43</v>
      </c>
      <c r="B14" s="5" t="n">
        <v>279900</v>
      </c>
      <c r="C14" s="5" t="n">
        <v>219746</v>
      </c>
    </row>
    <row r="15" spans="1:3">
      <c r="A15" s="4" t="s">
        <v>44</v>
      </c>
      <c r="B15" s="5" t="n">
        <v>754757</v>
      </c>
      <c r="C15" s="5" t="n">
        <v>366876</v>
      </c>
    </row>
    <row r="16" spans="1:3">
      <c r="A16" s="4" t="s">
        <v>45</v>
      </c>
      <c r="B16" s="5" t="n">
        <v>221451</v>
      </c>
      <c r="C16" s="5" t="n">
        <v>278271</v>
      </c>
    </row>
    <row r="17" spans="1:3">
      <c r="A17" s="4" t="s">
        <v>46</v>
      </c>
      <c r="B17" s="5" t="n">
        <v>14077052</v>
      </c>
      <c r="C17" s="5" t="n">
        <v>11422555</v>
      </c>
    </row>
    <row r="18" spans="1:3">
      <c r="A18" s="3" t="s">
        <v>47</v>
      </c>
    </row>
    <row r="19" spans="1:3">
      <c r="A19" s="4" t="s">
        <v>48</v>
      </c>
      <c r="B19" s="5" t="n">
        <v>3576190</v>
      </c>
      <c r="C19" s="5" t="n">
        <v>2766748</v>
      </c>
    </row>
    <row r="20" spans="1:3">
      <c r="A20" s="4" t="s">
        <v>49</v>
      </c>
      <c r="B20" s="5" t="n">
        <v>7477135</v>
      </c>
      <c r="C20" s="5" t="n">
        <v>6061855</v>
      </c>
    </row>
    <row r="21" spans="1:3">
      <c r="A21" s="4" t="s">
        <v>50</v>
      </c>
      <c r="B21" s="5" t="n">
        <v>11053325</v>
      </c>
      <c r="C21" s="5" t="n">
        <v>8828603</v>
      </c>
    </row>
    <row r="22" spans="1:3">
      <c r="A22" s="4" t="s">
        <v>51</v>
      </c>
      <c r="B22" s="5" t="n">
        <v>714884</v>
      </c>
      <c r="C22" s="5" t="n">
        <v>879008</v>
      </c>
    </row>
    <row r="23" spans="1:3">
      <c r="A23" s="4" t="s">
        <v>52</v>
      </c>
      <c r="B23" s="5" t="n">
        <v>195170</v>
      </c>
      <c r="C23" s="5" t="n">
        <v>194603</v>
      </c>
    </row>
    <row r="24" spans="1:3">
      <c r="A24" s="4" t="s">
        <v>53</v>
      </c>
      <c r="B24" s="5" t="n">
        <v>248799</v>
      </c>
      <c r="C24" s="5" t="n">
        <v>263261</v>
      </c>
    </row>
    <row r="25" spans="1:3">
      <c r="A25" s="4" t="s">
        <v>54</v>
      </c>
      <c r="B25" s="5" t="n">
        <v>12212178</v>
      </c>
      <c r="C25" s="5" t="n">
        <v>10165475</v>
      </c>
    </row>
    <row r="26" spans="1:3">
      <c r="A26" s="3" t="s">
        <v>55</v>
      </c>
    </row>
    <row r="27" spans="1:3">
      <c r="A27" s="4" t="s">
        <v>56</v>
      </c>
      <c r="B27" s="5" t="n">
        <v>1123</v>
      </c>
      <c r="C27" s="5" t="n">
        <v>913</v>
      </c>
    </row>
    <row r="28" spans="1:3">
      <c r="A28" s="4" t="s">
        <v>57</v>
      </c>
      <c r="B28" s="5" t="n">
        <v>1031870</v>
      </c>
      <c r="C28" s="5" t="n">
        <v>498937</v>
      </c>
    </row>
    <row r="29" spans="1:3">
      <c r="A29" s="4" t="s">
        <v>58</v>
      </c>
      <c r="B29" s="5" t="n">
        <v>1074990</v>
      </c>
      <c r="C29" s="5" t="n">
        <v>1016674</v>
      </c>
    </row>
    <row r="30" spans="1:3">
      <c r="A30" s="4" t="s">
        <v>59</v>
      </c>
      <c r="B30" s="5" t="n">
        <v>-33036</v>
      </c>
      <c r="C30" s="5" t="n">
        <v>-40910</v>
      </c>
    </row>
    <row r="31" spans="1:3">
      <c r="A31" s="4" t="s">
        <v>60</v>
      </c>
      <c r="B31" s="5" t="n">
        <v>-210073</v>
      </c>
      <c r="C31" s="5" t="n">
        <v>-218534</v>
      </c>
    </row>
    <row r="32" spans="1:3">
      <c r="A32" s="4" t="s">
        <v>61</v>
      </c>
      <c r="B32" s="5" t="n">
        <v>1864874</v>
      </c>
      <c r="C32" s="5" t="n">
        <v>1257080</v>
      </c>
    </row>
    <row r="33" spans="1:3">
      <c r="A33" s="4" t="s">
        <v>62</v>
      </c>
      <c r="B33" s="6" t="n">
        <v>14077052</v>
      </c>
      <c r="C33" s="6" t="n">
        <v>11422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2013</v>
      </c>
      <c r="C3" s="6" t="n">
        <v>18212</v>
      </c>
    </row>
    <row r="4" spans="1:3">
      <c r="A4" s="4" t="s">
        <v>66</v>
      </c>
      <c r="B4" s="5" t="n">
        <v>1000000</v>
      </c>
      <c r="C4" s="5" t="n">
        <v>1000000</v>
      </c>
    </row>
    <row r="5" spans="1:3">
      <c r="A5" s="4" t="s">
        <v>67</v>
      </c>
      <c r="B5" s="7" t="n">
        <v>0.01</v>
      </c>
      <c r="C5" s="7" t="n">
        <v>0.01</v>
      </c>
    </row>
    <row r="6" spans="1:3">
      <c r="A6" s="4" t="s">
        <v>68</v>
      </c>
      <c r="B6" s="5" t="n">
        <v>250000000</v>
      </c>
      <c r="C6" s="5" t="n">
        <v>150000000</v>
      </c>
    </row>
    <row r="7" spans="1:3">
      <c r="A7" s="4" t="s">
        <v>69</v>
      </c>
      <c r="B7" s="5" t="n">
        <v>112351000</v>
      </c>
      <c r="C7" s="5" t="n">
        <v>91284000</v>
      </c>
    </row>
    <row r="8" spans="1:3">
      <c r="A8" s="4" t="s">
        <v>70</v>
      </c>
      <c r="B8" s="5" t="n">
        <v>102717000</v>
      </c>
      <c r="C8" s="5" t="n">
        <v>81325000</v>
      </c>
    </row>
    <row r="9" spans="1:3">
      <c r="A9" s="4" t="s">
        <v>71</v>
      </c>
      <c r="B9" s="5" t="n">
        <v>9634000</v>
      </c>
      <c r="C9" s="5" t="n">
        <v>99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235</v>
      </c>
      <c r="B11" s="4" t="s">
        <v>307</v>
      </c>
    </row>
    <row r="12" spans="1:2">
      <c r="A12" s="4" t="s">
        <v>308</v>
      </c>
      <c r="B12" s="4" t="s">
        <v>309</v>
      </c>
    </row>
    <row r="13" spans="1:2">
      <c r="A13" s="4" t="s">
        <v>38</v>
      </c>
      <c r="B13" s="4" t="s">
        <v>310</v>
      </c>
    </row>
    <row r="14" spans="1:2">
      <c r="A14" s="4" t="s">
        <v>24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249</v>
      </c>
      <c r="B24" s="4" t="s">
        <v>330</v>
      </c>
    </row>
    <row r="25" spans="1:2">
      <c r="A25" s="4" t="s">
        <v>331</v>
      </c>
      <c r="B25" s="4" t="s">
        <v>332</v>
      </c>
    </row>
    <row r="26" spans="1:2">
      <c r="A26" s="4" t="s">
        <v>333</v>
      </c>
      <c r="B26" s="4" t="s">
        <v>334</v>
      </c>
    </row>
    <row r="27" spans="1:2">
      <c r="A27" s="4" t="s">
        <v>335</v>
      </c>
      <c r="B27" s="4" t="s">
        <v>336</v>
      </c>
    </row>
    <row r="28" spans="1:2">
      <c r="A28" s="4" t="s">
        <v>149</v>
      </c>
      <c r="B28" s="4" t="s">
        <v>337</v>
      </c>
    </row>
    <row r="29" spans="1:2">
      <c r="A29" s="4" t="s">
        <v>271</v>
      </c>
      <c r="B29" s="4" t="s">
        <v>338</v>
      </c>
    </row>
    <row r="30" spans="1:2">
      <c r="A30" s="4" t="s">
        <v>265</v>
      </c>
      <c r="B30" s="4" t="s">
        <v>339</v>
      </c>
    </row>
    <row r="31" spans="1:2">
      <c r="A31" s="4" t="s">
        <v>340</v>
      </c>
      <c r="B31" s="4" t="s">
        <v>341</v>
      </c>
    </row>
    <row r="32" spans="1:2">
      <c r="A32" s="4" t="s">
        <v>342</v>
      </c>
      <c r="B32" s="4" t="s">
        <v>343</v>
      </c>
    </row>
    <row r="33" spans="1:2">
      <c r="A33" s="4" t="s">
        <v>344</v>
      </c>
      <c r="B33"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5</v>
      </c>
    </row>
    <row r="6" spans="1:2">
      <c r="A6" s="4" t="s">
        <v>357</v>
      </c>
      <c r="B6" s="4" t="s">
        <v>355</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3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41</v>
      </c>
    </row>
    <row r="4" spans="1:2">
      <c r="A4" s="4" t="s">
        <v>240</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38</v>
      </c>
      <c r="B4" s="6" t="n">
        <v>463331</v>
      </c>
      <c r="C4" s="6" t="n">
        <v>337998</v>
      </c>
      <c r="D4" s="6" t="n">
        <v>300303</v>
      </c>
    </row>
    <row r="5" spans="1:4">
      <c r="A5" s="4" t="s">
        <v>75</v>
      </c>
      <c r="B5" s="5" t="n">
        <v>35569</v>
      </c>
      <c r="C5" s="5" t="n">
        <v>28724</v>
      </c>
      <c r="D5" s="5" t="n">
        <v>18082</v>
      </c>
    </row>
    <row r="6" spans="1:4">
      <c r="A6" s="4" t="s">
        <v>76</v>
      </c>
      <c r="B6" s="5" t="n">
        <v>6296</v>
      </c>
      <c r="C6" s="5" t="n">
        <v>8737</v>
      </c>
      <c r="D6" s="5" t="n">
        <v>13861</v>
      </c>
    </row>
    <row r="7" spans="1:4">
      <c r="A7" s="4" t="s">
        <v>77</v>
      </c>
      <c r="B7" s="5" t="n">
        <v>4520</v>
      </c>
      <c r="C7" s="5" t="n">
        <v>2873</v>
      </c>
      <c r="D7" s="5" t="n">
        <v>3738</v>
      </c>
    </row>
    <row r="8" spans="1:4">
      <c r="A8" s="4" t="s">
        <v>78</v>
      </c>
      <c r="B8" s="5" t="n">
        <v>509716</v>
      </c>
      <c r="C8" s="5" t="n">
        <v>378332</v>
      </c>
      <c r="D8" s="5" t="n">
        <v>335984</v>
      </c>
    </row>
    <row r="9" spans="1:4">
      <c r="A9" s="3" t="s">
        <v>79</v>
      </c>
    </row>
    <row r="10" spans="1:4">
      <c r="A10" s="4" t="s">
        <v>80</v>
      </c>
      <c r="B10" s="5" t="n">
        <v>16184</v>
      </c>
      <c r="C10" s="5" t="n">
        <v>9863</v>
      </c>
      <c r="D10" s="5" t="n">
        <v>9527</v>
      </c>
    </row>
    <row r="11" spans="1:4">
      <c r="A11" s="4" t="s">
        <v>51</v>
      </c>
      <c r="B11" s="5" t="n">
        <v>9100</v>
      </c>
      <c r="C11" s="5" t="n">
        <v>6313</v>
      </c>
      <c r="D11" s="5" t="n">
        <v>2314</v>
      </c>
    </row>
    <row r="12" spans="1:4">
      <c r="A12" s="4" t="s">
        <v>52</v>
      </c>
      <c r="B12" s="5" t="n">
        <v>12428</v>
      </c>
      <c r="C12" s="5" t="n">
        <v>12465</v>
      </c>
      <c r="D12" s="5" t="n">
        <v>12545</v>
      </c>
    </row>
    <row r="13" spans="1:4">
      <c r="A13" s="4" t="s">
        <v>81</v>
      </c>
      <c r="B13" s="5" t="n">
        <v>37712</v>
      </c>
      <c r="C13" s="5" t="n">
        <v>28641</v>
      </c>
      <c r="D13" s="5" t="n">
        <v>24386</v>
      </c>
    </row>
    <row r="14" spans="1:4">
      <c r="A14" s="4" t="s">
        <v>82</v>
      </c>
      <c r="B14" s="5" t="n">
        <v>472004</v>
      </c>
      <c r="C14" s="5" t="n">
        <v>349691</v>
      </c>
      <c r="D14" s="5" t="n">
        <v>311598</v>
      </c>
    </row>
    <row r="15" spans="1:4">
      <c r="A15" s="4" t="s">
        <v>83</v>
      </c>
      <c r="B15" s="5" t="n">
        <v>31290</v>
      </c>
      <c r="C15" s="5" t="n">
        <v>30983</v>
      </c>
      <c r="D15" s="5" t="n">
        <v>21152</v>
      </c>
    </row>
    <row r="16" spans="1:4">
      <c r="A16" s="4" t="s">
        <v>84</v>
      </c>
      <c r="B16" s="5" t="n">
        <v>440714</v>
      </c>
      <c r="C16" s="5" t="n">
        <v>318708</v>
      </c>
      <c r="D16" s="5" t="n">
        <v>290446</v>
      </c>
    </row>
    <row r="17" spans="1:4">
      <c r="A17" s="3" t="s">
        <v>85</v>
      </c>
    </row>
    <row r="18" spans="1:4">
      <c r="A18" s="4" t="s">
        <v>86</v>
      </c>
      <c r="B18" s="5" t="n">
        <v>48368</v>
      </c>
      <c r="C18" s="5" t="n">
        <v>40665</v>
      </c>
      <c r="D18" s="5" t="n">
        <v>39979</v>
      </c>
    </row>
    <row r="19" spans="1:4">
      <c r="A19" s="4" t="s">
        <v>87</v>
      </c>
      <c r="B19" s="5" t="n">
        <v>41321</v>
      </c>
      <c r="C19" s="5" t="n">
        <v>33071</v>
      </c>
      <c r="D19" s="5" t="n">
        <v>29162</v>
      </c>
    </row>
    <row r="20" spans="1:4">
      <c r="A20" s="4" t="s">
        <v>88</v>
      </c>
      <c r="B20" s="5" t="n">
        <v>28992</v>
      </c>
      <c r="C20" s="5" t="n">
        <v>29104</v>
      </c>
      <c r="D20" s="5" t="n">
        <v>26984</v>
      </c>
    </row>
    <row r="21" spans="1:4">
      <c r="A21" s="4" t="s">
        <v>89</v>
      </c>
      <c r="B21" s="5" t="n">
        <v>10340</v>
      </c>
      <c r="C21" s="5" t="n">
        <v>12533</v>
      </c>
      <c r="D21" s="5" t="n">
        <v>11739</v>
      </c>
    </row>
    <row r="22" spans="1:4">
      <c r="A22" s="4" t="s">
        <v>90</v>
      </c>
      <c r="B22" s="5" t="n">
        <v>8171</v>
      </c>
      <c r="C22" s="5" t="n">
        <v>10024</v>
      </c>
      <c r="D22" s="5" t="n">
        <v>4806</v>
      </c>
    </row>
    <row r="23" spans="1:4">
      <c r="A23" s="4" t="s">
        <v>91</v>
      </c>
      <c r="B23" s="5" t="n">
        <v>8131</v>
      </c>
      <c r="C23" s="5" t="n">
        <v>10162</v>
      </c>
      <c r="D23" s="5" t="n">
        <v>5741</v>
      </c>
    </row>
    <row r="24" spans="1:4">
      <c r="A24" s="4" t="s">
        <v>92</v>
      </c>
      <c r="B24" s="5" t="n">
        <v>9843</v>
      </c>
      <c r="C24" s="5" t="n">
        <v>9542</v>
      </c>
      <c r="D24" s="5" t="n">
        <v>8848</v>
      </c>
    </row>
    <row r="25" spans="1:4">
      <c r="A25" s="4" t="s">
        <v>93</v>
      </c>
      <c r="B25" s="5" t="n">
        <v>5946</v>
      </c>
      <c r="C25" s="5" t="n">
        <v>3647</v>
      </c>
      <c r="D25" s="5" t="n">
        <v>4185</v>
      </c>
    </row>
    <row r="26" spans="1:4">
      <c r="A26" s="4" t="s">
        <v>94</v>
      </c>
      <c r="B26" s="5" t="n">
        <v>-1876</v>
      </c>
      <c r="C26" s="5" t="n">
        <v>1420</v>
      </c>
      <c r="D26" s="5" t="n">
        <v>2373</v>
      </c>
    </row>
    <row r="27" spans="1:4">
      <c r="A27" s="4" t="s">
        <v>95</v>
      </c>
      <c r="B27" s="5" t="n">
        <v>3913</v>
      </c>
      <c r="C27" s="5" t="n">
        <v>3635</v>
      </c>
      <c r="D27" s="5" t="n">
        <v>2764</v>
      </c>
    </row>
    <row r="28" spans="1:4">
      <c r="A28" s="4" t="s">
        <v>96</v>
      </c>
      <c r="B28" s="5" t="n">
        <v>0</v>
      </c>
      <c r="C28" s="5" t="n">
        <v>5509</v>
      </c>
      <c r="D28" s="5" t="n">
        <v>0</v>
      </c>
    </row>
    <row r="29" spans="1:4">
      <c r="A29" s="4" t="s">
        <v>97</v>
      </c>
      <c r="B29" s="5" t="n">
        <v>163149</v>
      </c>
      <c r="C29" s="5" t="n">
        <v>159312</v>
      </c>
      <c r="D29" s="5" t="n">
        <v>136581</v>
      </c>
    </row>
    <row r="30" spans="1:4">
      <c r="A30" s="3" t="s">
        <v>98</v>
      </c>
    </row>
    <row r="31" spans="1:4">
      <c r="A31" s="4" t="s">
        <v>99</v>
      </c>
      <c r="B31" s="5" t="n">
        <v>182507</v>
      </c>
      <c r="C31" s="5" t="n">
        <v>151341</v>
      </c>
      <c r="D31" s="5" t="n">
        <v>133739</v>
      </c>
    </row>
    <row r="32" spans="1:4">
      <c r="A32" s="4" t="s">
        <v>100</v>
      </c>
      <c r="B32" s="5" t="n">
        <v>41886</v>
      </c>
      <c r="C32" s="5" t="n">
        <v>33309</v>
      </c>
      <c r="D32" s="5" t="n">
        <v>31852</v>
      </c>
    </row>
    <row r="33" spans="1:4">
      <c r="A33" s="4" t="s">
        <v>101</v>
      </c>
      <c r="B33" s="5" t="n">
        <v>49751</v>
      </c>
      <c r="C33" s="5" t="n">
        <v>41154</v>
      </c>
      <c r="D33" s="5" t="n">
        <v>38720</v>
      </c>
    </row>
    <row r="34" spans="1:4">
      <c r="A34" s="4" t="s">
        <v>102</v>
      </c>
      <c r="B34" s="5" t="n">
        <v>33689</v>
      </c>
      <c r="C34" s="5" t="n">
        <v>25122</v>
      </c>
      <c r="D34" s="5" t="n">
        <v>22720</v>
      </c>
    </row>
    <row r="35" spans="1:4">
      <c r="A35" s="4" t="s">
        <v>103</v>
      </c>
      <c r="B35" s="5" t="n">
        <v>18068</v>
      </c>
      <c r="C35" s="5" t="n">
        <v>14765</v>
      </c>
      <c r="D35" s="5" t="n">
        <v>14581</v>
      </c>
    </row>
    <row r="36" spans="1:4">
      <c r="A36" s="4" t="s">
        <v>104</v>
      </c>
      <c r="B36" s="5" t="n">
        <v>8987</v>
      </c>
      <c r="C36" s="5" t="n">
        <v>6268</v>
      </c>
      <c r="D36" s="5" t="n">
        <v>6017</v>
      </c>
    </row>
    <row r="37" spans="1:4">
      <c r="A37" s="4" t="s">
        <v>105</v>
      </c>
      <c r="B37" s="5" t="n">
        <v>8694</v>
      </c>
      <c r="C37" s="5" t="n">
        <v>7787</v>
      </c>
      <c r="D37" s="5" t="n">
        <v>7606</v>
      </c>
    </row>
    <row r="38" spans="1:4">
      <c r="A38" s="4" t="s">
        <v>106</v>
      </c>
      <c r="B38" s="5" t="n">
        <v>8377</v>
      </c>
      <c r="C38" s="5" t="n">
        <v>10782</v>
      </c>
      <c r="D38" s="5" t="n">
        <v>9886</v>
      </c>
    </row>
    <row r="39" spans="1:4">
      <c r="A39" s="4" t="s">
        <v>107</v>
      </c>
      <c r="B39" s="5" t="n">
        <v>7323</v>
      </c>
      <c r="C39" s="5" t="n">
        <v>5812</v>
      </c>
      <c r="D39" s="5" t="n">
        <v>5243</v>
      </c>
    </row>
    <row r="40" spans="1:4">
      <c r="A40" s="4" t="s">
        <v>108</v>
      </c>
      <c r="B40" s="5" t="n">
        <v>4683</v>
      </c>
      <c r="C40" s="5" t="n">
        <v>3024</v>
      </c>
      <c r="D40" s="5" t="n">
        <v>5281</v>
      </c>
    </row>
    <row r="41" spans="1:4">
      <c r="A41" s="4" t="s">
        <v>109</v>
      </c>
      <c r="B41" s="5" t="n">
        <v>31821</v>
      </c>
      <c r="C41" s="5" t="n">
        <v>24834</v>
      </c>
      <c r="D41" s="5" t="n">
        <v>21601</v>
      </c>
    </row>
    <row r="42" spans="1:4">
      <c r="A42" s="4" t="s">
        <v>110</v>
      </c>
      <c r="B42" s="5" t="n">
        <v>20123</v>
      </c>
      <c r="C42" s="5" t="n">
        <v>14352</v>
      </c>
      <c r="D42" s="5" t="n">
        <v>1389</v>
      </c>
    </row>
    <row r="43" spans="1:4">
      <c r="A43" s="4" t="s">
        <v>111</v>
      </c>
      <c r="B43" s="5" t="n">
        <v>0</v>
      </c>
      <c r="C43" s="5" t="n">
        <v>950</v>
      </c>
      <c r="D43" s="5" t="n">
        <v>0</v>
      </c>
    </row>
    <row r="44" spans="1:4">
      <c r="A44" s="4" t="s">
        <v>112</v>
      </c>
      <c r="B44" s="5" t="n">
        <v>0</v>
      </c>
      <c r="C44" s="5" t="n">
        <v>0</v>
      </c>
      <c r="D44" s="5" t="n">
        <v>8581</v>
      </c>
    </row>
    <row r="45" spans="1:4">
      <c r="A45" s="4" t="s">
        <v>113</v>
      </c>
      <c r="B45" s="5" t="n">
        <v>415909</v>
      </c>
      <c r="C45" s="5" t="n">
        <v>339500</v>
      </c>
      <c r="D45" s="5" t="n">
        <v>307216</v>
      </c>
    </row>
    <row r="46" spans="1:4">
      <c r="A46" s="4" t="s">
        <v>114</v>
      </c>
      <c r="B46" s="5" t="n">
        <v>187954</v>
      </c>
      <c r="C46" s="5" t="n">
        <v>138520</v>
      </c>
      <c r="D46" s="5" t="n">
        <v>119811</v>
      </c>
    </row>
    <row r="47" spans="1:4">
      <c r="A47" s="4" t="s">
        <v>115</v>
      </c>
      <c r="B47" s="5" t="n">
        <v>89567</v>
      </c>
      <c r="C47" s="5" t="n">
        <v>46171</v>
      </c>
      <c r="D47" s="5" t="n">
        <v>37747</v>
      </c>
    </row>
    <row r="48" spans="1:4">
      <c r="A48" s="4" t="s">
        <v>116</v>
      </c>
      <c r="B48" s="6" t="n">
        <v>98387</v>
      </c>
      <c r="C48" s="6" t="n">
        <v>92349</v>
      </c>
      <c r="D48" s="6" t="n">
        <v>82064</v>
      </c>
    </row>
    <row r="49" spans="1:4">
      <c r="A49" s="3" t="s">
        <v>117</v>
      </c>
    </row>
    <row r="50" spans="1:4">
      <c r="A50" s="4" t="s">
        <v>118</v>
      </c>
      <c r="B50" s="7" t="n">
        <v>0.96</v>
      </c>
      <c r="C50" s="7" t="n">
        <v>1.14</v>
      </c>
      <c r="D50" s="7" t="n">
        <v>1.05</v>
      </c>
    </row>
    <row r="51" spans="1:4">
      <c r="A51" s="4" t="s">
        <v>119</v>
      </c>
      <c r="B51" s="7" t="n">
        <v>0.96</v>
      </c>
      <c r="C51" s="7" t="n">
        <v>1.14</v>
      </c>
      <c r="D51" s="7" t="n">
        <v>1.05</v>
      </c>
    </row>
    <row r="52" spans="1:4">
      <c r="A52" s="4" t="s">
        <v>120</v>
      </c>
      <c r="B52" s="5" t="n">
        <v>101423</v>
      </c>
      <c r="C52" s="5" t="n">
        <v>79797</v>
      </c>
      <c r="D52" s="5" t="n">
        <v>77059</v>
      </c>
    </row>
    <row r="53" spans="1:4">
      <c r="A53" s="4" t="s">
        <v>121</v>
      </c>
      <c r="B53" s="5" t="n">
        <v>101443</v>
      </c>
      <c r="C53" s="5" t="n">
        <v>79810</v>
      </c>
      <c r="D53" s="5" t="n">
        <v>77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1</v>
      </c>
    </row>
    <row r="2" spans="1:2">
      <c r="B2" s="2" t="s">
        <v>2</v>
      </c>
    </row>
    <row r="3" spans="1:2">
      <c r="A3" s="3" t="s">
        <v>25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2</v>
      </c>
    </row>
    <row r="3" spans="1:2">
      <c r="A3" s="3" t="s">
        <v>25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v>
      </c>
    </row>
    <row r="3" spans="1:2">
      <c r="A3" s="3" t="s">
        <v>255</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263</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66</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69</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5</v>
      </c>
      <c r="B1" s="2" t="s">
        <v>1</v>
      </c>
    </row>
    <row r="2" spans="1:2">
      <c r="B2" s="2" t="s">
        <v>2</v>
      </c>
    </row>
    <row r="3" spans="1:2">
      <c r="A3" s="3" t="s">
        <v>275</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v>
      </c>
    </row>
    <row r="3" spans="1:2">
      <c r="A3" s="3" t="s">
        <v>278</v>
      </c>
    </row>
    <row r="4" spans="1:2">
      <c r="A4" s="4" t="s">
        <v>459</v>
      </c>
      <c r="B4" s="4" t="s">
        <v>460</v>
      </c>
    </row>
    <row r="5" spans="1:2">
      <c r="A5" s="4" t="s">
        <v>461</v>
      </c>
      <c r="B5" s="4" t="s">
        <v>462</v>
      </c>
    </row>
    <row r="6" spans="1:2">
      <c r="A6" s="4" t="s">
        <v>463</v>
      </c>
      <c r="B6" s="4" t="s">
        <v>464</v>
      </c>
    </row>
    <row r="7" spans="1:2">
      <c r="A7" s="4" t="s">
        <v>465</v>
      </c>
      <c r="B7"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0</v>
      </c>
      <c r="D2" s="2" t="s">
        <v>73</v>
      </c>
    </row>
    <row r="3" spans="1:4">
      <c r="A3" s="3" t="s">
        <v>123</v>
      </c>
    </row>
    <row r="4" spans="1:4">
      <c r="A4" s="4" t="s">
        <v>124</v>
      </c>
      <c r="B4" s="6" t="n">
        <v>98387</v>
      </c>
      <c r="C4" s="6" t="n">
        <v>92349</v>
      </c>
      <c r="D4" s="6" t="n">
        <v>82064</v>
      </c>
    </row>
    <row r="5" spans="1:4">
      <c r="A5" s="3" t="s">
        <v>125</v>
      </c>
    </row>
    <row r="6" spans="1:4">
      <c r="A6" s="4" t="s">
        <v>126</v>
      </c>
      <c r="B6" s="5" t="n">
        <v>12641</v>
      </c>
      <c r="C6" s="5" t="n">
        <v>-19204</v>
      </c>
      <c r="D6" s="5" t="n">
        <v>-9824</v>
      </c>
    </row>
    <row r="7" spans="1:4">
      <c r="A7" s="4" t="s">
        <v>127</v>
      </c>
      <c r="B7" s="5" t="n">
        <v>-5077</v>
      </c>
      <c r="C7" s="5" t="n">
        <v>7682</v>
      </c>
      <c r="D7" s="5" t="n">
        <v>3906</v>
      </c>
    </row>
    <row r="8" spans="1:4">
      <c r="A8" s="4" t="s">
        <v>128</v>
      </c>
      <c r="B8" s="5" t="n">
        <v>7564</v>
      </c>
      <c r="C8" s="5" t="n">
        <v>-11522</v>
      </c>
      <c r="D8" s="5" t="n">
        <v>-5918</v>
      </c>
    </row>
    <row r="9" spans="1:4">
      <c r="A9" s="3" t="s">
        <v>129</v>
      </c>
    </row>
    <row r="10" spans="1:4">
      <c r="A10" s="4" t="s">
        <v>126</v>
      </c>
      <c r="B10" s="5" t="n">
        <v>-1876</v>
      </c>
      <c r="C10" s="5" t="n">
        <v>1420</v>
      </c>
      <c r="D10" s="5" t="n">
        <v>2373</v>
      </c>
    </row>
    <row r="11" spans="1:4">
      <c r="A11" s="4" t="s">
        <v>127</v>
      </c>
      <c r="B11" s="5" t="n">
        <v>771</v>
      </c>
      <c r="C11" s="5" t="n">
        <v>-568</v>
      </c>
      <c r="D11" s="5" t="n">
        <v>-970</v>
      </c>
    </row>
    <row r="12" spans="1:4">
      <c r="A12" s="4" t="s">
        <v>128</v>
      </c>
      <c r="B12" s="5" t="n">
        <v>-1105</v>
      </c>
      <c r="C12" s="5" t="n">
        <v>852</v>
      </c>
      <c r="D12" s="5" t="n">
        <v>1403</v>
      </c>
    </row>
    <row r="13" spans="1:4">
      <c r="A13" s="4" t="s">
        <v>130</v>
      </c>
      <c r="B13" s="5" t="n">
        <v>8669</v>
      </c>
      <c r="C13" s="5" t="n">
        <v>-12374</v>
      </c>
      <c r="D13" s="5" t="n">
        <v>-7321</v>
      </c>
    </row>
    <row r="14" spans="1:4">
      <c r="A14" s="3" t="s">
        <v>131</v>
      </c>
    </row>
    <row r="15" spans="1:4">
      <c r="A15" s="4" t="s">
        <v>126</v>
      </c>
      <c r="B15" s="5" t="n">
        <v>-4333</v>
      </c>
      <c r="C15" s="5" t="n">
        <v>2175</v>
      </c>
      <c r="D15" s="5" t="n">
        <v>-2233</v>
      </c>
    </row>
    <row r="16" spans="1:4">
      <c r="A16" s="4" t="s">
        <v>127</v>
      </c>
      <c r="B16" s="5" t="n">
        <v>1746</v>
      </c>
      <c r="C16" s="5" t="n">
        <v>-883</v>
      </c>
      <c r="D16" s="5" t="n">
        <v>903</v>
      </c>
    </row>
    <row r="17" spans="1:4">
      <c r="A17" s="4" t="s">
        <v>128</v>
      </c>
      <c r="B17" s="5" t="n">
        <v>-2587</v>
      </c>
      <c r="C17" s="5" t="n">
        <v>1292</v>
      </c>
      <c r="D17" s="5" t="n">
        <v>-1330</v>
      </c>
    </row>
    <row r="18" spans="1:4">
      <c r="A18" s="3" t="s">
        <v>130</v>
      </c>
    </row>
    <row r="19" spans="1:4">
      <c r="A19" s="4" t="s">
        <v>126</v>
      </c>
      <c r="B19" s="5" t="n">
        <v>2988</v>
      </c>
      <c r="C19" s="5" t="n">
        <v>-2002</v>
      </c>
      <c r="D19" s="5" t="n">
        <v>-6570</v>
      </c>
    </row>
    <row r="20" spans="1:4">
      <c r="A20" s="4" t="s">
        <v>127</v>
      </c>
      <c r="B20" s="5" t="n">
        <v>-1196</v>
      </c>
      <c r="C20" s="5" t="n">
        <v>563</v>
      </c>
      <c r="D20" s="5" t="n">
        <v>2687</v>
      </c>
    </row>
    <row r="21" spans="1:4">
      <c r="A21" s="4" t="s">
        <v>128</v>
      </c>
      <c r="B21" s="5" t="n">
        <v>1792</v>
      </c>
      <c r="C21" s="5" t="n">
        <v>-1439</v>
      </c>
      <c r="D21" s="5" t="n">
        <v>-3883</v>
      </c>
    </row>
    <row r="22" spans="1:4">
      <c r="A22" s="4" t="s">
        <v>132</v>
      </c>
      <c r="B22" s="5" t="n">
        <v>7874</v>
      </c>
      <c r="C22" s="5" t="n">
        <v>-12521</v>
      </c>
      <c r="D22" s="5" t="n">
        <v>-12534</v>
      </c>
    </row>
    <row r="23" spans="1:4">
      <c r="A23" s="4" t="s">
        <v>133</v>
      </c>
      <c r="B23" s="6" t="n">
        <v>106261</v>
      </c>
      <c r="C23" s="6" t="n">
        <v>79828</v>
      </c>
      <c r="D23" s="6" t="n">
        <v>69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6</v>
      </c>
      <c r="B1" s="2" t="s">
        <v>1</v>
      </c>
    </row>
    <row r="2" spans="1:2">
      <c r="B2" s="2" t="s">
        <v>2</v>
      </c>
    </row>
    <row r="3" spans="1:2">
      <c r="A3" s="3" t="s">
        <v>281</v>
      </c>
    </row>
    <row r="4" spans="1:2">
      <c r="A4" s="4" t="s">
        <v>467</v>
      </c>
      <c r="B4"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469</v>
      </c>
      <c r="B1" s="2" t="s">
        <v>1</v>
      </c>
    </row>
    <row r="2" spans="1:2">
      <c r="B2" s="2" t="s">
        <v>2</v>
      </c>
    </row>
    <row r="3" spans="1:2">
      <c r="A3" s="3" t="s">
        <v>284</v>
      </c>
    </row>
    <row r="4" spans="1:2">
      <c r="A4" s="4" t="s">
        <v>470</v>
      </c>
      <c r="B4" s="4" t="s">
        <v>471</v>
      </c>
    </row>
    <row r="5" spans="1:2">
      <c r="A5" s="4" t="s">
        <v>472</v>
      </c>
      <c r="B5" s="4" t="s">
        <v>473</v>
      </c>
    </row>
    <row r="6" spans="1:2">
      <c r="A6" s="4" t="s">
        <v>474</v>
      </c>
      <c r="B6" s="4" t="s">
        <v>475</v>
      </c>
    </row>
    <row r="7" spans="1:2">
      <c r="A7" s="4" t="s">
        <v>476</v>
      </c>
      <c r="B7" s="4" t="s">
        <v>473</v>
      </c>
    </row>
    <row r="8" spans="1:2">
      <c r="A8" s="4" t="s">
        <v>477</v>
      </c>
      <c r="B8" s="4" t="s">
        <v>478</v>
      </c>
    </row>
    <row r="9" spans="1:2">
      <c r="A9" s="4" t="s">
        <v>479</v>
      </c>
      <c r="B9" s="4" t="s">
        <v>480</v>
      </c>
    </row>
    <row r="10" spans="1:2">
      <c r="A10" s="4" t="s">
        <v>481</v>
      </c>
      <c r="B10" s="4" t="s">
        <v>482</v>
      </c>
    </row>
    <row r="11" spans="1:2">
      <c r="A11" s="4" t="s">
        <v>483</v>
      </c>
      <c r="B11"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5</v>
      </c>
      <c r="B1" s="2" t="s">
        <v>1</v>
      </c>
    </row>
    <row r="2" spans="1:2">
      <c r="B2" s="2" t="s">
        <v>2</v>
      </c>
    </row>
    <row r="3" spans="1:2">
      <c r="A3" s="3" t="s">
        <v>290</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31"/>
  </cols>
  <sheetData>
    <row r="1" spans="1:2">
      <c r="A1" s="1" t="s">
        <v>492</v>
      </c>
      <c r="B1" s="2" t="s">
        <v>1</v>
      </c>
    </row>
    <row r="2" spans="1:2">
      <c r="B2" s="2" t="s">
        <v>493</v>
      </c>
    </row>
    <row r="3" spans="1:2">
      <c r="A3" s="3" t="s">
        <v>494</v>
      </c>
    </row>
    <row r="4" spans="1:2">
      <c r="A4" s="4" t="s">
        <v>495</v>
      </c>
      <c r="B4" s="5" t="n">
        <v>3</v>
      </c>
    </row>
    <row r="5" spans="1:2">
      <c r="A5" s="4" t="s">
        <v>496</v>
      </c>
      <c r="B5" s="5" t="n">
        <v>1</v>
      </c>
    </row>
    <row r="6" spans="1:2">
      <c r="A6" s="4" t="s">
        <v>497</v>
      </c>
      <c r="B6" s="4" t="s">
        <v>498</v>
      </c>
    </row>
    <row r="7" spans="1:2">
      <c r="A7" s="4" t="s">
        <v>499</v>
      </c>
    </row>
    <row r="8" spans="1:2">
      <c r="A8" s="3" t="s">
        <v>494</v>
      </c>
    </row>
    <row r="9" spans="1:2">
      <c r="A9" s="4" t="s">
        <v>500</v>
      </c>
      <c r="B9" s="4" t="s">
        <v>501</v>
      </c>
    </row>
    <row r="10" spans="1:2">
      <c r="A10" s="4" t="s">
        <v>502</v>
      </c>
    </row>
    <row r="11" spans="1:2">
      <c r="A11" s="3" t="s">
        <v>494</v>
      </c>
    </row>
    <row r="12" spans="1:2">
      <c r="A12" s="4" t="s">
        <v>500</v>
      </c>
      <c r="B12" s="4" t="s">
        <v>503</v>
      </c>
    </row>
    <row r="13" spans="1:2">
      <c r="A13" s="4" t="s">
        <v>504</v>
      </c>
    </row>
    <row r="14" spans="1:2">
      <c r="A14" s="3" t="s">
        <v>494</v>
      </c>
    </row>
    <row r="15" spans="1:2">
      <c r="A15" s="4" t="s">
        <v>500</v>
      </c>
      <c r="B15" s="4" t="s">
        <v>505</v>
      </c>
    </row>
    <row r="16" spans="1:2">
      <c r="A16" s="4" t="s">
        <v>506</v>
      </c>
    </row>
    <row r="17" spans="1:2">
      <c r="A17" s="3" t="s">
        <v>494</v>
      </c>
    </row>
    <row r="18" spans="1:2">
      <c r="A18" s="4" t="s">
        <v>500</v>
      </c>
      <c r="B18"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8</v>
      </c>
      <c r="B1" s="2" t="s">
        <v>509</v>
      </c>
      <c r="C1" s="2" t="s">
        <v>2</v>
      </c>
      <c r="D1" s="2" t="s">
        <v>30</v>
      </c>
      <c r="E1" s="2" t="s">
        <v>510</v>
      </c>
    </row>
    <row r="2" spans="1:5">
      <c r="A2" s="3" t="s">
        <v>230</v>
      </c>
    </row>
    <row r="3" spans="1:5">
      <c r="A3" s="4" t="s">
        <v>511</v>
      </c>
      <c r="C3" s="6" t="n">
        <v>638</v>
      </c>
    </row>
    <row r="4" spans="1:5">
      <c r="A4" s="4" t="s">
        <v>512</v>
      </c>
      <c r="C4" s="6" t="n">
        <v>74600</v>
      </c>
      <c r="D4" s="6" t="n">
        <v>81000</v>
      </c>
      <c r="E4" s="6" t="n">
        <v>82500</v>
      </c>
    </row>
    <row r="5" spans="1:5">
      <c r="A5" s="4" t="s">
        <v>513</v>
      </c>
    </row>
    <row r="6" spans="1:5">
      <c r="A6" s="3" t="s">
        <v>514</v>
      </c>
    </row>
    <row r="7" spans="1:5">
      <c r="A7" s="4" t="s">
        <v>515</v>
      </c>
      <c r="B7" s="6" t="n">
        <v>6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37"/>
    <col customWidth="1" max="3" min="3" width="35"/>
    <col customWidth="1" max="4" min="4" width="21"/>
    <col customWidth="1" max="5" min="5" width="21"/>
    <col customWidth="1" max="6" min="6" width="21"/>
    <col customWidth="1" max="7" min="7" width="21"/>
    <col customWidth="1" max="8" min="8" width="21"/>
  </cols>
  <sheetData>
    <row r="1" spans="1:8">
      <c r="A1" s="1" t="s">
        <v>516</v>
      </c>
      <c r="B1" s="2" t="s">
        <v>517</v>
      </c>
      <c r="C1" s="2" t="s">
        <v>518</v>
      </c>
      <c r="D1" s="2" t="s">
        <v>519</v>
      </c>
      <c r="E1" s="2" t="s">
        <v>520</v>
      </c>
      <c r="F1" s="2" t="s">
        <v>521</v>
      </c>
      <c r="G1" s="2" t="s">
        <v>522</v>
      </c>
      <c r="H1" s="2" t="s">
        <v>523</v>
      </c>
    </row>
    <row r="2" spans="1:8">
      <c r="A2" s="3" t="s">
        <v>524</v>
      </c>
    </row>
    <row r="3" spans="1:8">
      <c r="A3" s="4" t="s">
        <v>525</v>
      </c>
      <c r="D3" s="6" t="n">
        <v>697608</v>
      </c>
      <c r="E3" s="6" t="n">
        <v>340879</v>
      </c>
      <c r="F3" s="6" t="n">
        <v>319007</v>
      </c>
      <c r="H3" s="6" t="n">
        <v>310589</v>
      </c>
    </row>
    <row r="4" spans="1:8">
      <c r="A4" s="4" t="s">
        <v>110</v>
      </c>
      <c r="D4" s="5" t="n">
        <v>20123</v>
      </c>
      <c r="E4" s="5" t="n">
        <v>14352</v>
      </c>
      <c r="F4" s="6" t="n">
        <v>1389</v>
      </c>
    </row>
    <row r="5" spans="1:8">
      <c r="A5" s="4" t="s">
        <v>526</v>
      </c>
    </row>
    <row r="6" spans="1:8">
      <c r="A6" s="3" t="s">
        <v>524</v>
      </c>
    </row>
    <row r="7" spans="1:8">
      <c r="A7" s="4" t="s">
        <v>527</v>
      </c>
      <c r="B7" s="8" t="n">
        <v>0.435</v>
      </c>
    </row>
    <row r="8" spans="1:8">
      <c r="A8" s="4" t="s">
        <v>528</v>
      </c>
      <c r="B8" s="6" t="n">
        <v>580715</v>
      </c>
    </row>
    <row r="9" spans="1:8">
      <c r="A9" s="4" t="s">
        <v>529</v>
      </c>
      <c r="B9" s="5" t="n">
        <v>21057085</v>
      </c>
    </row>
    <row r="10" spans="1:8">
      <c r="A10" s="4" t="s">
        <v>530</v>
      </c>
      <c r="B10" s="6" t="n">
        <v>47125</v>
      </c>
    </row>
    <row r="11" spans="1:8">
      <c r="A11" s="4" t="s">
        <v>525</v>
      </c>
      <c r="B11" s="6" t="n">
        <v>345334</v>
      </c>
    </row>
    <row r="12" spans="1:8">
      <c r="A12" s="4" t="s">
        <v>531</v>
      </c>
      <c r="D12" s="5" t="n">
        <v>6000</v>
      </c>
    </row>
    <row r="13" spans="1:8">
      <c r="A13" s="4" t="s">
        <v>110</v>
      </c>
      <c r="D13" s="5" t="n">
        <v>19100</v>
      </c>
      <c r="E13" s="6" t="n">
        <v>8000</v>
      </c>
    </row>
    <row r="14" spans="1:8">
      <c r="A14" s="4" t="s">
        <v>532</v>
      </c>
    </row>
    <row r="15" spans="1:8">
      <c r="A15" s="3" t="s">
        <v>524</v>
      </c>
    </row>
    <row r="16" spans="1:8">
      <c r="A16" s="4" t="s">
        <v>533</v>
      </c>
      <c r="G16" s="6" t="n">
        <v>550000</v>
      </c>
    </row>
    <row r="17" spans="1:8">
      <c r="A17" s="4" t="s">
        <v>534</v>
      </c>
    </row>
    <row r="18" spans="1:8">
      <c r="A18" s="3" t="s">
        <v>524</v>
      </c>
    </row>
    <row r="19" spans="1:8">
      <c r="A19" s="4" t="s">
        <v>528</v>
      </c>
      <c r="C19" s="6" t="n">
        <v>70082</v>
      </c>
    </row>
    <row r="20" spans="1:8">
      <c r="A20" s="4" t="s">
        <v>529</v>
      </c>
      <c r="C20" s="5" t="n">
        <v>3042494</v>
      </c>
    </row>
    <row r="21" spans="1:8">
      <c r="A21" s="4" t="s">
        <v>530</v>
      </c>
      <c r="C21" s="6" t="n">
        <v>15186</v>
      </c>
    </row>
    <row r="22" spans="1:8">
      <c r="A22" s="4" t="s">
        <v>525</v>
      </c>
      <c r="C22" s="6" t="n">
        <v>22174</v>
      </c>
    </row>
    <row r="23" spans="1:8">
      <c r="A23" s="4" t="s">
        <v>531</v>
      </c>
      <c r="D23" s="6" t="n">
        <v>423</v>
      </c>
    </row>
    <row r="24" spans="1:8">
      <c r="A24" s="4" t="s">
        <v>535</v>
      </c>
      <c r="C24" s="5" t="n">
        <v>10</v>
      </c>
    </row>
    <row r="25" spans="1:8">
      <c r="A25" s="4" t="s">
        <v>536</v>
      </c>
      <c r="C25" s="6" t="n">
        <v>700000</v>
      </c>
    </row>
    <row r="26" spans="1:8">
      <c r="A26" s="4" t="s">
        <v>537</v>
      </c>
    </row>
    <row r="27" spans="1:8">
      <c r="A27" s="3" t="s">
        <v>524</v>
      </c>
    </row>
    <row r="28" spans="1:8">
      <c r="A28" s="4" t="s">
        <v>538</v>
      </c>
      <c r="B28" s="7" t="n">
        <v>25.34</v>
      </c>
    </row>
    <row r="29" spans="1:8">
      <c r="A29" s="4" t="s">
        <v>526</v>
      </c>
    </row>
    <row r="30" spans="1:8">
      <c r="A30" s="3" t="s">
        <v>524</v>
      </c>
    </row>
    <row r="31" spans="1:8">
      <c r="A31" s="4" t="s">
        <v>538</v>
      </c>
      <c r="B31" s="7" t="n">
        <v>1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9</v>
      </c>
      <c r="B1" s="2" t="s">
        <v>540</v>
      </c>
      <c r="C1" s="2" t="s">
        <v>541</v>
      </c>
      <c r="D1" s="2" t="s">
        <v>2</v>
      </c>
      <c r="E1" s="2" t="s">
        <v>30</v>
      </c>
      <c r="F1" s="2" t="s">
        <v>73</v>
      </c>
      <c r="G1" s="2" t="s">
        <v>542</v>
      </c>
    </row>
    <row r="2" spans="1:7">
      <c r="A2" s="3" t="s">
        <v>31</v>
      </c>
    </row>
    <row r="3" spans="1:7">
      <c r="A3" s="4" t="s">
        <v>525</v>
      </c>
      <c r="D3" s="6" t="n">
        <v>697608</v>
      </c>
      <c r="E3" s="6" t="n">
        <v>340879</v>
      </c>
      <c r="F3" s="6" t="n">
        <v>319007</v>
      </c>
      <c r="G3" s="6" t="n">
        <v>310589</v>
      </c>
    </row>
    <row r="4" spans="1:7">
      <c r="A4" s="3" t="s">
        <v>47</v>
      </c>
    </row>
    <row r="5" spans="1:7">
      <c r="A5" s="4" t="s">
        <v>543</v>
      </c>
      <c r="D5" s="6" t="n">
        <v>6913</v>
      </c>
    </row>
    <row r="6" spans="1:7">
      <c r="A6" s="4" t="s">
        <v>526</v>
      </c>
    </row>
    <row r="7" spans="1:7">
      <c r="A7" s="3" t="s">
        <v>31</v>
      </c>
    </row>
    <row r="8" spans="1:7">
      <c r="A8" s="4" t="s">
        <v>544</v>
      </c>
      <c r="B8" s="6" t="n">
        <v>102149</v>
      </c>
    </row>
    <row r="9" spans="1:7">
      <c r="A9" s="4" t="s">
        <v>545</v>
      </c>
      <c r="B9" s="5" t="n">
        <v>214107</v>
      </c>
    </row>
    <row r="10" spans="1:7">
      <c r="A10" s="4" t="s">
        <v>546</v>
      </c>
      <c r="B10" s="5" t="n">
        <v>0</v>
      </c>
    </row>
    <row r="11" spans="1:7">
      <c r="A11" s="4" t="s">
        <v>547</v>
      </c>
      <c r="B11" s="5" t="n">
        <v>3247</v>
      </c>
    </row>
    <row r="12" spans="1:7">
      <c r="A12" s="4" t="s">
        <v>38</v>
      </c>
      <c r="B12" s="5" t="n">
        <v>1762303</v>
      </c>
    </row>
    <row r="13" spans="1:7">
      <c r="A13" s="4" t="s">
        <v>322</v>
      </c>
      <c r="B13" s="5" t="n">
        <v>8424</v>
      </c>
    </row>
    <row r="14" spans="1:7">
      <c r="A14" s="4" t="s">
        <v>548</v>
      </c>
      <c r="B14" s="5" t="n">
        <v>55629</v>
      </c>
    </row>
    <row r="15" spans="1:7">
      <c r="A15" s="4" t="s">
        <v>525</v>
      </c>
      <c r="B15" s="5" t="n">
        <v>345334</v>
      </c>
    </row>
    <row r="16" spans="1:7">
      <c r="A16" s="4" t="s">
        <v>549</v>
      </c>
      <c r="B16" s="5" t="n">
        <v>31072</v>
      </c>
    </row>
    <row r="17" spans="1:7">
      <c r="A17" s="4" t="s">
        <v>550</v>
      </c>
      <c r="B17" s="5" t="n">
        <v>56517</v>
      </c>
    </row>
    <row r="18" spans="1:7">
      <c r="A18" s="4" t="s">
        <v>45</v>
      </c>
      <c r="B18" s="5" t="n">
        <v>60278</v>
      </c>
    </row>
    <row r="19" spans="1:7">
      <c r="A19" s="4" t="s">
        <v>46</v>
      </c>
      <c r="B19" s="5" t="n">
        <v>2639060</v>
      </c>
    </row>
    <row r="20" spans="1:7">
      <c r="A20" s="3" t="s">
        <v>47</v>
      </c>
    </row>
    <row r="21" spans="1:7">
      <c r="A21" s="4" t="s">
        <v>48</v>
      </c>
      <c r="B21" s="5" t="n">
        <v>675354</v>
      </c>
    </row>
    <row r="22" spans="1:7">
      <c r="A22" s="4" t="s">
        <v>49</v>
      </c>
      <c r="B22" s="5" t="n">
        <v>1348520</v>
      </c>
    </row>
    <row r="23" spans="1:7">
      <c r="A23" s="4" t="s">
        <v>50</v>
      </c>
      <c r="B23" s="5" t="n">
        <v>2023874</v>
      </c>
    </row>
    <row r="24" spans="1:7">
      <c r="A24" s="4" t="s">
        <v>51</v>
      </c>
      <c r="B24" s="5" t="n">
        <v>0</v>
      </c>
    </row>
    <row r="25" spans="1:7">
      <c r="A25" s="4" t="s">
        <v>543</v>
      </c>
      <c r="B25" s="5" t="n">
        <v>0</v>
      </c>
    </row>
    <row r="26" spans="1:7">
      <c r="A26" s="4" t="s">
        <v>53</v>
      </c>
      <c r="B26" s="5" t="n">
        <v>34471</v>
      </c>
    </row>
    <row r="27" spans="1:7">
      <c r="A27" s="4" t="s">
        <v>54</v>
      </c>
      <c r="B27" s="5" t="n">
        <v>2058345</v>
      </c>
    </row>
    <row r="28" spans="1:7">
      <c r="A28" s="3" t="s">
        <v>551</v>
      </c>
    </row>
    <row r="29" spans="1:7">
      <c r="A29" s="4" t="s">
        <v>552</v>
      </c>
      <c r="B29" s="5" t="n">
        <v>533590</v>
      </c>
    </row>
    <row r="30" spans="1:7">
      <c r="A30" s="4" t="s">
        <v>530</v>
      </c>
      <c r="B30" s="5" t="n">
        <v>47125</v>
      </c>
    </row>
    <row r="31" spans="1:7">
      <c r="A31" s="4" t="s">
        <v>553</v>
      </c>
      <c r="B31" s="6" t="n">
        <v>580715</v>
      </c>
    </row>
    <row r="32" spans="1:7">
      <c r="A32" s="4" t="s">
        <v>554</v>
      </c>
      <c r="B32" s="5" t="n">
        <v>21057085</v>
      </c>
    </row>
    <row r="33" spans="1:7">
      <c r="A33" s="4" t="s">
        <v>555</v>
      </c>
      <c r="B33" s="7" t="n">
        <v>25.34</v>
      </c>
    </row>
    <row r="34" spans="1:7">
      <c r="A34" s="4" t="s">
        <v>534</v>
      </c>
    </row>
    <row r="35" spans="1:7">
      <c r="A35" s="3" t="s">
        <v>31</v>
      </c>
    </row>
    <row r="36" spans="1:7">
      <c r="A36" s="4" t="s">
        <v>544</v>
      </c>
      <c r="C36" s="6" t="n">
        <v>72533</v>
      </c>
    </row>
    <row r="37" spans="1:7">
      <c r="A37" s="4" t="s">
        <v>545</v>
      </c>
      <c r="C37" s="5" t="n">
        <v>125843</v>
      </c>
    </row>
    <row r="38" spans="1:7">
      <c r="A38" s="4" t="s">
        <v>546</v>
      </c>
      <c r="C38" s="5" t="n">
        <v>1864</v>
      </c>
    </row>
    <row r="39" spans="1:7">
      <c r="A39" s="4" t="s">
        <v>547</v>
      </c>
      <c r="C39" s="5" t="n">
        <v>1549</v>
      </c>
    </row>
    <row r="40" spans="1:7">
      <c r="A40" s="4" t="s">
        <v>38</v>
      </c>
      <c r="C40" s="5" t="n">
        <v>396181</v>
      </c>
    </row>
    <row r="41" spans="1:7">
      <c r="A41" s="4" t="s">
        <v>322</v>
      </c>
      <c r="C41" s="5" t="n">
        <v>2863</v>
      </c>
    </row>
    <row r="42" spans="1:7">
      <c r="A42" s="4" t="s">
        <v>548</v>
      </c>
      <c r="C42" s="5" t="n">
        <v>8384</v>
      </c>
    </row>
    <row r="43" spans="1:7">
      <c r="A43" s="4" t="s">
        <v>525</v>
      </c>
      <c r="C43" s="5" t="n">
        <v>22174</v>
      </c>
    </row>
    <row r="44" spans="1:7">
      <c r="A44" s="4" t="s">
        <v>549</v>
      </c>
      <c r="C44" s="5" t="n">
        <v>10408</v>
      </c>
    </row>
    <row r="45" spans="1:7">
      <c r="A45" s="4" t="s">
        <v>550</v>
      </c>
      <c r="C45" s="5" t="n">
        <v>19636</v>
      </c>
    </row>
    <row r="46" spans="1:7">
      <c r="A46" s="4" t="s">
        <v>45</v>
      </c>
      <c r="C46" s="5" t="n">
        <v>16453</v>
      </c>
    </row>
    <row r="47" spans="1:7">
      <c r="A47" s="4" t="s">
        <v>46</v>
      </c>
      <c r="C47" s="5" t="n">
        <v>677888</v>
      </c>
    </row>
    <row r="48" spans="1:7">
      <c r="A48" s="3" t="s">
        <v>47</v>
      </c>
    </row>
    <row r="49" spans="1:7">
      <c r="A49" s="4" t="s">
        <v>48</v>
      </c>
      <c r="C49" s="5" t="n">
        <v>130909</v>
      </c>
    </row>
    <row r="50" spans="1:7">
      <c r="A50" s="4" t="s">
        <v>49</v>
      </c>
      <c r="C50" s="5" t="n">
        <v>464012</v>
      </c>
    </row>
    <row r="51" spans="1:7">
      <c r="A51" s="4" t="s">
        <v>50</v>
      </c>
      <c r="C51" s="5" t="n">
        <v>594921</v>
      </c>
    </row>
    <row r="52" spans="1:7">
      <c r="A52" s="4" t="s">
        <v>51</v>
      </c>
      <c r="C52" s="5" t="n">
        <v>2416</v>
      </c>
    </row>
    <row r="53" spans="1:7">
      <c r="A53" s="4" t="s">
        <v>543</v>
      </c>
      <c r="C53" s="5" t="n">
        <v>230</v>
      </c>
    </row>
    <row r="54" spans="1:7">
      <c r="A54" s="4" t="s">
        <v>53</v>
      </c>
      <c r="C54" s="5" t="n">
        <v>10239</v>
      </c>
    </row>
    <row r="55" spans="1:7">
      <c r="A55" s="4" t="s">
        <v>54</v>
      </c>
      <c r="C55" s="5" t="n">
        <v>607806</v>
      </c>
    </row>
    <row r="56" spans="1:7">
      <c r="A56" s="3" t="s">
        <v>551</v>
      </c>
    </row>
    <row r="57" spans="1:7">
      <c r="A57" s="4" t="s">
        <v>552</v>
      </c>
      <c r="C57" s="5" t="n">
        <v>54896</v>
      </c>
    </row>
    <row r="58" spans="1:7">
      <c r="A58" s="4" t="s">
        <v>530</v>
      </c>
      <c r="C58" s="5" t="n">
        <v>15186</v>
      </c>
    </row>
    <row r="59" spans="1:7">
      <c r="A59" s="4" t="s">
        <v>553</v>
      </c>
      <c r="C59" s="6" t="n">
        <v>70082</v>
      </c>
    </row>
    <row r="60" spans="1:7">
      <c r="A60" s="4" t="s">
        <v>554</v>
      </c>
      <c r="C60" s="5" t="n">
        <v>3042494</v>
      </c>
    </row>
    <row r="61" spans="1:7">
      <c r="A61" s="4" t="s">
        <v>555</v>
      </c>
      <c r="C61" s="9" t="n">
        <v>18.0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556</v>
      </c>
      <c r="C1" s="2" t="s">
        <v>1</v>
      </c>
    </row>
    <row r="2" spans="1:4">
      <c r="C2" s="2" t="s">
        <v>2</v>
      </c>
      <c r="D2" s="2" t="s">
        <v>30</v>
      </c>
    </row>
    <row r="3" spans="1:4">
      <c r="A3" s="3" t="s">
        <v>524</v>
      </c>
    </row>
    <row r="4" spans="1:4">
      <c r="A4" s="4" t="s">
        <v>557</v>
      </c>
      <c r="B4" s="4" t="s">
        <v>184</v>
      </c>
      <c r="C4" s="6" t="n">
        <v>636762</v>
      </c>
      <c r="D4" s="6" t="n">
        <v>616922</v>
      </c>
    </row>
    <row r="5" spans="1:4">
      <c r="A5" s="4" t="s">
        <v>116</v>
      </c>
      <c r="C5" s="6" t="n">
        <v>109195</v>
      </c>
      <c r="D5" s="6" t="n">
        <v>108770</v>
      </c>
    </row>
    <row r="6" spans="1:4"/>
    <row r="7" spans="1:4">
      <c r="A7" s="4" t="s">
        <v>184</v>
      </c>
      <c r="B7" s="4" t="s">
        <v>558</v>
      </c>
    </row>
  </sheetData>
  <mergeCells count="4">
    <mergeCell ref="A1:B2"/>
    <mergeCell ref="C1:D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9</v>
      </c>
      <c r="B1" s="2" t="s">
        <v>560</v>
      </c>
    </row>
    <row r="2" spans="1:3">
      <c r="A2" s="3" t="s">
        <v>524</v>
      </c>
    </row>
    <row r="3" spans="1:3">
      <c r="A3" s="4" t="s">
        <v>561</v>
      </c>
      <c r="B3" s="6" t="n">
        <v>1636921</v>
      </c>
    </row>
    <row r="4" spans="1:3">
      <c r="A4" s="4" t="s">
        <v>562</v>
      </c>
      <c r="B4" s="5" t="n">
        <v>1930311</v>
      </c>
    </row>
    <row r="5" spans="1:3">
      <c r="A5" s="4" t="s">
        <v>563</v>
      </c>
      <c r="B5" s="5" t="n">
        <v>100469</v>
      </c>
      <c r="C5" s="4" t="s">
        <v>184</v>
      </c>
    </row>
    <row r="6" spans="1:3">
      <c r="A6" s="4" t="s">
        <v>564</v>
      </c>
      <c r="B6" s="5" t="n">
        <v>1829842</v>
      </c>
    </row>
    <row r="7" spans="1:3">
      <c r="A7" s="4" t="s">
        <v>565</v>
      </c>
    </row>
    <row r="8" spans="1:3">
      <c r="A8" s="3" t="s">
        <v>524</v>
      </c>
    </row>
    <row r="9" spans="1:3">
      <c r="A9" s="4" t="s">
        <v>561</v>
      </c>
      <c r="B9" s="5" t="n">
        <v>125382</v>
      </c>
    </row>
    <row r="10" spans="1:3">
      <c r="A10" s="4" t="s">
        <v>562</v>
      </c>
      <c r="B10" s="5" t="n">
        <v>218680</v>
      </c>
    </row>
    <row r="11" spans="1:3">
      <c r="A11" s="4" t="s">
        <v>563</v>
      </c>
      <c r="B11" s="5" t="n">
        <v>65610</v>
      </c>
      <c r="C11" s="4" t="s">
        <v>184</v>
      </c>
    </row>
    <row r="12" spans="1:3">
      <c r="A12" s="4" t="s">
        <v>564</v>
      </c>
      <c r="B12" s="6" t="n">
        <v>153070</v>
      </c>
    </row>
    <row r="13" spans="1:3"/>
    <row r="14" spans="1:3">
      <c r="A14" s="4" t="s">
        <v>184</v>
      </c>
      <c r="B14" s="4" t="s">
        <v>566</v>
      </c>
    </row>
  </sheetData>
  <mergeCells count="3">
    <mergeCell ref="B1:C1"/>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7</v>
      </c>
      <c r="B1" s="2" t="s">
        <v>2</v>
      </c>
      <c r="C1" s="2" t="s">
        <v>30</v>
      </c>
    </row>
    <row r="2" spans="1:3">
      <c r="A2" s="3" t="s">
        <v>568</v>
      </c>
    </row>
    <row r="3" spans="1:3">
      <c r="A3" s="4" t="s">
        <v>569</v>
      </c>
      <c r="B3" s="6" t="n">
        <v>13760</v>
      </c>
      <c r="C3" s="6" t="n">
        <v>22291</v>
      </c>
    </row>
    <row r="4" spans="1:3">
      <c r="A4" s="4" t="s">
        <v>283</v>
      </c>
      <c r="B4" s="5" t="n">
        <v>12013</v>
      </c>
      <c r="C4" s="5" t="n">
        <v>18212</v>
      </c>
    </row>
    <row r="5" spans="1:3">
      <c r="A5" s="3" t="s">
        <v>570</v>
      </c>
    </row>
    <row r="6" spans="1:3">
      <c r="A6" s="4" t="s">
        <v>357</v>
      </c>
      <c r="B6" s="5" t="n">
        <v>20447</v>
      </c>
      <c r="C6" s="5" t="n">
        <v>17920</v>
      </c>
    </row>
    <row r="7" spans="1:3">
      <c r="A7" s="3" t="s">
        <v>571</v>
      </c>
    </row>
    <row r="8" spans="1:3">
      <c r="A8" s="4" t="s">
        <v>569</v>
      </c>
      <c r="B8" s="5" t="n">
        <v>1907826</v>
      </c>
      <c r="C8" s="5" t="n">
        <v>1957584</v>
      </c>
    </row>
    <row r="9" spans="1:3">
      <c r="A9" s="4" t="s">
        <v>572</v>
      </c>
      <c r="B9" s="5" t="n">
        <v>1406</v>
      </c>
      <c r="C9" s="5" t="n">
        <v>4562</v>
      </c>
    </row>
    <row r="10" spans="1:3">
      <c r="A10" s="4" t="s">
        <v>573</v>
      </c>
      <c r="B10" s="5" t="n">
        <v>-25023</v>
      </c>
      <c r="C10" s="5" t="n">
        <v>-42696</v>
      </c>
    </row>
    <row r="11" spans="1:3">
      <c r="A11" s="4" t="s">
        <v>283</v>
      </c>
      <c r="B11" s="5" t="n">
        <v>1884209</v>
      </c>
      <c r="C11" s="5" t="n">
        <v>1919450</v>
      </c>
    </row>
    <row r="12" spans="1:3">
      <c r="A12" s="4" t="s">
        <v>574</v>
      </c>
    </row>
    <row r="13" spans="1:3">
      <c r="A13" s="3" t="s">
        <v>571</v>
      </c>
    </row>
    <row r="14" spans="1:3">
      <c r="A14" s="4" t="s">
        <v>569</v>
      </c>
      <c r="B14" s="5" t="n">
        <v>46529</v>
      </c>
      <c r="C14" s="5" t="n">
        <v>48581</v>
      </c>
    </row>
    <row r="15" spans="1:3">
      <c r="A15" s="4" t="s">
        <v>572</v>
      </c>
      <c r="B15" s="5" t="n">
        <v>0</v>
      </c>
      <c r="C15" s="5" t="n">
        <v>26</v>
      </c>
    </row>
    <row r="16" spans="1:3">
      <c r="A16" s="4" t="s">
        <v>573</v>
      </c>
      <c r="B16" s="5" t="n">
        <v>-184</v>
      </c>
      <c r="C16" s="5" t="n">
        <v>-66</v>
      </c>
    </row>
    <row r="17" spans="1:3">
      <c r="A17" s="4" t="s">
        <v>283</v>
      </c>
      <c r="B17" s="5" t="n">
        <v>46345</v>
      </c>
      <c r="C17" s="5" t="n">
        <v>48541</v>
      </c>
    </row>
    <row r="18" spans="1:3">
      <c r="A18" s="4" t="s">
        <v>575</v>
      </c>
    </row>
    <row r="19" spans="1:3">
      <c r="A19" s="3" t="s">
        <v>571</v>
      </c>
    </row>
    <row r="20" spans="1:3">
      <c r="A20" s="4" t="s">
        <v>569</v>
      </c>
      <c r="B20" s="5" t="n">
        <v>157636</v>
      </c>
      <c r="C20" s="5" t="n">
        <v>183528</v>
      </c>
    </row>
    <row r="21" spans="1:3">
      <c r="A21" s="4" t="s">
        <v>572</v>
      </c>
      <c r="B21" s="5" t="n">
        <v>197</v>
      </c>
      <c r="C21" s="5" t="n">
        <v>519</v>
      </c>
    </row>
    <row r="22" spans="1:3">
      <c r="A22" s="4" t="s">
        <v>573</v>
      </c>
      <c r="B22" s="5" t="n">
        <v>-986</v>
      </c>
      <c r="C22" s="5" t="n">
        <v>-410</v>
      </c>
    </row>
    <row r="23" spans="1:3">
      <c r="A23" s="4" t="s">
        <v>283</v>
      </c>
      <c r="B23" s="5" t="n">
        <v>156847</v>
      </c>
      <c r="C23" s="5" t="n">
        <v>183637</v>
      </c>
    </row>
    <row r="24" spans="1:3">
      <c r="A24" s="4" t="s">
        <v>576</v>
      </c>
    </row>
    <row r="25" spans="1:3">
      <c r="A25" s="3" t="s">
        <v>571</v>
      </c>
    </row>
    <row r="26" spans="1:3">
      <c r="A26" s="4" t="s">
        <v>569</v>
      </c>
      <c r="B26" s="5" t="n">
        <v>1113019</v>
      </c>
      <c r="C26" s="5" t="n">
        <v>1064130</v>
      </c>
    </row>
    <row r="27" spans="1:3">
      <c r="A27" s="4" t="s">
        <v>572</v>
      </c>
      <c r="B27" s="5" t="n">
        <v>121</v>
      </c>
      <c r="C27" s="5" t="n">
        <v>969</v>
      </c>
    </row>
    <row r="28" spans="1:3">
      <c r="A28" s="4" t="s">
        <v>573</v>
      </c>
      <c r="B28" s="5" t="n">
        <v>-17954</v>
      </c>
      <c r="C28" s="5" t="n">
        <v>-17653</v>
      </c>
    </row>
    <row r="29" spans="1:3">
      <c r="A29" s="4" t="s">
        <v>283</v>
      </c>
      <c r="B29" s="5" t="n">
        <v>1095186</v>
      </c>
      <c r="C29" s="5" t="n">
        <v>1047446</v>
      </c>
    </row>
    <row r="30" spans="1:3">
      <c r="A30" s="4" t="s">
        <v>577</v>
      </c>
    </row>
    <row r="31" spans="1:3">
      <c r="A31" s="3" t="s">
        <v>571</v>
      </c>
    </row>
    <row r="32" spans="1:3">
      <c r="A32" s="4" t="s">
        <v>569</v>
      </c>
      <c r="B32" s="5" t="n">
        <v>373676</v>
      </c>
      <c r="C32" s="5" t="n">
        <v>337139</v>
      </c>
    </row>
    <row r="33" spans="1:3">
      <c r="A33" s="4" t="s">
        <v>572</v>
      </c>
      <c r="B33" s="5" t="n">
        <v>201</v>
      </c>
      <c r="C33" s="5" t="n">
        <v>1395</v>
      </c>
    </row>
    <row r="34" spans="1:3">
      <c r="A34" s="4" t="s">
        <v>573</v>
      </c>
      <c r="B34" s="5" t="n">
        <v>-4334</v>
      </c>
      <c r="C34" s="5" t="n">
        <v>-5879</v>
      </c>
    </row>
    <row r="35" spans="1:3">
      <c r="A35" s="4" t="s">
        <v>283</v>
      </c>
      <c r="B35" s="5" t="n">
        <v>369543</v>
      </c>
      <c r="C35" s="5" t="n">
        <v>332655</v>
      </c>
    </row>
    <row r="36" spans="1:3">
      <c r="A36" s="4" t="s">
        <v>578</v>
      </c>
    </row>
    <row r="37" spans="1:3">
      <c r="A37" s="3" t="s">
        <v>571</v>
      </c>
    </row>
    <row r="38" spans="1:3">
      <c r="A38" s="4" t="s">
        <v>569</v>
      </c>
      <c r="B38" s="5" t="n">
        <v>209558</v>
      </c>
      <c r="C38" s="5" t="n">
        <v>273319</v>
      </c>
    </row>
    <row r="39" spans="1:3">
      <c r="A39" s="4" t="s">
        <v>572</v>
      </c>
      <c r="B39" s="5" t="n">
        <v>693</v>
      </c>
      <c r="C39" s="5" t="n">
        <v>1245</v>
      </c>
    </row>
    <row r="40" spans="1:3">
      <c r="A40" s="4" t="s">
        <v>573</v>
      </c>
      <c r="B40" s="5" t="n">
        <v>-1260</v>
      </c>
      <c r="C40" s="5" t="n">
        <v>-3718</v>
      </c>
    </row>
    <row r="41" spans="1:3">
      <c r="A41" s="4" t="s">
        <v>283</v>
      </c>
      <c r="B41" s="5" t="n">
        <v>208991</v>
      </c>
      <c r="C41" s="5" t="n">
        <v>270846</v>
      </c>
    </row>
    <row r="42" spans="1:3">
      <c r="A42" s="4" t="s">
        <v>579</v>
      </c>
    </row>
    <row r="43" spans="1:3">
      <c r="A43" s="3" t="s">
        <v>571</v>
      </c>
    </row>
    <row r="44" spans="1:3">
      <c r="A44" s="4" t="s">
        <v>569</v>
      </c>
      <c r="B44" s="5" t="n">
        <v>0</v>
      </c>
      <c r="C44" s="5" t="n">
        <v>47681</v>
      </c>
    </row>
    <row r="45" spans="1:3">
      <c r="A45" s="4" t="s">
        <v>572</v>
      </c>
      <c r="B45" s="5" t="n">
        <v>0</v>
      </c>
      <c r="C45" s="5" t="n">
        <v>261</v>
      </c>
    </row>
    <row r="46" spans="1:3">
      <c r="A46" s="4" t="s">
        <v>573</v>
      </c>
      <c r="B46" s="5" t="n">
        <v>0</v>
      </c>
      <c r="C46" s="5" t="n">
        <v>-14682</v>
      </c>
    </row>
    <row r="47" spans="1:3">
      <c r="A47" s="4" t="s">
        <v>283</v>
      </c>
      <c r="B47" s="5" t="n">
        <v>0</v>
      </c>
      <c r="C47" s="5" t="n">
        <v>33260</v>
      </c>
    </row>
    <row r="48" spans="1:3">
      <c r="A48" s="4" t="s">
        <v>580</v>
      </c>
    </row>
    <row r="49" spans="1:3">
      <c r="A49" s="3" t="s">
        <v>571</v>
      </c>
    </row>
    <row r="50" spans="1:3">
      <c r="A50" s="4" t="s">
        <v>569</v>
      </c>
      <c r="B50" s="5" t="n">
        <v>7408</v>
      </c>
      <c r="C50" s="5" t="n">
        <v>3206</v>
      </c>
    </row>
    <row r="51" spans="1:3">
      <c r="A51" s="4" t="s">
        <v>572</v>
      </c>
      <c r="B51" s="5" t="n">
        <v>194</v>
      </c>
      <c r="C51" s="5" t="n">
        <v>147</v>
      </c>
    </row>
    <row r="52" spans="1:3">
      <c r="A52" s="4" t="s">
        <v>573</v>
      </c>
      <c r="B52" s="5" t="n">
        <v>-305</v>
      </c>
      <c r="C52" s="5" t="n">
        <v>-288</v>
      </c>
    </row>
    <row r="53" spans="1:3">
      <c r="A53" s="4" t="s">
        <v>283</v>
      </c>
      <c r="B53" s="5" t="n">
        <v>7297</v>
      </c>
      <c r="C53" s="5" t="n">
        <v>3065</v>
      </c>
    </row>
    <row r="54" spans="1:3">
      <c r="A54" s="4" t="s">
        <v>581</v>
      </c>
    </row>
    <row r="55" spans="1:3">
      <c r="A55" s="3" t="s">
        <v>570</v>
      </c>
    </row>
    <row r="56" spans="1:3">
      <c r="A56" s="4" t="s">
        <v>357</v>
      </c>
      <c r="B56" s="5" t="n">
        <v>20447</v>
      </c>
      <c r="C56" s="5" t="n">
        <v>17920</v>
      </c>
    </row>
    <row r="57" spans="1:3">
      <c r="A57" s="4" t="s">
        <v>578</v>
      </c>
    </row>
    <row r="58" spans="1:3">
      <c r="A58" s="3" t="s">
        <v>568</v>
      </c>
    </row>
    <row r="59" spans="1:3">
      <c r="A59" s="4" t="s">
        <v>569</v>
      </c>
      <c r="B59" s="5" t="n">
        <v>13760</v>
      </c>
      <c r="C59" s="5" t="n">
        <v>22291</v>
      </c>
    </row>
    <row r="60" spans="1:3">
      <c r="A60" s="4" t="s">
        <v>572</v>
      </c>
      <c r="B60" s="5" t="n">
        <v>0</v>
      </c>
      <c r="C60" s="5" t="n">
        <v>0</v>
      </c>
    </row>
    <row r="61" spans="1:3">
      <c r="A61" s="4" t="s">
        <v>573</v>
      </c>
      <c r="B61" s="5" t="n">
        <v>-1747</v>
      </c>
      <c r="C61" s="5" t="n">
        <v>-4079</v>
      </c>
    </row>
    <row r="62" spans="1:3">
      <c r="A62" s="4" t="s">
        <v>283</v>
      </c>
      <c r="B62" s="6" t="n">
        <v>12013</v>
      </c>
      <c r="C62" s="6" t="n">
        <v>18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3</v>
      </c>
    </row>
    <row r="3" spans="1:4">
      <c r="A3" s="3" t="s">
        <v>135</v>
      </c>
    </row>
    <row r="4" spans="1:4">
      <c r="A4" s="4" t="s">
        <v>136</v>
      </c>
      <c r="B4" s="6" t="n">
        <v>7874</v>
      </c>
      <c r="C4" s="6" t="n">
        <v>-12521</v>
      </c>
      <c r="D4" s="6" t="n">
        <v>-12534</v>
      </c>
    </row>
    <row r="5" spans="1:4">
      <c r="A5" s="4" t="s">
        <v>137</v>
      </c>
    </row>
    <row r="6" spans="1:4">
      <c r="A6" s="3" t="s">
        <v>135</v>
      </c>
    </row>
    <row r="7" spans="1:4">
      <c r="A7" s="4" t="s">
        <v>138</v>
      </c>
      <c r="B7" s="5" t="n">
        <v>-22645</v>
      </c>
      <c r="C7" s="5" t="n">
        <v>-10271</v>
      </c>
      <c r="D7" s="5" t="n">
        <v>-2950</v>
      </c>
    </row>
    <row r="8" spans="1:4">
      <c r="A8" s="4" t="s">
        <v>136</v>
      </c>
      <c r="B8" s="5" t="n">
        <v>8669</v>
      </c>
      <c r="C8" s="5" t="n">
        <v>-12374</v>
      </c>
      <c r="D8" s="5" t="n">
        <v>-7321</v>
      </c>
    </row>
    <row r="9" spans="1:4">
      <c r="A9" s="4" t="s">
        <v>139</v>
      </c>
      <c r="B9" s="5" t="n">
        <v>-13976</v>
      </c>
      <c r="C9" s="5" t="n">
        <v>-22645</v>
      </c>
      <c r="D9" s="5" t="n">
        <v>-10271</v>
      </c>
    </row>
    <row r="10" spans="1:4">
      <c r="A10" s="4" t="s">
        <v>140</v>
      </c>
    </row>
    <row r="11" spans="1:4">
      <c r="A11" s="3" t="s">
        <v>135</v>
      </c>
    </row>
    <row r="12" spans="1:4">
      <c r="A12" s="4" t="s">
        <v>138</v>
      </c>
      <c r="B12" s="5" t="n">
        <v>-1176</v>
      </c>
      <c r="C12" s="5" t="n">
        <v>-2468</v>
      </c>
      <c r="D12" s="5" t="n">
        <v>-1138</v>
      </c>
    </row>
    <row r="13" spans="1:4">
      <c r="A13" s="4" t="s">
        <v>136</v>
      </c>
      <c r="B13" s="5" t="n">
        <v>-2587</v>
      </c>
      <c r="C13" s="5" t="n">
        <v>1292</v>
      </c>
      <c r="D13" s="5" t="n">
        <v>-1330</v>
      </c>
    </row>
    <row r="14" spans="1:4">
      <c r="A14" s="4" t="s">
        <v>139</v>
      </c>
      <c r="B14" s="5" t="n">
        <v>-3763</v>
      </c>
      <c r="C14" s="5" t="n">
        <v>-1176</v>
      </c>
      <c r="D14" s="5" t="n">
        <v>-2468</v>
      </c>
    </row>
    <row r="15" spans="1:4">
      <c r="A15" s="4" t="s">
        <v>141</v>
      </c>
    </row>
    <row r="16" spans="1:4">
      <c r="A16" s="3" t="s">
        <v>135</v>
      </c>
    </row>
    <row r="17" spans="1:4">
      <c r="A17" s="4" t="s">
        <v>138</v>
      </c>
      <c r="B17" s="5" t="n">
        <v>-17089</v>
      </c>
      <c r="C17" s="5" t="n">
        <v>-15650</v>
      </c>
      <c r="D17" s="5" t="n">
        <v>-11767</v>
      </c>
    </row>
    <row r="18" spans="1:4">
      <c r="A18" s="4" t="s">
        <v>136</v>
      </c>
      <c r="B18" s="5" t="n">
        <v>1792</v>
      </c>
      <c r="C18" s="5" t="n">
        <v>-1439</v>
      </c>
      <c r="D18" s="5" t="n">
        <v>-3883</v>
      </c>
    </row>
    <row r="19" spans="1:4">
      <c r="A19" s="4" t="s">
        <v>139</v>
      </c>
      <c r="B19" s="5" t="n">
        <v>-15297</v>
      </c>
      <c r="C19" s="5" t="n">
        <v>-17089</v>
      </c>
      <c r="D19" s="5" t="n">
        <v>-15650</v>
      </c>
    </row>
    <row r="20" spans="1:4">
      <c r="A20" s="4" t="s">
        <v>142</v>
      </c>
    </row>
    <row r="21" spans="1:4">
      <c r="A21" s="3" t="s">
        <v>135</v>
      </c>
    </row>
    <row r="22" spans="1:4">
      <c r="A22" s="4" t="s">
        <v>138</v>
      </c>
      <c r="B22" s="5" t="n">
        <v>-40910</v>
      </c>
      <c r="C22" s="5" t="n">
        <v>-28389</v>
      </c>
      <c r="D22" s="5" t="n">
        <v>-15855</v>
      </c>
    </row>
    <row r="23" spans="1:4">
      <c r="A23" s="4" t="s">
        <v>136</v>
      </c>
      <c r="B23" s="5" t="n">
        <v>7874</v>
      </c>
      <c r="C23" s="5" t="n">
        <v>-12521</v>
      </c>
      <c r="D23" s="5" t="n">
        <v>-12534</v>
      </c>
    </row>
    <row r="24" spans="1:4">
      <c r="A24" s="4" t="s">
        <v>139</v>
      </c>
      <c r="B24" s="6" t="n">
        <v>-33036</v>
      </c>
      <c r="C24" s="6" t="n">
        <v>-40910</v>
      </c>
      <c r="D24" s="6" t="n">
        <v>-283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584</v>
      </c>
      <c r="B3" s="6" t="n">
        <v>87379</v>
      </c>
    </row>
    <row r="4" spans="1:3">
      <c r="A4" s="4" t="s">
        <v>585</v>
      </c>
      <c r="B4" s="5" t="n">
        <v>323203</v>
      </c>
    </row>
    <row r="5" spans="1:3">
      <c r="A5" s="4" t="s">
        <v>586</v>
      </c>
      <c r="B5" s="5" t="n">
        <v>3141</v>
      </c>
    </row>
    <row r="6" spans="1:3">
      <c r="A6" s="4" t="s">
        <v>587</v>
      </c>
      <c r="B6" s="5" t="n">
        <v>0</v>
      </c>
    </row>
    <row r="7" spans="1:3">
      <c r="A7" s="4" t="s">
        <v>588</v>
      </c>
      <c r="B7" s="5" t="n">
        <v>1494103</v>
      </c>
    </row>
    <row r="8" spans="1:3">
      <c r="A8" s="4" t="s">
        <v>569</v>
      </c>
      <c r="B8" s="5" t="n">
        <v>1907826</v>
      </c>
      <c r="C8" s="6" t="n">
        <v>1957584</v>
      </c>
    </row>
    <row r="9" spans="1:3">
      <c r="A9" s="3" t="s">
        <v>589</v>
      </c>
    </row>
    <row r="10" spans="1:3">
      <c r="A10" s="4" t="s">
        <v>584</v>
      </c>
      <c r="B10" s="5" t="n">
        <v>87053</v>
      </c>
    </row>
    <row r="11" spans="1:3">
      <c r="A11" s="4" t="s">
        <v>585</v>
      </c>
      <c r="B11" s="5" t="n">
        <v>322000</v>
      </c>
    </row>
    <row r="12" spans="1:3">
      <c r="A12" s="4" t="s">
        <v>586</v>
      </c>
      <c r="B12" s="5" t="n">
        <v>3130</v>
      </c>
    </row>
    <row r="13" spans="1:3">
      <c r="A13" s="4" t="s">
        <v>587</v>
      </c>
      <c r="B13" s="5" t="n">
        <v>0</v>
      </c>
    </row>
    <row r="14" spans="1:3">
      <c r="A14" s="4" t="s">
        <v>588</v>
      </c>
      <c r="B14" s="5" t="n">
        <v>1472026</v>
      </c>
    </row>
    <row r="15" spans="1:3">
      <c r="A15" s="4" t="s">
        <v>144</v>
      </c>
      <c r="B15" s="5" t="n">
        <v>1884209</v>
      </c>
      <c r="C15" s="5" t="n">
        <v>1919450</v>
      </c>
    </row>
    <row r="16" spans="1:3">
      <c r="A16" s="3" t="s">
        <v>590</v>
      </c>
    </row>
    <row r="17" spans="1:3">
      <c r="A17" s="4" t="s">
        <v>584</v>
      </c>
      <c r="B17" s="5" t="n">
        <v>1432</v>
      </c>
    </row>
    <row r="18" spans="1:3">
      <c r="A18" s="4" t="s">
        <v>585</v>
      </c>
      <c r="B18" s="5" t="n">
        <v>5831</v>
      </c>
    </row>
    <row r="19" spans="1:3">
      <c r="A19" s="4" t="s">
        <v>586</v>
      </c>
      <c r="B19" s="5" t="n">
        <v>2243</v>
      </c>
    </row>
    <row r="20" spans="1:3">
      <c r="A20" s="4" t="s">
        <v>587</v>
      </c>
      <c r="B20" s="5" t="n">
        <v>4254</v>
      </c>
    </row>
    <row r="21" spans="1:3">
      <c r="A21" s="4" t="s">
        <v>588</v>
      </c>
      <c r="B21" s="5" t="n">
        <v>0</v>
      </c>
    </row>
    <row r="22" spans="1:3">
      <c r="A22" s="4" t="s">
        <v>569</v>
      </c>
      <c r="B22" s="5" t="n">
        <v>13760</v>
      </c>
      <c r="C22" s="5" t="n">
        <v>22291</v>
      </c>
    </row>
    <row r="23" spans="1:3">
      <c r="A23" s="3" t="s">
        <v>591</v>
      </c>
    </row>
    <row r="24" spans="1:3">
      <c r="A24" s="4" t="s">
        <v>584</v>
      </c>
      <c r="B24" s="5" t="n">
        <v>1250</v>
      </c>
    </row>
    <row r="25" spans="1:3">
      <c r="A25" s="4" t="s">
        <v>585</v>
      </c>
      <c r="B25" s="5" t="n">
        <v>5090</v>
      </c>
    </row>
    <row r="26" spans="1:3">
      <c r="A26" s="4" t="s">
        <v>586</v>
      </c>
      <c r="B26" s="5" t="n">
        <v>1959</v>
      </c>
    </row>
    <row r="27" spans="1:3">
      <c r="A27" s="4" t="s">
        <v>587</v>
      </c>
      <c r="B27" s="5" t="n">
        <v>3714</v>
      </c>
    </row>
    <row r="28" spans="1:3">
      <c r="A28" s="4" t="s">
        <v>588</v>
      </c>
      <c r="B28" s="5" t="n">
        <v>0</v>
      </c>
    </row>
    <row r="29" spans="1:3">
      <c r="A29" s="4" t="s">
        <v>144</v>
      </c>
      <c r="B29" s="6" t="n">
        <v>12013</v>
      </c>
      <c r="C29" s="6" t="n">
        <v>182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4"/>
  </cols>
  <sheetData>
    <row r="1" spans="1:4">
      <c r="A1" s="1" t="s">
        <v>592</v>
      </c>
      <c r="B1" s="2" t="s">
        <v>1</v>
      </c>
    </row>
    <row r="2" spans="1:4">
      <c r="B2" s="2" t="s">
        <v>2</v>
      </c>
      <c r="C2" s="2" t="s">
        <v>30</v>
      </c>
      <c r="D2" s="2" t="s">
        <v>73</v>
      </c>
    </row>
    <row r="3" spans="1:4">
      <c r="A3" s="3" t="s">
        <v>571</v>
      </c>
    </row>
    <row r="4" spans="1:4">
      <c r="A4" s="4" t="s">
        <v>593</v>
      </c>
      <c r="B4" s="6" t="n">
        <v>1100000000</v>
      </c>
      <c r="C4" s="6" t="n">
        <v>1100000000</v>
      </c>
    </row>
    <row r="5" spans="1:4">
      <c r="A5" s="4" t="s">
        <v>594</v>
      </c>
      <c r="B5" s="5" t="n">
        <v>0</v>
      </c>
      <c r="C5" s="5" t="n">
        <v>0</v>
      </c>
    </row>
    <row r="6" spans="1:4">
      <c r="A6" s="4" t="s">
        <v>595</v>
      </c>
      <c r="B6" s="5" t="n">
        <v>1876000</v>
      </c>
      <c r="C6" s="5" t="n">
        <v>-1420000</v>
      </c>
      <c r="D6" s="6" t="n">
        <v>-2373000</v>
      </c>
    </row>
    <row r="7" spans="1:4">
      <c r="A7" s="4" t="s">
        <v>596</v>
      </c>
    </row>
    <row r="8" spans="1:4">
      <c r="A8" s="3" t="s">
        <v>571</v>
      </c>
    </row>
    <row r="9" spans="1:4">
      <c r="A9" s="4" t="s">
        <v>595</v>
      </c>
      <c r="B9" s="5" t="n">
        <v>2800000</v>
      </c>
    </row>
    <row r="10" spans="1:4">
      <c r="A10" s="4" t="s">
        <v>597</v>
      </c>
    </row>
    <row r="11" spans="1:4">
      <c r="A11" s="3" t="s">
        <v>571</v>
      </c>
    </row>
    <row r="12" spans="1:4">
      <c r="A12" s="4" t="s">
        <v>595</v>
      </c>
      <c r="B12" s="5" t="n">
        <v>404000</v>
      </c>
    </row>
    <row r="13" spans="1:4">
      <c r="A13" s="4" t="s">
        <v>578</v>
      </c>
    </row>
    <row r="14" spans="1:4">
      <c r="A14" s="3" t="s">
        <v>571</v>
      </c>
    </row>
    <row r="15" spans="1:4">
      <c r="A15" s="4" t="s">
        <v>595</v>
      </c>
      <c r="B15" s="5" t="n">
        <v>-854000</v>
      </c>
      <c r="C15" s="5" t="n">
        <v>-1100000</v>
      </c>
    </row>
    <row r="16" spans="1:4">
      <c r="A16" s="4" t="s">
        <v>598</v>
      </c>
    </row>
    <row r="17" spans="1:4">
      <c r="A17" s="3" t="s">
        <v>571</v>
      </c>
    </row>
    <row r="18" spans="1:4">
      <c r="A18" s="4" t="s">
        <v>595</v>
      </c>
      <c r="B18" s="6" t="n">
        <v>-449000</v>
      </c>
    </row>
    <row r="19" spans="1:4">
      <c r="A19" s="4" t="s">
        <v>580</v>
      </c>
    </row>
    <row r="20" spans="1:4">
      <c r="A20" s="3" t="s">
        <v>571</v>
      </c>
    </row>
    <row r="21" spans="1:4">
      <c r="A21" s="4" t="s">
        <v>595</v>
      </c>
      <c r="C21" s="6" t="n">
        <v>-304000</v>
      </c>
    </row>
    <row r="22" spans="1:4">
      <c r="A22" s="4" t="s">
        <v>599</v>
      </c>
    </row>
    <row r="23" spans="1:4">
      <c r="A23" s="3" t="s">
        <v>571</v>
      </c>
    </row>
    <row r="24" spans="1:4">
      <c r="A24" s="4" t="s">
        <v>595</v>
      </c>
      <c r="D24" s="5" t="n">
        <v>-1900000</v>
      </c>
    </row>
    <row r="25" spans="1:4">
      <c r="A25" s="4" t="s">
        <v>600</v>
      </c>
    </row>
    <row r="26" spans="1:4">
      <c r="A26" s="3" t="s">
        <v>571</v>
      </c>
    </row>
    <row r="27" spans="1:4">
      <c r="A27" s="4" t="s">
        <v>595</v>
      </c>
      <c r="D27" s="6" t="n">
        <v>-52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1</v>
      </c>
      <c r="B1" s="2" t="s">
        <v>1</v>
      </c>
    </row>
    <row r="2" spans="1:4">
      <c r="B2" s="2" t="s">
        <v>2</v>
      </c>
      <c r="C2" s="2" t="s">
        <v>30</v>
      </c>
      <c r="D2" s="2" t="s">
        <v>73</v>
      </c>
    </row>
    <row r="3" spans="1:4">
      <c r="A3" s="3" t="s">
        <v>602</v>
      </c>
    </row>
    <row r="4" spans="1:4">
      <c r="A4" s="4" t="s">
        <v>603</v>
      </c>
      <c r="B4" s="6" t="n">
        <v>5478</v>
      </c>
      <c r="C4" s="6" t="n">
        <v>1589</v>
      </c>
      <c r="D4" s="6" t="n">
        <v>2519</v>
      </c>
    </row>
    <row r="5" spans="1:4">
      <c r="A5" s="4" t="s">
        <v>604</v>
      </c>
      <c r="B5" s="5" t="n">
        <v>-7354</v>
      </c>
      <c r="C5" s="5" t="n">
        <v>-169</v>
      </c>
      <c r="D5" s="5" t="n">
        <v>-146</v>
      </c>
    </row>
    <row r="6" spans="1:4">
      <c r="A6" s="4" t="s">
        <v>595</v>
      </c>
      <c r="B6" s="5" t="n">
        <v>-1876</v>
      </c>
      <c r="C6" s="5" t="n">
        <v>1420</v>
      </c>
      <c r="D6" s="5" t="n">
        <v>2373</v>
      </c>
    </row>
    <row r="7" spans="1:4">
      <c r="A7" s="3" t="s">
        <v>605</v>
      </c>
    </row>
    <row r="8" spans="1:4">
      <c r="A8" s="4" t="s">
        <v>606</v>
      </c>
      <c r="B8" s="5" t="n">
        <v>0</v>
      </c>
      <c r="C8" s="5" t="n">
        <v>0</v>
      </c>
      <c r="D8" s="5" t="n">
        <v>0</v>
      </c>
    </row>
    <row r="9" spans="1:4">
      <c r="A9" s="4" t="s">
        <v>607</v>
      </c>
      <c r="B9" s="6" t="n">
        <v>-1876</v>
      </c>
      <c r="C9" s="6" t="n">
        <v>1420</v>
      </c>
      <c r="D9" s="6" t="n">
        <v>23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s>
  <sheetData>
    <row r="1" spans="1:5">
      <c r="A1" s="1" t="s">
        <v>608</v>
      </c>
      <c r="C1" s="2" t="s">
        <v>1</v>
      </c>
    </row>
    <row r="2" spans="1:5">
      <c r="C2" s="2" t="s">
        <v>609</v>
      </c>
      <c r="D2" s="2" t="s">
        <v>520</v>
      </c>
      <c r="E2" s="2" t="s">
        <v>610</v>
      </c>
    </row>
    <row r="3" spans="1:5">
      <c r="A3" s="3" t="s">
        <v>611</v>
      </c>
    </row>
    <row r="4" spans="1:5">
      <c r="A4" s="4" t="s">
        <v>138</v>
      </c>
      <c r="C4" s="6" t="n">
        <v>23345</v>
      </c>
      <c r="D4" s="6" t="n">
        <v>23345</v>
      </c>
      <c r="E4" s="6" t="n">
        <v>23516</v>
      </c>
    </row>
    <row r="5" spans="1:5">
      <c r="A5" s="3" t="s">
        <v>612</v>
      </c>
    </row>
    <row r="6" spans="1:5">
      <c r="A6" s="4" t="s">
        <v>613</v>
      </c>
      <c r="B6" s="4" t="s">
        <v>184</v>
      </c>
      <c r="C6" s="5" t="n">
        <v>0</v>
      </c>
      <c r="D6" s="5" t="n">
        <v>0</v>
      </c>
      <c r="E6" s="5" t="n">
        <v>0</v>
      </c>
    </row>
    <row r="7" spans="1:5">
      <c r="A7" s="4" t="s">
        <v>614</v>
      </c>
      <c r="B7" s="4" t="s">
        <v>184</v>
      </c>
      <c r="C7" s="5" t="n">
        <v>0</v>
      </c>
      <c r="D7" s="5" t="n">
        <v>0</v>
      </c>
      <c r="E7" s="5" t="n">
        <v>0</v>
      </c>
    </row>
    <row r="8" spans="1:5">
      <c r="A8" s="4" t="s">
        <v>615</v>
      </c>
      <c r="B8" s="4" t="s">
        <v>616</v>
      </c>
      <c r="C8" s="5" t="n">
        <v>-23345</v>
      </c>
      <c r="D8" s="5" t="n">
        <v>0</v>
      </c>
      <c r="E8" s="5" t="n">
        <v>-171</v>
      </c>
    </row>
    <row r="9" spans="1:5">
      <c r="A9" s="4" t="s">
        <v>139</v>
      </c>
      <c r="C9" s="5" t="n">
        <v>0</v>
      </c>
      <c r="D9" s="6" t="n">
        <v>23345</v>
      </c>
      <c r="E9" s="5" t="n">
        <v>23345</v>
      </c>
    </row>
    <row r="10" spans="1:5">
      <c r="A10" s="4" t="s">
        <v>597</v>
      </c>
    </row>
    <row r="11" spans="1:5">
      <c r="A11" s="3" t="s">
        <v>612</v>
      </c>
    </row>
    <row r="12" spans="1:5">
      <c r="A12" s="4" t="s">
        <v>615</v>
      </c>
      <c r="C12" s="6" t="n">
        <v>-47700</v>
      </c>
    </row>
    <row r="13" spans="1:5">
      <c r="A13" s="4" t="s">
        <v>617</v>
      </c>
      <c r="C13" s="5" t="n">
        <v>11</v>
      </c>
    </row>
    <row r="14" spans="1:5">
      <c r="A14" s="4" t="s">
        <v>596</v>
      </c>
    </row>
    <row r="15" spans="1:5">
      <c r="A15" s="3" t="s">
        <v>612</v>
      </c>
    </row>
    <row r="16" spans="1:5">
      <c r="A16" s="4" t="s">
        <v>615</v>
      </c>
      <c r="E16" s="6" t="n">
        <v>-1300</v>
      </c>
    </row>
    <row r="17" spans="1:5">
      <c r="A17" s="4" t="s">
        <v>618</v>
      </c>
      <c r="E17" s="5" t="n">
        <v>1</v>
      </c>
    </row>
    <row r="18" spans="1:5"/>
    <row r="19" spans="1:5">
      <c r="A19" s="4" t="s">
        <v>184</v>
      </c>
      <c r="B19" s="4" t="s">
        <v>619</v>
      </c>
    </row>
    <row r="20" spans="1:5">
      <c r="A20" s="4" t="s">
        <v>620</v>
      </c>
      <c r="B20" s="4" t="s">
        <v>621</v>
      </c>
    </row>
  </sheetData>
  <mergeCells count="5">
    <mergeCell ref="A1:B2"/>
    <mergeCell ref="C1:E1"/>
    <mergeCell ref="A18:D18"/>
    <mergeCell ref="B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2</v>
      </c>
      <c r="B1" s="2" t="s">
        <v>609</v>
      </c>
      <c r="C1" s="2" t="s">
        <v>623</v>
      </c>
    </row>
    <row r="2" spans="1:3">
      <c r="A2" s="3" t="s">
        <v>624</v>
      </c>
    </row>
    <row r="3" spans="1:3">
      <c r="A3" s="4" t="s">
        <v>625</v>
      </c>
      <c r="B3" s="5" t="n">
        <v>656</v>
      </c>
      <c r="C3" s="5" t="n">
        <v>695</v>
      </c>
    </row>
    <row r="4" spans="1:3">
      <c r="A4" s="4" t="s">
        <v>626</v>
      </c>
      <c r="B4" s="6" t="n">
        <v>613975</v>
      </c>
      <c r="C4" s="6" t="n">
        <v>974337</v>
      </c>
    </row>
    <row r="5" spans="1:3">
      <c r="A5" s="4" t="s">
        <v>627</v>
      </c>
      <c r="B5" s="5" t="n">
        <v>5247</v>
      </c>
      <c r="C5" s="5" t="n">
        <v>18720</v>
      </c>
    </row>
    <row r="6" spans="1:3">
      <c r="A6" s="4" t="s">
        <v>628</v>
      </c>
      <c r="B6" s="5" t="n">
        <v>1015438</v>
      </c>
      <c r="C6" s="5" t="n">
        <v>567538</v>
      </c>
    </row>
    <row r="7" spans="1:3">
      <c r="A7" s="4" t="s">
        <v>629</v>
      </c>
      <c r="B7" s="5" t="n">
        <v>19776</v>
      </c>
      <c r="C7" s="5" t="n">
        <v>23976</v>
      </c>
    </row>
    <row r="8" spans="1:3">
      <c r="A8" s="4" t="s">
        <v>630</v>
      </c>
      <c r="B8" s="5" t="n">
        <v>1629413</v>
      </c>
      <c r="C8" s="5" t="n">
        <v>1541875</v>
      </c>
    </row>
    <row r="9" spans="1:3">
      <c r="A9" s="4" t="s">
        <v>631</v>
      </c>
      <c r="B9" s="6" t="n">
        <v>25023</v>
      </c>
      <c r="C9" s="6" t="n">
        <v>42696</v>
      </c>
    </row>
    <row r="10" spans="1:3">
      <c r="A10" s="4" t="s">
        <v>574</v>
      </c>
    </row>
    <row r="11" spans="1:3">
      <c r="A11" s="3" t="s">
        <v>624</v>
      </c>
    </row>
    <row r="12" spans="1:3">
      <c r="A12" s="4" t="s">
        <v>625</v>
      </c>
      <c r="B12" s="5" t="n">
        <v>20</v>
      </c>
      <c r="C12" s="5" t="n">
        <v>16</v>
      </c>
    </row>
    <row r="13" spans="1:3">
      <c r="A13" s="4" t="s">
        <v>626</v>
      </c>
      <c r="B13" s="6" t="n">
        <v>19918</v>
      </c>
      <c r="C13" s="6" t="n">
        <v>33505</v>
      </c>
    </row>
    <row r="14" spans="1:3">
      <c r="A14" s="4" t="s">
        <v>627</v>
      </c>
      <c r="B14" s="5" t="n">
        <v>87</v>
      </c>
      <c r="C14" s="5" t="n">
        <v>61</v>
      </c>
    </row>
    <row r="15" spans="1:3">
      <c r="A15" s="4" t="s">
        <v>628</v>
      </c>
      <c r="B15" s="5" t="n">
        <v>26427</v>
      </c>
      <c r="C15" s="5" t="n">
        <v>3995</v>
      </c>
    </row>
    <row r="16" spans="1:3">
      <c r="A16" s="4" t="s">
        <v>629</v>
      </c>
      <c r="B16" s="5" t="n">
        <v>97</v>
      </c>
      <c r="C16" s="5" t="n">
        <v>5</v>
      </c>
    </row>
    <row r="17" spans="1:3">
      <c r="A17" s="4" t="s">
        <v>630</v>
      </c>
      <c r="B17" s="5" t="n">
        <v>46345</v>
      </c>
      <c r="C17" s="5" t="n">
        <v>37500</v>
      </c>
    </row>
    <row r="18" spans="1:3">
      <c r="A18" s="4" t="s">
        <v>631</v>
      </c>
      <c r="B18" s="6" t="n">
        <v>184</v>
      </c>
      <c r="C18" s="6" t="n">
        <v>66</v>
      </c>
    </row>
    <row r="19" spans="1:3">
      <c r="A19" s="4" t="s">
        <v>575</v>
      </c>
    </row>
    <row r="20" spans="1:3">
      <c r="A20" s="3" t="s">
        <v>624</v>
      </c>
    </row>
    <row r="21" spans="1:3">
      <c r="A21" s="4" t="s">
        <v>625</v>
      </c>
      <c r="B21" s="5" t="n">
        <v>72</v>
      </c>
      <c r="C21" s="5" t="n">
        <v>28</v>
      </c>
    </row>
    <row r="22" spans="1:3">
      <c r="A22" s="4" t="s">
        <v>626</v>
      </c>
      <c r="B22" s="6" t="n">
        <v>66899</v>
      </c>
      <c r="C22" s="6" t="n">
        <v>62064</v>
      </c>
    </row>
    <row r="23" spans="1:3">
      <c r="A23" s="4" t="s">
        <v>627</v>
      </c>
      <c r="B23" s="5" t="n">
        <v>300</v>
      </c>
      <c r="C23" s="5" t="n">
        <v>364</v>
      </c>
    </row>
    <row r="24" spans="1:3">
      <c r="A24" s="4" t="s">
        <v>628</v>
      </c>
      <c r="B24" s="5" t="n">
        <v>58021</v>
      </c>
      <c r="C24" s="5" t="n">
        <v>11814</v>
      </c>
    </row>
    <row r="25" spans="1:3">
      <c r="A25" s="4" t="s">
        <v>629</v>
      </c>
      <c r="B25" s="5" t="n">
        <v>686</v>
      </c>
      <c r="C25" s="5" t="n">
        <v>46</v>
      </c>
    </row>
    <row r="26" spans="1:3">
      <c r="A26" s="4" t="s">
        <v>630</v>
      </c>
      <c r="B26" s="5" t="n">
        <v>124920</v>
      </c>
      <c r="C26" s="5" t="n">
        <v>73878</v>
      </c>
    </row>
    <row r="27" spans="1:3">
      <c r="A27" s="4" t="s">
        <v>631</v>
      </c>
      <c r="B27" s="6" t="n">
        <v>986</v>
      </c>
      <c r="C27" s="6" t="n">
        <v>410</v>
      </c>
    </row>
    <row r="28" spans="1:3">
      <c r="A28" s="4" t="s">
        <v>596</v>
      </c>
    </row>
    <row r="29" spans="1:3">
      <c r="A29" s="3" t="s">
        <v>624</v>
      </c>
    </row>
    <row r="30" spans="1:3">
      <c r="A30" s="4" t="s">
        <v>625</v>
      </c>
      <c r="B30" s="5" t="n">
        <v>211</v>
      </c>
      <c r="C30" s="5" t="n">
        <v>194</v>
      </c>
    </row>
    <row r="31" spans="1:3">
      <c r="A31" s="4" t="s">
        <v>626</v>
      </c>
      <c r="B31" s="6" t="n">
        <v>365131</v>
      </c>
      <c r="C31" s="6" t="n">
        <v>523233</v>
      </c>
    </row>
    <row r="32" spans="1:3">
      <c r="A32" s="4" t="s">
        <v>627</v>
      </c>
      <c r="B32" s="5" t="n">
        <v>3265</v>
      </c>
      <c r="C32" s="5" t="n">
        <v>10309</v>
      </c>
    </row>
    <row r="33" spans="1:3">
      <c r="A33" s="4" t="s">
        <v>628</v>
      </c>
      <c r="B33" s="5" t="n">
        <v>633227</v>
      </c>
      <c r="C33" s="5" t="n">
        <v>411758</v>
      </c>
    </row>
    <row r="34" spans="1:3">
      <c r="A34" s="4" t="s">
        <v>629</v>
      </c>
      <c r="B34" s="5" t="n">
        <v>14689</v>
      </c>
      <c r="C34" s="5" t="n">
        <v>7344</v>
      </c>
    </row>
    <row r="35" spans="1:3">
      <c r="A35" s="4" t="s">
        <v>630</v>
      </c>
      <c r="B35" s="5" t="n">
        <v>998358</v>
      </c>
      <c r="C35" s="5" t="n">
        <v>934991</v>
      </c>
    </row>
    <row r="36" spans="1:3">
      <c r="A36" s="4" t="s">
        <v>631</v>
      </c>
      <c r="B36" s="6" t="n">
        <v>17954</v>
      </c>
      <c r="C36" s="6" t="n">
        <v>17653</v>
      </c>
    </row>
    <row r="37" spans="1:3">
      <c r="A37" s="4" t="s">
        <v>599</v>
      </c>
    </row>
    <row r="38" spans="1:3">
      <c r="A38" s="3" t="s">
        <v>624</v>
      </c>
    </row>
    <row r="39" spans="1:3">
      <c r="A39" s="4" t="s">
        <v>625</v>
      </c>
      <c r="B39" s="5" t="n">
        <v>86</v>
      </c>
      <c r="C39" s="5" t="n">
        <v>68</v>
      </c>
    </row>
    <row r="40" spans="1:3">
      <c r="A40" s="4" t="s">
        <v>626</v>
      </c>
      <c r="B40" s="6" t="n">
        <v>126136</v>
      </c>
      <c r="C40" s="6" t="n">
        <v>221174</v>
      </c>
    </row>
    <row r="41" spans="1:3">
      <c r="A41" s="4" t="s">
        <v>627</v>
      </c>
      <c r="B41" s="5" t="n">
        <v>902</v>
      </c>
      <c r="C41" s="5" t="n">
        <v>4726</v>
      </c>
    </row>
    <row r="42" spans="1:3">
      <c r="A42" s="4" t="s">
        <v>628</v>
      </c>
      <c r="B42" s="5" t="n">
        <v>210017</v>
      </c>
      <c r="C42" s="5" t="n">
        <v>77780</v>
      </c>
    </row>
    <row r="43" spans="1:3">
      <c r="A43" s="4" t="s">
        <v>629</v>
      </c>
      <c r="B43" s="5" t="n">
        <v>3432</v>
      </c>
      <c r="C43" s="5" t="n">
        <v>1154</v>
      </c>
    </row>
    <row r="44" spans="1:3">
      <c r="A44" s="4" t="s">
        <v>630</v>
      </c>
      <c r="B44" s="5" t="n">
        <v>336153</v>
      </c>
      <c r="C44" s="5" t="n">
        <v>298954</v>
      </c>
    </row>
    <row r="45" spans="1:3">
      <c r="A45" s="4" t="s">
        <v>631</v>
      </c>
      <c r="B45" s="6" t="n">
        <v>4334</v>
      </c>
      <c r="C45" s="6" t="n">
        <v>5880</v>
      </c>
    </row>
    <row r="46" spans="1:3">
      <c r="A46" s="4" t="s">
        <v>578</v>
      </c>
    </row>
    <row r="47" spans="1:3">
      <c r="A47" s="3" t="s">
        <v>624</v>
      </c>
    </row>
    <row r="48" spans="1:3">
      <c r="A48" s="4" t="s">
        <v>625</v>
      </c>
      <c r="B48" s="5" t="n">
        <v>265</v>
      </c>
      <c r="C48" s="5" t="n">
        <v>380</v>
      </c>
    </row>
    <row r="49" spans="1:3">
      <c r="A49" s="4" t="s">
        <v>626</v>
      </c>
      <c r="B49" s="6" t="n">
        <v>35500</v>
      </c>
      <c r="C49" s="6" t="n">
        <v>133957</v>
      </c>
    </row>
    <row r="50" spans="1:3">
      <c r="A50" s="4" t="s">
        <v>627</v>
      </c>
      <c r="B50" s="5" t="n">
        <v>479</v>
      </c>
      <c r="C50" s="5" t="n">
        <v>3059</v>
      </c>
    </row>
    <row r="51" spans="1:3">
      <c r="A51" s="4" t="s">
        <v>628</v>
      </c>
      <c r="B51" s="5" t="n">
        <v>81360</v>
      </c>
      <c r="C51" s="5" t="n">
        <v>29280</v>
      </c>
    </row>
    <row r="52" spans="1:3">
      <c r="A52" s="4" t="s">
        <v>629</v>
      </c>
      <c r="B52" s="5" t="n">
        <v>781</v>
      </c>
      <c r="C52" s="5" t="n">
        <v>659</v>
      </c>
    </row>
    <row r="53" spans="1:3">
      <c r="A53" s="4" t="s">
        <v>630</v>
      </c>
      <c r="B53" s="5" t="n">
        <v>116860</v>
      </c>
      <c r="C53" s="5" t="n">
        <v>163237</v>
      </c>
    </row>
    <row r="54" spans="1:3">
      <c r="A54" s="4" t="s">
        <v>631</v>
      </c>
      <c r="B54" s="6" t="n">
        <v>1260</v>
      </c>
      <c r="C54" s="6" t="n">
        <v>3718</v>
      </c>
    </row>
    <row r="55" spans="1:3">
      <c r="A55" s="4" t="s">
        <v>597</v>
      </c>
    </row>
    <row r="56" spans="1:3">
      <c r="A56" s="3" t="s">
        <v>624</v>
      </c>
    </row>
    <row r="57" spans="1:3">
      <c r="A57" s="4" t="s">
        <v>625</v>
      </c>
      <c r="C57" s="5" t="n">
        <v>7</v>
      </c>
    </row>
    <row r="58" spans="1:3">
      <c r="A58" s="4" t="s">
        <v>626</v>
      </c>
      <c r="C58" s="6" t="n">
        <v>0</v>
      </c>
    </row>
    <row r="59" spans="1:3">
      <c r="A59" s="4" t="s">
        <v>627</v>
      </c>
      <c r="C59" s="5" t="n">
        <v>0</v>
      </c>
    </row>
    <row r="60" spans="1:3">
      <c r="A60" s="4" t="s">
        <v>628</v>
      </c>
      <c r="C60" s="5" t="n">
        <v>30592</v>
      </c>
    </row>
    <row r="61" spans="1:3">
      <c r="A61" s="4" t="s">
        <v>629</v>
      </c>
      <c r="C61" s="5" t="n">
        <v>14682</v>
      </c>
    </row>
    <row r="62" spans="1:3">
      <c r="A62" s="4" t="s">
        <v>630</v>
      </c>
      <c r="C62" s="5" t="n">
        <v>30592</v>
      </c>
    </row>
    <row r="63" spans="1:3">
      <c r="A63" s="4" t="s">
        <v>631</v>
      </c>
      <c r="C63" s="6" t="n">
        <v>14682</v>
      </c>
    </row>
    <row r="64" spans="1:3">
      <c r="A64" s="4" t="s">
        <v>580</v>
      </c>
    </row>
    <row r="65" spans="1:3">
      <c r="A65" s="3" t="s">
        <v>624</v>
      </c>
    </row>
    <row r="66" spans="1:3">
      <c r="A66" s="4" t="s">
        <v>625</v>
      </c>
      <c r="B66" s="5" t="n">
        <v>2</v>
      </c>
      <c r="C66" s="5" t="n">
        <v>2</v>
      </c>
    </row>
    <row r="67" spans="1:3">
      <c r="A67" s="4" t="s">
        <v>626</v>
      </c>
      <c r="B67" s="6" t="n">
        <v>391</v>
      </c>
      <c r="C67" s="6" t="n">
        <v>404</v>
      </c>
    </row>
    <row r="68" spans="1:3">
      <c r="A68" s="4" t="s">
        <v>627</v>
      </c>
      <c r="B68" s="5" t="n">
        <v>214</v>
      </c>
      <c r="C68" s="5" t="n">
        <v>201</v>
      </c>
    </row>
    <row r="69" spans="1:3">
      <c r="A69" s="4" t="s">
        <v>628</v>
      </c>
      <c r="B69" s="5" t="n">
        <v>6386</v>
      </c>
      <c r="C69" s="5" t="n">
        <v>2319</v>
      </c>
    </row>
    <row r="70" spans="1:3">
      <c r="A70" s="4" t="s">
        <v>629</v>
      </c>
      <c r="B70" s="5" t="n">
        <v>91</v>
      </c>
      <c r="C70" s="5" t="n">
        <v>86</v>
      </c>
    </row>
    <row r="71" spans="1:3">
      <c r="A71" s="4" t="s">
        <v>630</v>
      </c>
      <c r="B71" s="5" t="n">
        <v>6777</v>
      </c>
      <c r="C71" s="5" t="n">
        <v>2723</v>
      </c>
    </row>
    <row r="72" spans="1:3">
      <c r="A72" s="4" t="s">
        <v>631</v>
      </c>
      <c r="B72" s="6" t="n">
        <v>305</v>
      </c>
      <c r="C72" s="6" t="n">
        <v>287</v>
      </c>
    </row>
    <row r="73" spans="1:3">
      <c r="A73" s="4" t="s">
        <v>578</v>
      </c>
    </row>
    <row r="74" spans="1:3">
      <c r="A74" s="3" t="s">
        <v>568</v>
      </c>
    </row>
    <row r="75" spans="1:3">
      <c r="A75" s="4" t="s">
        <v>625</v>
      </c>
      <c r="B75" s="5" t="n">
        <v>8</v>
      </c>
      <c r="C75" s="5" t="n">
        <v>14</v>
      </c>
    </row>
    <row r="76" spans="1:3">
      <c r="A76" s="4" t="s">
        <v>632</v>
      </c>
      <c r="B76" s="6" t="n">
        <v>0</v>
      </c>
      <c r="C76" s="6" t="n">
        <v>0</v>
      </c>
    </row>
    <row r="77" spans="1:3">
      <c r="A77" s="4" t="s">
        <v>633</v>
      </c>
      <c r="B77" s="5" t="n">
        <v>0</v>
      </c>
      <c r="C77" s="5" t="n">
        <v>0</v>
      </c>
    </row>
    <row r="78" spans="1:3">
      <c r="A78" s="4" t="s">
        <v>628</v>
      </c>
      <c r="B78" s="5" t="n">
        <v>12013</v>
      </c>
      <c r="C78" s="5" t="n">
        <v>18212</v>
      </c>
    </row>
    <row r="79" spans="1:3">
      <c r="A79" s="4" t="s">
        <v>629</v>
      </c>
      <c r="B79" s="5" t="n">
        <v>1747</v>
      </c>
      <c r="C79" s="5" t="n">
        <v>4079</v>
      </c>
    </row>
    <row r="80" spans="1:3">
      <c r="A80" s="4" t="s">
        <v>630</v>
      </c>
      <c r="B80" s="5" t="n">
        <v>12013</v>
      </c>
      <c r="C80" s="5" t="n">
        <v>18212</v>
      </c>
    </row>
    <row r="81" spans="1:3">
      <c r="A81" s="4" t="s">
        <v>631</v>
      </c>
      <c r="B81" s="6" t="n">
        <v>1747</v>
      </c>
      <c r="C81" s="6" t="n">
        <v>40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4</v>
      </c>
      <c r="B1" s="2" t="s">
        <v>2</v>
      </c>
      <c r="C1" s="2" t="s">
        <v>30</v>
      </c>
    </row>
    <row r="2" spans="1:3">
      <c r="A2" s="3" t="s">
        <v>635</v>
      </c>
    </row>
    <row r="3" spans="1:3">
      <c r="A3" s="4" t="s">
        <v>636</v>
      </c>
      <c r="B3" s="6" t="n">
        <v>10437812</v>
      </c>
      <c r="C3" s="6" t="n">
        <v>8254145</v>
      </c>
    </row>
    <row r="4" spans="1:3">
      <c r="A4" s="4" t="s">
        <v>637</v>
      </c>
      <c r="B4" s="5" t="n">
        <v>4986</v>
      </c>
      <c r="C4" s="5" t="n">
        <v>3838</v>
      </c>
    </row>
    <row r="5" spans="1:3">
      <c r="A5" s="4" t="s">
        <v>638</v>
      </c>
      <c r="B5" s="5" t="n">
        <v>8587</v>
      </c>
      <c r="C5" s="5" t="n">
        <v>7836</v>
      </c>
    </row>
    <row r="6" spans="1:3">
      <c r="A6" s="4" t="s">
        <v>639</v>
      </c>
    </row>
    <row r="7" spans="1:3">
      <c r="A7" s="3" t="s">
        <v>635</v>
      </c>
    </row>
    <row r="8" spans="1:3">
      <c r="A8" s="4" t="s">
        <v>636</v>
      </c>
      <c r="B8" s="5" t="n">
        <v>3960800</v>
      </c>
      <c r="C8" s="5" t="n">
        <v>3217154</v>
      </c>
    </row>
    <row r="9" spans="1:3">
      <c r="A9" s="4" t="s">
        <v>640</v>
      </c>
    </row>
    <row r="10" spans="1:3">
      <c r="A10" s="3" t="s">
        <v>635</v>
      </c>
    </row>
    <row r="11" spans="1:3">
      <c r="A11" s="4" t="s">
        <v>38</v>
      </c>
      <c r="B11" s="5" t="n">
        <v>3529914</v>
      </c>
      <c r="C11" s="5" t="n">
        <v>2827658</v>
      </c>
    </row>
    <row r="12" spans="1:3">
      <c r="A12" s="4" t="s">
        <v>636</v>
      </c>
      <c r="B12" s="5" t="n">
        <v>3529914</v>
      </c>
      <c r="C12" s="5" t="n">
        <v>2827658</v>
      </c>
    </row>
    <row r="13" spans="1:3">
      <c r="A13" s="4" t="s">
        <v>641</v>
      </c>
    </row>
    <row r="14" spans="1:3">
      <c r="A14" s="3" t="s">
        <v>635</v>
      </c>
    </row>
    <row r="15" spans="1:3">
      <c r="A15" s="4" t="s">
        <v>38</v>
      </c>
      <c r="B15" s="5" t="n">
        <v>430886</v>
      </c>
      <c r="C15" s="5" t="n">
        <v>389496</v>
      </c>
    </row>
    <row r="16" spans="1:3">
      <c r="A16" s="4" t="s">
        <v>636</v>
      </c>
      <c r="B16" s="5" t="n">
        <v>430886</v>
      </c>
      <c r="C16" s="5" t="n">
        <v>389496</v>
      </c>
    </row>
    <row r="17" spans="1:3">
      <c r="A17" s="4" t="s">
        <v>642</v>
      </c>
    </row>
    <row r="18" spans="1:3">
      <c r="A18" s="3" t="s">
        <v>635</v>
      </c>
    </row>
    <row r="19" spans="1:3">
      <c r="A19" s="4" t="s">
        <v>38</v>
      </c>
      <c r="B19" s="5" t="n">
        <v>4553618</v>
      </c>
      <c r="C19" s="5" t="n">
        <v>3627087</v>
      </c>
    </row>
    <row r="20" spans="1:3">
      <c r="A20" s="4" t="s">
        <v>636</v>
      </c>
      <c r="B20" s="5" t="n">
        <v>4553618</v>
      </c>
      <c r="C20" s="5" t="n">
        <v>3627087</v>
      </c>
    </row>
    <row r="21" spans="1:3">
      <c r="A21" s="4" t="s">
        <v>643</v>
      </c>
    </row>
    <row r="22" spans="1:3">
      <c r="A22" s="3" t="s">
        <v>635</v>
      </c>
    </row>
    <row r="23" spans="1:3">
      <c r="A23" s="4" t="s">
        <v>38</v>
      </c>
      <c r="B23" s="5" t="n">
        <v>1979820</v>
      </c>
      <c r="C23" s="5" t="n">
        <v>1581967</v>
      </c>
    </row>
    <row r="24" spans="1:3">
      <c r="A24" s="4" t="s">
        <v>636</v>
      </c>
      <c r="B24" s="5" t="n">
        <v>1979820</v>
      </c>
      <c r="C24" s="5" t="n">
        <v>1581967</v>
      </c>
    </row>
    <row r="25" spans="1:3">
      <c r="A25" s="4" t="s">
        <v>644</v>
      </c>
    </row>
    <row r="26" spans="1:3">
      <c r="A26" s="3" t="s">
        <v>635</v>
      </c>
    </row>
    <row r="27" spans="1:3">
      <c r="A27" s="4" t="s">
        <v>38</v>
      </c>
      <c r="B27" s="5" t="n">
        <v>675463</v>
      </c>
      <c r="C27" s="5" t="n">
        <v>614052</v>
      </c>
    </row>
    <row r="28" spans="1:3">
      <c r="A28" s="4" t="s">
        <v>636</v>
      </c>
      <c r="B28" s="5" t="n">
        <v>675463</v>
      </c>
      <c r="C28" s="5" t="n">
        <v>614052</v>
      </c>
    </row>
    <row r="29" spans="1:3">
      <c r="A29" s="4" t="s">
        <v>645</v>
      </c>
    </row>
    <row r="30" spans="1:3">
      <c r="A30" s="3" t="s">
        <v>635</v>
      </c>
    </row>
    <row r="31" spans="1:3">
      <c r="A31" s="4" t="s">
        <v>38</v>
      </c>
      <c r="B31" s="5" t="n">
        <v>539820</v>
      </c>
      <c r="C31" s="5" t="n">
        <v>451540</v>
      </c>
    </row>
    <row r="32" spans="1:3">
      <c r="A32" s="4" t="s">
        <v>636</v>
      </c>
      <c r="B32" s="5" t="n">
        <v>539820</v>
      </c>
      <c r="C32" s="5" t="n">
        <v>451540</v>
      </c>
    </row>
    <row r="33" spans="1:3">
      <c r="A33" s="4" t="s">
        <v>646</v>
      </c>
    </row>
    <row r="34" spans="1:3">
      <c r="A34" s="3" t="s">
        <v>635</v>
      </c>
    </row>
    <row r="35" spans="1:3">
      <c r="A35" s="4" t="s">
        <v>38</v>
      </c>
      <c r="B35" s="5" t="n">
        <v>1358515</v>
      </c>
      <c r="C35" s="5" t="n">
        <v>979528</v>
      </c>
    </row>
    <row r="36" spans="1:3">
      <c r="A36" s="4" t="s">
        <v>636</v>
      </c>
      <c r="B36" s="5" t="n">
        <v>1358515</v>
      </c>
      <c r="C36" s="5" t="n">
        <v>979528</v>
      </c>
    </row>
    <row r="37" spans="1:3">
      <c r="A37" s="4" t="s">
        <v>647</v>
      </c>
    </row>
    <row r="38" spans="1:3">
      <c r="A38" s="3" t="s">
        <v>635</v>
      </c>
    </row>
    <row r="39" spans="1:3">
      <c r="A39" s="4" t="s">
        <v>38</v>
      </c>
      <c r="B39" s="5" t="n">
        <v>8514418</v>
      </c>
      <c r="C39" s="5" t="n">
        <v>6844241</v>
      </c>
    </row>
    <row r="40" spans="1:3">
      <c r="A40" s="4" t="s">
        <v>636</v>
      </c>
      <c r="B40" s="5" t="n">
        <v>8514418</v>
      </c>
      <c r="C40" s="5" t="n">
        <v>6844241</v>
      </c>
    </row>
    <row r="41" spans="1:3">
      <c r="A41" s="4" t="s">
        <v>648</v>
      </c>
    </row>
    <row r="42" spans="1:3">
      <c r="A42" s="3" t="s">
        <v>635</v>
      </c>
    </row>
    <row r="43" spans="1:3">
      <c r="A43" s="4" t="s">
        <v>38</v>
      </c>
      <c r="B43" s="5" t="n">
        <v>1923394</v>
      </c>
      <c r="C43" s="5" t="n">
        <v>1409904</v>
      </c>
    </row>
    <row r="44" spans="1:3">
      <c r="A44" s="4" t="s">
        <v>636</v>
      </c>
      <c r="B44" s="5" t="n">
        <v>1923394</v>
      </c>
      <c r="C44" s="5" t="n">
        <v>1409904</v>
      </c>
    </row>
    <row r="45" spans="1:3">
      <c r="A45" s="4" t="s">
        <v>649</v>
      </c>
    </row>
    <row r="46" spans="1:3">
      <c r="A46" s="3" t="s">
        <v>635</v>
      </c>
    </row>
    <row r="47" spans="1:3">
      <c r="A47" s="4" t="s">
        <v>38</v>
      </c>
      <c r="B47" s="5" t="n">
        <v>827055</v>
      </c>
      <c r="C47" s="5" t="n">
        <v>747983</v>
      </c>
    </row>
    <row r="48" spans="1:3">
      <c r="A48" s="4" t="s">
        <v>636</v>
      </c>
      <c r="B48" s="5" t="n">
        <v>827055</v>
      </c>
      <c r="C48" s="5" t="n">
        <v>747983</v>
      </c>
    </row>
    <row r="49" spans="1:3">
      <c r="A49" s="4" t="s">
        <v>650</v>
      </c>
    </row>
    <row r="50" spans="1:3">
      <c r="A50" s="3" t="s">
        <v>635</v>
      </c>
    </row>
    <row r="51" spans="1:3">
      <c r="A51" s="4" t="s">
        <v>38</v>
      </c>
      <c r="B51" s="5" t="n">
        <v>774357</v>
      </c>
      <c r="C51" s="5" t="n">
        <v>423922</v>
      </c>
    </row>
    <row r="52" spans="1:3">
      <c r="A52" s="4" t="s">
        <v>636</v>
      </c>
      <c r="B52" s="5" t="n">
        <v>774357</v>
      </c>
      <c r="C52" s="5" t="n">
        <v>423922</v>
      </c>
    </row>
    <row r="53" spans="1:3">
      <c r="A53" s="4" t="s">
        <v>651</v>
      </c>
    </row>
    <row r="54" spans="1:3">
      <c r="A54" s="3" t="s">
        <v>635</v>
      </c>
    </row>
    <row r="55" spans="1:3">
      <c r="A55" s="4" t="s">
        <v>38</v>
      </c>
      <c r="B55" s="5" t="n">
        <v>321982</v>
      </c>
      <c r="C55" s="5" t="n">
        <v>237999</v>
      </c>
    </row>
    <row r="56" spans="1:3">
      <c r="A56" s="4" t="s">
        <v>636</v>
      </c>
      <c r="B56" s="6" t="n">
        <v>321982</v>
      </c>
      <c r="C56" s="6" t="n">
        <v>237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2</v>
      </c>
      <c r="B1" s="2" t="s">
        <v>2</v>
      </c>
      <c r="C1" s="2" t="s">
        <v>30</v>
      </c>
    </row>
    <row r="2" spans="1:3">
      <c r="A2" s="3" t="s">
        <v>653</v>
      </c>
    </row>
    <row r="3" spans="1:3">
      <c r="A3" s="4" t="s">
        <v>654</v>
      </c>
      <c r="B3" s="6" t="n">
        <v>4587240</v>
      </c>
      <c r="C3" s="6" t="n">
        <v>3667202</v>
      </c>
    </row>
    <row r="4" spans="1:3">
      <c r="A4" s="4" t="s">
        <v>655</v>
      </c>
      <c r="B4" s="5" t="n">
        <v>1099712</v>
      </c>
      <c r="C4" s="5" t="n">
        <v>777950</v>
      </c>
    </row>
    <row r="5" spans="1:3">
      <c r="A5" s="4" t="s">
        <v>144</v>
      </c>
      <c r="B5" s="6" t="n">
        <v>5686952</v>
      </c>
      <c r="C5" s="6" t="n">
        <v>44451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56</v>
      </c>
      <c r="C1" s="2" t="s">
        <v>1</v>
      </c>
    </row>
    <row r="2" spans="1:5">
      <c r="C2" s="2" t="s">
        <v>2</v>
      </c>
      <c r="D2" s="2" t="s">
        <v>30</v>
      </c>
      <c r="E2" s="2" t="s">
        <v>73</v>
      </c>
    </row>
    <row r="3" spans="1:5">
      <c r="A3" s="3" t="s">
        <v>635</v>
      </c>
    </row>
    <row r="4" spans="1:5">
      <c r="A4" s="4" t="s">
        <v>657</v>
      </c>
      <c r="C4" s="6" t="n">
        <v>7078</v>
      </c>
      <c r="D4" s="6" t="n">
        <v>8931</v>
      </c>
      <c r="E4" s="6" t="n">
        <v>6847</v>
      </c>
    </row>
    <row r="5" spans="1:5">
      <c r="A5" s="4" t="s">
        <v>658</v>
      </c>
    </row>
    <row r="6" spans="1:5">
      <c r="A6" s="3" t="s">
        <v>635</v>
      </c>
    </row>
    <row r="7" spans="1:5">
      <c r="A7" s="4" t="s">
        <v>659</v>
      </c>
      <c r="C7" s="5" t="n">
        <v>52974</v>
      </c>
      <c r="D7" s="5" t="n">
        <v>54681</v>
      </c>
      <c r="E7" s="5" t="n">
        <v>31091</v>
      </c>
    </row>
    <row r="8" spans="1:5">
      <c r="A8" s="4" t="s">
        <v>660</v>
      </c>
      <c r="C8" s="5" t="n">
        <v>51781</v>
      </c>
      <c r="D8" s="5" t="n">
        <v>52821</v>
      </c>
      <c r="E8" s="5" t="n">
        <v>29535</v>
      </c>
    </row>
    <row r="9" spans="1:5">
      <c r="A9" s="4" t="s">
        <v>657</v>
      </c>
      <c r="B9" s="4" t="s">
        <v>184</v>
      </c>
      <c r="C9" s="5" t="n">
        <v>1193</v>
      </c>
      <c r="D9" s="5" t="n">
        <v>1860</v>
      </c>
      <c r="E9" s="5" t="n">
        <v>1556</v>
      </c>
    </row>
    <row r="10" spans="1:5">
      <c r="A10" s="4" t="s">
        <v>661</v>
      </c>
    </row>
    <row r="11" spans="1:5">
      <c r="A11" s="3" t="s">
        <v>635</v>
      </c>
    </row>
    <row r="12" spans="1:5">
      <c r="A12" s="4" t="s">
        <v>659</v>
      </c>
      <c r="C12" s="5" t="n">
        <v>258626</v>
      </c>
      <c r="D12" s="5" t="n">
        <v>290383</v>
      </c>
      <c r="E12" s="5" t="n">
        <v>185308</v>
      </c>
    </row>
    <row r="13" spans="1:5">
      <c r="A13" s="4" t="s">
        <v>660</v>
      </c>
      <c r="C13" s="5" t="n">
        <v>252741</v>
      </c>
      <c r="D13" s="5" t="n">
        <v>283312</v>
      </c>
      <c r="E13" s="5" t="n">
        <v>180017</v>
      </c>
    </row>
    <row r="14" spans="1:5">
      <c r="A14" s="4" t="s">
        <v>657</v>
      </c>
      <c r="B14" s="4" t="s">
        <v>620</v>
      </c>
      <c r="C14" s="6" t="n">
        <v>5885</v>
      </c>
      <c r="D14" s="6" t="n">
        <v>7071</v>
      </c>
      <c r="E14" s="6" t="n">
        <v>5291</v>
      </c>
    </row>
    <row r="15" spans="1:5"/>
    <row r="16" spans="1:5">
      <c r="A16" s="4" t="s">
        <v>184</v>
      </c>
      <c r="B16" s="4" t="s">
        <v>662</v>
      </c>
    </row>
    <row r="17" spans="1:5">
      <c r="A17" s="4" t="s">
        <v>620</v>
      </c>
      <c r="B17" s="4" t="s">
        <v>663</v>
      </c>
    </row>
  </sheetData>
  <mergeCells count="5">
    <mergeCell ref="A1:B2"/>
    <mergeCell ref="C1:E1"/>
    <mergeCell ref="A15:D15"/>
    <mergeCell ref="B16:D16"/>
    <mergeCell ref="B17:D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35</v>
      </c>
    </row>
    <row r="3" spans="1:3">
      <c r="A3" s="4" t="s">
        <v>665</v>
      </c>
      <c r="B3" s="6" t="n">
        <v>2600000</v>
      </c>
      <c r="C3" s="6" t="n">
        <v>2000000</v>
      </c>
    </row>
    <row r="4" spans="1:3">
      <c r="A4" s="4" t="s">
        <v>666</v>
      </c>
    </row>
    <row r="5" spans="1:3">
      <c r="A5" s="3" t="s">
        <v>635</v>
      </c>
    </row>
    <row r="6" spans="1:3">
      <c r="A6" s="4" t="s">
        <v>667</v>
      </c>
      <c r="B6" s="6" t="n">
        <v>843618</v>
      </c>
      <c r="C6" s="6" t="n">
        <v>629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3</v>
      </c>
    </row>
    <row r="3" spans="1:4">
      <c r="A3" s="3" t="s">
        <v>669</v>
      </c>
    </row>
    <row r="4" spans="1:4">
      <c r="A4" s="4" t="s">
        <v>670</v>
      </c>
      <c r="B4" s="10" t="n">
        <v>12.7</v>
      </c>
      <c r="C4" s="10" t="n">
        <v>14.9</v>
      </c>
    </row>
    <row r="5" spans="1:4">
      <c r="A5" s="4" t="s">
        <v>671</v>
      </c>
      <c r="B5" s="11" t="n">
        <v>210.7</v>
      </c>
      <c r="C5" s="11" t="n">
        <v>84.8</v>
      </c>
    </row>
    <row r="6" spans="1:4">
      <c r="A6" s="4" t="s">
        <v>672</v>
      </c>
      <c r="B6" s="5" t="n">
        <v>366</v>
      </c>
      <c r="C6" s="11" t="n">
        <v>117.6</v>
      </c>
    </row>
    <row r="7" spans="1:4">
      <c r="A7" s="4" t="s">
        <v>673</v>
      </c>
    </row>
    <row r="8" spans="1:4">
      <c r="A8" s="3" t="s">
        <v>669</v>
      </c>
    </row>
    <row r="9" spans="1:4">
      <c r="A9" s="4" t="s">
        <v>674</v>
      </c>
      <c r="B9" s="10" t="n">
        <v>33.9</v>
      </c>
      <c r="C9" s="10" t="n">
        <v>14.6</v>
      </c>
      <c r="D9" s="10" t="n">
        <v>1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43</v>
      </c>
      <c r="B1" s="2" t="s">
        <v>144</v>
      </c>
      <c r="C1" s="2" t="s">
        <v>145</v>
      </c>
      <c r="D1" s="2" t="s">
        <v>146</v>
      </c>
      <c r="E1" s="2" t="s">
        <v>147</v>
      </c>
      <c r="F1" s="2" t="s">
        <v>148</v>
      </c>
      <c r="G1" s="2" t="s">
        <v>149</v>
      </c>
    </row>
    <row r="2" spans="1:7">
      <c r="A2" s="4" t="s">
        <v>150</v>
      </c>
      <c r="B2" s="6" t="n">
        <v>1100775</v>
      </c>
      <c r="C2" s="6" t="n">
        <v>882</v>
      </c>
      <c r="D2" s="6" t="n">
        <v>449798</v>
      </c>
      <c r="E2" s="6" t="n">
        <v>899516</v>
      </c>
      <c r="F2" s="6" t="n">
        <v>-15855</v>
      </c>
      <c r="G2" s="6" t="n">
        <v>-233566</v>
      </c>
    </row>
    <row r="3" spans="1:7">
      <c r="A3" s="4" t="s">
        <v>151</v>
      </c>
      <c r="C3" s="5" t="n">
        <v>77695</v>
      </c>
    </row>
    <row r="4" spans="1:7">
      <c r="A4" s="3" t="s">
        <v>152</v>
      </c>
    </row>
    <row r="5" spans="1:7">
      <c r="A5" s="4" t="s">
        <v>116</v>
      </c>
      <c r="B5" s="5" t="n">
        <v>82064</v>
      </c>
      <c r="E5" s="5" t="n">
        <v>82064</v>
      </c>
    </row>
    <row r="6" spans="1:7">
      <c r="A6" s="4" t="s">
        <v>136</v>
      </c>
      <c r="B6" s="5" t="n">
        <v>-12534</v>
      </c>
      <c r="F6" s="5" t="n">
        <v>-12534</v>
      </c>
    </row>
    <row r="7" spans="1:7">
      <c r="A7" s="4" t="s">
        <v>153</v>
      </c>
      <c r="B7" s="5" t="n">
        <v>-28064</v>
      </c>
      <c r="E7" s="5" t="n">
        <v>-28064</v>
      </c>
    </row>
    <row r="8" spans="1:7">
      <c r="A8" s="4" t="s">
        <v>154</v>
      </c>
      <c r="B8" s="5" t="n">
        <v>-120</v>
      </c>
      <c r="G8" s="5" t="n">
        <v>-120</v>
      </c>
    </row>
    <row r="9" spans="1:7">
      <c r="A9" s="4" t="s">
        <v>155</v>
      </c>
      <c r="C9" s="5" t="n">
        <v>-7</v>
      </c>
    </row>
    <row r="10" spans="1:7">
      <c r="A10" s="4" t="s">
        <v>156</v>
      </c>
      <c r="B10" s="5" t="n">
        <v>0</v>
      </c>
    </row>
    <row r="11" spans="1:7">
      <c r="A11" s="4" t="s">
        <v>157</v>
      </c>
      <c r="B11" s="5" t="n">
        <v>-3296</v>
      </c>
      <c r="D11" s="5" t="n">
        <v>-10236</v>
      </c>
      <c r="G11" s="5" t="n">
        <v>6940</v>
      </c>
    </row>
    <row r="12" spans="1:7">
      <c r="A12" s="4" t="s">
        <v>158</v>
      </c>
      <c r="C12" s="5" t="n">
        <v>267</v>
      </c>
    </row>
    <row r="13" spans="1:7">
      <c r="A13" s="4" t="s">
        <v>159</v>
      </c>
      <c r="B13" s="5" t="n">
        <v>-201</v>
      </c>
      <c r="D13" s="5" t="n">
        <v>-132</v>
      </c>
      <c r="G13" s="5" t="n">
        <v>-333</v>
      </c>
    </row>
    <row r="14" spans="1:7">
      <c r="A14" s="4" t="s">
        <v>160</v>
      </c>
      <c r="C14" s="5" t="n">
        <v>-3</v>
      </c>
    </row>
    <row r="15" spans="1:7">
      <c r="A15" s="4" t="s">
        <v>161</v>
      </c>
      <c r="B15" s="5" t="n">
        <v>7242</v>
      </c>
      <c r="D15" s="5" t="n">
        <v>7242</v>
      </c>
    </row>
    <row r="16" spans="1:7">
      <c r="A16" s="4" t="s">
        <v>162</v>
      </c>
      <c r="B16" s="5" t="n">
        <v>1146268</v>
      </c>
      <c r="C16" s="6" t="n">
        <v>882</v>
      </c>
      <c r="D16" s="5" t="n">
        <v>446672</v>
      </c>
      <c r="E16" s="5" t="n">
        <v>953516</v>
      </c>
      <c r="F16" s="5" t="n">
        <v>-28389</v>
      </c>
      <c r="G16" s="5" t="n">
        <v>-226413</v>
      </c>
    </row>
    <row r="17" spans="1:7">
      <c r="A17" s="4" t="s">
        <v>163</v>
      </c>
      <c r="C17" s="5" t="n">
        <v>77952</v>
      </c>
    </row>
    <row r="18" spans="1:7">
      <c r="A18" s="3" t="s">
        <v>152</v>
      </c>
    </row>
    <row r="19" spans="1:7">
      <c r="A19" s="4" t="s">
        <v>116</v>
      </c>
      <c r="B19" s="5" t="n">
        <v>92349</v>
      </c>
      <c r="E19" s="5" t="n">
        <v>92349</v>
      </c>
    </row>
    <row r="20" spans="1:7">
      <c r="A20" s="4" t="s">
        <v>136</v>
      </c>
      <c r="B20" s="5" t="n">
        <v>-12521</v>
      </c>
      <c r="F20" s="5" t="n">
        <v>-12521</v>
      </c>
    </row>
    <row r="21" spans="1:7">
      <c r="A21" s="4" t="s">
        <v>153</v>
      </c>
      <c r="B21" s="5" t="n">
        <v>-29191</v>
      </c>
      <c r="E21" s="5" t="n">
        <v>-29191</v>
      </c>
    </row>
    <row r="22" spans="1:7">
      <c r="A22" s="4" t="s">
        <v>156</v>
      </c>
      <c r="B22" s="5" t="n">
        <v>54896</v>
      </c>
      <c r="C22" s="6" t="n">
        <v>31</v>
      </c>
      <c r="D22" s="5" t="n">
        <v>54865</v>
      </c>
    </row>
    <row r="23" spans="1:7">
      <c r="A23" s="4" t="s">
        <v>164</v>
      </c>
      <c r="C23" s="5" t="n">
        <v>3042</v>
      </c>
    </row>
    <row r="24" spans="1:7">
      <c r="A24" s="4" t="s">
        <v>165</v>
      </c>
      <c r="B24" s="5" t="n">
        <v>227</v>
      </c>
      <c r="D24" s="5" t="n">
        <v>227</v>
      </c>
    </row>
    <row r="25" spans="1:7">
      <c r="A25" s="4" t="s">
        <v>166</v>
      </c>
      <c r="C25" s="5" t="n">
        <v>13</v>
      </c>
    </row>
    <row r="26" spans="1:7">
      <c r="A26" s="4" t="s">
        <v>157</v>
      </c>
      <c r="B26" s="5" t="n">
        <v>-2673</v>
      </c>
      <c r="D26" s="5" t="n">
        <v>-10685</v>
      </c>
      <c r="G26" s="5" t="n">
        <v>8012</v>
      </c>
    </row>
    <row r="27" spans="1:7">
      <c r="A27" s="4" t="s">
        <v>158</v>
      </c>
      <c r="C27" s="5" t="n">
        <v>326</v>
      </c>
    </row>
    <row r="28" spans="1:7">
      <c r="A28" s="4" t="s">
        <v>159</v>
      </c>
      <c r="B28" s="5" t="n">
        <v>-154</v>
      </c>
      <c r="D28" s="5" t="n">
        <v>-21</v>
      </c>
      <c r="G28" s="5" t="n">
        <v>-133</v>
      </c>
    </row>
    <row r="29" spans="1:7">
      <c r="A29" s="4" t="s">
        <v>160</v>
      </c>
      <c r="C29" s="5" t="n">
        <v>-8</v>
      </c>
    </row>
    <row r="30" spans="1:7">
      <c r="A30" s="4" t="s">
        <v>161</v>
      </c>
      <c r="B30" s="5" t="n">
        <v>7879</v>
      </c>
      <c r="D30" s="5" t="n">
        <v>7879</v>
      </c>
    </row>
    <row r="31" spans="1:7">
      <c r="A31" s="4" t="s">
        <v>167</v>
      </c>
      <c r="B31" s="6" t="n">
        <v>1257080</v>
      </c>
      <c r="C31" s="6" t="n">
        <v>913</v>
      </c>
      <c r="D31" s="5" t="n">
        <v>498937</v>
      </c>
      <c r="E31" s="5" t="n">
        <v>1016674</v>
      </c>
      <c r="F31" s="5" t="n">
        <v>-40910</v>
      </c>
      <c r="G31" s="5" t="n">
        <v>-218534</v>
      </c>
    </row>
    <row r="32" spans="1:7">
      <c r="A32" s="4" t="s">
        <v>168</v>
      </c>
      <c r="B32" s="5" t="n">
        <v>81325</v>
      </c>
      <c r="C32" s="5" t="n">
        <v>81325</v>
      </c>
    </row>
    <row r="33" spans="1:7">
      <c r="A33" s="3" t="s">
        <v>152</v>
      </c>
    </row>
    <row r="34" spans="1:7">
      <c r="A34" s="4" t="s">
        <v>116</v>
      </c>
      <c r="B34" s="6" t="n">
        <v>98387</v>
      </c>
      <c r="E34" s="5" t="n">
        <v>98387</v>
      </c>
    </row>
    <row r="35" spans="1:7">
      <c r="A35" s="4" t="s">
        <v>136</v>
      </c>
      <c r="B35" s="5" t="n">
        <v>7874</v>
      </c>
      <c r="F35" s="5" t="n">
        <v>7874</v>
      </c>
    </row>
    <row r="36" spans="1:7">
      <c r="A36" s="4" t="s">
        <v>153</v>
      </c>
      <c r="B36" s="5" t="n">
        <v>-40071</v>
      </c>
      <c r="E36" s="5" t="n">
        <v>-40071</v>
      </c>
    </row>
    <row r="37" spans="1:7">
      <c r="A37" s="4" t="s">
        <v>156</v>
      </c>
      <c r="B37" s="5" t="n">
        <v>534090</v>
      </c>
      <c r="C37" s="6" t="n">
        <v>210</v>
      </c>
      <c r="D37" s="5" t="n">
        <v>533322</v>
      </c>
      <c r="G37" s="5" t="n">
        <v>558</v>
      </c>
    </row>
    <row r="38" spans="1:7">
      <c r="A38" s="4" t="s">
        <v>164</v>
      </c>
      <c r="C38" s="5" t="n">
        <v>21078</v>
      </c>
    </row>
    <row r="39" spans="1:7">
      <c r="A39" s="4" t="s">
        <v>165</v>
      </c>
      <c r="B39" s="5" t="n">
        <v>240</v>
      </c>
      <c r="D39" s="5" t="n">
        <v>240</v>
      </c>
    </row>
    <row r="40" spans="1:7">
      <c r="A40" s="4" t="s">
        <v>166</v>
      </c>
      <c r="C40" s="5" t="n">
        <v>9</v>
      </c>
    </row>
    <row r="41" spans="1:7">
      <c r="A41" s="4" t="s">
        <v>157</v>
      </c>
      <c r="B41" s="5" t="n">
        <v>-3659</v>
      </c>
      <c r="D41" s="5" t="n">
        <v>-11855</v>
      </c>
      <c r="G41" s="5" t="n">
        <v>8196</v>
      </c>
    </row>
    <row r="42" spans="1:7">
      <c r="A42" s="4" t="s">
        <v>158</v>
      </c>
      <c r="C42" s="5" t="n">
        <v>317</v>
      </c>
    </row>
    <row r="43" spans="1:7">
      <c r="A43" s="4" t="s">
        <v>159</v>
      </c>
      <c r="B43" s="5" t="n">
        <v>-290</v>
      </c>
      <c r="D43" s="5" t="n">
        <v>-3</v>
      </c>
      <c r="G43" s="5" t="n">
        <v>-293</v>
      </c>
    </row>
    <row r="44" spans="1:7">
      <c r="A44" s="4" t="s">
        <v>160</v>
      </c>
      <c r="C44" s="5" t="n">
        <v>-12</v>
      </c>
    </row>
    <row r="45" spans="1:7">
      <c r="A45" s="4" t="s">
        <v>161</v>
      </c>
      <c r="B45" s="5" t="n">
        <v>11223</v>
      </c>
      <c r="D45" s="5" t="n">
        <v>11223</v>
      </c>
    </row>
    <row r="46" spans="1:7">
      <c r="A46" s="4" t="s">
        <v>169</v>
      </c>
      <c r="B46" s="6" t="n">
        <v>1864874</v>
      </c>
      <c r="C46" s="6" t="n">
        <v>1123</v>
      </c>
      <c r="D46" s="6" t="n">
        <v>1031870</v>
      </c>
      <c r="E46" s="6" t="n">
        <v>1074990</v>
      </c>
      <c r="F46" s="6" t="n">
        <v>-33036</v>
      </c>
      <c r="G46" s="6" t="n">
        <v>-210073</v>
      </c>
    </row>
    <row r="47" spans="1:7">
      <c r="A47" s="4" t="s">
        <v>170</v>
      </c>
      <c r="B47" s="5" t="n">
        <v>102717</v>
      </c>
      <c r="C47" s="5" t="n">
        <v>1027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677</v>
      </c>
      <c r="B3" s="6" t="n">
        <v>1524453</v>
      </c>
      <c r="C3" s="6" t="n">
        <v>628718</v>
      </c>
    </row>
    <row r="4" spans="1:3">
      <c r="A4" s="4" t="s">
        <v>144</v>
      </c>
      <c r="B4" s="5" t="n">
        <v>1661906</v>
      </c>
      <c r="C4" s="5" t="n">
        <v>690385</v>
      </c>
    </row>
    <row r="5" spans="1:3">
      <c r="A5" s="4" t="s">
        <v>678</v>
      </c>
    </row>
    <row r="6" spans="1:3">
      <c r="A6" s="3" t="s">
        <v>676</v>
      </c>
    </row>
    <row r="7" spans="1:3">
      <c r="A7" s="4" t="s">
        <v>677</v>
      </c>
      <c r="B7" s="5" t="n">
        <v>1512664</v>
      </c>
      <c r="C7" s="5" t="n">
        <v>613339</v>
      </c>
    </row>
    <row r="8" spans="1:3">
      <c r="A8" s="4" t="s">
        <v>144</v>
      </c>
      <c r="B8" s="5" t="n">
        <v>1643358</v>
      </c>
      <c r="C8" s="5" t="n">
        <v>667111</v>
      </c>
    </row>
    <row r="9" spans="1:3">
      <c r="A9" s="4" t="s">
        <v>679</v>
      </c>
    </row>
    <row r="10" spans="1:3">
      <c r="A10" s="3" t="s">
        <v>676</v>
      </c>
    </row>
    <row r="11" spans="1:3">
      <c r="A11" s="4" t="s">
        <v>677</v>
      </c>
      <c r="B11" s="5" t="n">
        <v>11789</v>
      </c>
      <c r="C11" s="5" t="n">
        <v>15379</v>
      </c>
    </row>
    <row r="12" spans="1:3">
      <c r="A12" s="4" t="s">
        <v>144</v>
      </c>
      <c r="B12" s="5" t="n">
        <v>18548</v>
      </c>
      <c r="C12" s="5" t="n">
        <v>23274</v>
      </c>
    </row>
    <row r="13" spans="1:3">
      <c r="A13" s="4" t="s">
        <v>680</v>
      </c>
    </row>
    <row r="14" spans="1:3">
      <c r="A14" s="3" t="s">
        <v>676</v>
      </c>
    </row>
    <row r="15" spans="1:3">
      <c r="A15" s="4" t="s">
        <v>565</v>
      </c>
      <c r="B15" s="5" t="n">
        <v>137453</v>
      </c>
      <c r="C15" s="5" t="n">
        <v>61667</v>
      </c>
    </row>
    <row r="16" spans="1:3">
      <c r="A16" s="4" t="s">
        <v>681</v>
      </c>
    </row>
    <row r="17" spans="1:3">
      <c r="A17" s="3" t="s">
        <v>676</v>
      </c>
    </row>
    <row r="18" spans="1:3">
      <c r="A18" s="4" t="s">
        <v>565</v>
      </c>
      <c r="B18" s="5" t="n">
        <v>130694</v>
      </c>
      <c r="C18" s="5" t="n">
        <v>53772</v>
      </c>
    </row>
    <row r="19" spans="1:3">
      <c r="A19" s="4" t="s">
        <v>682</v>
      </c>
    </row>
    <row r="20" spans="1:3">
      <c r="A20" s="3" t="s">
        <v>676</v>
      </c>
    </row>
    <row r="21" spans="1:3">
      <c r="A21" s="4" t="s">
        <v>565</v>
      </c>
      <c r="B21" s="6" t="n">
        <v>6759</v>
      </c>
      <c r="C21" s="6" t="n">
        <v>78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3</v>
      </c>
    </row>
    <row r="3" spans="1:4">
      <c r="A3" s="3" t="s">
        <v>684</v>
      </c>
    </row>
    <row r="4" spans="1:4">
      <c r="A4" s="4" t="s">
        <v>138</v>
      </c>
      <c r="B4" s="6" t="n">
        <v>4522</v>
      </c>
      <c r="C4" s="6" t="n">
        <v>3903</v>
      </c>
      <c r="D4" s="6" t="n">
        <v>8452</v>
      </c>
    </row>
    <row r="5" spans="1:4">
      <c r="A5" s="4" t="s">
        <v>685</v>
      </c>
      <c r="B5" s="5" t="n">
        <v>-1208</v>
      </c>
      <c r="C5" s="5" t="n">
        <v>-1185</v>
      </c>
      <c r="D5" s="5" t="n">
        <v>-1461</v>
      </c>
    </row>
    <row r="6" spans="1:4">
      <c r="A6" s="4" t="s">
        <v>686</v>
      </c>
      <c r="B6" s="5" t="n">
        <v>-792</v>
      </c>
      <c r="C6" s="5" t="n">
        <v>330</v>
      </c>
      <c r="D6" s="5" t="n">
        <v>1313</v>
      </c>
    </row>
    <row r="7" spans="1:4">
      <c r="A7" s="4" t="s">
        <v>687</v>
      </c>
      <c r="B7" s="5" t="n">
        <v>792</v>
      </c>
      <c r="C7" s="5" t="n">
        <v>1474</v>
      </c>
      <c r="D7" s="5" t="n">
        <v>-4401</v>
      </c>
    </row>
    <row r="8" spans="1:4">
      <c r="A8" s="4" t="s">
        <v>139</v>
      </c>
      <c r="B8" s="6" t="n">
        <v>3314</v>
      </c>
      <c r="C8" s="6" t="n">
        <v>4522</v>
      </c>
      <c r="D8" s="6" t="n">
        <v>39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8</v>
      </c>
      <c r="C1" s="2" t="s">
        <v>1</v>
      </c>
    </row>
    <row r="2" spans="1:5">
      <c r="C2" s="2" t="s">
        <v>2</v>
      </c>
      <c r="D2" s="2" t="s">
        <v>30</v>
      </c>
      <c r="E2" s="2" t="s">
        <v>73</v>
      </c>
    </row>
    <row r="3" spans="1:5">
      <c r="A3" s="3" t="s">
        <v>689</v>
      </c>
    </row>
    <row r="4" spans="1:5">
      <c r="A4" s="4" t="s">
        <v>138</v>
      </c>
      <c r="C4" s="6" t="n">
        <v>19386</v>
      </c>
      <c r="D4" s="6" t="n">
        <v>24912</v>
      </c>
      <c r="E4" s="6" t="n">
        <v>28244</v>
      </c>
    </row>
    <row r="5" spans="1:5">
      <c r="A5" s="4" t="s">
        <v>690</v>
      </c>
      <c r="C5" s="5" t="n">
        <v>27316</v>
      </c>
      <c r="D5" s="5" t="n">
        <v>3981</v>
      </c>
      <c r="E5" s="5" t="n">
        <v>1168</v>
      </c>
    </row>
    <row r="6" spans="1:5">
      <c r="A6" s="4" t="s">
        <v>691</v>
      </c>
      <c r="C6" s="5" t="n">
        <v>-15529</v>
      </c>
      <c r="D6" s="5" t="n">
        <v>-8063</v>
      </c>
      <c r="E6" s="5" t="n">
        <v>-11311</v>
      </c>
    </row>
    <row r="7" spans="1:5">
      <c r="A7" s="4" t="s">
        <v>692</v>
      </c>
      <c r="B7" s="4" t="s">
        <v>184</v>
      </c>
      <c r="C7" s="5" t="n">
        <v>1784</v>
      </c>
      <c r="D7" s="5" t="n">
        <v>-1444</v>
      </c>
      <c r="E7" s="5" t="n">
        <v>6811</v>
      </c>
    </row>
    <row r="8" spans="1:5">
      <c r="A8" s="4" t="s">
        <v>139</v>
      </c>
      <c r="C8" s="6" t="n">
        <v>32957</v>
      </c>
      <c r="D8" s="6" t="n">
        <v>19386</v>
      </c>
      <c r="E8" s="6" t="n">
        <v>24912</v>
      </c>
    </row>
    <row r="9" spans="1:5"/>
    <row r="10" spans="1:5">
      <c r="A10" s="4" t="s">
        <v>184</v>
      </c>
      <c r="B10" s="4" t="s">
        <v>693</v>
      </c>
    </row>
  </sheetData>
  <mergeCells count="4">
    <mergeCell ref="A1:B2"/>
    <mergeCell ref="C1:E1"/>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v>
      </c>
      <c r="D1" s="2" t="s">
        <v>30</v>
      </c>
    </row>
    <row r="2" spans="1:4">
      <c r="A2" s="3" t="s">
        <v>695</v>
      </c>
    </row>
    <row r="3" spans="1:4">
      <c r="A3" s="4" t="s">
        <v>696</v>
      </c>
      <c r="B3" s="4" t="s">
        <v>184</v>
      </c>
      <c r="C3" s="6" t="n">
        <v>10365369</v>
      </c>
      <c r="D3" s="6" t="n">
        <v>8204440</v>
      </c>
    </row>
    <row r="4" spans="1:4">
      <c r="A4" s="4" t="s">
        <v>697</v>
      </c>
      <c r="C4" s="5" t="n">
        <v>72443</v>
      </c>
      <c r="D4" s="5" t="n">
        <v>49705</v>
      </c>
    </row>
    <row r="5" spans="1:4">
      <c r="A5" s="4" t="s">
        <v>636</v>
      </c>
      <c r="C5" s="5" t="n">
        <v>10437812</v>
      </c>
      <c r="D5" s="5" t="n">
        <v>8254145</v>
      </c>
    </row>
    <row r="6" spans="1:4">
      <c r="A6" s="4" t="s">
        <v>698</v>
      </c>
      <c r="B6" s="4" t="s">
        <v>620</v>
      </c>
      <c r="C6" s="5" t="n">
        <v>66924</v>
      </c>
      <c r="D6" s="5" t="n">
        <v>59289</v>
      </c>
    </row>
    <row r="7" spans="1:4">
      <c r="A7" s="4" t="s">
        <v>699</v>
      </c>
      <c r="C7" s="5" t="n">
        <v>3555</v>
      </c>
      <c r="D7" s="5" t="n">
        <v>5009</v>
      </c>
    </row>
    <row r="8" spans="1:4">
      <c r="A8" s="4" t="s">
        <v>680</v>
      </c>
    </row>
    <row r="9" spans="1:4">
      <c r="A9" s="3" t="s">
        <v>695</v>
      </c>
    </row>
    <row r="10" spans="1:4">
      <c r="A10" s="4" t="s">
        <v>565</v>
      </c>
      <c r="C10" s="5" t="n">
        <v>137453</v>
      </c>
      <c r="D10" s="5" t="n">
        <v>61667</v>
      </c>
    </row>
    <row r="11" spans="1:4">
      <c r="A11" s="4" t="s">
        <v>700</v>
      </c>
    </row>
    <row r="12" spans="1:4">
      <c r="A12" s="3" t="s">
        <v>695</v>
      </c>
    </row>
    <row r="13" spans="1:4">
      <c r="A13" s="4" t="s">
        <v>565</v>
      </c>
      <c r="C13" s="5" t="n">
        <v>763</v>
      </c>
      <c r="D13" s="5" t="n">
        <v>681</v>
      </c>
    </row>
    <row r="14" spans="1:4">
      <c r="A14" s="4" t="s">
        <v>701</v>
      </c>
    </row>
    <row r="15" spans="1:4">
      <c r="A15" s="3" t="s">
        <v>695</v>
      </c>
    </row>
    <row r="16" spans="1:4">
      <c r="A16" s="4" t="s">
        <v>697</v>
      </c>
      <c r="C16" s="5" t="n">
        <v>52570</v>
      </c>
      <c r="D16" s="5" t="n">
        <v>22923</v>
      </c>
    </row>
    <row r="17" spans="1:4">
      <c r="A17" s="4" t="s">
        <v>702</v>
      </c>
    </row>
    <row r="18" spans="1:4">
      <c r="A18" s="3" t="s">
        <v>695</v>
      </c>
    </row>
    <row r="19" spans="1:4">
      <c r="A19" s="4" t="s">
        <v>697</v>
      </c>
      <c r="C19" s="5" t="n">
        <v>19873</v>
      </c>
      <c r="D19" s="5" t="n">
        <v>26782</v>
      </c>
    </row>
    <row r="20" spans="1:4">
      <c r="A20" s="4" t="s">
        <v>639</v>
      </c>
    </row>
    <row r="21" spans="1:4">
      <c r="A21" s="3" t="s">
        <v>695</v>
      </c>
    </row>
    <row r="22" spans="1:4">
      <c r="A22" s="4" t="s">
        <v>636</v>
      </c>
      <c r="C22" s="5" t="n">
        <v>3960800</v>
      </c>
      <c r="D22" s="5" t="n">
        <v>3217154</v>
      </c>
    </row>
    <row r="23" spans="1:4">
      <c r="A23" s="4" t="s">
        <v>703</v>
      </c>
    </row>
    <row r="24" spans="1:4">
      <c r="A24" s="3" t="s">
        <v>695</v>
      </c>
    </row>
    <row r="25" spans="1:4">
      <c r="A25" s="4" t="s">
        <v>565</v>
      </c>
      <c r="C25" s="5" t="n">
        <v>12702</v>
      </c>
      <c r="D25" s="5" t="n">
        <v>3182</v>
      </c>
    </row>
    <row r="26" spans="1:4">
      <c r="A26" s="4" t="s">
        <v>640</v>
      </c>
    </row>
    <row r="27" spans="1:4">
      <c r="A27" s="3" t="s">
        <v>695</v>
      </c>
    </row>
    <row r="28" spans="1:4">
      <c r="A28" s="4" t="s">
        <v>696</v>
      </c>
      <c r="B28" s="4" t="s">
        <v>184</v>
      </c>
      <c r="C28" s="5" t="n">
        <v>3490783</v>
      </c>
      <c r="D28" s="5" t="n">
        <v>2816442</v>
      </c>
    </row>
    <row r="29" spans="1:4">
      <c r="A29" s="4" t="s">
        <v>697</v>
      </c>
      <c r="C29" s="5" t="n">
        <v>39131</v>
      </c>
      <c r="D29" s="5" t="n">
        <v>11216</v>
      </c>
    </row>
    <row r="30" spans="1:4">
      <c r="A30" s="4" t="s">
        <v>636</v>
      </c>
      <c r="C30" s="5" t="n">
        <v>3529914</v>
      </c>
      <c r="D30" s="5" t="n">
        <v>2827658</v>
      </c>
    </row>
    <row r="31" spans="1:4">
      <c r="A31" s="4" t="s">
        <v>698</v>
      </c>
      <c r="B31" s="4" t="s">
        <v>620</v>
      </c>
      <c r="C31" s="5" t="n">
        <v>40580</v>
      </c>
      <c r="D31" s="5" t="n">
        <v>29938</v>
      </c>
    </row>
    <row r="32" spans="1:4">
      <c r="A32" s="4" t="s">
        <v>699</v>
      </c>
      <c r="C32" s="5" t="n">
        <v>1830</v>
      </c>
      <c r="D32" s="5" t="n">
        <v>374</v>
      </c>
    </row>
    <row r="33" spans="1:4">
      <c r="A33" s="4" t="s">
        <v>641</v>
      </c>
    </row>
    <row r="34" spans="1:4">
      <c r="A34" s="3" t="s">
        <v>695</v>
      </c>
    </row>
    <row r="35" spans="1:4">
      <c r="A35" s="4" t="s">
        <v>696</v>
      </c>
      <c r="B35" s="4" t="s">
        <v>184</v>
      </c>
      <c r="C35" s="5" t="n">
        <v>430221</v>
      </c>
      <c r="D35" s="5" t="n">
        <v>388596</v>
      </c>
    </row>
    <row r="36" spans="1:4">
      <c r="A36" s="4" t="s">
        <v>697</v>
      </c>
      <c r="C36" s="5" t="n">
        <v>665</v>
      </c>
      <c r="D36" s="5" t="n">
        <v>900</v>
      </c>
    </row>
    <row r="37" spans="1:4">
      <c r="A37" s="4" t="s">
        <v>636</v>
      </c>
      <c r="C37" s="5" t="n">
        <v>430886</v>
      </c>
      <c r="D37" s="5" t="n">
        <v>389496</v>
      </c>
    </row>
    <row r="38" spans="1:4">
      <c r="A38" s="4" t="s">
        <v>698</v>
      </c>
      <c r="B38" s="4" t="s">
        <v>620</v>
      </c>
      <c r="C38" s="5" t="n">
        <v>219</v>
      </c>
      <c r="D38" s="5" t="n">
        <v>181</v>
      </c>
    </row>
    <row r="39" spans="1:4">
      <c r="A39" s="4" t="s">
        <v>699</v>
      </c>
      <c r="C39" s="5" t="n">
        <v>177</v>
      </c>
      <c r="D39" s="5" t="n">
        <v>736</v>
      </c>
    </row>
    <row r="40" spans="1:4">
      <c r="A40" s="4" t="s">
        <v>704</v>
      </c>
    </row>
    <row r="41" spans="1:4">
      <c r="A41" s="3" t="s">
        <v>695</v>
      </c>
    </row>
    <row r="42" spans="1:4">
      <c r="A42" s="4" t="s">
        <v>697</v>
      </c>
      <c r="C42" s="5" t="n">
        <v>34620</v>
      </c>
      <c r="D42" s="5" t="n">
        <v>6426</v>
      </c>
    </row>
    <row r="43" spans="1:4">
      <c r="A43" s="4" t="s">
        <v>705</v>
      </c>
    </row>
    <row r="44" spans="1:4">
      <c r="A44" s="3" t="s">
        <v>695</v>
      </c>
    </row>
    <row r="45" spans="1:4">
      <c r="A45" s="4" t="s">
        <v>697</v>
      </c>
      <c r="C45" s="5" t="n">
        <v>280</v>
      </c>
      <c r="D45" s="5" t="n">
        <v>0</v>
      </c>
    </row>
    <row r="46" spans="1:4">
      <c r="A46" s="4" t="s">
        <v>706</v>
      </c>
    </row>
    <row r="47" spans="1:4">
      <c r="A47" s="3" t="s">
        <v>695</v>
      </c>
    </row>
    <row r="48" spans="1:4">
      <c r="A48" s="4" t="s">
        <v>697</v>
      </c>
      <c r="C48" s="5" t="n">
        <v>4511</v>
      </c>
      <c r="D48" s="5" t="n">
        <v>4790</v>
      </c>
    </row>
    <row r="49" spans="1:4">
      <c r="A49" s="4" t="s">
        <v>707</v>
      </c>
    </row>
    <row r="50" spans="1:4">
      <c r="A50" s="3" t="s">
        <v>695</v>
      </c>
    </row>
    <row r="51" spans="1:4">
      <c r="A51" s="4" t="s">
        <v>697</v>
      </c>
      <c r="C51" s="5" t="n">
        <v>385</v>
      </c>
      <c r="D51" s="5" t="n">
        <v>900</v>
      </c>
    </row>
    <row r="52" spans="1:4">
      <c r="A52" s="4" t="s">
        <v>642</v>
      </c>
    </row>
    <row r="53" spans="1:4">
      <c r="A53" s="3" t="s">
        <v>695</v>
      </c>
    </row>
    <row r="54" spans="1:4">
      <c r="A54" s="4" t="s">
        <v>696</v>
      </c>
      <c r="B54" s="4" t="s">
        <v>184</v>
      </c>
      <c r="C54" s="5" t="n">
        <v>4534968</v>
      </c>
      <c r="D54" s="5" t="n">
        <v>3601955</v>
      </c>
    </row>
    <row r="55" spans="1:4">
      <c r="A55" s="4" t="s">
        <v>697</v>
      </c>
      <c r="C55" s="5" t="n">
        <v>18650</v>
      </c>
      <c r="D55" s="5" t="n">
        <v>25132</v>
      </c>
    </row>
    <row r="56" spans="1:4">
      <c r="A56" s="4" t="s">
        <v>636</v>
      </c>
      <c r="C56" s="5" t="n">
        <v>4553618</v>
      </c>
      <c r="D56" s="5" t="n">
        <v>3627087</v>
      </c>
    </row>
    <row r="57" spans="1:4">
      <c r="A57" s="4" t="s">
        <v>698</v>
      </c>
      <c r="B57" s="4" t="s">
        <v>620</v>
      </c>
      <c r="C57" s="5" t="n">
        <v>15767</v>
      </c>
      <c r="D57" s="5" t="n">
        <v>20766</v>
      </c>
    </row>
    <row r="58" spans="1:4">
      <c r="A58" s="4" t="s">
        <v>699</v>
      </c>
      <c r="C58" s="5" t="n">
        <v>1053</v>
      </c>
      <c r="D58" s="5" t="n">
        <v>3259</v>
      </c>
    </row>
    <row r="59" spans="1:4">
      <c r="A59" s="4" t="s">
        <v>708</v>
      </c>
    </row>
    <row r="60" spans="1:4">
      <c r="A60" s="3" t="s">
        <v>695</v>
      </c>
    </row>
    <row r="61" spans="1:4">
      <c r="A61" s="4" t="s">
        <v>565</v>
      </c>
      <c r="C61" s="5" t="n">
        <v>102813</v>
      </c>
      <c r="D61" s="5" t="n">
        <v>41461</v>
      </c>
    </row>
    <row r="62" spans="1:4">
      <c r="A62" s="4" t="s">
        <v>643</v>
      </c>
    </row>
    <row r="63" spans="1:4">
      <c r="A63" s="3" t="s">
        <v>695</v>
      </c>
    </row>
    <row r="64" spans="1:4">
      <c r="A64" s="4" t="s">
        <v>696</v>
      </c>
      <c r="B64" s="4" t="s">
        <v>184</v>
      </c>
      <c r="C64" s="5" t="n">
        <v>1970564</v>
      </c>
      <c r="D64" s="5" t="n">
        <v>1564007</v>
      </c>
    </row>
    <row r="65" spans="1:4">
      <c r="A65" s="4" t="s">
        <v>697</v>
      </c>
      <c r="C65" s="5" t="n">
        <v>9256</v>
      </c>
      <c r="D65" s="5" t="n">
        <v>17960</v>
      </c>
    </row>
    <row r="66" spans="1:4">
      <c r="A66" s="4" t="s">
        <v>636</v>
      </c>
      <c r="C66" s="5" t="n">
        <v>1979820</v>
      </c>
      <c r="D66" s="5" t="n">
        <v>1581967</v>
      </c>
    </row>
    <row r="67" spans="1:4">
      <c r="A67" s="4" t="s">
        <v>698</v>
      </c>
      <c r="B67" s="4" t="s">
        <v>620</v>
      </c>
      <c r="C67" s="5" t="n">
        <v>11560</v>
      </c>
      <c r="D67" s="5" t="n">
        <v>17277</v>
      </c>
    </row>
    <row r="68" spans="1:4">
      <c r="A68" s="4" t="s">
        <v>699</v>
      </c>
      <c r="C68" s="5" t="n">
        <v>345</v>
      </c>
      <c r="D68" s="5" t="n">
        <v>1129</v>
      </c>
    </row>
    <row r="69" spans="1:4">
      <c r="A69" s="4" t="s">
        <v>709</v>
      </c>
    </row>
    <row r="70" spans="1:4">
      <c r="A70" s="3" t="s">
        <v>695</v>
      </c>
    </row>
    <row r="71" spans="1:4">
      <c r="A71" s="4" t="s">
        <v>565</v>
      </c>
      <c r="C71" s="5" t="n">
        <v>14575</v>
      </c>
      <c r="D71" s="5" t="n">
        <v>12446</v>
      </c>
    </row>
    <row r="72" spans="1:4">
      <c r="A72" s="4" t="s">
        <v>644</v>
      </c>
    </row>
    <row r="73" spans="1:4">
      <c r="A73" s="3" t="s">
        <v>695</v>
      </c>
    </row>
    <row r="74" spans="1:4">
      <c r="A74" s="4" t="s">
        <v>696</v>
      </c>
      <c r="B74" s="4" t="s">
        <v>184</v>
      </c>
      <c r="C74" s="5" t="n">
        <v>672098</v>
      </c>
      <c r="D74" s="5" t="n">
        <v>612446</v>
      </c>
    </row>
    <row r="75" spans="1:4">
      <c r="A75" s="4" t="s">
        <v>697</v>
      </c>
      <c r="C75" s="5" t="n">
        <v>3365</v>
      </c>
      <c r="D75" s="5" t="n">
        <v>1606</v>
      </c>
    </row>
    <row r="76" spans="1:4">
      <c r="A76" s="4" t="s">
        <v>636</v>
      </c>
      <c r="C76" s="5" t="n">
        <v>675463</v>
      </c>
      <c r="D76" s="5" t="n">
        <v>614052</v>
      </c>
    </row>
    <row r="77" spans="1:4">
      <c r="A77" s="4" t="s">
        <v>698</v>
      </c>
      <c r="B77" s="4" t="s">
        <v>620</v>
      </c>
      <c r="C77" s="5" t="n">
        <v>377</v>
      </c>
      <c r="D77" s="5" t="n">
        <v>311</v>
      </c>
    </row>
    <row r="78" spans="1:4">
      <c r="A78" s="4" t="s">
        <v>699</v>
      </c>
      <c r="C78" s="5" t="n">
        <v>20</v>
      </c>
      <c r="D78" s="5" t="n">
        <v>604</v>
      </c>
    </row>
    <row r="79" spans="1:4">
      <c r="A79" s="4" t="s">
        <v>710</v>
      </c>
    </row>
    <row r="80" spans="1:4">
      <c r="A80" s="3" t="s">
        <v>695</v>
      </c>
    </row>
    <row r="81" spans="1:4">
      <c r="A81" s="4" t="s">
        <v>565</v>
      </c>
      <c r="C81" s="5" t="n">
        <v>14071</v>
      </c>
      <c r="D81" s="5" t="n">
        <v>12225</v>
      </c>
    </row>
    <row r="82" spans="1:4">
      <c r="A82" s="4" t="s">
        <v>645</v>
      </c>
    </row>
    <row r="83" spans="1:4">
      <c r="A83" s="3" t="s">
        <v>695</v>
      </c>
    </row>
    <row r="84" spans="1:4">
      <c r="A84" s="4" t="s">
        <v>696</v>
      </c>
      <c r="B84" s="4" t="s">
        <v>184</v>
      </c>
      <c r="C84" s="5" t="n">
        <v>539043</v>
      </c>
      <c r="D84" s="5" t="n">
        <v>450927</v>
      </c>
    </row>
    <row r="85" spans="1:4">
      <c r="A85" s="4" t="s">
        <v>697</v>
      </c>
      <c r="C85" s="5" t="n">
        <v>777</v>
      </c>
      <c r="D85" s="5" t="n">
        <v>613</v>
      </c>
    </row>
    <row r="86" spans="1:4">
      <c r="A86" s="4" t="s">
        <v>636</v>
      </c>
      <c r="C86" s="5" t="n">
        <v>539820</v>
      </c>
      <c r="D86" s="5" t="n">
        <v>451540</v>
      </c>
    </row>
    <row r="87" spans="1:4">
      <c r="A87" s="4" t="s">
        <v>698</v>
      </c>
      <c r="B87" s="4" t="s">
        <v>620</v>
      </c>
      <c r="C87" s="5" t="n">
        <v>209</v>
      </c>
      <c r="D87" s="5" t="n">
        <v>286</v>
      </c>
    </row>
    <row r="88" spans="1:4">
      <c r="A88" s="4" t="s">
        <v>699</v>
      </c>
      <c r="C88" s="5" t="n">
        <v>371</v>
      </c>
      <c r="D88" s="5" t="n">
        <v>0</v>
      </c>
    </row>
    <row r="89" spans="1:4">
      <c r="A89" s="4" t="s">
        <v>711</v>
      </c>
    </row>
    <row r="90" spans="1:4">
      <c r="A90" s="3" t="s">
        <v>695</v>
      </c>
    </row>
    <row r="91" spans="1:4">
      <c r="A91" s="4" t="s">
        <v>565</v>
      </c>
      <c r="C91" s="5" t="n">
        <v>8843</v>
      </c>
      <c r="D91" s="5" t="n">
        <v>4448</v>
      </c>
    </row>
    <row r="92" spans="1:4">
      <c r="A92" s="4" t="s">
        <v>646</v>
      </c>
    </row>
    <row r="93" spans="1:4">
      <c r="A93" s="3" t="s">
        <v>695</v>
      </c>
    </row>
    <row r="94" spans="1:4">
      <c r="A94" s="4" t="s">
        <v>696</v>
      </c>
      <c r="B94" s="4" t="s">
        <v>184</v>
      </c>
      <c r="C94" s="5" t="n">
        <v>1353263</v>
      </c>
      <c r="D94" s="5" t="n">
        <v>974575</v>
      </c>
    </row>
    <row r="95" spans="1:4">
      <c r="A95" s="4" t="s">
        <v>697</v>
      </c>
      <c r="C95" s="5" t="n">
        <v>5252</v>
      </c>
      <c r="D95" s="5" t="n">
        <v>4953</v>
      </c>
    </row>
    <row r="96" spans="1:4">
      <c r="A96" s="4" t="s">
        <v>636</v>
      </c>
      <c r="C96" s="5" t="n">
        <v>1358515</v>
      </c>
      <c r="D96" s="5" t="n">
        <v>979528</v>
      </c>
    </row>
    <row r="97" spans="1:4">
      <c r="A97" s="4" t="s">
        <v>698</v>
      </c>
      <c r="B97" s="4" t="s">
        <v>620</v>
      </c>
      <c r="C97" s="5" t="n">
        <v>3621</v>
      </c>
      <c r="D97" s="5" t="n">
        <v>2892</v>
      </c>
    </row>
    <row r="98" spans="1:4">
      <c r="A98" s="4" t="s">
        <v>699</v>
      </c>
      <c r="C98" s="5" t="n">
        <v>317</v>
      </c>
      <c r="D98" s="5" t="n">
        <v>1526</v>
      </c>
    </row>
    <row r="99" spans="1:4">
      <c r="A99" s="4" t="s">
        <v>712</v>
      </c>
    </row>
    <row r="100" spans="1:4">
      <c r="A100" s="3" t="s">
        <v>695</v>
      </c>
    </row>
    <row r="101" spans="1:4">
      <c r="A101" s="4" t="s">
        <v>565</v>
      </c>
      <c r="C101" s="5" t="n">
        <v>65324</v>
      </c>
      <c r="D101" s="5" t="n">
        <v>12342</v>
      </c>
    </row>
    <row r="102" spans="1:4">
      <c r="A102" s="4" t="s">
        <v>713</v>
      </c>
    </row>
    <row r="103" spans="1:4">
      <c r="A103" s="3" t="s">
        <v>695</v>
      </c>
    </row>
    <row r="104" spans="1:4">
      <c r="A104" s="4" t="s">
        <v>697</v>
      </c>
      <c r="C104" s="5" t="n">
        <v>9016</v>
      </c>
      <c r="D104" s="5" t="n">
        <v>7824</v>
      </c>
    </row>
    <row r="105" spans="1:4">
      <c r="A105" s="4" t="s">
        <v>714</v>
      </c>
    </row>
    <row r="106" spans="1:4">
      <c r="A106" s="3" t="s">
        <v>695</v>
      </c>
    </row>
    <row r="107" spans="1:4">
      <c r="A107" s="4" t="s">
        <v>697</v>
      </c>
      <c r="C107" s="5" t="n">
        <v>3156</v>
      </c>
      <c r="D107" s="5" t="n">
        <v>5327</v>
      </c>
    </row>
    <row r="108" spans="1:4">
      <c r="A108" s="4" t="s">
        <v>715</v>
      </c>
    </row>
    <row r="109" spans="1:4">
      <c r="A109" s="3" t="s">
        <v>695</v>
      </c>
    </row>
    <row r="110" spans="1:4">
      <c r="A110" s="4" t="s">
        <v>697</v>
      </c>
      <c r="C110" s="5" t="n">
        <v>3117</v>
      </c>
      <c r="D110" s="5" t="n">
        <v>858</v>
      </c>
    </row>
    <row r="111" spans="1:4">
      <c r="A111" s="4" t="s">
        <v>716</v>
      </c>
    </row>
    <row r="112" spans="1:4">
      <c r="A112" s="3" t="s">
        <v>695</v>
      </c>
    </row>
    <row r="113" spans="1:4">
      <c r="A113" s="4" t="s">
        <v>697</v>
      </c>
      <c r="C113" s="5" t="n">
        <v>198</v>
      </c>
      <c r="D113" s="5" t="n">
        <v>332</v>
      </c>
    </row>
    <row r="114" spans="1:4">
      <c r="A114" s="4" t="s">
        <v>717</v>
      </c>
    </row>
    <row r="115" spans="1:4">
      <c r="A115" s="3" t="s">
        <v>695</v>
      </c>
    </row>
    <row r="116" spans="1:4">
      <c r="A116" s="4" t="s">
        <v>697</v>
      </c>
      <c r="C116" s="5" t="n">
        <v>2545</v>
      </c>
      <c r="D116" s="5" t="n">
        <v>1307</v>
      </c>
    </row>
    <row r="117" spans="1:4">
      <c r="A117" s="4" t="s">
        <v>718</v>
      </c>
    </row>
    <row r="118" spans="1:4">
      <c r="A118" s="3" t="s">
        <v>695</v>
      </c>
    </row>
    <row r="119" spans="1:4">
      <c r="A119" s="4" t="s">
        <v>697</v>
      </c>
      <c r="C119" s="5" t="n">
        <v>9634</v>
      </c>
      <c r="D119" s="5" t="n">
        <v>17308</v>
      </c>
    </row>
    <row r="120" spans="1:4">
      <c r="A120" s="4" t="s">
        <v>719</v>
      </c>
    </row>
    <row r="121" spans="1:4">
      <c r="A121" s="3" t="s">
        <v>695</v>
      </c>
    </row>
    <row r="122" spans="1:4">
      <c r="A122" s="4" t="s">
        <v>697</v>
      </c>
      <c r="C122" s="5" t="n">
        <v>6100</v>
      </c>
      <c r="D122" s="5" t="n">
        <v>12633</v>
      </c>
    </row>
    <row r="123" spans="1:4">
      <c r="A123" s="4" t="s">
        <v>720</v>
      </c>
    </row>
    <row r="124" spans="1:4">
      <c r="A124" s="3" t="s">
        <v>695</v>
      </c>
    </row>
    <row r="125" spans="1:4">
      <c r="A125" s="4" t="s">
        <v>697</v>
      </c>
      <c r="C125" s="5" t="n">
        <v>248</v>
      </c>
      <c r="D125" s="5" t="n">
        <v>748</v>
      </c>
    </row>
    <row r="126" spans="1:4">
      <c r="A126" s="4" t="s">
        <v>721</v>
      </c>
    </row>
    <row r="127" spans="1:4">
      <c r="A127" s="3" t="s">
        <v>695</v>
      </c>
    </row>
    <row r="128" spans="1:4">
      <c r="A128" s="4" t="s">
        <v>697</v>
      </c>
      <c r="C128" s="5" t="n">
        <v>579</v>
      </c>
      <c r="D128" s="5" t="n">
        <v>281</v>
      </c>
    </row>
    <row r="129" spans="1:4">
      <c r="A129" s="4" t="s">
        <v>722</v>
      </c>
    </row>
    <row r="130" spans="1:4">
      <c r="A130" s="3" t="s">
        <v>695</v>
      </c>
    </row>
    <row r="131" spans="1:4">
      <c r="A131" s="4" t="s">
        <v>697</v>
      </c>
      <c r="C131" s="5" t="n">
        <v>2707</v>
      </c>
      <c r="D131" s="5" t="n">
        <v>3646</v>
      </c>
    </row>
    <row r="132" spans="1:4">
      <c r="A132" s="4" t="s">
        <v>647</v>
      </c>
    </row>
    <row r="133" spans="1:4">
      <c r="A133" s="3" t="s">
        <v>695</v>
      </c>
    </row>
    <row r="134" spans="1:4">
      <c r="A134" s="4" t="s">
        <v>696</v>
      </c>
      <c r="B134" s="4" t="s">
        <v>184</v>
      </c>
      <c r="C134" s="5" t="n">
        <v>8455972</v>
      </c>
      <c r="D134" s="5" t="n">
        <v>6806993</v>
      </c>
    </row>
    <row r="135" spans="1:4">
      <c r="A135" s="4" t="s">
        <v>697</v>
      </c>
      <c r="C135" s="5" t="n">
        <v>58446</v>
      </c>
      <c r="D135" s="5" t="n">
        <v>37248</v>
      </c>
    </row>
    <row r="136" spans="1:4">
      <c r="A136" s="4" t="s">
        <v>636</v>
      </c>
      <c r="C136" s="5" t="n">
        <v>8514418</v>
      </c>
      <c r="D136" s="5" t="n">
        <v>6844241</v>
      </c>
    </row>
    <row r="137" spans="1:4">
      <c r="A137" s="4" t="s">
        <v>698</v>
      </c>
      <c r="B137" s="4" t="s">
        <v>620</v>
      </c>
      <c r="C137" s="5" t="n">
        <v>56566</v>
      </c>
      <c r="D137" s="5" t="n">
        <v>50885</v>
      </c>
    </row>
    <row r="138" spans="1:4">
      <c r="A138" s="4" t="s">
        <v>699</v>
      </c>
      <c r="C138" s="5" t="n">
        <v>3060</v>
      </c>
      <c r="D138" s="5" t="n">
        <v>4369</v>
      </c>
    </row>
    <row r="139" spans="1:4">
      <c r="A139" s="4" t="s">
        <v>723</v>
      </c>
    </row>
    <row r="140" spans="1:4">
      <c r="A140" s="3" t="s">
        <v>695</v>
      </c>
    </row>
    <row r="141" spans="1:4">
      <c r="A141" s="4" t="s">
        <v>565</v>
      </c>
      <c r="C141" s="5" t="n">
        <v>115515</v>
      </c>
      <c r="D141" s="5" t="n">
        <v>44643</v>
      </c>
    </row>
    <row r="142" spans="1:4">
      <c r="A142" s="4" t="s">
        <v>724</v>
      </c>
    </row>
    <row r="143" spans="1:4">
      <c r="A143" s="3" t="s">
        <v>695</v>
      </c>
    </row>
    <row r="144" spans="1:4">
      <c r="A144" s="4" t="s">
        <v>697</v>
      </c>
      <c r="C144" s="5" t="n">
        <v>43916</v>
      </c>
      <c r="D144" s="5" t="n">
        <v>14250</v>
      </c>
    </row>
    <row r="145" spans="1:4">
      <c r="A145" s="4" t="s">
        <v>725</v>
      </c>
    </row>
    <row r="146" spans="1:4">
      <c r="A146" s="3" t="s">
        <v>695</v>
      </c>
    </row>
    <row r="147" spans="1:4">
      <c r="A147" s="4" t="s">
        <v>697</v>
      </c>
      <c r="C147" s="5" t="n">
        <v>14530</v>
      </c>
      <c r="D147" s="5" t="n">
        <v>22998</v>
      </c>
    </row>
    <row r="148" spans="1:4">
      <c r="A148" s="4" t="s">
        <v>648</v>
      </c>
    </row>
    <row r="149" spans="1:4">
      <c r="A149" s="3" t="s">
        <v>695</v>
      </c>
    </row>
    <row r="150" spans="1:4">
      <c r="A150" s="4" t="s">
        <v>696</v>
      </c>
      <c r="B150" s="4" t="s">
        <v>184</v>
      </c>
      <c r="C150" s="5" t="n">
        <v>1909397</v>
      </c>
      <c r="D150" s="5" t="n">
        <v>1397447</v>
      </c>
    </row>
    <row r="151" spans="1:4">
      <c r="A151" s="4" t="s">
        <v>697</v>
      </c>
      <c r="C151" s="5" t="n">
        <v>13997</v>
      </c>
      <c r="D151" s="5" t="n">
        <v>12457</v>
      </c>
    </row>
    <row r="152" spans="1:4">
      <c r="A152" s="4" t="s">
        <v>636</v>
      </c>
      <c r="C152" s="5" t="n">
        <v>1923394</v>
      </c>
      <c r="D152" s="5" t="n">
        <v>1409904</v>
      </c>
    </row>
    <row r="153" spans="1:4">
      <c r="A153" s="4" t="s">
        <v>698</v>
      </c>
      <c r="B153" s="4" t="s">
        <v>620</v>
      </c>
      <c r="C153" s="5" t="n">
        <v>10358</v>
      </c>
      <c r="D153" s="5" t="n">
        <v>8404</v>
      </c>
    </row>
    <row r="154" spans="1:4">
      <c r="A154" s="4" t="s">
        <v>699</v>
      </c>
      <c r="C154" s="5" t="n">
        <v>495</v>
      </c>
      <c r="D154" s="5" t="n">
        <v>640</v>
      </c>
    </row>
    <row r="155" spans="1:4">
      <c r="A155" s="4" t="s">
        <v>726</v>
      </c>
    </row>
    <row r="156" spans="1:4">
      <c r="A156" s="3" t="s">
        <v>695</v>
      </c>
    </row>
    <row r="157" spans="1:4">
      <c r="A157" s="4" t="s">
        <v>565</v>
      </c>
      <c r="C157" s="5" t="n">
        <v>21938</v>
      </c>
      <c r="D157" s="5" t="n">
        <v>17024</v>
      </c>
    </row>
    <row r="158" spans="1:4">
      <c r="A158" s="4" t="s">
        <v>649</v>
      </c>
    </row>
    <row r="159" spans="1:4">
      <c r="A159" s="3" t="s">
        <v>695</v>
      </c>
    </row>
    <row r="160" spans="1:4">
      <c r="A160" s="4" t="s">
        <v>696</v>
      </c>
      <c r="B160" s="4" t="s">
        <v>184</v>
      </c>
      <c r="C160" s="5" t="n">
        <v>820099</v>
      </c>
      <c r="D160" s="5" t="n">
        <v>740919</v>
      </c>
    </row>
    <row r="161" spans="1:4">
      <c r="A161" s="4" t="s">
        <v>697</v>
      </c>
      <c r="C161" s="5" t="n">
        <v>6956</v>
      </c>
      <c r="D161" s="5" t="n">
        <v>7064</v>
      </c>
    </row>
    <row r="162" spans="1:4">
      <c r="A162" s="4" t="s">
        <v>636</v>
      </c>
      <c r="C162" s="5" t="n">
        <v>827055</v>
      </c>
      <c r="D162" s="5" t="n">
        <v>747983</v>
      </c>
    </row>
    <row r="163" spans="1:4">
      <c r="A163" s="4" t="s">
        <v>698</v>
      </c>
      <c r="B163" s="4" t="s">
        <v>620</v>
      </c>
      <c r="C163" s="5" t="n">
        <v>5946</v>
      </c>
      <c r="D163" s="5" t="n">
        <v>5465</v>
      </c>
    </row>
    <row r="164" spans="1:4">
      <c r="A164" s="4" t="s">
        <v>699</v>
      </c>
      <c r="C164" s="5" t="n">
        <v>98</v>
      </c>
      <c r="D164" s="5" t="n">
        <v>109</v>
      </c>
    </row>
    <row r="165" spans="1:4">
      <c r="A165" s="4" t="s">
        <v>650</v>
      </c>
    </row>
    <row r="166" spans="1:4">
      <c r="A166" s="3" t="s">
        <v>695</v>
      </c>
    </row>
    <row r="167" spans="1:4">
      <c r="A167" s="4" t="s">
        <v>696</v>
      </c>
      <c r="B167" s="4" t="s">
        <v>184</v>
      </c>
      <c r="C167" s="5" t="n">
        <v>770120</v>
      </c>
      <c r="D167" s="5" t="n">
        <v>420264</v>
      </c>
    </row>
    <row r="168" spans="1:4">
      <c r="A168" s="4" t="s">
        <v>697</v>
      </c>
      <c r="C168" s="5" t="n">
        <v>4237</v>
      </c>
      <c r="D168" s="5" t="n">
        <v>3658</v>
      </c>
    </row>
    <row r="169" spans="1:4">
      <c r="A169" s="4" t="s">
        <v>636</v>
      </c>
      <c r="C169" s="5" t="n">
        <v>774357</v>
      </c>
      <c r="D169" s="5" t="n">
        <v>423922</v>
      </c>
    </row>
    <row r="170" spans="1:4">
      <c r="A170" s="4" t="s">
        <v>698</v>
      </c>
      <c r="B170" s="4" t="s">
        <v>620</v>
      </c>
      <c r="C170" s="5" t="n">
        <v>4412</v>
      </c>
      <c r="D170" s="5" t="n">
        <v>2939</v>
      </c>
    </row>
    <row r="171" spans="1:4">
      <c r="A171" s="4" t="s">
        <v>699</v>
      </c>
      <c r="C171" s="5" t="n">
        <v>0</v>
      </c>
      <c r="D171" s="5" t="n">
        <v>272</v>
      </c>
    </row>
    <row r="172" spans="1:4">
      <c r="A172" s="4" t="s">
        <v>651</v>
      </c>
    </row>
    <row r="173" spans="1:4">
      <c r="A173" s="3" t="s">
        <v>695</v>
      </c>
    </row>
    <row r="174" spans="1:4">
      <c r="A174" s="4" t="s">
        <v>696</v>
      </c>
      <c r="B174" s="4" t="s">
        <v>184</v>
      </c>
      <c r="C174" s="5" t="n">
        <v>319178</v>
      </c>
      <c r="D174" s="5" t="n">
        <v>236264</v>
      </c>
    </row>
    <row r="175" spans="1:4">
      <c r="A175" s="4" t="s">
        <v>697</v>
      </c>
      <c r="C175" s="5" t="n">
        <v>2804</v>
      </c>
      <c r="D175" s="5" t="n">
        <v>1735</v>
      </c>
    </row>
    <row r="176" spans="1:4">
      <c r="A176" s="4" t="s">
        <v>636</v>
      </c>
      <c r="C176" s="5" t="n">
        <v>321982</v>
      </c>
      <c r="D176" s="5" t="n">
        <v>237999</v>
      </c>
    </row>
    <row r="177" spans="1:4">
      <c r="A177" s="4" t="s">
        <v>698</v>
      </c>
      <c r="B177" s="4" t="s">
        <v>620</v>
      </c>
      <c r="C177" s="5" t="n">
        <v>0</v>
      </c>
      <c r="D177" s="5" t="n">
        <v>0</v>
      </c>
    </row>
    <row r="178" spans="1:4">
      <c r="A178" s="4" t="s">
        <v>699</v>
      </c>
      <c r="C178" s="5" t="n">
        <v>397</v>
      </c>
      <c r="D178" s="5" t="n">
        <v>259</v>
      </c>
    </row>
    <row r="179" spans="1:4">
      <c r="A179" s="4" t="s">
        <v>727</v>
      </c>
    </row>
    <row r="180" spans="1:4">
      <c r="A180" s="3" t="s">
        <v>695</v>
      </c>
    </row>
    <row r="181" spans="1:4">
      <c r="A181" s="4" t="s">
        <v>697</v>
      </c>
      <c r="C181" s="5" t="n">
        <v>8654</v>
      </c>
      <c r="D181" s="5" t="n">
        <v>8673</v>
      </c>
    </row>
    <row r="182" spans="1:4">
      <c r="A182" s="4" t="s">
        <v>728</v>
      </c>
    </row>
    <row r="183" spans="1:4">
      <c r="A183" s="3" t="s">
        <v>695</v>
      </c>
    </row>
    <row r="184" spans="1:4">
      <c r="A184" s="4" t="s">
        <v>697</v>
      </c>
      <c r="C184" s="5" t="n">
        <v>4102</v>
      </c>
      <c r="D184" s="5" t="n">
        <v>4545</v>
      </c>
    </row>
    <row r="185" spans="1:4">
      <c r="A185" s="4" t="s">
        <v>729</v>
      </c>
    </row>
    <row r="186" spans="1:4">
      <c r="A186" s="3" t="s">
        <v>695</v>
      </c>
    </row>
    <row r="187" spans="1:4">
      <c r="A187" s="4" t="s">
        <v>697</v>
      </c>
      <c r="C187" s="5" t="n">
        <v>2145</v>
      </c>
      <c r="D187" s="5" t="n">
        <v>2652</v>
      </c>
    </row>
    <row r="188" spans="1:4">
      <c r="A188" s="4" t="s">
        <v>730</v>
      </c>
    </row>
    <row r="189" spans="1:4">
      <c r="A189" s="3" t="s">
        <v>695</v>
      </c>
    </row>
    <row r="190" spans="1:4">
      <c r="A190" s="4" t="s">
        <v>697</v>
      </c>
      <c r="C190" s="5" t="n">
        <v>2407</v>
      </c>
      <c r="D190" s="5" t="n">
        <v>1476</v>
      </c>
    </row>
    <row r="191" spans="1:4">
      <c r="A191" s="4" t="s">
        <v>731</v>
      </c>
    </row>
    <row r="192" spans="1:4">
      <c r="A192" s="3" t="s">
        <v>695</v>
      </c>
    </row>
    <row r="193" spans="1:4">
      <c r="A193" s="4" t="s">
        <v>697</v>
      </c>
      <c r="C193" s="5" t="n">
        <v>5343</v>
      </c>
      <c r="D193" s="5" t="n">
        <v>3784</v>
      </c>
    </row>
    <row r="194" spans="1:4">
      <c r="A194" s="4" t="s">
        <v>732</v>
      </c>
    </row>
    <row r="195" spans="1:4">
      <c r="A195" s="3" t="s">
        <v>695</v>
      </c>
    </row>
    <row r="196" spans="1:4">
      <c r="A196" s="4" t="s">
        <v>697</v>
      </c>
      <c r="C196" s="5" t="n">
        <v>2854</v>
      </c>
      <c r="D196" s="5" t="n">
        <v>2519</v>
      </c>
    </row>
    <row r="197" spans="1:4">
      <c r="A197" s="4" t="s">
        <v>733</v>
      </c>
    </row>
    <row r="198" spans="1:4">
      <c r="A198" s="3" t="s">
        <v>695</v>
      </c>
    </row>
    <row r="199" spans="1:4">
      <c r="A199" s="4" t="s">
        <v>697</v>
      </c>
      <c r="C199" s="5" t="n">
        <v>2092</v>
      </c>
      <c r="D199" s="5" t="n">
        <v>1006</v>
      </c>
    </row>
    <row r="200" spans="1:4">
      <c r="A200" s="4" t="s">
        <v>734</v>
      </c>
    </row>
    <row r="201" spans="1:4">
      <c r="A201" s="3" t="s">
        <v>695</v>
      </c>
    </row>
    <row r="202" spans="1:4">
      <c r="A202" s="4" t="s">
        <v>697</v>
      </c>
      <c r="C202" s="6" t="n">
        <v>397</v>
      </c>
      <c r="D202" s="6" t="n">
        <v>259</v>
      </c>
    </row>
    <row r="203" spans="1:4"/>
    <row r="204" spans="1:4">
      <c r="A204" s="4" t="s">
        <v>184</v>
      </c>
      <c r="B204" s="4" t="s">
        <v>735</v>
      </c>
    </row>
    <row r="205" spans="1:4">
      <c r="A205" s="4" t="s">
        <v>620</v>
      </c>
      <c r="B205" s="4" t="s">
        <v>736</v>
      </c>
    </row>
  </sheetData>
  <mergeCells count="4">
    <mergeCell ref="A1:B1"/>
    <mergeCell ref="A203:C203"/>
    <mergeCell ref="B204:C204"/>
    <mergeCell ref="B205:C20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3</v>
      </c>
    </row>
    <row r="3" spans="1:4">
      <c r="A3" s="3" t="s">
        <v>738</v>
      </c>
    </row>
    <row r="4" spans="1:4">
      <c r="A4" s="4" t="s">
        <v>138</v>
      </c>
      <c r="B4" s="6" t="n">
        <v>87083</v>
      </c>
      <c r="C4" s="6" t="n">
        <v>74855</v>
      </c>
      <c r="D4" s="6" t="n">
        <v>74510</v>
      </c>
    </row>
    <row r="5" spans="1:4">
      <c r="A5" s="4" t="s">
        <v>739</v>
      </c>
      <c r="B5" s="5" t="n">
        <v>-30823</v>
      </c>
      <c r="C5" s="5" t="n">
        <v>-23293</v>
      </c>
      <c r="D5" s="5" t="n">
        <v>-26917</v>
      </c>
    </row>
    <row r="6" spans="1:4">
      <c r="A6" s="4" t="s">
        <v>740</v>
      </c>
      <c r="B6" s="5" t="n">
        <v>9179</v>
      </c>
      <c r="C6" s="5" t="n">
        <v>4763</v>
      </c>
      <c r="D6" s="5" t="n">
        <v>6701</v>
      </c>
    </row>
    <row r="7" spans="1:4">
      <c r="A7" s="4" t="s">
        <v>741</v>
      </c>
      <c r="B7" s="5" t="n">
        <v>-21644</v>
      </c>
      <c r="C7" s="5" t="n">
        <v>-18530</v>
      </c>
      <c r="D7" s="5" t="n">
        <v>-20216</v>
      </c>
    </row>
    <row r="8" spans="1:4">
      <c r="A8" s="4" t="s">
        <v>742</v>
      </c>
      <c r="B8" s="5" t="n">
        <v>31290</v>
      </c>
      <c r="C8" s="5" t="n">
        <v>30758</v>
      </c>
      <c r="D8" s="5" t="n">
        <v>20561</v>
      </c>
    </row>
    <row r="9" spans="1:4">
      <c r="A9" s="4" t="s">
        <v>743</v>
      </c>
      <c r="B9" s="5" t="n">
        <v>96729</v>
      </c>
      <c r="C9" s="5" t="n">
        <v>87083</v>
      </c>
      <c r="D9" s="5" t="n">
        <v>74855</v>
      </c>
    </row>
    <row r="10" spans="1:4">
      <c r="A10" s="4" t="s">
        <v>744</v>
      </c>
    </row>
    <row r="11" spans="1:4">
      <c r="A11" s="3" t="s">
        <v>738</v>
      </c>
    </row>
    <row r="12" spans="1:4">
      <c r="A12" s="4" t="s">
        <v>138</v>
      </c>
      <c r="B12" s="5" t="n">
        <v>1000</v>
      </c>
      <c r="C12" s="5" t="n">
        <v>1225</v>
      </c>
      <c r="D12" s="5" t="n">
        <v>1816</v>
      </c>
    </row>
    <row r="13" spans="1:4">
      <c r="A13" s="4" t="s">
        <v>739</v>
      </c>
      <c r="B13" s="5" t="n">
        <v>0</v>
      </c>
      <c r="C13" s="5" t="n">
        <v>0</v>
      </c>
      <c r="D13" s="5" t="n">
        <v>0</v>
      </c>
    </row>
    <row r="14" spans="1:4">
      <c r="A14" s="4" t="s">
        <v>740</v>
      </c>
      <c r="B14" s="5" t="n">
        <v>0</v>
      </c>
      <c r="C14" s="5" t="n">
        <v>0</v>
      </c>
      <c r="D14" s="5" t="n">
        <v>0</v>
      </c>
    </row>
    <row r="15" spans="1:4">
      <c r="A15" s="4" t="s">
        <v>741</v>
      </c>
      <c r="B15" s="5" t="n">
        <v>0</v>
      </c>
      <c r="C15" s="5" t="n">
        <v>0</v>
      </c>
      <c r="D15" s="5" t="n">
        <v>0</v>
      </c>
    </row>
    <row r="16" spans="1:4">
      <c r="A16" s="4" t="s">
        <v>742</v>
      </c>
      <c r="B16" s="5" t="n">
        <v>0</v>
      </c>
      <c r="C16" s="5" t="n">
        <v>-225</v>
      </c>
      <c r="D16" s="5" t="n">
        <v>-591</v>
      </c>
    </row>
    <row r="17" spans="1:4">
      <c r="A17" s="4" t="s">
        <v>743</v>
      </c>
      <c r="B17" s="5" t="n">
        <v>1000</v>
      </c>
      <c r="C17" s="5" t="n">
        <v>1000</v>
      </c>
      <c r="D17" s="5" t="n">
        <v>1225</v>
      </c>
    </row>
    <row r="18" spans="1:4">
      <c r="A18" s="4" t="s">
        <v>745</v>
      </c>
    </row>
    <row r="19" spans="1:4">
      <c r="A19" s="3" t="s">
        <v>738</v>
      </c>
    </row>
    <row r="20" spans="1:4">
      <c r="A20" s="4" t="s">
        <v>138</v>
      </c>
      <c r="B20" s="5" t="n">
        <v>40709</v>
      </c>
      <c r="C20" s="5" t="n">
        <v>37074</v>
      </c>
      <c r="D20" s="5" t="n">
        <v>31177</v>
      </c>
    </row>
    <row r="21" spans="1:4">
      <c r="A21" s="4" t="s">
        <v>739</v>
      </c>
      <c r="B21" s="5" t="n">
        <v>-22885</v>
      </c>
      <c r="C21" s="5" t="n">
        <v>-9982</v>
      </c>
      <c r="D21" s="5" t="n">
        <v>-16422</v>
      </c>
    </row>
    <row r="22" spans="1:4">
      <c r="A22" s="4" t="s">
        <v>740</v>
      </c>
      <c r="B22" s="5" t="n">
        <v>4150</v>
      </c>
      <c r="C22" s="5" t="n">
        <v>2451</v>
      </c>
      <c r="D22" s="5" t="n">
        <v>2588</v>
      </c>
    </row>
    <row r="23" spans="1:4">
      <c r="A23" s="4" t="s">
        <v>741</v>
      </c>
      <c r="B23" s="5" t="n">
        <v>-18735</v>
      </c>
      <c r="C23" s="5" t="n">
        <v>-7531</v>
      </c>
      <c r="D23" s="5" t="n">
        <v>-13834</v>
      </c>
    </row>
    <row r="24" spans="1:4">
      <c r="A24" s="4" t="s">
        <v>742</v>
      </c>
      <c r="B24" s="5" t="n">
        <v>33817</v>
      </c>
      <c r="C24" s="5" t="n">
        <v>11166</v>
      </c>
      <c r="D24" s="5" t="n">
        <v>19731</v>
      </c>
    </row>
    <row r="25" spans="1:4">
      <c r="A25" s="4" t="s">
        <v>743</v>
      </c>
      <c r="B25" s="5" t="n">
        <v>55791</v>
      </c>
      <c r="C25" s="5" t="n">
        <v>40709</v>
      </c>
      <c r="D25" s="5" t="n">
        <v>37074</v>
      </c>
    </row>
    <row r="26" spans="1:4">
      <c r="A26" s="4" t="s">
        <v>746</v>
      </c>
    </row>
    <row r="27" spans="1:4">
      <c r="A27" s="3" t="s">
        <v>738</v>
      </c>
    </row>
    <row r="28" spans="1:4">
      <c r="A28" s="4" t="s">
        <v>138</v>
      </c>
      <c r="B28" s="5" t="n">
        <v>32039</v>
      </c>
    </row>
    <row r="29" spans="1:4">
      <c r="A29" s="4" t="s">
        <v>743</v>
      </c>
      <c r="B29" s="5" t="n">
        <v>23392</v>
      </c>
      <c r="C29" s="5" t="n">
        <v>32039</v>
      </c>
    </row>
    <row r="30" spans="1:4">
      <c r="A30" s="4" t="s">
        <v>747</v>
      </c>
    </row>
    <row r="31" spans="1:4">
      <c r="A31" s="3" t="s">
        <v>738</v>
      </c>
    </row>
    <row r="32" spans="1:4">
      <c r="A32" s="4" t="s">
        <v>138</v>
      </c>
      <c r="B32" s="5" t="n">
        <v>17595</v>
      </c>
      <c r="C32" s="5" t="n">
        <v>13124</v>
      </c>
      <c r="D32" s="5" t="n">
        <v>13053</v>
      </c>
    </row>
    <row r="33" spans="1:4">
      <c r="A33" s="4" t="s">
        <v>739</v>
      </c>
      <c r="B33" s="5" t="n">
        <v>-190</v>
      </c>
      <c r="C33" s="5" t="n">
        <v>-4707</v>
      </c>
      <c r="D33" s="5" t="n">
        <v>-2899</v>
      </c>
    </row>
    <row r="34" spans="1:4">
      <c r="A34" s="4" t="s">
        <v>740</v>
      </c>
      <c r="B34" s="5" t="n">
        <v>2935</v>
      </c>
      <c r="C34" s="5" t="n">
        <v>337</v>
      </c>
      <c r="D34" s="5" t="n">
        <v>534</v>
      </c>
    </row>
    <row r="35" spans="1:4">
      <c r="A35" s="4" t="s">
        <v>741</v>
      </c>
      <c r="B35" s="5" t="n">
        <v>2745</v>
      </c>
      <c r="C35" s="5" t="n">
        <v>-4370</v>
      </c>
      <c r="D35" s="5" t="n">
        <v>-2365</v>
      </c>
    </row>
    <row r="36" spans="1:4">
      <c r="A36" s="4" t="s">
        <v>742</v>
      </c>
      <c r="B36" s="5" t="n">
        <v>-9344</v>
      </c>
      <c r="C36" s="5" t="n">
        <v>8841</v>
      </c>
      <c r="D36" s="5" t="n">
        <v>2436</v>
      </c>
    </row>
    <row r="37" spans="1:4">
      <c r="A37" s="4" t="s">
        <v>743</v>
      </c>
      <c r="B37" s="5" t="n">
        <v>10996</v>
      </c>
      <c r="C37" s="5" t="n">
        <v>17595</v>
      </c>
      <c r="D37" s="5" t="n">
        <v>13124</v>
      </c>
    </row>
    <row r="38" spans="1:4">
      <c r="A38" s="4" t="s">
        <v>748</v>
      </c>
    </row>
    <row r="39" spans="1:4">
      <c r="A39" s="3" t="s">
        <v>738</v>
      </c>
    </row>
    <row r="40" spans="1:4">
      <c r="A40" s="4" t="s">
        <v>138</v>
      </c>
      <c r="B40" s="5" t="n">
        <v>3261</v>
      </c>
      <c r="C40" s="5" t="n">
        <v>2469</v>
      </c>
      <c r="D40" s="5" t="n">
        <v>2387</v>
      </c>
    </row>
    <row r="41" spans="1:4">
      <c r="A41" s="4" t="s">
        <v>739</v>
      </c>
      <c r="B41" s="5" t="n">
        <v>0</v>
      </c>
      <c r="C41" s="5" t="n">
        <v>-307</v>
      </c>
      <c r="D41" s="5" t="n">
        <v>-568</v>
      </c>
    </row>
    <row r="42" spans="1:4">
      <c r="A42" s="4" t="s">
        <v>740</v>
      </c>
      <c r="B42" s="5" t="n">
        <v>39</v>
      </c>
      <c r="C42" s="5" t="n">
        <v>97</v>
      </c>
      <c r="D42" s="5" t="n">
        <v>15</v>
      </c>
    </row>
    <row r="43" spans="1:4">
      <c r="A43" s="4" t="s">
        <v>741</v>
      </c>
      <c r="B43" s="5" t="n">
        <v>39</v>
      </c>
      <c r="C43" s="5" t="n">
        <v>-210</v>
      </c>
      <c r="D43" s="5" t="n">
        <v>-553</v>
      </c>
    </row>
    <row r="44" spans="1:4">
      <c r="A44" s="4" t="s">
        <v>742</v>
      </c>
      <c r="B44" s="5" t="n">
        <v>-766</v>
      </c>
      <c r="C44" s="5" t="n">
        <v>1002</v>
      </c>
      <c r="D44" s="5" t="n">
        <v>635</v>
      </c>
    </row>
    <row r="45" spans="1:4">
      <c r="A45" s="4" t="s">
        <v>743</v>
      </c>
      <c r="B45" s="5" t="n">
        <v>2534</v>
      </c>
      <c r="C45" s="5" t="n">
        <v>3261</v>
      </c>
      <c r="D45" s="5" t="n">
        <v>2469</v>
      </c>
    </row>
    <row r="46" spans="1:4">
      <c r="A46" s="4" t="s">
        <v>749</v>
      </c>
    </row>
    <row r="47" spans="1:4">
      <c r="A47" s="3" t="s">
        <v>738</v>
      </c>
    </row>
    <row r="48" spans="1:4">
      <c r="A48" s="4" t="s">
        <v>138</v>
      </c>
      <c r="B48" s="5" t="n">
        <v>3444</v>
      </c>
      <c r="C48" s="5" t="n">
        <v>1440</v>
      </c>
      <c r="D48" s="5" t="n">
        <v>3031</v>
      </c>
    </row>
    <row r="49" spans="1:4">
      <c r="A49" s="4" t="s">
        <v>739</v>
      </c>
      <c r="B49" s="5" t="n">
        <v>-38</v>
      </c>
      <c r="C49" s="5" t="n">
        <v>-134</v>
      </c>
      <c r="D49" s="5" t="n">
        <v>-139</v>
      </c>
    </row>
    <row r="50" spans="1:4">
      <c r="A50" s="4" t="s">
        <v>740</v>
      </c>
      <c r="B50" s="5" t="n">
        <v>270</v>
      </c>
      <c r="C50" s="5" t="n">
        <v>56</v>
      </c>
      <c r="D50" s="5" t="n">
        <v>350</v>
      </c>
    </row>
    <row r="51" spans="1:4">
      <c r="A51" s="4" t="s">
        <v>741</v>
      </c>
      <c r="B51" s="5" t="n">
        <v>232</v>
      </c>
      <c r="C51" s="5" t="n">
        <v>-78</v>
      </c>
      <c r="D51" s="5" t="n">
        <v>211</v>
      </c>
    </row>
    <row r="52" spans="1:4">
      <c r="A52" s="4" t="s">
        <v>742</v>
      </c>
      <c r="B52" s="5" t="n">
        <v>-195</v>
      </c>
      <c r="C52" s="5" t="n">
        <v>2082</v>
      </c>
      <c r="D52" s="5" t="n">
        <v>-1802</v>
      </c>
    </row>
    <row r="53" spans="1:4">
      <c r="A53" s="4" t="s">
        <v>743</v>
      </c>
      <c r="B53" s="5" t="n">
        <v>3481</v>
      </c>
      <c r="C53" s="5" t="n">
        <v>3444</v>
      </c>
      <c r="D53" s="5" t="n">
        <v>1440</v>
      </c>
    </row>
    <row r="54" spans="1:4">
      <c r="A54" s="4" t="s">
        <v>750</v>
      </c>
    </row>
    <row r="55" spans="1:4">
      <c r="A55" s="3" t="s">
        <v>738</v>
      </c>
    </row>
    <row r="56" spans="1:4">
      <c r="A56" s="4" t="s">
        <v>138</v>
      </c>
      <c r="B56" s="5" t="n">
        <v>7739</v>
      </c>
      <c r="C56" s="5" t="n">
        <v>6109</v>
      </c>
      <c r="D56" s="5" t="n">
        <v>9019</v>
      </c>
    </row>
    <row r="57" spans="1:4">
      <c r="A57" s="4" t="s">
        <v>739</v>
      </c>
      <c r="B57" s="5" t="n">
        <v>-755</v>
      </c>
      <c r="C57" s="5" t="n">
        <v>-2932</v>
      </c>
      <c r="D57" s="5" t="n">
        <v>-2678</v>
      </c>
    </row>
    <row r="58" spans="1:4">
      <c r="A58" s="4" t="s">
        <v>740</v>
      </c>
      <c r="B58" s="5" t="n">
        <v>244</v>
      </c>
      <c r="C58" s="5" t="n">
        <v>524</v>
      </c>
      <c r="D58" s="5" t="n">
        <v>2031</v>
      </c>
    </row>
    <row r="59" spans="1:4">
      <c r="A59" s="4" t="s">
        <v>741</v>
      </c>
      <c r="B59" s="5" t="n">
        <v>-511</v>
      </c>
      <c r="C59" s="5" t="n">
        <v>-2408</v>
      </c>
      <c r="D59" s="5" t="n">
        <v>-647</v>
      </c>
    </row>
    <row r="60" spans="1:4">
      <c r="A60" s="4" t="s">
        <v>742</v>
      </c>
      <c r="B60" s="5" t="n">
        <v>-847</v>
      </c>
      <c r="C60" s="5" t="n">
        <v>4038</v>
      </c>
      <c r="D60" s="5" t="n">
        <v>-2263</v>
      </c>
    </row>
    <row r="61" spans="1:4">
      <c r="A61" s="4" t="s">
        <v>743</v>
      </c>
      <c r="B61" s="5" t="n">
        <v>6381</v>
      </c>
      <c r="C61" s="5" t="n">
        <v>7739</v>
      </c>
      <c r="D61" s="5" t="n">
        <v>6109</v>
      </c>
    </row>
    <row r="62" spans="1:4">
      <c r="A62" s="4" t="s">
        <v>751</v>
      </c>
    </row>
    <row r="63" spans="1:4">
      <c r="A63" s="3" t="s">
        <v>738</v>
      </c>
    </row>
    <row r="64" spans="1:4">
      <c r="A64" s="4" t="s">
        <v>138</v>
      </c>
      <c r="B64" s="5" t="n">
        <v>13335</v>
      </c>
    </row>
    <row r="65" spans="1:4">
      <c r="A65" s="4" t="s">
        <v>743</v>
      </c>
      <c r="B65" s="5" t="n">
        <v>16546</v>
      </c>
      <c r="C65" s="5" t="n">
        <v>13335</v>
      </c>
    </row>
    <row r="66" spans="1:4">
      <c r="A66" s="4" t="s">
        <v>752</v>
      </c>
    </row>
    <row r="67" spans="1:4">
      <c r="A67" s="3" t="s">
        <v>738</v>
      </c>
    </row>
    <row r="68" spans="1:4">
      <c r="A68" s="4" t="s">
        <v>138</v>
      </c>
      <c r="B68" s="5" t="n">
        <v>13335</v>
      </c>
      <c r="C68" s="5" t="n">
        <v>13414</v>
      </c>
      <c r="D68" s="5" t="n">
        <v>14027</v>
      </c>
    </row>
    <row r="69" spans="1:4">
      <c r="A69" s="4" t="s">
        <v>739</v>
      </c>
      <c r="B69" s="5" t="n">
        <v>-6955</v>
      </c>
      <c r="C69" s="5" t="n">
        <v>-5231</v>
      </c>
      <c r="D69" s="5" t="n">
        <v>-4211</v>
      </c>
    </row>
    <row r="70" spans="1:4">
      <c r="A70" s="4" t="s">
        <v>740</v>
      </c>
      <c r="B70" s="5" t="n">
        <v>1541</v>
      </c>
      <c r="C70" s="5" t="n">
        <v>1298</v>
      </c>
      <c r="D70" s="5" t="n">
        <v>1183</v>
      </c>
    </row>
    <row r="71" spans="1:4">
      <c r="A71" s="4" t="s">
        <v>741</v>
      </c>
      <c r="B71" s="5" t="n">
        <v>-5414</v>
      </c>
      <c r="C71" s="5" t="n">
        <v>-3933</v>
      </c>
      <c r="D71" s="5" t="n">
        <v>-3028</v>
      </c>
    </row>
    <row r="72" spans="1:4">
      <c r="A72" s="4" t="s">
        <v>742</v>
      </c>
      <c r="B72" s="5" t="n">
        <v>8625</v>
      </c>
      <c r="C72" s="5" t="n">
        <v>3854</v>
      </c>
      <c r="D72" s="5" t="n">
        <v>2415</v>
      </c>
    </row>
    <row r="73" spans="1:4">
      <c r="A73" s="4" t="s">
        <v>743</v>
      </c>
      <c r="B73" s="6" t="n">
        <v>16546</v>
      </c>
      <c r="C73" s="6" t="n">
        <v>13335</v>
      </c>
      <c r="D73" s="6" t="n">
        <v>134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30</v>
      </c>
      <c r="D1" s="2" t="s">
        <v>73</v>
      </c>
      <c r="E1" s="2" t="s">
        <v>542</v>
      </c>
    </row>
    <row r="2" spans="1:5">
      <c r="A2" s="3" t="s">
        <v>754</v>
      </c>
    </row>
    <row r="3" spans="1:5">
      <c r="A3" s="4" t="s">
        <v>755</v>
      </c>
      <c r="B3" s="6" t="n">
        <v>51617</v>
      </c>
      <c r="C3" s="6" t="n">
        <v>42650</v>
      </c>
    </row>
    <row r="4" spans="1:5">
      <c r="A4" s="4" t="s">
        <v>756</v>
      </c>
      <c r="B4" s="5" t="n">
        <v>10248742</v>
      </c>
      <c r="C4" s="5" t="n">
        <v>8149828</v>
      </c>
    </row>
    <row r="5" spans="1:5">
      <c r="A5" s="4" t="s">
        <v>38</v>
      </c>
      <c r="B5" s="5" t="n">
        <v>10437812</v>
      </c>
      <c r="C5" s="5" t="n">
        <v>8254145</v>
      </c>
    </row>
    <row r="6" spans="1:5">
      <c r="A6" s="4" t="s">
        <v>757</v>
      </c>
      <c r="B6" s="5" t="n">
        <v>10074</v>
      </c>
      <c r="C6" s="5" t="n">
        <v>525</v>
      </c>
    </row>
    <row r="7" spans="1:5">
      <c r="A7" s="4" t="s">
        <v>758</v>
      </c>
      <c r="B7" s="5" t="n">
        <v>82341</v>
      </c>
      <c r="C7" s="5" t="n">
        <v>81864</v>
      </c>
    </row>
    <row r="8" spans="1:5">
      <c r="A8" s="4" t="s">
        <v>759</v>
      </c>
      <c r="B8" s="5" t="n">
        <v>96729</v>
      </c>
      <c r="C8" s="5" t="n">
        <v>87083</v>
      </c>
      <c r="D8" s="6" t="n">
        <v>74855</v>
      </c>
      <c r="E8" s="6" t="n">
        <v>74510</v>
      </c>
    </row>
    <row r="9" spans="1:5">
      <c r="A9" s="4" t="s">
        <v>565</v>
      </c>
    </row>
    <row r="10" spans="1:5">
      <c r="A10" s="3" t="s">
        <v>754</v>
      </c>
    </row>
    <row r="11" spans="1:5">
      <c r="A11" s="4" t="s">
        <v>565</v>
      </c>
      <c r="B11" s="5" t="n">
        <v>137453</v>
      </c>
      <c r="C11" s="5" t="n">
        <v>61667</v>
      </c>
    </row>
    <row r="12" spans="1:5">
      <c r="A12" s="4" t="s">
        <v>759</v>
      </c>
      <c r="B12" s="5" t="n">
        <v>4314</v>
      </c>
      <c r="C12" s="5" t="n">
        <v>4694</v>
      </c>
    </row>
    <row r="13" spans="1:5">
      <c r="A13" s="4" t="s">
        <v>760</v>
      </c>
    </row>
    <row r="14" spans="1:5">
      <c r="A14" s="3" t="s">
        <v>754</v>
      </c>
    </row>
    <row r="15" spans="1:5">
      <c r="A15" s="4" t="s">
        <v>755</v>
      </c>
      <c r="B15" s="5" t="n">
        <v>0</v>
      </c>
      <c r="C15" s="5" t="n">
        <v>0</v>
      </c>
    </row>
    <row r="16" spans="1:5">
      <c r="A16" s="4" t="s">
        <v>756</v>
      </c>
      <c r="B16" s="5" t="n">
        <v>0</v>
      </c>
      <c r="C16" s="5" t="n">
        <v>0</v>
      </c>
    </row>
    <row r="17" spans="1:5">
      <c r="A17" s="4" t="s">
        <v>38</v>
      </c>
      <c r="B17" s="5" t="n">
        <v>0</v>
      </c>
      <c r="C17" s="5" t="n">
        <v>0</v>
      </c>
    </row>
    <row r="18" spans="1:5">
      <c r="A18" s="4" t="s">
        <v>757</v>
      </c>
      <c r="B18" s="5" t="n">
        <v>0</v>
      </c>
      <c r="C18" s="5" t="n">
        <v>0</v>
      </c>
    </row>
    <row r="19" spans="1:5">
      <c r="A19" s="4" t="s">
        <v>758</v>
      </c>
      <c r="B19" s="5" t="n">
        <v>1000</v>
      </c>
      <c r="C19" s="5" t="n">
        <v>1000</v>
      </c>
    </row>
    <row r="20" spans="1:5">
      <c r="A20" s="4" t="s">
        <v>759</v>
      </c>
      <c r="B20" s="5" t="n">
        <v>1000</v>
      </c>
      <c r="C20" s="5" t="n">
        <v>1000</v>
      </c>
      <c r="D20" s="5" t="n">
        <v>1225</v>
      </c>
      <c r="E20" s="5" t="n">
        <v>1816</v>
      </c>
    </row>
    <row r="21" spans="1:5">
      <c r="A21" s="4" t="s">
        <v>761</v>
      </c>
    </row>
    <row r="22" spans="1:5">
      <c r="A22" s="3" t="s">
        <v>754</v>
      </c>
    </row>
    <row r="23" spans="1:5">
      <c r="A23" s="4" t="s">
        <v>565</v>
      </c>
      <c r="B23" s="5" t="n">
        <v>0</v>
      </c>
      <c r="C23" s="5" t="n">
        <v>0</v>
      </c>
    </row>
    <row r="24" spans="1:5">
      <c r="A24" s="4" t="s">
        <v>759</v>
      </c>
      <c r="B24" s="5" t="n">
        <v>0</v>
      </c>
      <c r="C24" s="5" t="n">
        <v>0</v>
      </c>
    </row>
    <row r="25" spans="1:5">
      <c r="A25" s="4" t="s">
        <v>639</v>
      </c>
    </row>
    <row r="26" spans="1:5">
      <c r="A26" s="3" t="s">
        <v>754</v>
      </c>
    </row>
    <row r="27" spans="1:5">
      <c r="A27" s="4" t="s">
        <v>755</v>
      </c>
      <c r="B27" s="5" t="n">
        <v>38718</v>
      </c>
      <c r="C27" s="5" t="n">
        <v>24645</v>
      </c>
    </row>
    <row r="28" spans="1:5">
      <c r="A28" s="4" t="s">
        <v>756</v>
      </c>
      <c r="B28" s="5" t="n">
        <v>3909380</v>
      </c>
      <c r="C28" s="5" t="n">
        <v>3189327</v>
      </c>
    </row>
    <row r="29" spans="1:5">
      <c r="A29" s="4" t="s">
        <v>38</v>
      </c>
      <c r="B29" s="5" t="n">
        <v>3960800</v>
      </c>
      <c r="C29" s="5" t="n">
        <v>3217154</v>
      </c>
    </row>
    <row r="30" spans="1:5">
      <c r="A30" s="4" t="s">
        <v>757</v>
      </c>
      <c r="B30" s="5" t="n">
        <v>10074</v>
      </c>
      <c r="C30" s="5" t="n">
        <v>507</v>
      </c>
    </row>
    <row r="31" spans="1:5">
      <c r="A31" s="4" t="s">
        <v>758</v>
      </c>
      <c r="B31" s="5" t="n">
        <v>45293</v>
      </c>
      <c r="C31" s="5" t="n">
        <v>39554</v>
      </c>
    </row>
    <row r="32" spans="1:5">
      <c r="A32" s="4" t="s">
        <v>759</v>
      </c>
      <c r="B32" s="5" t="n">
        <v>55791</v>
      </c>
      <c r="C32" s="5" t="n">
        <v>40709</v>
      </c>
      <c r="D32" s="5" t="n">
        <v>37074</v>
      </c>
      <c r="E32" s="5" t="n">
        <v>31177</v>
      </c>
    </row>
    <row r="33" spans="1:5">
      <c r="A33" s="4" t="s">
        <v>762</v>
      </c>
    </row>
    <row r="34" spans="1:5">
      <c r="A34" s="3" t="s">
        <v>754</v>
      </c>
    </row>
    <row r="35" spans="1:5">
      <c r="A35" s="4" t="s">
        <v>565</v>
      </c>
      <c r="B35" s="5" t="n">
        <v>12702</v>
      </c>
      <c r="C35" s="5" t="n">
        <v>3182</v>
      </c>
    </row>
    <row r="36" spans="1:5">
      <c r="A36" s="4" t="s">
        <v>759</v>
      </c>
      <c r="B36" s="5" t="n">
        <v>424</v>
      </c>
      <c r="C36" s="5" t="n">
        <v>648</v>
      </c>
    </row>
    <row r="37" spans="1:5">
      <c r="A37" s="4" t="s">
        <v>642</v>
      </c>
    </row>
    <row r="38" spans="1:5">
      <c r="A38" s="3" t="s">
        <v>754</v>
      </c>
    </row>
    <row r="39" spans="1:5">
      <c r="A39" s="4" t="s">
        <v>755</v>
      </c>
      <c r="B39" s="5" t="n">
        <v>12899</v>
      </c>
      <c r="C39" s="5" t="n">
        <v>18005</v>
      </c>
    </row>
    <row r="40" spans="1:5">
      <c r="A40" s="4" t="s">
        <v>756</v>
      </c>
      <c r="B40" s="5" t="n">
        <v>4437906</v>
      </c>
      <c r="C40" s="5" t="n">
        <v>3567621</v>
      </c>
    </row>
    <row r="41" spans="1:5">
      <c r="A41" s="4" t="s">
        <v>38</v>
      </c>
      <c r="B41" s="5" t="n">
        <v>4553618</v>
      </c>
      <c r="C41" s="5" t="n">
        <v>3627087</v>
      </c>
    </row>
    <row r="42" spans="1:5">
      <c r="A42" s="4" t="s">
        <v>757</v>
      </c>
      <c r="B42" s="5" t="n">
        <v>0</v>
      </c>
      <c r="C42" s="5" t="n">
        <v>18</v>
      </c>
    </row>
    <row r="43" spans="1:5">
      <c r="A43" s="4" t="s">
        <v>758</v>
      </c>
      <c r="B43" s="5" t="n">
        <v>20515</v>
      </c>
      <c r="C43" s="5" t="n">
        <v>29100</v>
      </c>
    </row>
    <row r="44" spans="1:5">
      <c r="A44" s="4" t="s">
        <v>759</v>
      </c>
      <c r="B44" s="5" t="n">
        <v>23392</v>
      </c>
      <c r="C44" s="5" t="n">
        <v>32039</v>
      </c>
    </row>
    <row r="45" spans="1:5">
      <c r="A45" s="4" t="s">
        <v>763</v>
      </c>
    </row>
    <row r="46" spans="1:5">
      <c r="A46" s="3" t="s">
        <v>754</v>
      </c>
    </row>
    <row r="47" spans="1:5">
      <c r="A47" s="4" t="s">
        <v>565</v>
      </c>
      <c r="B47" s="5" t="n">
        <v>102813</v>
      </c>
      <c r="C47" s="5" t="n">
        <v>41461</v>
      </c>
    </row>
    <row r="48" spans="1:5">
      <c r="A48" s="4" t="s">
        <v>759</v>
      </c>
      <c r="B48" s="5" t="n">
        <v>2877</v>
      </c>
      <c r="C48" s="5" t="n">
        <v>2921</v>
      </c>
    </row>
    <row r="49" spans="1:5">
      <c r="A49" s="4" t="s">
        <v>643</v>
      </c>
    </row>
    <row r="50" spans="1:5">
      <c r="A50" s="3" t="s">
        <v>754</v>
      </c>
    </row>
    <row r="51" spans="1:5">
      <c r="A51" s="4" t="s">
        <v>755</v>
      </c>
      <c r="B51" s="5" t="n">
        <v>10810</v>
      </c>
      <c r="C51" s="5" t="n">
        <v>16287</v>
      </c>
    </row>
    <row r="52" spans="1:5">
      <c r="A52" s="4" t="s">
        <v>756</v>
      </c>
      <c r="B52" s="5" t="n">
        <v>1954435</v>
      </c>
      <c r="C52" s="5" t="n">
        <v>1553234</v>
      </c>
    </row>
    <row r="53" spans="1:5">
      <c r="A53" s="4" t="s">
        <v>38</v>
      </c>
      <c r="B53" s="5" t="n">
        <v>1979820</v>
      </c>
      <c r="C53" s="5" t="n">
        <v>1581967</v>
      </c>
    </row>
    <row r="54" spans="1:5">
      <c r="A54" s="4" t="s">
        <v>757</v>
      </c>
      <c r="B54" s="5" t="n">
        <v>0</v>
      </c>
      <c r="C54" s="5" t="n">
        <v>0</v>
      </c>
    </row>
    <row r="55" spans="1:5">
      <c r="A55" s="4" t="s">
        <v>758</v>
      </c>
      <c r="B55" s="5" t="n">
        <v>9333</v>
      </c>
      <c r="C55" s="5" t="n">
        <v>16148</v>
      </c>
    </row>
    <row r="56" spans="1:5">
      <c r="A56" s="4" t="s">
        <v>759</v>
      </c>
      <c r="B56" s="5" t="n">
        <v>10996</v>
      </c>
      <c r="C56" s="5" t="n">
        <v>17595</v>
      </c>
      <c r="D56" s="5" t="n">
        <v>13124</v>
      </c>
      <c r="E56" s="5" t="n">
        <v>13053</v>
      </c>
    </row>
    <row r="57" spans="1:5">
      <c r="A57" s="4" t="s">
        <v>764</v>
      </c>
    </row>
    <row r="58" spans="1:5">
      <c r="A58" s="3" t="s">
        <v>754</v>
      </c>
    </row>
    <row r="59" spans="1:5">
      <c r="A59" s="4" t="s">
        <v>565</v>
      </c>
      <c r="B59" s="5" t="n">
        <v>14575</v>
      </c>
      <c r="C59" s="5" t="n">
        <v>12446</v>
      </c>
    </row>
    <row r="60" spans="1:5">
      <c r="A60" s="4" t="s">
        <v>759</v>
      </c>
      <c r="B60" s="5" t="n">
        <v>1663</v>
      </c>
      <c r="C60" s="5" t="n">
        <v>1447</v>
      </c>
    </row>
    <row r="61" spans="1:5">
      <c r="A61" s="4" t="s">
        <v>644</v>
      </c>
    </row>
    <row r="62" spans="1:5">
      <c r="A62" s="3" t="s">
        <v>754</v>
      </c>
    </row>
    <row r="63" spans="1:5">
      <c r="A63" s="4" t="s">
        <v>755</v>
      </c>
      <c r="B63" s="5" t="n">
        <v>621</v>
      </c>
      <c r="C63" s="5" t="n">
        <v>398</v>
      </c>
    </row>
    <row r="64" spans="1:5">
      <c r="A64" s="4" t="s">
        <v>756</v>
      </c>
      <c r="B64" s="5" t="n">
        <v>660771</v>
      </c>
      <c r="C64" s="5" t="n">
        <v>601429</v>
      </c>
    </row>
    <row r="65" spans="1:5">
      <c r="A65" s="4" t="s">
        <v>38</v>
      </c>
      <c r="B65" s="5" t="n">
        <v>675463</v>
      </c>
      <c r="C65" s="5" t="n">
        <v>614052</v>
      </c>
    </row>
    <row r="66" spans="1:5">
      <c r="A66" s="4" t="s">
        <v>757</v>
      </c>
      <c r="B66" s="5" t="n">
        <v>0</v>
      </c>
      <c r="C66" s="5" t="n">
        <v>0</v>
      </c>
    </row>
    <row r="67" spans="1:5">
      <c r="A67" s="4" t="s">
        <v>758</v>
      </c>
      <c r="B67" s="5" t="n">
        <v>2436</v>
      </c>
      <c r="C67" s="5" t="n">
        <v>3059</v>
      </c>
    </row>
    <row r="68" spans="1:5">
      <c r="A68" s="4" t="s">
        <v>759</v>
      </c>
      <c r="B68" s="5" t="n">
        <v>2534</v>
      </c>
      <c r="C68" s="5" t="n">
        <v>3261</v>
      </c>
      <c r="D68" s="5" t="n">
        <v>2469</v>
      </c>
      <c r="E68" s="5" t="n">
        <v>2387</v>
      </c>
    </row>
    <row r="69" spans="1:5">
      <c r="A69" s="4" t="s">
        <v>765</v>
      </c>
    </row>
    <row r="70" spans="1:5">
      <c r="A70" s="3" t="s">
        <v>754</v>
      </c>
    </row>
    <row r="71" spans="1:5">
      <c r="A71" s="4" t="s">
        <v>565</v>
      </c>
      <c r="B71" s="5" t="n">
        <v>14071</v>
      </c>
      <c r="C71" s="5" t="n">
        <v>12225</v>
      </c>
    </row>
    <row r="72" spans="1:5">
      <c r="A72" s="4" t="s">
        <v>759</v>
      </c>
      <c r="B72" s="5" t="n">
        <v>98</v>
      </c>
      <c r="C72" s="5" t="n">
        <v>202</v>
      </c>
    </row>
    <row r="73" spans="1:5">
      <c r="A73" s="4" t="s">
        <v>645</v>
      </c>
    </row>
    <row r="74" spans="1:5">
      <c r="A74" s="3" t="s">
        <v>754</v>
      </c>
    </row>
    <row r="75" spans="1:5">
      <c r="A75" s="4" t="s">
        <v>755</v>
      </c>
      <c r="B75" s="5" t="n">
        <v>0</v>
      </c>
      <c r="C75" s="5" t="n">
        <v>34</v>
      </c>
    </row>
    <row r="76" spans="1:5">
      <c r="A76" s="4" t="s">
        <v>756</v>
      </c>
      <c r="B76" s="5" t="n">
        <v>530977</v>
      </c>
      <c r="C76" s="5" t="n">
        <v>447058</v>
      </c>
    </row>
    <row r="77" spans="1:5">
      <c r="A77" s="4" t="s">
        <v>38</v>
      </c>
      <c r="B77" s="5" t="n">
        <v>539820</v>
      </c>
      <c r="C77" s="5" t="n">
        <v>451540</v>
      </c>
    </row>
    <row r="78" spans="1:5">
      <c r="A78" s="4" t="s">
        <v>757</v>
      </c>
      <c r="B78" s="5" t="n">
        <v>0</v>
      </c>
      <c r="C78" s="5" t="n">
        <v>0</v>
      </c>
    </row>
    <row r="79" spans="1:5">
      <c r="A79" s="4" t="s">
        <v>758</v>
      </c>
      <c r="B79" s="5" t="n">
        <v>3331</v>
      </c>
      <c r="C79" s="5" t="n">
        <v>3280</v>
      </c>
    </row>
    <row r="80" spans="1:5">
      <c r="A80" s="4" t="s">
        <v>759</v>
      </c>
      <c r="B80" s="5" t="n">
        <v>3481</v>
      </c>
      <c r="C80" s="5" t="n">
        <v>3444</v>
      </c>
      <c r="D80" s="5" t="n">
        <v>1440</v>
      </c>
      <c r="E80" s="5" t="n">
        <v>3031</v>
      </c>
    </row>
    <row r="81" spans="1:5">
      <c r="A81" s="4" t="s">
        <v>766</v>
      </c>
    </row>
    <row r="82" spans="1:5">
      <c r="A82" s="3" t="s">
        <v>754</v>
      </c>
    </row>
    <row r="83" spans="1:5">
      <c r="A83" s="4" t="s">
        <v>565</v>
      </c>
      <c r="B83" s="5" t="n">
        <v>8843</v>
      </c>
      <c r="C83" s="5" t="n">
        <v>4448</v>
      </c>
    </row>
    <row r="84" spans="1:5">
      <c r="A84" s="4" t="s">
        <v>759</v>
      </c>
      <c r="B84" s="5" t="n">
        <v>150</v>
      </c>
      <c r="C84" s="5" t="n">
        <v>164</v>
      </c>
    </row>
    <row r="85" spans="1:5">
      <c r="A85" s="4" t="s">
        <v>646</v>
      </c>
    </row>
    <row r="86" spans="1:5">
      <c r="A86" s="3" t="s">
        <v>754</v>
      </c>
    </row>
    <row r="87" spans="1:5">
      <c r="A87" s="4" t="s">
        <v>755</v>
      </c>
      <c r="B87" s="5" t="n">
        <v>1468</v>
      </c>
      <c r="C87" s="5" t="n">
        <v>1286</v>
      </c>
    </row>
    <row r="88" spans="1:5">
      <c r="A88" s="4" t="s">
        <v>756</v>
      </c>
      <c r="B88" s="5" t="n">
        <v>1291723</v>
      </c>
      <c r="C88" s="5" t="n">
        <v>965900</v>
      </c>
    </row>
    <row r="89" spans="1:5">
      <c r="A89" s="4" t="s">
        <v>38</v>
      </c>
      <c r="B89" s="5" t="n">
        <v>1358515</v>
      </c>
      <c r="C89" s="5" t="n">
        <v>979528</v>
      </c>
    </row>
    <row r="90" spans="1:5">
      <c r="A90" s="4" t="s">
        <v>757</v>
      </c>
      <c r="B90" s="5" t="n">
        <v>0</v>
      </c>
      <c r="C90" s="5" t="n">
        <v>18</v>
      </c>
    </row>
    <row r="91" spans="1:5">
      <c r="A91" s="4" t="s">
        <v>758</v>
      </c>
      <c r="B91" s="5" t="n">
        <v>5415</v>
      </c>
      <c r="C91" s="5" t="n">
        <v>6613</v>
      </c>
    </row>
    <row r="92" spans="1:5">
      <c r="A92" s="4" t="s">
        <v>759</v>
      </c>
      <c r="B92" s="5" t="n">
        <v>6381</v>
      </c>
      <c r="C92" s="5" t="n">
        <v>7739</v>
      </c>
      <c r="D92" s="6" t="n">
        <v>6109</v>
      </c>
      <c r="E92" s="6" t="n">
        <v>9019</v>
      </c>
    </row>
    <row r="93" spans="1:5">
      <c r="A93" s="4" t="s">
        <v>767</v>
      </c>
    </row>
    <row r="94" spans="1:5">
      <c r="A94" s="3" t="s">
        <v>754</v>
      </c>
    </row>
    <row r="95" spans="1:5">
      <c r="A95" s="4" t="s">
        <v>565</v>
      </c>
      <c r="B95" s="5" t="n">
        <v>65324</v>
      </c>
      <c r="C95" s="5" t="n">
        <v>12342</v>
      </c>
    </row>
    <row r="96" spans="1:5">
      <c r="A96" s="4" t="s">
        <v>759</v>
      </c>
      <c r="B96" s="5" t="n">
        <v>966</v>
      </c>
      <c r="C96" s="5" t="n">
        <v>1108</v>
      </c>
    </row>
    <row r="97" spans="1:5">
      <c r="A97" s="4" t="s">
        <v>647</v>
      </c>
    </row>
    <row r="98" spans="1:5">
      <c r="A98" s="3" t="s">
        <v>754</v>
      </c>
    </row>
    <row r="99" spans="1:5">
      <c r="A99" s="4" t="s">
        <v>755</v>
      </c>
      <c r="B99" s="5" t="n">
        <v>51617</v>
      </c>
      <c r="C99" s="5" t="n">
        <v>42650</v>
      </c>
    </row>
    <row r="100" spans="1:5">
      <c r="A100" s="4" t="s">
        <v>756</v>
      </c>
      <c r="B100" s="5" t="n">
        <v>8347286</v>
      </c>
      <c r="C100" s="5" t="n">
        <v>6756948</v>
      </c>
    </row>
    <row r="101" spans="1:5">
      <c r="A101" s="4" t="s">
        <v>38</v>
      </c>
      <c r="B101" s="5" t="n">
        <v>8514418</v>
      </c>
      <c r="C101" s="5" t="n">
        <v>6844241</v>
      </c>
    </row>
    <row r="102" spans="1:5">
      <c r="A102" s="4" t="s">
        <v>757</v>
      </c>
      <c r="B102" s="5" t="n">
        <v>10074</v>
      </c>
      <c r="C102" s="5" t="n">
        <v>525</v>
      </c>
    </row>
    <row r="103" spans="1:5">
      <c r="A103" s="4" t="s">
        <v>758</v>
      </c>
      <c r="B103" s="5" t="n">
        <v>65808</v>
      </c>
      <c r="C103" s="5" t="n">
        <v>68654</v>
      </c>
    </row>
    <row r="104" spans="1:5">
      <c r="A104" s="4" t="s">
        <v>759</v>
      </c>
      <c r="B104" s="5" t="n">
        <v>79183</v>
      </c>
      <c r="C104" s="5" t="n">
        <v>72748</v>
      </c>
    </row>
    <row r="105" spans="1:5">
      <c r="A105" s="4" t="s">
        <v>768</v>
      </c>
    </row>
    <row r="106" spans="1:5">
      <c r="A106" s="3" t="s">
        <v>754</v>
      </c>
    </row>
    <row r="107" spans="1:5">
      <c r="A107" s="4" t="s">
        <v>565</v>
      </c>
      <c r="B107" s="5" t="n">
        <v>115515</v>
      </c>
      <c r="C107" s="5" t="n">
        <v>44643</v>
      </c>
    </row>
    <row r="108" spans="1:5">
      <c r="A108" s="4" t="s">
        <v>759</v>
      </c>
      <c r="B108" s="5" t="n">
        <v>3301</v>
      </c>
      <c r="C108" s="5" t="n">
        <v>3569</v>
      </c>
    </row>
    <row r="109" spans="1:5">
      <c r="A109" s="4" t="s">
        <v>648</v>
      </c>
    </row>
    <row r="110" spans="1:5">
      <c r="A110" s="3" t="s">
        <v>754</v>
      </c>
    </row>
    <row r="111" spans="1:5">
      <c r="A111" s="4" t="s">
        <v>755</v>
      </c>
      <c r="B111" s="5" t="n">
        <v>0</v>
      </c>
      <c r="C111" s="5" t="n">
        <v>0</v>
      </c>
    </row>
    <row r="112" spans="1:5">
      <c r="A112" s="4" t="s">
        <v>756</v>
      </c>
      <c r="B112" s="5" t="n">
        <v>1901456</v>
      </c>
      <c r="C112" s="5" t="n">
        <v>1392880</v>
      </c>
    </row>
    <row r="113" spans="1:5">
      <c r="A113" s="4" t="s">
        <v>38</v>
      </c>
      <c r="B113" s="5" t="n">
        <v>1923394</v>
      </c>
      <c r="C113" s="5" t="n">
        <v>1409904</v>
      </c>
    </row>
    <row r="114" spans="1:5">
      <c r="A114" s="4" t="s">
        <v>757</v>
      </c>
      <c r="B114" s="5" t="n">
        <v>0</v>
      </c>
      <c r="C114" s="5" t="n">
        <v>0</v>
      </c>
    </row>
    <row r="115" spans="1:5">
      <c r="A115" s="4" t="s">
        <v>758</v>
      </c>
      <c r="B115" s="5" t="n">
        <v>15533</v>
      </c>
      <c r="C115" s="5" t="n">
        <v>12210</v>
      </c>
    </row>
    <row r="116" spans="1:5">
      <c r="A116" s="4" t="s">
        <v>759</v>
      </c>
      <c r="B116" s="5" t="n">
        <v>16546</v>
      </c>
      <c r="C116" s="5" t="n">
        <v>13335</v>
      </c>
    </row>
    <row r="117" spans="1:5">
      <c r="A117" s="4" t="s">
        <v>769</v>
      </c>
    </row>
    <row r="118" spans="1:5">
      <c r="A118" s="3" t="s">
        <v>754</v>
      </c>
    </row>
    <row r="119" spans="1:5">
      <c r="A119" s="4" t="s">
        <v>565</v>
      </c>
      <c r="B119" s="5" t="n">
        <v>21938</v>
      </c>
      <c r="C119" s="5" t="n">
        <v>17024</v>
      </c>
    </row>
    <row r="120" spans="1:5">
      <c r="A120" s="4" t="s">
        <v>759</v>
      </c>
      <c r="B120" s="6" t="n">
        <v>1013</v>
      </c>
      <c r="C120" s="6" t="n">
        <v>11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3" t="s">
        <v>771</v>
      </c>
    </row>
    <row r="3" spans="1:3">
      <c r="A3" s="4" t="s">
        <v>772</v>
      </c>
      <c r="B3" s="6" t="n">
        <v>13477</v>
      </c>
      <c r="C3" s="6" t="n">
        <v>29314</v>
      </c>
    </row>
    <row r="4" spans="1:3">
      <c r="A4" s="4" t="s">
        <v>773</v>
      </c>
      <c r="B4" s="5" t="n">
        <v>38140</v>
      </c>
      <c r="C4" s="5" t="n">
        <v>13336</v>
      </c>
    </row>
    <row r="5" spans="1:3">
      <c r="A5" s="4" t="s">
        <v>774</v>
      </c>
      <c r="B5" s="5" t="n">
        <v>69625</v>
      </c>
      <c r="C5" s="5" t="n">
        <v>53144</v>
      </c>
    </row>
    <row r="6" spans="1:3">
      <c r="A6" s="4" t="s">
        <v>775</v>
      </c>
      <c r="B6" s="5" t="n">
        <v>10074</v>
      </c>
      <c r="C6" s="5" t="n">
        <v>525</v>
      </c>
    </row>
    <row r="7" spans="1:3">
      <c r="A7" s="4" t="s">
        <v>640</v>
      </c>
    </row>
    <row r="8" spans="1:3">
      <c r="A8" s="3" t="s">
        <v>771</v>
      </c>
    </row>
    <row r="9" spans="1:3">
      <c r="A9" s="4" t="s">
        <v>772</v>
      </c>
      <c r="B9" s="5" t="n">
        <v>4234</v>
      </c>
      <c r="C9" s="5" t="n">
        <v>11579</v>
      </c>
    </row>
    <row r="10" spans="1:3">
      <c r="A10" s="4" t="s">
        <v>773</v>
      </c>
      <c r="B10" s="5" t="n">
        <v>34484</v>
      </c>
      <c r="C10" s="5" t="n">
        <v>13066</v>
      </c>
    </row>
    <row r="11" spans="1:3">
      <c r="A11" s="4" t="s">
        <v>774</v>
      </c>
      <c r="B11" s="5" t="n">
        <v>53192</v>
      </c>
      <c r="C11" s="5" t="n">
        <v>29514</v>
      </c>
    </row>
    <row r="12" spans="1:3">
      <c r="A12" s="4" t="s">
        <v>775</v>
      </c>
      <c r="B12" s="5" t="n">
        <v>10074</v>
      </c>
      <c r="C12" s="5" t="n">
        <v>507</v>
      </c>
    </row>
    <row r="13" spans="1:3">
      <c r="A13" s="4" t="s">
        <v>641</v>
      </c>
    </row>
    <row r="14" spans="1:3">
      <c r="A14" s="3" t="s">
        <v>771</v>
      </c>
    </row>
    <row r="15" spans="1:3">
      <c r="A15" s="4" t="s">
        <v>772</v>
      </c>
      <c r="B15" s="5" t="n">
        <v>0</v>
      </c>
      <c r="C15" s="5" t="n">
        <v>0</v>
      </c>
    </row>
    <row r="16" spans="1:3">
      <c r="A16" s="4" t="s">
        <v>773</v>
      </c>
      <c r="B16" s="5" t="n">
        <v>0</v>
      </c>
      <c r="C16" s="5" t="n">
        <v>0</v>
      </c>
    </row>
    <row r="17" spans="1:3">
      <c r="A17" s="4" t="s">
        <v>774</v>
      </c>
      <c r="B17" s="5" t="n">
        <v>0</v>
      </c>
      <c r="C17" s="5" t="n">
        <v>0</v>
      </c>
    </row>
    <row r="18" spans="1:3">
      <c r="A18" s="4" t="s">
        <v>775</v>
      </c>
      <c r="B18" s="5" t="n">
        <v>0</v>
      </c>
      <c r="C18" s="5" t="n">
        <v>0</v>
      </c>
    </row>
    <row r="19" spans="1:3">
      <c r="A19" s="4" t="s">
        <v>642</v>
      </c>
    </row>
    <row r="20" spans="1:3">
      <c r="A20" s="3" t="s">
        <v>771</v>
      </c>
    </row>
    <row r="21" spans="1:3">
      <c r="A21" s="4" t="s">
        <v>772</v>
      </c>
      <c r="B21" s="5" t="n">
        <v>9243</v>
      </c>
      <c r="C21" s="5" t="n">
        <v>17735</v>
      </c>
    </row>
    <row r="22" spans="1:3">
      <c r="A22" s="4" t="s">
        <v>773</v>
      </c>
      <c r="B22" s="5" t="n">
        <v>3656</v>
      </c>
      <c r="C22" s="5" t="n">
        <v>270</v>
      </c>
    </row>
    <row r="23" spans="1:3">
      <c r="A23" s="4" t="s">
        <v>774</v>
      </c>
      <c r="B23" s="5" t="n">
        <v>16433</v>
      </c>
      <c r="C23" s="5" t="n">
        <v>23630</v>
      </c>
    </row>
    <row r="24" spans="1:3">
      <c r="A24" s="4" t="s">
        <v>775</v>
      </c>
      <c r="B24" s="5" t="n">
        <v>0</v>
      </c>
      <c r="C24" s="5" t="n">
        <v>18</v>
      </c>
    </row>
    <row r="25" spans="1:3">
      <c r="A25" s="4" t="s">
        <v>643</v>
      </c>
    </row>
    <row r="26" spans="1:3">
      <c r="A26" s="3" t="s">
        <v>771</v>
      </c>
    </row>
    <row r="27" spans="1:3">
      <c r="A27" s="4" t="s">
        <v>772</v>
      </c>
      <c r="B27" s="5" t="n">
        <v>7154</v>
      </c>
      <c r="C27" s="5" t="n">
        <v>16287</v>
      </c>
    </row>
    <row r="28" spans="1:3">
      <c r="A28" s="4" t="s">
        <v>773</v>
      </c>
      <c r="B28" s="5" t="n">
        <v>3656</v>
      </c>
      <c r="C28" s="5" t="n">
        <v>0</v>
      </c>
    </row>
    <row r="29" spans="1:3">
      <c r="A29" s="4" t="s">
        <v>774</v>
      </c>
      <c r="B29" s="5" t="n">
        <v>14246</v>
      </c>
      <c r="C29" s="5" t="n">
        <v>21057</v>
      </c>
    </row>
    <row r="30" spans="1:3">
      <c r="A30" s="4" t="s">
        <v>775</v>
      </c>
      <c r="B30" s="5" t="n">
        <v>0</v>
      </c>
      <c r="C30" s="5" t="n">
        <v>0</v>
      </c>
    </row>
    <row r="31" spans="1:3">
      <c r="A31" s="4" t="s">
        <v>644</v>
      </c>
    </row>
    <row r="32" spans="1:3">
      <c r="A32" s="3" t="s">
        <v>771</v>
      </c>
    </row>
    <row r="33" spans="1:3">
      <c r="A33" s="4" t="s">
        <v>772</v>
      </c>
      <c r="B33" s="5" t="n">
        <v>621</v>
      </c>
      <c r="C33" s="5" t="n">
        <v>398</v>
      </c>
    </row>
    <row r="34" spans="1:3">
      <c r="A34" s="4" t="s">
        <v>773</v>
      </c>
      <c r="B34" s="5" t="n">
        <v>0</v>
      </c>
      <c r="C34" s="5" t="n">
        <v>0</v>
      </c>
    </row>
    <row r="35" spans="1:3">
      <c r="A35" s="4" t="s">
        <v>774</v>
      </c>
      <c r="B35" s="5" t="n">
        <v>621</v>
      </c>
      <c r="C35" s="5" t="n">
        <v>398</v>
      </c>
    </row>
    <row r="36" spans="1:3">
      <c r="A36" s="4" t="s">
        <v>775</v>
      </c>
      <c r="B36" s="5" t="n">
        <v>0</v>
      </c>
      <c r="C36" s="5" t="n">
        <v>0</v>
      </c>
    </row>
    <row r="37" spans="1:3">
      <c r="A37" s="4" t="s">
        <v>645</v>
      </c>
    </row>
    <row r="38" spans="1:3">
      <c r="A38" s="3" t="s">
        <v>771</v>
      </c>
    </row>
    <row r="39" spans="1:3">
      <c r="A39" s="4" t="s">
        <v>772</v>
      </c>
      <c r="B39" s="5" t="n">
        <v>0</v>
      </c>
      <c r="C39" s="5" t="n">
        <v>34</v>
      </c>
    </row>
    <row r="40" spans="1:3">
      <c r="A40" s="4" t="s">
        <v>773</v>
      </c>
      <c r="B40" s="5" t="n">
        <v>0</v>
      </c>
      <c r="C40" s="5" t="n">
        <v>0</v>
      </c>
    </row>
    <row r="41" spans="1:3">
      <c r="A41" s="4" t="s">
        <v>774</v>
      </c>
      <c r="B41" s="5" t="n">
        <v>0</v>
      </c>
      <c r="C41" s="5" t="n">
        <v>34</v>
      </c>
    </row>
    <row r="42" spans="1:3">
      <c r="A42" s="4" t="s">
        <v>775</v>
      </c>
      <c r="B42" s="5" t="n">
        <v>0</v>
      </c>
      <c r="C42" s="5" t="n">
        <v>0</v>
      </c>
    </row>
    <row r="43" spans="1:3">
      <c r="A43" s="4" t="s">
        <v>646</v>
      </c>
    </row>
    <row r="44" spans="1:3">
      <c r="A44" s="3" t="s">
        <v>771</v>
      </c>
    </row>
    <row r="45" spans="1:3">
      <c r="A45" s="4" t="s">
        <v>772</v>
      </c>
      <c r="B45" s="5" t="n">
        <v>1468</v>
      </c>
      <c r="C45" s="5" t="n">
        <v>1016</v>
      </c>
    </row>
    <row r="46" spans="1:3">
      <c r="A46" s="4" t="s">
        <v>773</v>
      </c>
      <c r="B46" s="5" t="n">
        <v>0</v>
      </c>
      <c r="C46" s="5" t="n">
        <v>270</v>
      </c>
    </row>
    <row r="47" spans="1:3">
      <c r="A47" s="4" t="s">
        <v>774</v>
      </c>
      <c r="B47" s="5" t="n">
        <v>1566</v>
      </c>
      <c r="C47" s="5" t="n">
        <v>2141</v>
      </c>
    </row>
    <row r="48" spans="1:3">
      <c r="A48" s="4" t="s">
        <v>775</v>
      </c>
      <c r="B48" s="6" t="n">
        <v>0</v>
      </c>
      <c r="C48" s="6"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776</v>
      </c>
      <c r="C1" s="2" t="s">
        <v>1</v>
      </c>
    </row>
    <row r="2" spans="1:5">
      <c r="C2" s="2" t="s">
        <v>2</v>
      </c>
      <c r="D2" s="2" t="s">
        <v>30</v>
      </c>
      <c r="E2" s="2" t="s">
        <v>73</v>
      </c>
    </row>
    <row r="3" spans="1:5">
      <c r="A3" s="3" t="s">
        <v>771</v>
      </c>
    </row>
    <row r="4" spans="1:5">
      <c r="A4" s="4" t="s">
        <v>777</v>
      </c>
      <c r="C4" s="6" t="n">
        <v>49404</v>
      </c>
      <c r="D4" s="6" t="n">
        <v>25396</v>
      </c>
      <c r="E4" s="6" t="n">
        <v>26366</v>
      </c>
    </row>
    <row r="5" spans="1:5">
      <c r="A5" s="4" t="s">
        <v>778</v>
      </c>
      <c r="B5" s="4" t="s">
        <v>184</v>
      </c>
      <c r="C5" s="5" t="n">
        <v>1690</v>
      </c>
      <c r="D5" s="5" t="n">
        <v>492</v>
      </c>
      <c r="E5" s="5" t="n">
        <v>390</v>
      </c>
    </row>
    <row r="6" spans="1:5">
      <c r="A6" s="4" t="s">
        <v>640</v>
      </c>
    </row>
    <row r="7" spans="1:5">
      <c r="A7" s="3" t="s">
        <v>771</v>
      </c>
    </row>
    <row r="8" spans="1:5">
      <c r="A8" s="4" t="s">
        <v>777</v>
      </c>
      <c r="C8" s="5" t="n">
        <v>33956</v>
      </c>
      <c r="D8" s="5" t="n">
        <v>9178</v>
      </c>
      <c r="E8" s="5" t="n">
        <v>8940</v>
      </c>
    </row>
    <row r="9" spans="1:5">
      <c r="A9" s="4" t="s">
        <v>778</v>
      </c>
      <c r="B9" s="4" t="s">
        <v>184</v>
      </c>
      <c r="C9" s="5" t="n">
        <v>1059</v>
      </c>
      <c r="D9" s="5" t="n">
        <v>104</v>
      </c>
      <c r="E9" s="5" t="n">
        <v>163</v>
      </c>
    </row>
    <row r="10" spans="1:5">
      <c r="A10" s="4" t="s">
        <v>641</v>
      </c>
    </row>
    <row r="11" spans="1:5">
      <c r="A11" s="3" t="s">
        <v>771</v>
      </c>
    </row>
    <row r="12" spans="1:5">
      <c r="A12" s="4" t="s">
        <v>777</v>
      </c>
      <c r="C12" s="5" t="n">
        <v>279</v>
      </c>
      <c r="D12" s="5" t="n">
        <v>0</v>
      </c>
      <c r="E12" s="5" t="n">
        <v>0</v>
      </c>
    </row>
    <row r="13" spans="1:5">
      <c r="A13" s="4" t="s">
        <v>778</v>
      </c>
      <c r="B13" s="4" t="s">
        <v>184</v>
      </c>
      <c r="C13" s="5" t="n">
        <v>101</v>
      </c>
      <c r="D13" s="5" t="n">
        <v>0</v>
      </c>
      <c r="E13" s="5" t="n">
        <v>0</v>
      </c>
    </row>
    <row r="14" spans="1:5">
      <c r="A14" s="4" t="s">
        <v>642</v>
      </c>
    </row>
    <row r="15" spans="1:5">
      <c r="A15" s="3" t="s">
        <v>771</v>
      </c>
    </row>
    <row r="16" spans="1:5">
      <c r="A16" s="4" t="s">
        <v>777</v>
      </c>
      <c r="C16" s="5" t="n">
        <v>15170</v>
      </c>
      <c r="D16" s="5" t="n">
        <v>16218</v>
      </c>
      <c r="E16" s="5" t="n">
        <v>17426</v>
      </c>
    </row>
    <row r="17" spans="1:5">
      <c r="A17" s="4" t="s">
        <v>778</v>
      </c>
      <c r="B17" s="4" t="s">
        <v>184</v>
      </c>
      <c r="C17" s="5" t="n">
        <v>530</v>
      </c>
      <c r="D17" s="5" t="n">
        <v>388</v>
      </c>
      <c r="E17" s="5" t="n">
        <v>227</v>
      </c>
    </row>
    <row r="18" spans="1:5">
      <c r="A18" s="4" t="s">
        <v>643</v>
      </c>
    </row>
    <row r="19" spans="1:5">
      <c r="A19" s="3" t="s">
        <v>771</v>
      </c>
    </row>
    <row r="20" spans="1:5">
      <c r="A20" s="4" t="s">
        <v>777</v>
      </c>
      <c r="C20" s="5" t="n">
        <v>13106</v>
      </c>
      <c r="D20" s="5" t="n">
        <v>12867</v>
      </c>
      <c r="E20" s="5" t="n">
        <v>9359</v>
      </c>
    </row>
    <row r="21" spans="1:5">
      <c r="A21" s="4" t="s">
        <v>778</v>
      </c>
      <c r="B21" s="4" t="s">
        <v>184</v>
      </c>
      <c r="C21" s="5" t="n">
        <v>325</v>
      </c>
      <c r="D21" s="5" t="n">
        <v>291</v>
      </c>
      <c r="E21" s="5" t="n">
        <v>52</v>
      </c>
    </row>
    <row r="22" spans="1:5">
      <c r="A22" s="4" t="s">
        <v>644</v>
      </c>
    </row>
    <row r="23" spans="1:5">
      <c r="A23" s="3" t="s">
        <v>771</v>
      </c>
    </row>
    <row r="24" spans="1:5">
      <c r="A24" s="4" t="s">
        <v>777</v>
      </c>
      <c r="C24" s="5" t="n">
        <v>441</v>
      </c>
      <c r="D24" s="5" t="n">
        <v>479</v>
      </c>
      <c r="E24" s="5" t="n">
        <v>855</v>
      </c>
    </row>
    <row r="25" spans="1:5">
      <c r="A25" s="4" t="s">
        <v>778</v>
      </c>
      <c r="B25" s="4" t="s">
        <v>184</v>
      </c>
      <c r="C25" s="5" t="n">
        <v>28</v>
      </c>
      <c r="D25" s="5" t="n">
        <v>11</v>
      </c>
      <c r="E25" s="5" t="n">
        <v>13</v>
      </c>
    </row>
    <row r="26" spans="1:5">
      <c r="A26" s="4" t="s">
        <v>645</v>
      </c>
    </row>
    <row r="27" spans="1:5">
      <c r="A27" s="3" t="s">
        <v>771</v>
      </c>
    </row>
    <row r="28" spans="1:5">
      <c r="A28" s="4" t="s">
        <v>777</v>
      </c>
      <c r="C28" s="5" t="n">
        <v>7</v>
      </c>
      <c r="D28" s="5" t="n">
        <v>63</v>
      </c>
      <c r="E28" s="5" t="n">
        <v>3902</v>
      </c>
    </row>
    <row r="29" spans="1:5">
      <c r="A29" s="4" t="s">
        <v>778</v>
      </c>
      <c r="B29" s="4" t="s">
        <v>184</v>
      </c>
      <c r="C29" s="5" t="n">
        <v>136</v>
      </c>
      <c r="D29" s="5" t="n">
        <v>0</v>
      </c>
      <c r="E29" s="5" t="n">
        <v>118</v>
      </c>
    </row>
    <row r="30" spans="1:5">
      <c r="A30" s="4" t="s">
        <v>646</v>
      </c>
    </row>
    <row r="31" spans="1:5">
      <c r="A31" s="3" t="s">
        <v>771</v>
      </c>
    </row>
    <row r="32" spans="1:5">
      <c r="A32" s="4" t="s">
        <v>777</v>
      </c>
      <c r="C32" s="5" t="n">
        <v>1615</v>
      </c>
      <c r="D32" s="5" t="n">
        <v>2809</v>
      </c>
      <c r="E32" s="5" t="n">
        <v>3310</v>
      </c>
    </row>
    <row r="33" spans="1:5">
      <c r="A33" s="4" t="s">
        <v>778</v>
      </c>
      <c r="B33" s="4" t="s">
        <v>184</v>
      </c>
      <c r="C33" s="6" t="n">
        <v>41</v>
      </c>
      <c r="D33" s="6" t="n">
        <v>86</v>
      </c>
      <c r="E33" s="6" t="n">
        <v>44</v>
      </c>
    </row>
    <row r="34" spans="1:5"/>
    <row r="35" spans="1:5">
      <c r="A35" s="4" t="s">
        <v>184</v>
      </c>
      <c r="B35" s="4" t="s">
        <v>779</v>
      </c>
    </row>
  </sheetData>
  <mergeCells count="4">
    <mergeCell ref="A1:B2"/>
    <mergeCell ref="C1:E1"/>
    <mergeCell ref="A34:D34"/>
    <mergeCell ref="B35:D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v>
      </c>
      <c r="D1" s="2" t="s">
        <v>30</v>
      </c>
    </row>
    <row r="2" spans="1:4">
      <c r="A2" s="3" t="s">
        <v>781</v>
      </c>
    </row>
    <row r="3" spans="1:4">
      <c r="A3" s="4" t="s">
        <v>782</v>
      </c>
      <c r="C3" s="6" t="n">
        <v>1796</v>
      </c>
      <c r="D3" s="6" t="n">
        <v>2291</v>
      </c>
    </row>
    <row r="4" spans="1:4">
      <c r="A4" s="4" t="s">
        <v>783</v>
      </c>
    </row>
    <row r="5" spans="1:4">
      <c r="A5" s="3" t="s">
        <v>781</v>
      </c>
    </row>
    <row r="6" spans="1:4">
      <c r="A6" s="4" t="s">
        <v>782</v>
      </c>
      <c r="C6" s="5" t="n">
        <v>657</v>
      </c>
      <c r="D6" s="5" t="n">
        <v>834</v>
      </c>
    </row>
    <row r="7" spans="1:4">
      <c r="A7" s="4" t="s">
        <v>640</v>
      </c>
    </row>
    <row r="8" spans="1:4">
      <c r="A8" s="3" t="s">
        <v>781</v>
      </c>
    </row>
    <row r="9" spans="1:4">
      <c r="A9" s="4" t="s">
        <v>784</v>
      </c>
      <c r="C9" s="5" t="n">
        <v>3529914</v>
      </c>
      <c r="D9" s="5" t="n">
        <v>2827658</v>
      </c>
    </row>
    <row r="10" spans="1:4">
      <c r="A10" s="4" t="s">
        <v>782</v>
      </c>
      <c r="C10" s="5" t="n">
        <v>264</v>
      </c>
      <c r="D10" s="5" t="n">
        <v>281</v>
      </c>
    </row>
    <row r="11" spans="1:4">
      <c r="A11" s="4" t="s">
        <v>785</v>
      </c>
    </row>
    <row r="12" spans="1:4">
      <c r="A12" s="3" t="s">
        <v>781</v>
      </c>
    </row>
    <row r="13" spans="1:4">
      <c r="A13" s="4" t="s">
        <v>784</v>
      </c>
      <c r="C13" s="5" t="n">
        <v>3388133</v>
      </c>
      <c r="D13" s="5" t="n">
        <v>2638833</v>
      </c>
    </row>
    <row r="14" spans="1:4">
      <c r="A14" s="4" t="s">
        <v>786</v>
      </c>
    </row>
    <row r="15" spans="1:4">
      <c r="A15" s="3" t="s">
        <v>781</v>
      </c>
    </row>
    <row r="16" spans="1:4">
      <c r="A16" s="4" t="s">
        <v>784</v>
      </c>
      <c r="B16" s="4" t="s">
        <v>616</v>
      </c>
      <c r="C16" s="5" t="n">
        <v>70863</v>
      </c>
      <c r="D16" s="5" t="n">
        <v>92340</v>
      </c>
    </row>
    <row r="17" spans="1:4">
      <c r="A17" s="4" t="s">
        <v>787</v>
      </c>
    </row>
    <row r="18" spans="1:4">
      <c r="A18" s="3" t="s">
        <v>781</v>
      </c>
    </row>
    <row r="19" spans="1:4">
      <c r="A19" s="4" t="s">
        <v>784</v>
      </c>
      <c r="B19" s="4" t="s">
        <v>788</v>
      </c>
      <c r="C19" s="5" t="n">
        <v>30338</v>
      </c>
      <c r="D19" s="5" t="n">
        <v>66547</v>
      </c>
    </row>
    <row r="20" spans="1:4">
      <c r="A20" s="4" t="s">
        <v>789</v>
      </c>
    </row>
    <row r="21" spans="1:4">
      <c r="A21" s="3" t="s">
        <v>781</v>
      </c>
    </row>
    <row r="22" spans="1:4">
      <c r="A22" s="4" t="s">
        <v>784</v>
      </c>
      <c r="B22" s="4" t="s">
        <v>790</v>
      </c>
      <c r="C22" s="5" t="n">
        <v>40580</v>
      </c>
      <c r="D22" s="5" t="n">
        <v>29938</v>
      </c>
    </row>
    <row r="23" spans="1:4">
      <c r="A23" s="4" t="s">
        <v>641</v>
      </c>
    </row>
    <row r="24" spans="1:4">
      <c r="A24" s="3" t="s">
        <v>781</v>
      </c>
    </row>
    <row r="25" spans="1:4">
      <c r="A25" s="4" t="s">
        <v>784</v>
      </c>
      <c r="C25" s="5" t="n">
        <v>430886</v>
      </c>
      <c r="D25" s="5" t="n">
        <v>389496</v>
      </c>
    </row>
    <row r="26" spans="1:4">
      <c r="A26" s="4" t="s">
        <v>782</v>
      </c>
      <c r="C26" s="5" t="n">
        <v>0</v>
      </c>
      <c r="D26" s="5" t="n">
        <v>0</v>
      </c>
    </row>
    <row r="27" spans="1:4">
      <c r="A27" s="4" t="s">
        <v>791</v>
      </c>
    </row>
    <row r="28" spans="1:4">
      <c r="A28" s="3" t="s">
        <v>781</v>
      </c>
    </row>
    <row r="29" spans="1:4">
      <c r="A29" s="4" t="s">
        <v>784</v>
      </c>
      <c r="C29" s="5" t="n">
        <v>413946</v>
      </c>
      <c r="D29" s="5" t="n">
        <v>366382</v>
      </c>
    </row>
    <row r="30" spans="1:4">
      <c r="A30" s="4" t="s">
        <v>792</v>
      </c>
    </row>
    <row r="31" spans="1:4">
      <c r="A31" s="3" t="s">
        <v>781</v>
      </c>
    </row>
    <row r="32" spans="1:4">
      <c r="A32" s="4" t="s">
        <v>784</v>
      </c>
      <c r="B32" s="4" t="s">
        <v>616</v>
      </c>
      <c r="C32" s="5" t="n">
        <v>10989</v>
      </c>
      <c r="D32" s="5" t="n">
        <v>17039</v>
      </c>
    </row>
    <row r="33" spans="1:4">
      <c r="A33" s="4" t="s">
        <v>793</v>
      </c>
    </row>
    <row r="34" spans="1:4">
      <c r="A34" s="3" t="s">
        <v>781</v>
      </c>
    </row>
    <row r="35" spans="1:4">
      <c r="A35" s="4" t="s">
        <v>784</v>
      </c>
      <c r="B35" s="4" t="s">
        <v>788</v>
      </c>
      <c r="C35" s="5" t="n">
        <v>5732</v>
      </c>
      <c r="D35" s="5" t="n">
        <v>5894</v>
      </c>
    </row>
    <row r="36" spans="1:4">
      <c r="A36" s="4" t="s">
        <v>794</v>
      </c>
    </row>
    <row r="37" spans="1:4">
      <c r="A37" s="3" t="s">
        <v>781</v>
      </c>
    </row>
    <row r="38" spans="1:4">
      <c r="A38" s="4" t="s">
        <v>784</v>
      </c>
      <c r="B38" s="4" t="s">
        <v>790</v>
      </c>
      <c r="C38" s="5" t="n">
        <v>219</v>
      </c>
      <c r="D38" s="5" t="n">
        <v>181</v>
      </c>
    </row>
    <row r="39" spans="1:4">
      <c r="A39" s="4" t="s">
        <v>642</v>
      </c>
    </row>
    <row r="40" spans="1:4">
      <c r="A40" s="3" t="s">
        <v>781</v>
      </c>
    </row>
    <row r="41" spans="1:4">
      <c r="A41" s="4" t="s">
        <v>784</v>
      </c>
      <c r="C41" s="5" t="n">
        <v>4553618</v>
      </c>
      <c r="D41" s="5" t="n">
        <v>3627087</v>
      </c>
    </row>
    <row r="42" spans="1:4">
      <c r="A42" s="4" t="s">
        <v>782</v>
      </c>
      <c r="C42" s="5" t="n">
        <v>766</v>
      </c>
      <c r="D42" s="5" t="n">
        <v>1009</v>
      </c>
    </row>
    <row r="43" spans="1:4">
      <c r="A43" s="4" t="s">
        <v>795</v>
      </c>
    </row>
    <row r="44" spans="1:4">
      <c r="A44" s="3" t="s">
        <v>781</v>
      </c>
    </row>
    <row r="45" spans="1:4">
      <c r="A45" s="4" t="s">
        <v>784</v>
      </c>
      <c r="C45" s="5" t="n">
        <v>4395481</v>
      </c>
      <c r="D45" s="5" t="n">
        <v>3488742</v>
      </c>
    </row>
    <row r="46" spans="1:4">
      <c r="A46" s="4" t="s">
        <v>796</v>
      </c>
    </row>
    <row r="47" spans="1:4">
      <c r="A47" s="3" t="s">
        <v>781</v>
      </c>
    </row>
    <row r="48" spans="1:4">
      <c r="A48" s="4" t="s">
        <v>784</v>
      </c>
      <c r="B48" s="4" t="s">
        <v>616</v>
      </c>
      <c r="C48" s="5" t="n">
        <v>72749</v>
      </c>
      <c r="D48" s="5" t="n">
        <v>50296</v>
      </c>
    </row>
    <row r="49" spans="1:4">
      <c r="A49" s="4" t="s">
        <v>797</v>
      </c>
    </row>
    <row r="50" spans="1:4">
      <c r="A50" s="3" t="s">
        <v>781</v>
      </c>
    </row>
    <row r="51" spans="1:4">
      <c r="A51" s="4" t="s">
        <v>784</v>
      </c>
      <c r="B51" s="4" t="s">
        <v>788</v>
      </c>
      <c r="C51" s="5" t="n">
        <v>69621</v>
      </c>
      <c r="D51" s="5" t="n">
        <v>67283</v>
      </c>
    </row>
    <row r="52" spans="1:4">
      <c r="A52" s="4" t="s">
        <v>798</v>
      </c>
    </row>
    <row r="53" spans="1:4">
      <c r="A53" s="3" t="s">
        <v>781</v>
      </c>
    </row>
    <row r="54" spans="1:4">
      <c r="A54" s="4" t="s">
        <v>784</v>
      </c>
      <c r="B54" s="4" t="s">
        <v>790</v>
      </c>
      <c r="C54" s="5" t="n">
        <v>15767</v>
      </c>
      <c r="D54" s="5" t="n">
        <v>20766</v>
      </c>
    </row>
    <row r="55" spans="1:4">
      <c r="A55" s="4" t="s">
        <v>643</v>
      </c>
    </row>
    <row r="56" spans="1:4">
      <c r="A56" s="3" t="s">
        <v>781</v>
      </c>
    </row>
    <row r="57" spans="1:4">
      <c r="A57" s="4" t="s">
        <v>784</v>
      </c>
      <c r="C57" s="5" t="n">
        <v>1979820</v>
      </c>
      <c r="D57" s="5" t="n">
        <v>1581967</v>
      </c>
    </row>
    <row r="58" spans="1:4">
      <c r="A58" s="4" t="s">
        <v>782</v>
      </c>
      <c r="C58" s="5" t="n">
        <v>0</v>
      </c>
      <c r="D58" s="5" t="n">
        <v>155</v>
      </c>
    </row>
    <row r="59" spans="1:4">
      <c r="A59" s="4" t="s">
        <v>799</v>
      </c>
    </row>
    <row r="60" spans="1:4">
      <c r="A60" s="3" t="s">
        <v>781</v>
      </c>
    </row>
    <row r="61" spans="1:4">
      <c r="A61" s="4" t="s">
        <v>784</v>
      </c>
      <c r="C61" s="5" t="n">
        <v>1903737</v>
      </c>
      <c r="D61" s="5" t="n">
        <v>1491170</v>
      </c>
    </row>
    <row r="62" spans="1:4">
      <c r="A62" s="4" t="s">
        <v>800</v>
      </c>
    </row>
    <row r="63" spans="1:4">
      <c r="A63" s="3" t="s">
        <v>781</v>
      </c>
    </row>
    <row r="64" spans="1:4">
      <c r="A64" s="4" t="s">
        <v>784</v>
      </c>
      <c r="B64" s="4" t="s">
        <v>616</v>
      </c>
      <c r="C64" s="5" t="n">
        <v>25546</v>
      </c>
      <c r="D64" s="5" t="n">
        <v>34007</v>
      </c>
    </row>
    <row r="65" spans="1:4">
      <c r="A65" s="4" t="s">
        <v>801</v>
      </c>
    </row>
    <row r="66" spans="1:4">
      <c r="A66" s="3" t="s">
        <v>781</v>
      </c>
    </row>
    <row r="67" spans="1:4">
      <c r="A67" s="4" t="s">
        <v>784</v>
      </c>
      <c r="B67" s="4" t="s">
        <v>788</v>
      </c>
      <c r="C67" s="5" t="n">
        <v>38977</v>
      </c>
      <c r="D67" s="5" t="n">
        <v>39513</v>
      </c>
    </row>
    <row r="68" spans="1:4">
      <c r="A68" s="4" t="s">
        <v>802</v>
      </c>
    </row>
    <row r="69" spans="1:4">
      <c r="A69" s="3" t="s">
        <v>781</v>
      </c>
    </row>
    <row r="70" spans="1:4">
      <c r="A70" s="4" t="s">
        <v>784</v>
      </c>
      <c r="B70" s="4" t="s">
        <v>790</v>
      </c>
      <c r="C70" s="5" t="n">
        <v>11560</v>
      </c>
      <c r="D70" s="5" t="n">
        <v>17277</v>
      </c>
    </row>
    <row r="71" spans="1:4">
      <c r="A71" s="4" t="s">
        <v>644</v>
      </c>
    </row>
    <row r="72" spans="1:4">
      <c r="A72" s="3" t="s">
        <v>781</v>
      </c>
    </row>
    <row r="73" spans="1:4">
      <c r="A73" s="4" t="s">
        <v>784</v>
      </c>
      <c r="C73" s="5" t="n">
        <v>675463</v>
      </c>
      <c r="D73" s="5" t="n">
        <v>614052</v>
      </c>
    </row>
    <row r="74" spans="1:4">
      <c r="A74" s="4" t="s">
        <v>782</v>
      </c>
      <c r="C74" s="5" t="n">
        <v>574</v>
      </c>
      <c r="D74" s="5" t="n">
        <v>586</v>
      </c>
    </row>
    <row r="75" spans="1:4">
      <c r="A75" s="4" t="s">
        <v>803</v>
      </c>
    </row>
    <row r="76" spans="1:4">
      <c r="A76" s="3" t="s">
        <v>781</v>
      </c>
    </row>
    <row r="77" spans="1:4">
      <c r="A77" s="4" t="s">
        <v>784</v>
      </c>
      <c r="C77" s="5" t="n">
        <v>665496</v>
      </c>
      <c r="D77" s="5" t="n">
        <v>607342</v>
      </c>
    </row>
    <row r="78" spans="1:4">
      <c r="A78" s="4" t="s">
        <v>804</v>
      </c>
    </row>
    <row r="79" spans="1:4">
      <c r="A79" s="3" t="s">
        <v>781</v>
      </c>
    </row>
    <row r="80" spans="1:4">
      <c r="A80" s="4" t="s">
        <v>784</v>
      </c>
      <c r="B80" s="4" t="s">
        <v>616</v>
      </c>
      <c r="C80" s="5" t="n">
        <v>7395</v>
      </c>
      <c r="D80" s="5" t="n">
        <v>4370</v>
      </c>
    </row>
    <row r="81" spans="1:4">
      <c r="A81" s="4" t="s">
        <v>805</v>
      </c>
    </row>
    <row r="82" spans="1:4">
      <c r="A82" s="3" t="s">
        <v>781</v>
      </c>
    </row>
    <row r="83" spans="1:4">
      <c r="A83" s="4" t="s">
        <v>784</v>
      </c>
      <c r="B83" s="4" t="s">
        <v>788</v>
      </c>
      <c r="C83" s="5" t="n">
        <v>2195</v>
      </c>
      <c r="D83" s="5" t="n">
        <v>2029</v>
      </c>
    </row>
    <row r="84" spans="1:4">
      <c r="A84" s="4" t="s">
        <v>806</v>
      </c>
    </row>
    <row r="85" spans="1:4">
      <c r="A85" s="3" t="s">
        <v>781</v>
      </c>
    </row>
    <row r="86" spans="1:4">
      <c r="A86" s="4" t="s">
        <v>784</v>
      </c>
      <c r="B86" s="4" t="s">
        <v>790</v>
      </c>
      <c r="C86" s="5" t="n">
        <v>377</v>
      </c>
      <c r="D86" s="5" t="n">
        <v>311</v>
      </c>
    </row>
    <row r="87" spans="1:4">
      <c r="A87" s="4" t="s">
        <v>645</v>
      </c>
    </row>
    <row r="88" spans="1:4">
      <c r="A88" s="3" t="s">
        <v>781</v>
      </c>
    </row>
    <row r="89" spans="1:4">
      <c r="A89" s="4" t="s">
        <v>784</v>
      </c>
      <c r="C89" s="5" t="n">
        <v>539820</v>
      </c>
      <c r="D89" s="5" t="n">
        <v>451540</v>
      </c>
    </row>
    <row r="90" spans="1:4">
      <c r="A90" s="4" t="s">
        <v>782</v>
      </c>
      <c r="C90" s="5" t="n">
        <v>0</v>
      </c>
      <c r="D90" s="5" t="n">
        <v>0</v>
      </c>
    </row>
    <row r="91" spans="1:4">
      <c r="A91" s="4" t="s">
        <v>807</v>
      </c>
    </row>
    <row r="92" spans="1:4">
      <c r="A92" s="3" t="s">
        <v>781</v>
      </c>
    </row>
    <row r="93" spans="1:4">
      <c r="A93" s="4" t="s">
        <v>784</v>
      </c>
      <c r="C93" s="5" t="n">
        <v>521911</v>
      </c>
      <c r="D93" s="5" t="n">
        <v>438946</v>
      </c>
    </row>
    <row r="94" spans="1:4">
      <c r="A94" s="4" t="s">
        <v>808</v>
      </c>
    </row>
    <row r="95" spans="1:4">
      <c r="A95" s="3" t="s">
        <v>781</v>
      </c>
    </row>
    <row r="96" spans="1:4">
      <c r="A96" s="4" t="s">
        <v>784</v>
      </c>
      <c r="B96" s="4" t="s">
        <v>616</v>
      </c>
      <c r="C96" s="5" t="n">
        <v>10184</v>
      </c>
      <c r="D96" s="5" t="n">
        <v>111</v>
      </c>
    </row>
    <row r="97" spans="1:4">
      <c r="A97" s="4" t="s">
        <v>809</v>
      </c>
    </row>
    <row r="98" spans="1:4">
      <c r="A98" s="3" t="s">
        <v>781</v>
      </c>
    </row>
    <row r="99" spans="1:4">
      <c r="A99" s="4" t="s">
        <v>784</v>
      </c>
      <c r="B99" s="4" t="s">
        <v>788</v>
      </c>
      <c r="C99" s="5" t="n">
        <v>7516</v>
      </c>
      <c r="D99" s="5" t="n">
        <v>12197</v>
      </c>
    </row>
    <row r="100" spans="1:4">
      <c r="A100" s="4" t="s">
        <v>810</v>
      </c>
    </row>
    <row r="101" spans="1:4">
      <c r="A101" s="3" t="s">
        <v>781</v>
      </c>
    </row>
    <row r="102" spans="1:4">
      <c r="A102" s="4" t="s">
        <v>784</v>
      </c>
      <c r="B102" s="4" t="s">
        <v>790</v>
      </c>
      <c r="C102" s="5" t="n">
        <v>209</v>
      </c>
      <c r="D102" s="5" t="n">
        <v>286</v>
      </c>
    </row>
    <row r="103" spans="1:4">
      <c r="A103" s="4" t="s">
        <v>646</v>
      </c>
    </row>
    <row r="104" spans="1:4">
      <c r="A104" s="3" t="s">
        <v>781</v>
      </c>
    </row>
    <row r="105" spans="1:4">
      <c r="A105" s="4" t="s">
        <v>784</v>
      </c>
      <c r="C105" s="5" t="n">
        <v>1358515</v>
      </c>
      <c r="D105" s="5" t="n">
        <v>979528</v>
      </c>
    </row>
    <row r="106" spans="1:4">
      <c r="A106" s="4" t="s">
        <v>782</v>
      </c>
      <c r="C106" s="5" t="n">
        <v>192</v>
      </c>
      <c r="D106" s="5" t="n">
        <v>268</v>
      </c>
    </row>
    <row r="107" spans="1:4">
      <c r="A107" s="4" t="s">
        <v>811</v>
      </c>
    </row>
    <row r="108" spans="1:4">
      <c r="A108" s="3" t="s">
        <v>781</v>
      </c>
    </row>
    <row r="109" spans="1:4">
      <c r="A109" s="4" t="s">
        <v>784</v>
      </c>
      <c r="C109" s="5" t="n">
        <v>1304337</v>
      </c>
      <c r="D109" s="5" t="n">
        <v>951284</v>
      </c>
    </row>
    <row r="110" spans="1:4">
      <c r="A110" s="4" t="s">
        <v>812</v>
      </c>
    </row>
    <row r="111" spans="1:4">
      <c r="A111" s="3" t="s">
        <v>781</v>
      </c>
    </row>
    <row r="112" spans="1:4">
      <c r="A112" s="4" t="s">
        <v>784</v>
      </c>
      <c r="B112" s="4" t="s">
        <v>616</v>
      </c>
      <c r="C112" s="5" t="n">
        <v>29624</v>
      </c>
      <c r="D112" s="5" t="n">
        <v>11808</v>
      </c>
    </row>
    <row r="113" spans="1:4">
      <c r="A113" s="4" t="s">
        <v>813</v>
      </c>
    </row>
    <row r="114" spans="1:4">
      <c r="A114" s="3" t="s">
        <v>781</v>
      </c>
    </row>
    <row r="115" spans="1:4">
      <c r="A115" s="4" t="s">
        <v>784</v>
      </c>
      <c r="B115" s="4" t="s">
        <v>788</v>
      </c>
      <c r="C115" s="5" t="n">
        <v>20933</v>
      </c>
      <c r="D115" s="5" t="n">
        <v>13544</v>
      </c>
    </row>
    <row r="116" spans="1:4">
      <c r="A116" s="4" t="s">
        <v>814</v>
      </c>
    </row>
    <row r="117" spans="1:4">
      <c r="A117" s="3" t="s">
        <v>781</v>
      </c>
    </row>
    <row r="118" spans="1:4">
      <c r="A118" s="4" t="s">
        <v>784</v>
      </c>
      <c r="B118" s="4" t="s">
        <v>790</v>
      </c>
      <c r="C118" s="5" t="n">
        <v>3621</v>
      </c>
      <c r="D118" s="5" t="n">
        <v>2892</v>
      </c>
    </row>
    <row r="119" spans="1:4">
      <c r="A119" s="4" t="s">
        <v>647</v>
      </c>
    </row>
    <row r="120" spans="1:4">
      <c r="A120" s="3" t="s">
        <v>781</v>
      </c>
    </row>
    <row r="121" spans="1:4">
      <c r="A121" s="4" t="s">
        <v>784</v>
      </c>
      <c r="C121" s="5" t="n">
        <v>8514418</v>
      </c>
      <c r="D121" s="5" t="n">
        <v>6844241</v>
      </c>
    </row>
    <row r="122" spans="1:4">
      <c r="A122" s="4" t="s">
        <v>782</v>
      </c>
      <c r="C122" s="5" t="n">
        <v>1030</v>
      </c>
      <c r="D122" s="5" t="n">
        <v>1290</v>
      </c>
    </row>
    <row r="123" spans="1:4">
      <c r="A123" s="4" t="s">
        <v>815</v>
      </c>
    </row>
    <row r="124" spans="1:4">
      <c r="A124" s="3" t="s">
        <v>781</v>
      </c>
    </row>
    <row r="125" spans="1:4">
      <c r="A125" s="4" t="s">
        <v>784</v>
      </c>
      <c r="C125" s="5" t="n">
        <v>8197560</v>
      </c>
      <c r="D125" s="5" t="n">
        <v>6493957</v>
      </c>
    </row>
    <row r="126" spans="1:4">
      <c r="A126" s="4" t="s">
        <v>816</v>
      </c>
    </row>
    <row r="127" spans="1:4">
      <c r="A127" s="3" t="s">
        <v>781</v>
      </c>
    </row>
    <row r="128" spans="1:4">
      <c r="A128" s="4" t="s">
        <v>784</v>
      </c>
      <c r="B128" s="4" t="s">
        <v>616</v>
      </c>
      <c r="C128" s="5" t="n">
        <v>154601</v>
      </c>
      <c r="D128" s="5" t="n">
        <v>159675</v>
      </c>
    </row>
    <row r="129" spans="1:4">
      <c r="A129" s="4" t="s">
        <v>817</v>
      </c>
    </row>
    <row r="130" spans="1:4">
      <c r="A130" s="3" t="s">
        <v>781</v>
      </c>
    </row>
    <row r="131" spans="1:4">
      <c r="A131" s="4" t="s">
        <v>784</v>
      </c>
      <c r="B131" s="4" t="s">
        <v>788</v>
      </c>
      <c r="C131" s="5" t="n">
        <v>105691</v>
      </c>
      <c r="D131" s="5" t="n">
        <v>139724</v>
      </c>
    </row>
    <row r="132" spans="1:4">
      <c r="A132" s="4" t="s">
        <v>818</v>
      </c>
    </row>
    <row r="133" spans="1:4">
      <c r="A133" s="3" t="s">
        <v>781</v>
      </c>
    </row>
    <row r="134" spans="1:4">
      <c r="A134" s="4" t="s">
        <v>784</v>
      </c>
      <c r="B134" s="4" t="s">
        <v>790</v>
      </c>
      <c r="C134" s="6" t="n">
        <v>56566</v>
      </c>
      <c r="D134" s="6" t="n">
        <v>50885</v>
      </c>
    </row>
    <row r="135" spans="1:4"/>
    <row r="136" spans="1:4">
      <c r="A136" s="4" t="s">
        <v>184</v>
      </c>
      <c r="B136" s="4" t="s">
        <v>819</v>
      </c>
    </row>
    <row r="137" spans="1:4">
      <c r="A137" s="4" t="s">
        <v>620</v>
      </c>
      <c r="B137" s="4" t="s">
        <v>820</v>
      </c>
    </row>
    <row r="138" spans="1:4">
      <c r="A138" s="4" t="s">
        <v>821</v>
      </c>
      <c r="B138" s="4" t="s">
        <v>822</v>
      </c>
    </row>
    <row r="139" spans="1:4">
      <c r="A139" s="4" t="s">
        <v>790</v>
      </c>
      <c r="B139" s="4" t="s">
        <v>823</v>
      </c>
    </row>
  </sheetData>
  <mergeCells count="6">
    <mergeCell ref="A1:B1"/>
    <mergeCell ref="A135:C135"/>
    <mergeCell ref="B136:C136"/>
    <mergeCell ref="B137:C137"/>
    <mergeCell ref="B138:C138"/>
    <mergeCell ref="B139:C13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25</v>
      </c>
    </row>
    <row r="3" spans="1:3">
      <c r="A3" s="4" t="s">
        <v>784</v>
      </c>
      <c r="B3" s="6" t="n">
        <v>1923394</v>
      </c>
      <c r="C3" s="6" t="n">
        <v>1409904</v>
      </c>
    </row>
    <row r="4" spans="1:3">
      <c r="A4" s="4" t="s">
        <v>826</v>
      </c>
    </row>
    <row r="5" spans="1:3">
      <c r="A5" s="3" t="s">
        <v>825</v>
      </c>
    </row>
    <row r="6" spans="1:3">
      <c r="A6" s="4" t="s">
        <v>784</v>
      </c>
      <c r="B6" s="5" t="n">
        <v>1913036</v>
      </c>
      <c r="C6" s="5" t="n">
        <v>1401500</v>
      </c>
    </row>
    <row r="7" spans="1:3">
      <c r="A7" s="4" t="s">
        <v>698</v>
      </c>
    </row>
    <row r="8" spans="1:3">
      <c r="A8" s="3" t="s">
        <v>825</v>
      </c>
    </row>
    <row r="9" spans="1:3">
      <c r="A9" s="4" t="s">
        <v>784</v>
      </c>
      <c r="B9" s="5" t="n">
        <v>10358</v>
      </c>
      <c r="C9" s="5" t="n">
        <v>8404</v>
      </c>
    </row>
    <row r="10" spans="1:3">
      <c r="A10" s="4" t="s">
        <v>827</v>
      </c>
    </row>
    <row r="11" spans="1:3">
      <c r="A11" s="3" t="s">
        <v>825</v>
      </c>
    </row>
    <row r="12" spans="1:3">
      <c r="A12" s="4" t="s">
        <v>784</v>
      </c>
      <c r="B12" s="5" t="n">
        <v>827055</v>
      </c>
      <c r="C12" s="5" t="n">
        <v>747983</v>
      </c>
    </row>
    <row r="13" spans="1:3">
      <c r="A13" s="4" t="s">
        <v>828</v>
      </c>
    </row>
    <row r="14" spans="1:3">
      <c r="A14" s="3" t="s">
        <v>825</v>
      </c>
    </row>
    <row r="15" spans="1:3">
      <c r="A15" s="4" t="s">
        <v>784</v>
      </c>
      <c r="B15" s="5" t="n">
        <v>821109</v>
      </c>
      <c r="C15" s="5" t="n">
        <v>742518</v>
      </c>
    </row>
    <row r="16" spans="1:3">
      <c r="A16" s="4" t="s">
        <v>829</v>
      </c>
    </row>
    <row r="17" spans="1:3">
      <c r="A17" s="3" t="s">
        <v>825</v>
      </c>
    </row>
    <row r="18" spans="1:3">
      <c r="A18" s="4" t="s">
        <v>784</v>
      </c>
      <c r="B18" s="5" t="n">
        <v>5946</v>
      </c>
      <c r="C18" s="5" t="n">
        <v>5465</v>
      </c>
    </row>
    <row r="19" spans="1:3">
      <c r="A19" s="4" t="s">
        <v>830</v>
      </c>
    </row>
    <row r="20" spans="1:3">
      <c r="A20" s="3" t="s">
        <v>825</v>
      </c>
    </row>
    <row r="21" spans="1:3">
      <c r="A21" s="4" t="s">
        <v>784</v>
      </c>
      <c r="B21" s="5" t="n">
        <v>774357</v>
      </c>
      <c r="C21" s="5" t="n">
        <v>423922</v>
      </c>
    </row>
    <row r="22" spans="1:3">
      <c r="A22" s="4" t="s">
        <v>831</v>
      </c>
    </row>
    <row r="23" spans="1:3">
      <c r="A23" s="3" t="s">
        <v>825</v>
      </c>
    </row>
    <row r="24" spans="1:3">
      <c r="A24" s="4" t="s">
        <v>784</v>
      </c>
      <c r="B24" s="5" t="n">
        <v>769945</v>
      </c>
      <c r="C24" s="5" t="n">
        <v>420983</v>
      </c>
    </row>
    <row r="25" spans="1:3">
      <c r="A25" s="4" t="s">
        <v>832</v>
      </c>
    </row>
    <row r="26" spans="1:3">
      <c r="A26" s="3" t="s">
        <v>825</v>
      </c>
    </row>
    <row r="27" spans="1:3">
      <c r="A27" s="4" t="s">
        <v>784</v>
      </c>
      <c r="B27" s="5" t="n">
        <v>4412</v>
      </c>
      <c r="C27" s="5" t="n">
        <v>2939</v>
      </c>
    </row>
    <row r="28" spans="1:3">
      <c r="A28" s="4" t="s">
        <v>833</v>
      </c>
    </row>
    <row r="29" spans="1:3">
      <c r="A29" s="3" t="s">
        <v>825</v>
      </c>
    </row>
    <row r="30" spans="1:3">
      <c r="A30" s="4" t="s">
        <v>784</v>
      </c>
      <c r="B30" s="5" t="n">
        <v>321982</v>
      </c>
      <c r="C30" s="5" t="n">
        <v>237999</v>
      </c>
    </row>
    <row r="31" spans="1:3">
      <c r="A31" s="4" t="s">
        <v>834</v>
      </c>
    </row>
    <row r="32" spans="1:3">
      <c r="A32" s="3" t="s">
        <v>825</v>
      </c>
    </row>
    <row r="33" spans="1:3">
      <c r="A33" s="4" t="s">
        <v>784</v>
      </c>
      <c r="B33" s="5" t="n">
        <v>321982</v>
      </c>
      <c r="C33" s="5" t="n">
        <v>237999</v>
      </c>
    </row>
    <row r="34" spans="1:3">
      <c r="A34" s="4" t="s">
        <v>835</v>
      </c>
    </row>
    <row r="35" spans="1:3">
      <c r="A35" s="3" t="s">
        <v>825</v>
      </c>
    </row>
    <row r="36" spans="1:3">
      <c r="A36" s="4" t="s">
        <v>784</v>
      </c>
      <c r="B36" s="6" t="n">
        <v>0</v>
      </c>
      <c r="C3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73</v>
      </c>
    </row>
    <row r="3" spans="1:4">
      <c r="A3" s="4" t="s">
        <v>145</v>
      </c>
    </row>
    <row r="4" spans="1:4">
      <c r="A4" s="4" t="s">
        <v>172</v>
      </c>
      <c r="B4" s="7" t="n">
        <v>0.39</v>
      </c>
      <c r="C4" s="7" t="n">
        <v>0.36</v>
      </c>
      <c r="D4" s="7" t="n">
        <v>0.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836</v>
      </c>
      <c r="C1" s="2" t="s">
        <v>2</v>
      </c>
      <c r="D1" s="2" t="s">
        <v>30</v>
      </c>
      <c r="E1" s="2" t="s">
        <v>73</v>
      </c>
    </row>
    <row r="2" spans="1:5">
      <c r="A2" s="3" t="s">
        <v>837</v>
      </c>
    </row>
    <row r="3" spans="1:5">
      <c r="A3" s="4" t="s">
        <v>782</v>
      </c>
      <c r="C3" s="6" t="n">
        <v>1796</v>
      </c>
      <c r="D3" s="6" t="n">
        <v>2291</v>
      </c>
    </row>
    <row r="4" spans="1:5">
      <c r="A4" s="4" t="s">
        <v>698</v>
      </c>
      <c r="B4" s="4" t="s">
        <v>184</v>
      </c>
      <c r="C4" s="5" t="n">
        <v>24533</v>
      </c>
      <c r="D4" s="5" t="n">
        <v>6297</v>
      </c>
    </row>
    <row r="5" spans="1:5">
      <c r="A5" s="4" t="s">
        <v>144</v>
      </c>
      <c r="C5" s="5" t="n">
        <v>26329</v>
      </c>
      <c r="D5" s="5" t="n">
        <v>8588</v>
      </c>
      <c r="E5" s="6" t="n">
        <v>5067</v>
      </c>
    </row>
    <row r="6" spans="1:5">
      <c r="A6" s="4" t="s">
        <v>640</v>
      </c>
    </row>
    <row r="7" spans="1:5">
      <c r="A7" s="3" t="s">
        <v>837</v>
      </c>
    </row>
    <row r="8" spans="1:5">
      <c r="A8" s="4" t="s">
        <v>782</v>
      </c>
      <c r="C8" s="5" t="n">
        <v>264</v>
      </c>
      <c r="D8" s="5" t="n">
        <v>281</v>
      </c>
    </row>
    <row r="9" spans="1:5">
      <c r="A9" s="4" t="s">
        <v>698</v>
      </c>
      <c r="B9" s="4" t="s">
        <v>184</v>
      </c>
      <c r="C9" s="5" t="n">
        <v>18959</v>
      </c>
      <c r="D9" s="5" t="n">
        <v>150</v>
      </c>
    </row>
    <row r="10" spans="1:5">
      <c r="A10" s="4" t="s">
        <v>144</v>
      </c>
      <c r="C10" s="5" t="n">
        <v>19223</v>
      </c>
      <c r="D10" s="5" t="n">
        <v>431</v>
      </c>
    </row>
    <row r="11" spans="1:5">
      <c r="A11" s="4" t="s">
        <v>641</v>
      </c>
    </row>
    <row r="12" spans="1:5">
      <c r="A12" s="3" t="s">
        <v>837</v>
      </c>
    </row>
    <row r="13" spans="1:5">
      <c r="A13" s="4" t="s">
        <v>782</v>
      </c>
      <c r="C13" s="5" t="n">
        <v>0</v>
      </c>
      <c r="D13" s="5" t="n">
        <v>0</v>
      </c>
    </row>
    <row r="14" spans="1:5">
      <c r="A14" s="4" t="s">
        <v>698</v>
      </c>
      <c r="B14" s="4" t="s">
        <v>184</v>
      </c>
      <c r="C14" s="5" t="n">
        <v>0</v>
      </c>
      <c r="D14" s="5" t="n">
        <v>0</v>
      </c>
    </row>
    <row r="15" spans="1:5">
      <c r="A15" s="4" t="s">
        <v>144</v>
      </c>
      <c r="C15" s="5" t="n">
        <v>0</v>
      </c>
      <c r="D15" s="5" t="n">
        <v>0</v>
      </c>
    </row>
    <row r="16" spans="1:5">
      <c r="A16" s="4" t="s">
        <v>642</v>
      </c>
    </row>
    <row r="17" spans="1:5">
      <c r="A17" s="3" t="s">
        <v>837</v>
      </c>
    </row>
    <row r="18" spans="1:5">
      <c r="A18" s="4" t="s">
        <v>782</v>
      </c>
      <c r="C18" s="5" t="n">
        <v>766</v>
      </c>
      <c r="D18" s="5" t="n">
        <v>1009</v>
      </c>
    </row>
    <row r="19" spans="1:5">
      <c r="A19" s="4" t="s">
        <v>698</v>
      </c>
      <c r="B19" s="4" t="s">
        <v>184</v>
      </c>
      <c r="C19" s="5" t="n">
        <v>4385</v>
      </c>
      <c r="D19" s="5" t="n">
        <v>4949</v>
      </c>
    </row>
    <row r="20" spans="1:5">
      <c r="A20" s="4" t="s">
        <v>144</v>
      </c>
      <c r="C20" s="5" t="n">
        <v>5151</v>
      </c>
      <c r="D20" s="5" t="n">
        <v>5958</v>
      </c>
    </row>
    <row r="21" spans="1:5">
      <c r="A21" s="4" t="s">
        <v>643</v>
      </c>
    </row>
    <row r="22" spans="1:5">
      <c r="A22" s="3" t="s">
        <v>837</v>
      </c>
    </row>
    <row r="23" spans="1:5">
      <c r="A23" s="4" t="s">
        <v>782</v>
      </c>
      <c r="C23" s="5" t="n">
        <v>0</v>
      </c>
      <c r="D23" s="5" t="n">
        <v>155</v>
      </c>
    </row>
    <row r="24" spans="1:5">
      <c r="A24" s="4" t="s">
        <v>698</v>
      </c>
      <c r="B24" s="4" t="s">
        <v>184</v>
      </c>
      <c r="C24" s="5" t="n">
        <v>4236</v>
      </c>
      <c r="D24" s="5" t="n">
        <v>4733</v>
      </c>
    </row>
    <row r="25" spans="1:5">
      <c r="A25" s="4" t="s">
        <v>144</v>
      </c>
      <c r="C25" s="5" t="n">
        <v>4236</v>
      </c>
      <c r="D25" s="5" t="n">
        <v>4888</v>
      </c>
    </row>
    <row r="26" spans="1:5">
      <c r="A26" s="4" t="s">
        <v>644</v>
      </c>
    </row>
    <row r="27" spans="1:5">
      <c r="A27" s="3" t="s">
        <v>837</v>
      </c>
    </row>
    <row r="28" spans="1:5">
      <c r="A28" s="4" t="s">
        <v>782</v>
      </c>
      <c r="C28" s="5" t="n">
        <v>574</v>
      </c>
      <c r="D28" s="5" t="n">
        <v>586</v>
      </c>
    </row>
    <row r="29" spans="1:5">
      <c r="A29" s="4" t="s">
        <v>698</v>
      </c>
      <c r="B29" s="4" t="s">
        <v>184</v>
      </c>
      <c r="C29" s="5" t="n">
        <v>149</v>
      </c>
      <c r="D29" s="5" t="n">
        <v>168</v>
      </c>
    </row>
    <row r="30" spans="1:5">
      <c r="A30" s="4" t="s">
        <v>144</v>
      </c>
      <c r="C30" s="5" t="n">
        <v>723</v>
      </c>
      <c r="D30" s="5" t="n">
        <v>754</v>
      </c>
    </row>
    <row r="31" spans="1:5">
      <c r="A31" s="4" t="s">
        <v>645</v>
      </c>
    </row>
    <row r="32" spans="1:5">
      <c r="A32" s="3" t="s">
        <v>837</v>
      </c>
    </row>
    <row r="33" spans="1:5">
      <c r="A33" s="4" t="s">
        <v>782</v>
      </c>
      <c r="C33" s="5" t="n">
        <v>0</v>
      </c>
      <c r="D33" s="5" t="n">
        <v>0</v>
      </c>
    </row>
    <row r="34" spans="1:5">
      <c r="A34" s="4" t="s">
        <v>698</v>
      </c>
      <c r="B34" s="4" t="s">
        <v>184</v>
      </c>
      <c r="C34" s="5" t="n">
        <v>0</v>
      </c>
      <c r="D34" s="5" t="n">
        <v>0</v>
      </c>
    </row>
    <row r="35" spans="1:5">
      <c r="A35" s="4" t="s">
        <v>144</v>
      </c>
      <c r="C35" s="5" t="n">
        <v>0</v>
      </c>
      <c r="D35" s="5" t="n">
        <v>0</v>
      </c>
    </row>
    <row r="36" spans="1:5">
      <c r="A36" s="4" t="s">
        <v>646</v>
      </c>
    </row>
    <row r="37" spans="1:5">
      <c r="A37" s="3" t="s">
        <v>837</v>
      </c>
    </row>
    <row r="38" spans="1:5">
      <c r="A38" s="4" t="s">
        <v>782</v>
      </c>
      <c r="C38" s="5" t="n">
        <v>192</v>
      </c>
      <c r="D38" s="5" t="n">
        <v>268</v>
      </c>
    </row>
    <row r="39" spans="1:5">
      <c r="A39" s="4" t="s">
        <v>698</v>
      </c>
      <c r="B39" s="4" t="s">
        <v>184</v>
      </c>
      <c r="C39" s="5" t="n">
        <v>0</v>
      </c>
      <c r="D39" s="5" t="n">
        <v>48</v>
      </c>
    </row>
    <row r="40" spans="1:5">
      <c r="A40" s="4" t="s">
        <v>144</v>
      </c>
      <c r="C40" s="5" t="n">
        <v>192</v>
      </c>
      <c r="D40" s="5" t="n">
        <v>316</v>
      </c>
    </row>
    <row r="41" spans="1:5">
      <c r="A41" s="4" t="s">
        <v>647</v>
      </c>
    </row>
    <row r="42" spans="1:5">
      <c r="A42" s="3" t="s">
        <v>837</v>
      </c>
    </row>
    <row r="43" spans="1:5">
      <c r="A43" s="4" t="s">
        <v>782</v>
      </c>
      <c r="C43" s="5" t="n">
        <v>1030</v>
      </c>
      <c r="D43" s="5" t="n">
        <v>1290</v>
      </c>
    </row>
    <row r="44" spans="1:5">
      <c r="A44" s="4" t="s">
        <v>698</v>
      </c>
      <c r="B44" s="4" t="s">
        <v>184</v>
      </c>
      <c r="C44" s="5" t="n">
        <v>23344</v>
      </c>
      <c r="D44" s="5" t="n">
        <v>5099</v>
      </c>
    </row>
    <row r="45" spans="1:5">
      <c r="A45" s="4" t="s">
        <v>144</v>
      </c>
      <c r="C45" s="5" t="n">
        <v>24374</v>
      </c>
      <c r="D45" s="5" t="n">
        <v>6389</v>
      </c>
    </row>
    <row r="46" spans="1:5">
      <c r="A46" s="4" t="s">
        <v>648</v>
      </c>
    </row>
    <row r="47" spans="1:5">
      <c r="A47" s="3" t="s">
        <v>837</v>
      </c>
    </row>
    <row r="48" spans="1:5">
      <c r="A48" s="4" t="s">
        <v>782</v>
      </c>
      <c r="C48" s="5" t="n">
        <v>766</v>
      </c>
      <c r="D48" s="5" t="n">
        <v>1001</v>
      </c>
    </row>
    <row r="49" spans="1:5">
      <c r="A49" s="4" t="s">
        <v>698</v>
      </c>
      <c r="B49" s="4" t="s">
        <v>184</v>
      </c>
      <c r="C49" s="5" t="n">
        <v>1189</v>
      </c>
      <c r="D49" s="5" t="n">
        <v>1198</v>
      </c>
    </row>
    <row r="50" spans="1:5">
      <c r="A50" s="4" t="s">
        <v>144</v>
      </c>
      <c r="C50" s="5" t="n">
        <v>1955</v>
      </c>
      <c r="D50" s="5" t="n">
        <v>2199</v>
      </c>
    </row>
    <row r="51" spans="1:5">
      <c r="A51" s="4" t="s">
        <v>649</v>
      </c>
    </row>
    <row r="52" spans="1:5">
      <c r="A52" s="3" t="s">
        <v>837</v>
      </c>
    </row>
    <row r="53" spans="1:5">
      <c r="A53" s="4" t="s">
        <v>782</v>
      </c>
      <c r="C53" s="5" t="n">
        <v>86</v>
      </c>
      <c r="D53" s="5" t="n">
        <v>177</v>
      </c>
    </row>
    <row r="54" spans="1:5">
      <c r="A54" s="4" t="s">
        <v>698</v>
      </c>
      <c r="B54" s="4" t="s">
        <v>184</v>
      </c>
      <c r="C54" s="5" t="n">
        <v>738</v>
      </c>
      <c r="D54" s="5" t="n">
        <v>820</v>
      </c>
    </row>
    <row r="55" spans="1:5">
      <c r="A55" s="4" t="s">
        <v>144</v>
      </c>
      <c r="C55" s="5" t="n">
        <v>824</v>
      </c>
      <c r="D55" s="5" t="n">
        <v>997</v>
      </c>
    </row>
    <row r="56" spans="1:5">
      <c r="A56" s="4" t="s">
        <v>650</v>
      </c>
    </row>
    <row r="57" spans="1:5">
      <c r="A57" s="3" t="s">
        <v>837</v>
      </c>
    </row>
    <row r="58" spans="1:5">
      <c r="A58" s="4" t="s">
        <v>782</v>
      </c>
      <c r="C58" s="5" t="n">
        <v>680</v>
      </c>
      <c r="D58" s="5" t="n">
        <v>824</v>
      </c>
    </row>
    <row r="59" spans="1:5">
      <c r="A59" s="4" t="s">
        <v>698</v>
      </c>
      <c r="B59" s="4" t="s">
        <v>184</v>
      </c>
      <c r="C59" s="5" t="n">
        <v>451</v>
      </c>
      <c r="D59" s="5" t="n">
        <v>378</v>
      </c>
    </row>
    <row r="60" spans="1:5">
      <c r="A60" s="4" t="s">
        <v>144</v>
      </c>
      <c r="C60" s="5" t="n">
        <v>1131</v>
      </c>
      <c r="D60" s="5" t="n">
        <v>1202</v>
      </c>
    </row>
    <row r="61" spans="1:5">
      <c r="A61" s="4" t="s">
        <v>651</v>
      </c>
    </row>
    <row r="62" spans="1:5">
      <c r="A62" s="3" t="s">
        <v>837</v>
      </c>
    </row>
    <row r="63" spans="1:5">
      <c r="A63" s="4" t="s">
        <v>782</v>
      </c>
      <c r="C63" s="5" t="n">
        <v>0</v>
      </c>
      <c r="D63" s="5" t="n">
        <v>0</v>
      </c>
    </row>
    <row r="64" spans="1:5">
      <c r="A64" s="4" t="s">
        <v>698</v>
      </c>
      <c r="B64" s="4" t="s">
        <v>184</v>
      </c>
      <c r="C64" s="5" t="n">
        <v>0</v>
      </c>
      <c r="D64" s="5" t="n">
        <v>0</v>
      </c>
    </row>
    <row r="65" spans="1:5">
      <c r="A65" s="4" t="s">
        <v>144</v>
      </c>
      <c r="C65" s="6" t="n">
        <v>0</v>
      </c>
      <c r="D65" s="6" t="n">
        <v>0</v>
      </c>
    </row>
    <row r="66" spans="1:5"/>
    <row r="67" spans="1:5">
      <c r="A67" s="4" t="s">
        <v>184</v>
      </c>
      <c r="B67" s="4" t="s">
        <v>838</v>
      </c>
    </row>
  </sheetData>
  <mergeCells count="3">
    <mergeCell ref="A1:B1"/>
    <mergeCell ref="A66:D66"/>
    <mergeCell ref="B67:D6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244</v>
      </c>
    </row>
    <row r="3" spans="1:3">
      <c r="A3" s="4" t="s">
        <v>840</v>
      </c>
      <c r="B3" s="6" t="n">
        <v>2000000</v>
      </c>
      <c r="C3" s="6" t="n">
        <v>0</v>
      </c>
    </row>
    <row r="4" spans="1:3">
      <c r="A4" s="4" t="s">
        <v>841</v>
      </c>
      <c r="B4" s="6" t="n">
        <v>0</v>
      </c>
      <c r="C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2</v>
      </c>
      <c r="B1" s="2" t="s">
        <v>1</v>
      </c>
    </row>
    <row r="2" spans="1:4">
      <c r="B2" s="2" t="s">
        <v>843</v>
      </c>
      <c r="C2" s="2" t="s">
        <v>844</v>
      </c>
      <c r="D2" s="2" t="s">
        <v>845</v>
      </c>
    </row>
    <row r="3" spans="1:4">
      <c r="A3" s="3" t="s">
        <v>837</v>
      </c>
    </row>
    <row r="4" spans="1:4">
      <c r="A4" s="4" t="s">
        <v>846</v>
      </c>
      <c r="B4" s="5" t="n">
        <v>14</v>
      </c>
      <c r="C4" s="5" t="n">
        <v>2</v>
      </c>
      <c r="D4" s="5" t="n">
        <v>3</v>
      </c>
    </row>
    <row r="5" spans="1:4">
      <c r="A5" s="4" t="s">
        <v>847</v>
      </c>
      <c r="B5" s="6" t="n">
        <v>30389</v>
      </c>
      <c r="C5" s="6" t="n">
        <v>6205</v>
      </c>
      <c r="D5" s="6" t="n">
        <v>445</v>
      </c>
    </row>
    <row r="6" spans="1:4">
      <c r="A6" s="4" t="s">
        <v>848</v>
      </c>
      <c r="B6" s="5" t="n">
        <v>9035</v>
      </c>
      <c r="C6" s="5" t="n">
        <v>0</v>
      </c>
      <c r="D6" s="5" t="n">
        <v>0</v>
      </c>
    </row>
    <row r="7" spans="1:4">
      <c r="A7" s="4" t="s">
        <v>849</v>
      </c>
      <c r="B7" s="5" t="n">
        <v>0</v>
      </c>
      <c r="C7" s="5" t="n">
        <v>0</v>
      </c>
      <c r="D7" s="5" t="n">
        <v>0</v>
      </c>
    </row>
    <row r="8" spans="1:4">
      <c r="A8" s="4" t="s">
        <v>739</v>
      </c>
      <c r="B8" s="5" t="n">
        <v>6232</v>
      </c>
      <c r="C8" s="5" t="n">
        <v>1083</v>
      </c>
      <c r="D8" s="5" t="n">
        <v>0</v>
      </c>
    </row>
    <row r="9" spans="1:4">
      <c r="A9" s="4" t="s">
        <v>850</v>
      </c>
      <c r="B9" s="6" t="n">
        <v>33192</v>
      </c>
      <c r="C9" s="6" t="n">
        <v>5122</v>
      </c>
      <c r="D9" s="6" t="n">
        <v>445</v>
      </c>
    </row>
    <row r="10" spans="1:4">
      <c r="A10" s="4" t="s">
        <v>640</v>
      </c>
    </row>
    <row r="11" spans="1:4">
      <c r="A11" s="3" t="s">
        <v>837</v>
      </c>
    </row>
    <row r="12" spans="1:4">
      <c r="A12" s="4" t="s">
        <v>846</v>
      </c>
      <c r="B12" s="5" t="n">
        <v>12</v>
      </c>
    </row>
    <row r="13" spans="1:4">
      <c r="A13" s="4" t="s">
        <v>847</v>
      </c>
      <c r="B13" s="6" t="n">
        <v>26733</v>
      </c>
    </row>
    <row r="14" spans="1:4">
      <c r="A14" s="4" t="s">
        <v>848</v>
      </c>
      <c r="B14" s="5" t="n">
        <v>9035</v>
      </c>
    </row>
    <row r="15" spans="1:4">
      <c r="A15" s="4" t="s">
        <v>849</v>
      </c>
      <c r="B15" s="5" t="n">
        <v>0</v>
      </c>
    </row>
    <row r="16" spans="1:4">
      <c r="A16" s="4" t="s">
        <v>739</v>
      </c>
      <c r="B16" s="5" t="n">
        <v>6232</v>
      </c>
    </row>
    <row r="17" spans="1:4">
      <c r="A17" s="4" t="s">
        <v>850</v>
      </c>
      <c r="B17" s="6" t="n">
        <v>29536</v>
      </c>
    </row>
    <row r="18" spans="1:4">
      <c r="A18" s="4" t="s">
        <v>643</v>
      </c>
    </row>
    <row r="19" spans="1:4">
      <c r="A19" s="3" t="s">
        <v>837</v>
      </c>
    </row>
    <row r="20" spans="1:4">
      <c r="A20" s="4" t="s">
        <v>846</v>
      </c>
      <c r="B20" s="5" t="n">
        <v>2</v>
      </c>
      <c r="C20" s="5" t="n">
        <v>1</v>
      </c>
    </row>
    <row r="21" spans="1:4">
      <c r="A21" s="4" t="s">
        <v>847</v>
      </c>
      <c r="B21" s="6" t="n">
        <v>3656</v>
      </c>
      <c r="C21" s="6" t="n">
        <v>5460</v>
      </c>
    </row>
    <row r="22" spans="1:4">
      <c r="A22" s="4" t="s">
        <v>848</v>
      </c>
      <c r="B22" s="5" t="n">
        <v>0</v>
      </c>
      <c r="C22" s="5" t="n">
        <v>0</v>
      </c>
    </row>
    <row r="23" spans="1:4">
      <c r="A23" s="4" t="s">
        <v>849</v>
      </c>
      <c r="B23" s="5" t="n">
        <v>0</v>
      </c>
      <c r="C23" s="5" t="n">
        <v>0</v>
      </c>
    </row>
    <row r="24" spans="1:4">
      <c r="A24" s="4" t="s">
        <v>739</v>
      </c>
      <c r="B24" s="5" t="n">
        <v>0</v>
      </c>
      <c r="C24" s="5" t="n">
        <v>1083</v>
      </c>
    </row>
    <row r="25" spans="1:4">
      <c r="A25" s="4" t="s">
        <v>850</v>
      </c>
      <c r="B25" s="6" t="n">
        <v>3656</v>
      </c>
      <c r="C25" s="6" t="n">
        <v>4377</v>
      </c>
    </row>
    <row r="26" spans="1:4">
      <c r="A26" s="4" t="s">
        <v>646</v>
      </c>
    </row>
    <row r="27" spans="1:4">
      <c r="A27" s="3" t="s">
        <v>837</v>
      </c>
    </row>
    <row r="28" spans="1:4">
      <c r="A28" s="4" t="s">
        <v>846</v>
      </c>
      <c r="C28" s="5" t="n">
        <v>1</v>
      </c>
    </row>
    <row r="29" spans="1:4">
      <c r="A29" s="4" t="s">
        <v>847</v>
      </c>
      <c r="C29" s="6" t="n">
        <v>745</v>
      </c>
    </row>
    <row r="30" spans="1:4">
      <c r="A30" s="4" t="s">
        <v>848</v>
      </c>
      <c r="C30" s="5" t="n">
        <v>0</v>
      </c>
    </row>
    <row r="31" spans="1:4">
      <c r="A31" s="4" t="s">
        <v>849</v>
      </c>
      <c r="C31" s="5" t="n">
        <v>0</v>
      </c>
    </row>
    <row r="32" spans="1:4">
      <c r="A32" s="4" t="s">
        <v>739</v>
      </c>
      <c r="C32" s="5" t="n">
        <v>0</v>
      </c>
    </row>
    <row r="33" spans="1:4">
      <c r="A33" s="4" t="s">
        <v>850</v>
      </c>
      <c r="C33" s="6" t="n">
        <v>745</v>
      </c>
    </row>
    <row r="34" spans="1:4">
      <c r="A34" s="4" t="s">
        <v>649</v>
      </c>
    </row>
    <row r="35" spans="1:4">
      <c r="A35" s="3" t="s">
        <v>837</v>
      </c>
    </row>
    <row r="36" spans="1:4">
      <c r="A36" s="4" t="s">
        <v>846</v>
      </c>
      <c r="D36" s="5" t="n">
        <v>1</v>
      </c>
    </row>
    <row r="37" spans="1:4">
      <c r="A37" s="4" t="s">
        <v>847</v>
      </c>
      <c r="D37" s="6" t="n">
        <v>120</v>
      </c>
    </row>
    <row r="38" spans="1:4">
      <c r="A38" s="4" t="s">
        <v>848</v>
      </c>
      <c r="D38" s="5" t="n">
        <v>0</v>
      </c>
    </row>
    <row r="39" spans="1:4">
      <c r="A39" s="4" t="s">
        <v>849</v>
      </c>
      <c r="D39" s="5" t="n">
        <v>0</v>
      </c>
    </row>
    <row r="40" spans="1:4">
      <c r="A40" s="4" t="s">
        <v>739</v>
      </c>
      <c r="D40" s="5" t="n">
        <v>0</v>
      </c>
    </row>
    <row r="41" spans="1:4">
      <c r="A41" s="4" t="s">
        <v>850</v>
      </c>
      <c r="D41" s="6" t="n">
        <v>120</v>
      </c>
    </row>
    <row r="42" spans="1:4">
      <c r="A42" s="4" t="s">
        <v>650</v>
      </c>
    </row>
    <row r="43" spans="1:4">
      <c r="A43" s="3" t="s">
        <v>837</v>
      </c>
    </row>
    <row r="44" spans="1:4">
      <c r="A44" s="4" t="s">
        <v>846</v>
      </c>
      <c r="D44" s="5" t="n">
        <v>2</v>
      </c>
    </row>
    <row r="45" spans="1:4">
      <c r="A45" s="4" t="s">
        <v>847</v>
      </c>
      <c r="D45" s="6" t="n">
        <v>325</v>
      </c>
    </row>
    <row r="46" spans="1:4">
      <c r="A46" s="4" t="s">
        <v>848</v>
      </c>
      <c r="D46" s="5" t="n">
        <v>0</v>
      </c>
    </row>
    <row r="47" spans="1:4">
      <c r="A47" s="4" t="s">
        <v>849</v>
      </c>
      <c r="D47" s="5" t="n">
        <v>0</v>
      </c>
    </row>
    <row r="48" spans="1:4">
      <c r="A48" s="4" t="s">
        <v>739</v>
      </c>
      <c r="D48" s="5" t="n">
        <v>0</v>
      </c>
    </row>
    <row r="49" spans="1:4">
      <c r="A49" s="4" t="s">
        <v>850</v>
      </c>
      <c r="D49" s="6" t="n">
        <v>3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1</v>
      </c>
      <c r="B1" s="2" t="s">
        <v>1</v>
      </c>
    </row>
    <row r="2" spans="1:4">
      <c r="B2" s="2" t="s">
        <v>843</v>
      </c>
      <c r="C2" s="2" t="s">
        <v>844</v>
      </c>
      <c r="D2" s="2" t="s">
        <v>845</v>
      </c>
    </row>
    <row r="3" spans="1:4">
      <c r="A3" s="3" t="s">
        <v>837</v>
      </c>
    </row>
    <row r="4" spans="1:4">
      <c r="A4" s="4" t="s">
        <v>846</v>
      </c>
      <c r="B4" s="5" t="n">
        <v>0</v>
      </c>
      <c r="C4" s="5" t="n">
        <v>1</v>
      </c>
      <c r="D4" s="5" t="n">
        <v>0</v>
      </c>
    </row>
    <row r="5" spans="1:4">
      <c r="A5" s="4" t="s">
        <v>852</v>
      </c>
      <c r="B5" s="6" t="n">
        <v>0</v>
      </c>
      <c r="C5" s="6" t="n">
        <v>119</v>
      </c>
      <c r="D5" s="6" t="n">
        <v>0</v>
      </c>
    </row>
    <row r="6" spans="1:4">
      <c r="A6" s="4" t="s">
        <v>649</v>
      </c>
    </row>
    <row r="7" spans="1:4">
      <c r="A7" s="3" t="s">
        <v>837</v>
      </c>
    </row>
    <row r="8" spans="1:4">
      <c r="A8" s="4" t="s">
        <v>846</v>
      </c>
      <c r="B8" s="5" t="n">
        <v>0</v>
      </c>
      <c r="C8" s="5" t="n">
        <v>1</v>
      </c>
      <c r="D8" s="5" t="n">
        <v>0</v>
      </c>
    </row>
    <row r="9" spans="1:4">
      <c r="A9" s="4" t="s">
        <v>852</v>
      </c>
      <c r="B9" s="6" t="n">
        <v>0</v>
      </c>
      <c r="C9" s="6" t="n">
        <v>119</v>
      </c>
      <c r="D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3</v>
      </c>
    </row>
    <row r="3" spans="1:4">
      <c r="A3" s="3" t="s">
        <v>854</v>
      </c>
    </row>
    <row r="4" spans="1:4">
      <c r="A4" s="4" t="s">
        <v>138</v>
      </c>
      <c r="B4" s="6" t="n">
        <v>8588</v>
      </c>
      <c r="C4" s="6" t="n">
        <v>5067</v>
      </c>
    </row>
    <row r="5" spans="1:4">
      <c r="A5" s="4" t="s">
        <v>690</v>
      </c>
      <c r="B5" s="5" t="n">
        <v>33192</v>
      </c>
      <c r="C5" s="5" t="n">
        <v>5122</v>
      </c>
      <c r="D5" s="6" t="n">
        <v>445</v>
      </c>
    </row>
    <row r="6" spans="1:4">
      <c r="A6" s="4" t="s">
        <v>139</v>
      </c>
      <c r="B6" s="5" t="n">
        <v>26329</v>
      </c>
      <c r="C6" s="5" t="n">
        <v>8588</v>
      </c>
      <c r="D6" s="5" t="n">
        <v>5067</v>
      </c>
    </row>
    <row r="7" spans="1:4">
      <c r="A7" s="4" t="s">
        <v>782</v>
      </c>
    </row>
    <row r="8" spans="1:4">
      <c r="A8" s="3" t="s">
        <v>854</v>
      </c>
    </row>
    <row r="9" spans="1:4">
      <c r="A9" s="4" t="s">
        <v>138</v>
      </c>
      <c r="B9" s="5" t="n">
        <v>2291</v>
      </c>
      <c r="C9" s="5" t="n">
        <v>2743</v>
      </c>
      <c r="D9" s="5" t="n">
        <v>3704</v>
      </c>
    </row>
    <row r="10" spans="1:4">
      <c r="A10" s="4" t="s">
        <v>690</v>
      </c>
      <c r="B10" s="5" t="n">
        <v>15819</v>
      </c>
      <c r="C10" s="5" t="n">
        <v>0</v>
      </c>
      <c r="D10" s="5" t="n">
        <v>120</v>
      </c>
    </row>
    <row r="11" spans="1:4">
      <c r="A11" s="4" t="s">
        <v>855</v>
      </c>
      <c r="B11" s="5" t="n">
        <v>-1923</v>
      </c>
      <c r="C11" s="5" t="n">
        <v>-120</v>
      </c>
      <c r="D11" s="5" t="n">
        <v>-774</v>
      </c>
    </row>
    <row r="12" spans="1:4">
      <c r="A12" s="4" t="s">
        <v>856</v>
      </c>
      <c r="B12" s="5" t="n">
        <v>0</v>
      </c>
      <c r="C12" s="5" t="n">
        <v>0</v>
      </c>
      <c r="D12" s="5" t="n">
        <v>0</v>
      </c>
    </row>
    <row r="13" spans="1:4">
      <c r="A13" s="4" t="s">
        <v>857</v>
      </c>
      <c r="B13" s="5" t="n">
        <v>-14391</v>
      </c>
      <c r="C13" s="5" t="n">
        <v>-332</v>
      </c>
      <c r="D13" s="5" t="n">
        <v>-307</v>
      </c>
    </row>
    <row r="14" spans="1:4">
      <c r="A14" s="4" t="s">
        <v>139</v>
      </c>
      <c r="B14" s="5" t="n">
        <v>1796</v>
      </c>
      <c r="C14" s="5" t="n">
        <v>2291</v>
      </c>
      <c r="D14" s="5" t="n">
        <v>2743</v>
      </c>
    </row>
    <row r="15" spans="1:4">
      <c r="A15" s="4" t="s">
        <v>698</v>
      </c>
    </row>
    <row r="16" spans="1:4">
      <c r="A16" s="3" t="s">
        <v>854</v>
      </c>
    </row>
    <row r="17" spans="1:4">
      <c r="A17" s="4" t="s">
        <v>138</v>
      </c>
      <c r="B17" s="5" t="n">
        <v>6297</v>
      </c>
      <c r="C17" s="5" t="n">
        <v>2324</v>
      </c>
      <c r="D17" s="5" t="n">
        <v>19904</v>
      </c>
    </row>
    <row r="18" spans="1:4">
      <c r="A18" s="4" t="s">
        <v>690</v>
      </c>
      <c r="B18" s="5" t="n">
        <v>14570</v>
      </c>
      <c r="C18" s="5" t="n">
        <v>6205</v>
      </c>
      <c r="D18" s="5" t="n">
        <v>325</v>
      </c>
    </row>
    <row r="19" spans="1:4">
      <c r="A19" s="4" t="s">
        <v>855</v>
      </c>
      <c r="B19" s="5" t="n">
        <v>-4380</v>
      </c>
      <c r="C19" s="5" t="n">
        <v>-1072</v>
      </c>
      <c r="D19" s="5" t="n">
        <v>-15525</v>
      </c>
    </row>
    <row r="20" spans="1:4">
      <c r="A20" s="4" t="s">
        <v>739</v>
      </c>
      <c r="B20" s="5" t="n">
        <v>-6345</v>
      </c>
      <c r="C20" s="5" t="n">
        <v>-1492</v>
      </c>
      <c r="D20" s="5" t="n">
        <v>-2687</v>
      </c>
    </row>
    <row r="21" spans="1:4">
      <c r="A21" s="4" t="s">
        <v>858</v>
      </c>
      <c r="B21" s="5" t="n">
        <v>0</v>
      </c>
      <c r="C21" s="5" t="n">
        <v>0</v>
      </c>
      <c r="D21" s="5" t="n">
        <v>0</v>
      </c>
    </row>
    <row r="22" spans="1:4">
      <c r="A22" s="4" t="s">
        <v>859</v>
      </c>
      <c r="B22" s="5" t="n">
        <v>0</v>
      </c>
      <c r="C22" s="5" t="n">
        <v>0</v>
      </c>
      <c r="D22" s="5" t="n">
        <v>0</v>
      </c>
    </row>
    <row r="23" spans="1:4">
      <c r="A23" s="4" t="s">
        <v>860</v>
      </c>
      <c r="B23" s="5" t="n">
        <v>14391</v>
      </c>
      <c r="C23" s="5" t="n">
        <v>332</v>
      </c>
      <c r="D23" s="5" t="n">
        <v>307</v>
      </c>
    </row>
    <row r="24" spans="1:4">
      <c r="A24" s="4" t="s">
        <v>139</v>
      </c>
      <c r="B24" s="6" t="n">
        <v>24533</v>
      </c>
      <c r="C24" s="6" t="n">
        <v>6297</v>
      </c>
      <c r="D24" s="6" t="n">
        <v>23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247</v>
      </c>
    </row>
    <row r="3" spans="1:3">
      <c r="A3" s="4" t="s">
        <v>862</v>
      </c>
      <c r="B3" s="6" t="n">
        <v>30470</v>
      </c>
      <c r="C3" s="6" t="n">
        <v>18304</v>
      </c>
    </row>
    <row r="4" spans="1:3">
      <c r="A4" s="4" t="s">
        <v>863</v>
      </c>
      <c r="B4" s="5" t="n">
        <v>123873</v>
      </c>
      <c r="C4" s="5" t="n">
        <v>94369</v>
      </c>
    </row>
    <row r="5" spans="1:3">
      <c r="A5" s="4" t="s">
        <v>864</v>
      </c>
      <c r="B5" s="5" t="n">
        <v>115013</v>
      </c>
      <c r="C5" s="5" t="n">
        <v>105859</v>
      </c>
    </row>
    <row r="6" spans="1:3">
      <c r="A6" s="4" t="s">
        <v>865</v>
      </c>
      <c r="B6" s="5" t="n">
        <v>269356</v>
      </c>
      <c r="C6" s="5" t="n">
        <v>218532</v>
      </c>
    </row>
    <row r="7" spans="1:3">
      <c r="A7" s="4" t="s">
        <v>866</v>
      </c>
      <c r="B7" s="5" t="n">
        <v>-148248</v>
      </c>
      <c r="C7" s="5" t="n">
        <v>-140030</v>
      </c>
    </row>
    <row r="8" spans="1:3">
      <c r="A8" s="4" t="s">
        <v>867</v>
      </c>
      <c r="B8" s="5" t="n">
        <v>121108</v>
      </c>
      <c r="C8" s="5" t="n">
        <v>78502</v>
      </c>
    </row>
    <row r="9" spans="1:3">
      <c r="A9" s="4" t="s">
        <v>868</v>
      </c>
      <c r="B9" s="5" t="n">
        <v>2208</v>
      </c>
      <c r="C9" s="5" t="n">
        <v>4075</v>
      </c>
    </row>
    <row r="10" spans="1:3">
      <c r="A10" s="4" t="s">
        <v>42</v>
      </c>
      <c r="B10" s="6" t="n">
        <v>123316</v>
      </c>
      <c r="C10" s="6" t="n">
        <v>825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1"/>
    <col customWidth="1" max="3" min="3" width="48"/>
    <col customWidth="1" max="4" min="4" width="21"/>
    <col customWidth="1" max="5" min="5" width="21"/>
  </cols>
  <sheetData>
    <row r="1" spans="1:5">
      <c r="A1" s="1" t="s">
        <v>869</v>
      </c>
      <c r="B1" s="2" t="s">
        <v>1</v>
      </c>
    </row>
    <row r="2" spans="1:5">
      <c r="B2" s="2" t="s">
        <v>519</v>
      </c>
      <c r="C2" s="2" t="s">
        <v>870</v>
      </c>
      <c r="D2" s="2" t="s">
        <v>521</v>
      </c>
      <c r="E2" s="2" t="s">
        <v>871</v>
      </c>
    </row>
    <row r="3" spans="1:5">
      <c r="A3" s="3" t="s">
        <v>494</v>
      </c>
    </row>
    <row r="4" spans="1:5">
      <c r="A4" s="4" t="s">
        <v>872</v>
      </c>
      <c r="C4" s="6" t="n">
        <v>150300</v>
      </c>
    </row>
    <row r="5" spans="1:5">
      <c r="A5" s="4" t="s">
        <v>873</v>
      </c>
      <c r="C5" s="5" t="n">
        <v>55</v>
      </c>
    </row>
    <row r="6" spans="1:5">
      <c r="A6" s="4" t="s">
        <v>874</v>
      </c>
      <c r="C6" s="6" t="n">
        <v>58800</v>
      </c>
    </row>
    <row r="7" spans="1:5">
      <c r="A7" s="4" t="s">
        <v>875</v>
      </c>
      <c r="C7" s="4" t="s">
        <v>876</v>
      </c>
    </row>
    <row r="8" spans="1:5">
      <c r="A8" s="4" t="s">
        <v>877</v>
      </c>
      <c r="C8" s="5" t="n">
        <v>5</v>
      </c>
    </row>
    <row r="9" spans="1:5">
      <c r="A9" s="4" t="s">
        <v>878</v>
      </c>
      <c r="C9" s="6" t="n">
        <v>88000</v>
      </c>
    </row>
    <row r="10" spans="1:5">
      <c r="A10" s="4" t="s">
        <v>96</v>
      </c>
      <c r="B10" s="6" t="n">
        <v>0</v>
      </c>
      <c r="C10" s="5" t="n">
        <v>5509</v>
      </c>
      <c r="D10" s="6" t="n">
        <v>0</v>
      </c>
    </row>
    <row r="11" spans="1:5">
      <c r="A11" s="4" t="s">
        <v>512</v>
      </c>
      <c r="B11" s="5" t="n">
        <v>74600</v>
      </c>
      <c r="C11" s="5" t="n">
        <v>81000</v>
      </c>
      <c r="E11" s="6" t="n">
        <v>82500</v>
      </c>
    </row>
    <row r="12" spans="1:5">
      <c r="A12" s="4" t="s">
        <v>176</v>
      </c>
      <c r="B12" s="6" t="n">
        <v>13995</v>
      </c>
      <c r="C12" s="6" t="n">
        <v>12804</v>
      </c>
      <c r="D12" s="6" t="n">
        <v>13367</v>
      </c>
    </row>
    <row r="13" spans="1:5">
      <c r="A13" s="4" t="s">
        <v>879</v>
      </c>
    </row>
    <row r="14" spans="1:5">
      <c r="A14" s="3" t="s">
        <v>494</v>
      </c>
    </row>
    <row r="15" spans="1:5">
      <c r="A15" s="4" t="s">
        <v>875</v>
      </c>
      <c r="C15" s="4" t="s">
        <v>8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519</v>
      </c>
    </row>
    <row r="2" spans="1:2">
      <c r="A2" s="3" t="s">
        <v>247</v>
      </c>
    </row>
    <row r="3" spans="1:2">
      <c r="A3" s="5" t="n">
        <v>2018</v>
      </c>
      <c r="B3" s="6" t="n">
        <v>19241</v>
      </c>
    </row>
    <row r="4" spans="1:2">
      <c r="A4" s="5" t="n">
        <v>2019</v>
      </c>
      <c r="B4" s="5" t="n">
        <v>17659</v>
      </c>
    </row>
    <row r="5" spans="1:2">
      <c r="A5" s="5" t="n">
        <v>2020</v>
      </c>
      <c r="B5" s="5" t="n">
        <v>16926</v>
      </c>
    </row>
    <row r="6" spans="1:2">
      <c r="A6" s="5" t="n">
        <v>2021</v>
      </c>
      <c r="B6" s="5" t="n">
        <v>16732</v>
      </c>
    </row>
    <row r="7" spans="1:2">
      <c r="A7" s="5" t="n">
        <v>2022</v>
      </c>
      <c r="B7" s="5" t="n">
        <v>16464</v>
      </c>
    </row>
    <row r="8" spans="1:2">
      <c r="A8" s="4" t="s">
        <v>882</v>
      </c>
      <c r="B8" s="5" t="n">
        <v>119847</v>
      </c>
    </row>
    <row r="9" spans="1:2">
      <c r="A9" s="4" t="s">
        <v>883</v>
      </c>
      <c r="B9" s="6" t="n">
        <v>2068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519</v>
      </c>
    </row>
    <row r="2" spans="1:2">
      <c r="A2" s="3" t="s">
        <v>247</v>
      </c>
    </row>
    <row r="3" spans="1:2">
      <c r="A3" s="5" t="n">
        <v>2018</v>
      </c>
      <c r="B3" s="6" t="n">
        <v>935</v>
      </c>
    </row>
    <row r="4" spans="1:2">
      <c r="A4" s="5" t="n">
        <v>2019</v>
      </c>
      <c r="B4" s="5" t="n">
        <v>685</v>
      </c>
    </row>
    <row r="5" spans="1:2">
      <c r="A5" s="5" t="n">
        <v>2020</v>
      </c>
      <c r="B5" s="5" t="n">
        <v>648</v>
      </c>
    </row>
    <row r="6" spans="1:2">
      <c r="A6" s="5" t="n">
        <v>2021</v>
      </c>
      <c r="B6" s="5" t="n">
        <v>648</v>
      </c>
    </row>
    <row r="7" spans="1:2">
      <c r="A7" s="5" t="n">
        <v>2022</v>
      </c>
      <c r="B7" s="5" t="n">
        <v>639</v>
      </c>
    </row>
    <row r="8" spans="1:2">
      <c r="A8" s="4" t="s">
        <v>882</v>
      </c>
      <c r="B8" s="5" t="n">
        <v>3358</v>
      </c>
    </row>
    <row r="9" spans="1:2">
      <c r="A9" s="4" t="s">
        <v>885</v>
      </c>
      <c r="B9" s="6" t="n">
        <v>69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30</v>
      </c>
      <c r="E2" s="2" t="s">
        <v>73</v>
      </c>
    </row>
    <row r="3" spans="1:5">
      <c r="A3" s="3" t="s">
        <v>247</v>
      </c>
    </row>
    <row r="4" spans="1:5">
      <c r="A4" s="4" t="s">
        <v>887</v>
      </c>
      <c r="C4" s="6" t="n">
        <v>18666</v>
      </c>
      <c r="D4" s="6" t="n">
        <v>11207</v>
      </c>
      <c r="E4" s="6" t="n">
        <v>6850</v>
      </c>
    </row>
    <row r="5" spans="1:5">
      <c r="A5" s="4" t="s">
        <v>888</v>
      </c>
      <c r="B5" s="4" t="s">
        <v>184</v>
      </c>
      <c r="C5" s="5" t="n">
        <v>-1180</v>
      </c>
      <c r="D5" s="5" t="n">
        <v>-1171</v>
      </c>
      <c r="E5" s="5" t="n">
        <v>-1144</v>
      </c>
    </row>
    <row r="6" spans="1:5">
      <c r="A6" s="4" t="s">
        <v>889</v>
      </c>
      <c r="B6" s="4" t="s">
        <v>184</v>
      </c>
      <c r="C6" s="5" t="n">
        <v>-5872</v>
      </c>
      <c r="D6" s="5" t="n">
        <v>-1473</v>
      </c>
      <c r="E6" s="5" t="n">
        <v>0</v>
      </c>
    </row>
    <row r="7" spans="1:5">
      <c r="A7" s="4" t="s">
        <v>890</v>
      </c>
      <c r="B7" s="4" t="s">
        <v>184</v>
      </c>
      <c r="C7" s="5" t="n">
        <v>-682</v>
      </c>
      <c r="D7" s="5" t="n">
        <v>-527</v>
      </c>
      <c r="E7" s="5" t="n">
        <v>-606</v>
      </c>
    </row>
    <row r="8" spans="1:5">
      <c r="A8" s="4" t="s">
        <v>891</v>
      </c>
      <c r="C8" s="6" t="n">
        <v>10932</v>
      </c>
      <c r="D8" s="6" t="n">
        <v>8036</v>
      </c>
      <c r="E8" s="6" t="n">
        <v>5100</v>
      </c>
    </row>
    <row r="9" spans="1:5"/>
    <row r="10" spans="1:5">
      <c r="A10" s="4" t="s">
        <v>184</v>
      </c>
      <c r="B10" s="4" t="s">
        <v>892</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v>
      </c>
      <c r="C1" s="2" t="s">
        <v>1</v>
      </c>
    </row>
    <row r="2" spans="1:5">
      <c r="C2" s="2" t="s">
        <v>2</v>
      </c>
      <c r="D2" s="2" t="s">
        <v>30</v>
      </c>
      <c r="E2" s="2" t="s">
        <v>73</v>
      </c>
    </row>
    <row r="3" spans="1:5">
      <c r="A3" s="3" t="s">
        <v>174</v>
      </c>
    </row>
    <row r="4" spans="1:5">
      <c r="A4" s="4" t="s">
        <v>116</v>
      </c>
      <c r="C4" s="6" t="n">
        <v>98387</v>
      </c>
      <c r="D4" s="6" t="n">
        <v>92349</v>
      </c>
      <c r="E4" s="6" t="n">
        <v>82064</v>
      </c>
    </row>
    <row r="5" spans="1:5">
      <c r="A5" s="3" t="s">
        <v>175</v>
      </c>
    </row>
    <row r="6" spans="1:5">
      <c r="A6" s="4" t="s">
        <v>83</v>
      </c>
      <c r="C6" s="5" t="n">
        <v>31290</v>
      </c>
      <c r="D6" s="5" t="n">
        <v>30983</v>
      </c>
      <c r="E6" s="5" t="n">
        <v>21152</v>
      </c>
    </row>
    <row r="7" spans="1:5">
      <c r="A7" s="4" t="s">
        <v>176</v>
      </c>
      <c r="C7" s="5" t="n">
        <v>13995</v>
      </c>
      <c r="D7" s="5" t="n">
        <v>12804</v>
      </c>
      <c r="E7" s="5" t="n">
        <v>13367</v>
      </c>
    </row>
    <row r="8" spans="1:5">
      <c r="A8" s="4" t="s">
        <v>177</v>
      </c>
      <c r="C8" s="5" t="n">
        <v>16142</v>
      </c>
      <c r="D8" s="5" t="n">
        <v>13653</v>
      </c>
      <c r="E8" s="5" t="n">
        <v>4849</v>
      </c>
    </row>
    <row r="9" spans="1:5">
      <c r="A9" s="4" t="s">
        <v>178</v>
      </c>
      <c r="C9" s="5" t="n">
        <v>1876</v>
      </c>
      <c r="D9" s="5" t="n">
        <v>-1420</v>
      </c>
      <c r="E9" s="5" t="n">
        <v>-2373</v>
      </c>
    </row>
    <row r="10" spans="1:5">
      <c r="A10" s="4" t="s">
        <v>179</v>
      </c>
      <c r="C10" s="5" t="n">
        <v>-7078</v>
      </c>
      <c r="D10" s="5" t="n">
        <v>-8931</v>
      </c>
      <c r="E10" s="5" t="n">
        <v>-6847</v>
      </c>
    </row>
    <row r="11" spans="1:5">
      <c r="A11" s="4" t="s">
        <v>180</v>
      </c>
      <c r="C11" s="5" t="n">
        <v>585</v>
      </c>
      <c r="D11" s="5" t="n">
        <v>1196</v>
      </c>
      <c r="E11" s="5" t="n">
        <v>2631</v>
      </c>
    </row>
    <row r="12" spans="1:5">
      <c r="A12" s="4" t="s">
        <v>181</v>
      </c>
      <c r="C12" s="5" t="n">
        <v>1208</v>
      </c>
      <c r="D12" s="5" t="n">
        <v>1185</v>
      </c>
      <c r="E12" s="5" t="n">
        <v>1461</v>
      </c>
    </row>
    <row r="13" spans="1:5">
      <c r="A13" s="4" t="s">
        <v>182</v>
      </c>
      <c r="C13" s="5" t="n">
        <v>-125</v>
      </c>
      <c r="D13" s="5" t="n">
        <v>-4762</v>
      </c>
      <c r="E13" s="5" t="n">
        <v>7718</v>
      </c>
    </row>
    <row r="14" spans="1:5">
      <c r="A14" s="4" t="s">
        <v>93</v>
      </c>
      <c r="C14" s="5" t="n">
        <v>-5946</v>
      </c>
      <c r="D14" s="5" t="n">
        <v>-3647</v>
      </c>
      <c r="E14" s="5" t="n">
        <v>-4185</v>
      </c>
    </row>
    <row r="15" spans="1:5">
      <c r="A15" s="4" t="s">
        <v>183</v>
      </c>
      <c r="C15" s="5" t="n">
        <v>981</v>
      </c>
      <c r="D15" s="5" t="n">
        <v>-513</v>
      </c>
      <c r="E15" s="5" t="n">
        <v>622</v>
      </c>
    </row>
    <row r="16" spans="1:5">
      <c r="A16" s="4" t="s">
        <v>161</v>
      </c>
      <c r="B16" s="4" t="s">
        <v>184</v>
      </c>
      <c r="C16" s="5" t="n">
        <v>11223</v>
      </c>
      <c r="D16" s="5" t="n">
        <v>7879</v>
      </c>
      <c r="E16" s="5" t="n">
        <v>7242</v>
      </c>
    </row>
    <row r="17" spans="1:5">
      <c r="A17" s="4" t="s">
        <v>185</v>
      </c>
      <c r="C17" s="5" t="n">
        <v>349</v>
      </c>
      <c r="D17" s="5" t="n">
        <v>-197</v>
      </c>
      <c r="E17" s="5" t="n">
        <v>-406</v>
      </c>
    </row>
    <row r="18" spans="1:5">
      <c r="A18" s="4" t="s">
        <v>186</v>
      </c>
      <c r="C18" s="5" t="n">
        <v>-4077</v>
      </c>
      <c r="D18" s="5" t="n">
        <v>-1367</v>
      </c>
      <c r="E18" s="5" t="n">
        <v>16897</v>
      </c>
    </row>
    <row r="19" spans="1:5">
      <c r="A19" s="4" t="s">
        <v>187</v>
      </c>
      <c r="C19" s="5" t="n">
        <v>7865</v>
      </c>
      <c r="D19" s="5" t="n">
        <v>4682</v>
      </c>
      <c r="E19" s="5" t="n">
        <v>3920</v>
      </c>
    </row>
    <row r="20" spans="1:5">
      <c r="A20" s="4" t="s">
        <v>188</v>
      </c>
      <c r="C20" s="5" t="n">
        <v>-254030</v>
      </c>
      <c r="D20" s="5" t="n">
        <v>-238192</v>
      </c>
      <c r="E20" s="5" t="n">
        <v>-158699</v>
      </c>
    </row>
    <row r="21" spans="1:5">
      <c r="A21" s="4" t="s">
        <v>189</v>
      </c>
      <c r="C21" s="5" t="n">
        <v>258626</v>
      </c>
      <c r="D21" s="5" t="n">
        <v>246642</v>
      </c>
      <c r="E21" s="5" t="n">
        <v>158791</v>
      </c>
    </row>
    <row r="22" spans="1:5">
      <c r="A22" s="4" t="s">
        <v>190</v>
      </c>
      <c r="C22" s="5" t="n">
        <v>-2527</v>
      </c>
      <c r="D22" s="5" t="n">
        <v>-1026</v>
      </c>
      <c r="E22" s="5" t="n">
        <v>566</v>
      </c>
    </row>
    <row r="23" spans="1:5">
      <c r="A23" s="4" t="s">
        <v>191</v>
      </c>
      <c r="C23" s="5" t="n">
        <v>121577</v>
      </c>
      <c r="D23" s="5" t="n">
        <v>-76902</v>
      </c>
      <c r="E23" s="5" t="n">
        <v>10023</v>
      </c>
    </row>
    <row r="24" spans="1:5">
      <c r="A24" s="4" t="s">
        <v>192</v>
      </c>
      <c r="C24" s="5" t="n">
        <v>-55762</v>
      </c>
      <c r="D24" s="5" t="n">
        <v>47118</v>
      </c>
      <c r="E24" s="5" t="n">
        <v>-1042</v>
      </c>
    </row>
    <row r="25" spans="1:5">
      <c r="A25" s="4" t="s">
        <v>193</v>
      </c>
      <c r="C25" s="5" t="n">
        <v>234559</v>
      </c>
      <c r="D25" s="5" t="n">
        <v>121534</v>
      </c>
      <c r="E25" s="5" t="n">
        <v>157751</v>
      </c>
    </row>
    <row r="26" spans="1:5">
      <c r="A26" s="3" t="s">
        <v>194</v>
      </c>
    </row>
    <row r="27" spans="1:5">
      <c r="A27" s="4" t="s">
        <v>195</v>
      </c>
      <c r="C27" s="5" t="n">
        <v>349444</v>
      </c>
      <c r="D27" s="5" t="n">
        <v>360303</v>
      </c>
      <c r="E27" s="5" t="n">
        <v>322764</v>
      </c>
    </row>
    <row r="28" spans="1:5">
      <c r="A28" s="4" t="s">
        <v>196</v>
      </c>
      <c r="C28" s="5" t="n">
        <v>629843</v>
      </c>
      <c r="D28" s="5" t="n">
        <v>53186</v>
      </c>
      <c r="E28" s="5" t="n">
        <v>93909</v>
      </c>
    </row>
    <row r="29" spans="1:5">
      <c r="A29" s="4" t="s">
        <v>197</v>
      </c>
      <c r="C29" s="5" t="n">
        <v>-733440</v>
      </c>
      <c r="D29" s="5" t="n">
        <v>-933317</v>
      </c>
      <c r="E29" s="5" t="n">
        <v>-509481</v>
      </c>
    </row>
    <row r="30" spans="1:5">
      <c r="A30" s="4" t="s">
        <v>198</v>
      </c>
      <c r="C30" s="5" t="n">
        <v>8546</v>
      </c>
      <c r="D30" s="5" t="n">
        <v>8077</v>
      </c>
      <c r="E30" s="5" t="n">
        <v>4645</v>
      </c>
    </row>
    <row r="31" spans="1:5">
      <c r="A31" s="4" t="s">
        <v>199</v>
      </c>
      <c r="C31" s="5" t="n">
        <v>-15</v>
      </c>
      <c r="D31" s="5" t="n">
        <v>-5352</v>
      </c>
      <c r="E31" s="5" t="n">
        <v>-1242</v>
      </c>
    </row>
    <row r="32" spans="1:5">
      <c r="A32" s="4" t="s">
        <v>200</v>
      </c>
      <c r="C32" s="5" t="n">
        <v>-7330</v>
      </c>
      <c r="D32" s="5" t="n">
        <v>-18276</v>
      </c>
      <c r="E32" s="5" t="n">
        <v>-1190</v>
      </c>
    </row>
    <row r="33" spans="1:5">
      <c r="A33" s="4" t="s">
        <v>201</v>
      </c>
      <c r="C33" s="5" t="n">
        <v>-457501</v>
      </c>
      <c r="D33" s="5" t="n">
        <v>-714213</v>
      </c>
      <c r="E33" s="5" t="n">
        <v>-399807</v>
      </c>
    </row>
    <row r="34" spans="1:5">
      <c r="A34" s="4" t="s">
        <v>202</v>
      </c>
      <c r="C34" s="5" t="n">
        <v>1722</v>
      </c>
      <c r="D34" s="5" t="n">
        <v>1588</v>
      </c>
      <c r="E34" s="5" t="n">
        <v>1082</v>
      </c>
    </row>
    <row r="35" spans="1:5">
      <c r="A35" s="4" t="s">
        <v>203</v>
      </c>
      <c r="C35" s="5" t="n">
        <v>19326</v>
      </c>
      <c r="D35" s="5" t="n">
        <v>7539</v>
      </c>
      <c r="E35" s="5" t="n">
        <v>18572</v>
      </c>
    </row>
    <row r="36" spans="1:5">
      <c r="A36" s="4" t="s">
        <v>204</v>
      </c>
      <c r="C36" s="5" t="n">
        <v>18031</v>
      </c>
      <c r="D36" s="5" t="n">
        <v>152863</v>
      </c>
      <c r="E36" s="5" t="n">
        <v>1230</v>
      </c>
    </row>
    <row r="37" spans="1:5">
      <c r="A37" s="4" t="s">
        <v>205</v>
      </c>
      <c r="C37" s="5" t="n">
        <v>-16123</v>
      </c>
      <c r="D37" s="5" t="n">
        <v>-19083</v>
      </c>
      <c r="E37" s="5" t="n">
        <v>-11269</v>
      </c>
    </row>
    <row r="38" spans="1:5">
      <c r="A38" s="4" t="s">
        <v>206</v>
      </c>
      <c r="C38" s="5" t="n">
        <v>41717</v>
      </c>
      <c r="D38" s="5" t="n">
        <v>57347</v>
      </c>
      <c r="E38" s="5" t="n">
        <v>-16047</v>
      </c>
    </row>
    <row r="39" spans="1:5">
      <c r="A39" s="4" t="s">
        <v>207</v>
      </c>
      <c r="C39" s="5" t="n">
        <v>-145780</v>
      </c>
      <c r="D39" s="5" t="n">
        <v>-1049338</v>
      </c>
      <c r="E39" s="5" t="n">
        <v>-496834</v>
      </c>
    </row>
    <row r="40" spans="1:5">
      <c r="A40" s="3" t="s">
        <v>208</v>
      </c>
    </row>
    <row r="41" spans="1:5">
      <c r="A41" s="4" t="s">
        <v>209</v>
      </c>
      <c r="C41" s="5" t="n">
        <v>200848</v>
      </c>
      <c r="D41" s="5" t="n">
        <v>135944</v>
      </c>
      <c r="E41" s="5" t="n">
        <v>118167</v>
      </c>
    </row>
    <row r="42" spans="1:5">
      <c r="A42" s="4" t="s">
        <v>210</v>
      </c>
      <c r="C42" s="5" t="n">
        <v>-164124</v>
      </c>
      <c r="D42" s="5" t="n">
        <v>711496</v>
      </c>
      <c r="E42" s="5" t="n">
        <v>25902</v>
      </c>
    </row>
    <row r="43" spans="1:5">
      <c r="A43" s="4" t="s">
        <v>154</v>
      </c>
      <c r="C43" s="5" t="n">
        <v>0</v>
      </c>
      <c r="D43" s="5" t="n">
        <v>0</v>
      </c>
      <c r="E43" s="5" t="n">
        <v>-120</v>
      </c>
    </row>
    <row r="44" spans="1:5">
      <c r="A44" s="4" t="s">
        <v>211</v>
      </c>
      <c r="C44" s="5" t="n">
        <v>0</v>
      </c>
      <c r="D44" s="5" t="n">
        <v>146484</v>
      </c>
      <c r="E44" s="5" t="n">
        <v>0</v>
      </c>
    </row>
    <row r="45" spans="1:5">
      <c r="A45" s="4" t="s">
        <v>212</v>
      </c>
      <c r="C45" s="5" t="n">
        <v>0</v>
      </c>
      <c r="D45" s="5" t="n">
        <v>-153500</v>
      </c>
      <c r="E45" s="5" t="n">
        <v>0</v>
      </c>
    </row>
    <row r="46" spans="1:5">
      <c r="A46" s="4" t="s">
        <v>213</v>
      </c>
      <c r="C46" s="5" t="n">
        <v>-37129</v>
      </c>
      <c r="D46" s="5" t="n">
        <v>-29198</v>
      </c>
      <c r="E46" s="5" t="n">
        <v>-27036</v>
      </c>
    </row>
    <row r="47" spans="1:5">
      <c r="A47" s="4" t="s">
        <v>157</v>
      </c>
      <c r="C47" s="5" t="n">
        <v>-3952</v>
      </c>
      <c r="D47" s="5" t="n">
        <v>-2476</v>
      </c>
      <c r="E47" s="5" t="n">
        <v>-2890</v>
      </c>
    </row>
    <row r="48" spans="1:5">
      <c r="A48" s="4" t="s">
        <v>214</v>
      </c>
      <c r="C48" s="5" t="n">
        <v>-4357</v>
      </c>
      <c r="D48" s="5" t="n">
        <v>808750</v>
      </c>
      <c r="E48" s="5" t="n">
        <v>114023</v>
      </c>
    </row>
    <row r="49" spans="1:5">
      <c r="A49" s="4" t="s">
        <v>215</v>
      </c>
      <c r="C49" s="5" t="n">
        <v>84422</v>
      </c>
      <c r="D49" s="5" t="n">
        <v>-119054</v>
      </c>
      <c r="E49" s="5" t="n">
        <v>-225060</v>
      </c>
    </row>
    <row r="50" spans="1:5">
      <c r="A50" s="4" t="s">
        <v>216</v>
      </c>
      <c r="C50" s="5" t="n">
        <v>262148</v>
      </c>
      <c r="D50" s="5" t="n">
        <v>381202</v>
      </c>
      <c r="E50" s="5" t="n">
        <v>606262</v>
      </c>
    </row>
    <row r="51" spans="1:5">
      <c r="A51" s="4" t="s">
        <v>217</v>
      </c>
      <c r="C51" s="5" t="n">
        <v>346570</v>
      </c>
      <c r="D51" s="5" t="n">
        <v>262148</v>
      </c>
      <c r="E51" s="5" t="n">
        <v>381202</v>
      </c>
    </row>
    <row r="52" spans="1:5">
      <c r="A52" s="3" t="s">
        <v>218</v>
      </c>
    </row>
    <row r="53" spans="1:5">
      <c r="A53" s="4" t="s">
        <v>219</v>
      </c>
      <c r="C53" s="5" t="n">
        <v>15191</v>
      </c>
      <c r="D53" s="5" t="n">
        <v>57553</v>
      </c>
      <c r="E53" s="5" t="n">
        <v>25022</v>
      </c>
    </row>
    <row r="54" spans="1:5">
      <c r="A54" s="4" t="s">
        <v>220</v>
      </c>
      <c r="C54" s="5" t="n">
        <v>36424</v>
      </c>
      <c r="D54" s="5" t="n">
        <v>27400</v>
      </c>
      <c r="E54" s="5" t="n">
        <v>24535</v>
      </c>
    </row>
    <row r="55" spans="1:5">
      <c r="A55" s="4" t="s">
        <v>221</v>
      </c>
      <c r="C55" s="5" t="n">
        <v>10185</v>
      </c>
      <c r="D55" s="5" t="n">
        <v>7243</v>
      </c>
      <c r="E55" s="5" t="n">
        <v>7250</v>
      </c>
    </row>
    <row r="56" spans="1:5">
      <c r="A56" s="4" t="s">
        <v>222</v>
      </c>
      <c r="C56" s="5" t="n">
        <v>534090</v>
      </c>
      <c r="D56" s="5" t="n">
        <v>54896</v>
      </c>
      <c r="E56" s="5" t="n">
        <v>0</v>
      </c>
    </row>
    <row r="57" spans="1:5">
      <c r="A57" s="4" t="s">
        <v>223</v>
      </c>
      <c r="C57" s="5" t="n">
        <v>6255</v>
      </c>
      <c r="D57" s="5" t="n">
        <v>4173</v>
      </c>
      <c r="E57" s="5" t="n">
        <v>13504</v>
      </c>
    </row>
    <row r="58" spans="1:5">
      <c r="A58" s="4" t="s">
        <v>224</v>
      </c>
      <c r="C58" s="6" t="n">
        <v>48999</v>
      </c>
      <c r="D58" s="6" t="n">
        <v>93981</v>
      </c>
      <c r="E58" s="6" t="n">
        <v>57130</v>
      </c>
    </row>
    <row r="59" spans="1:5"/>
    <row r="60" spans="1:5">
      <c r="A60" s="4" t="s">
        <v>184</v>
      </c>
      <c r="B60" s="4" t="s">
        <v>225</v>
      </c>
    </row>
  </sheetData>
  <mergeCells count="4">
    <mergeCell ref="A1:B2"/>
    <mergeCell ref="C1:E1"/>
    <mergeCell ref="A59:D59"/>
    <mergeCell ref="B60:D6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73</v>
      </c>
    </row>
    <row r="3" spans="1:4">
      <c r="A3" s="3" t="s">
        <v>894</v>
      </c>
    </row>
    <row r="4" spans="1:4">
      <c r="A4" s="4" t="s">
        <v>138</v>
      </c>
      <c r="B4" s="6" t="n">
        <v>340879</v>
      </c>
      <c r="C4" s="6" t="n">
        <v>319007</v>
      </c>
      <c r="D4" s="6" t="n">
        <v>310589</v>
      </c>
    </row>
    <row r="5" spans="1:4">
      <c r="A5" s="4" t="s">
        <v>232</v>
      </c>
      <c r="B5" s="5" t="n">
        <v>356729</v>
      </c>
      <c r="C5" s="5" t="n">
        <v>21872</v>
      </c>
      <c r="D5" s="5" t="n">
        <v>8418</v>
      </c>
    </row>
    <row r="6" spans="1:4">
      <c r="A6" s="4" t="s">
        <v>139</v>
      </c>
      <c r="B6" s="6" t="n">
        <v>697608</v>
      </c>
      <c r="C6" s="6" t="n">
        <v>340879</v>
      </c>
      <c r="D6" s="6" t="n">
        <v>3190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895</v>
      </c>
      <c r="B1" s="2" t="s">
        <v>1</v>
      </c>
    </row>
    <row r="2" spans="1:4">
      <c r="B2" s="2" t="s">
        <v>2</v>
      </c>
      <c r="C2" s="2" t="s">
        <v>30</v>
      </c>
      <c r="D2" s="2" t="s">
        <v>73</v>
      </c>
    </row>
    <row r="3" spans="1:4">
      <c r="A3" s="3" t="s">
        <v>896</v>
      </c>
    </row>
    <row r="4" spans="1:4">
      <c r="A4" s="4" t="s">
        <v>897</v>
      </c>
      <c r="B4" s="6" t="n">
        <v>58959</v>
      </c>
      <c r="C4" s="6" t="n">
        <v>48550</v>
      </c>
      <c r="D4" s="6" t="n">
        <v>47970</v>
      </c>
    </row>
    <row r="5" spans="1:4">
      <c r="A5" s="4" t="s">
        <v>898</v>
      </c>
      <c r="B5" s="5" t="n">
        <v>32962</v>
      </c>
      <c r="C5" s="5" t="n">
        <v>28280</v>
      </c>
      <c r="D5" s="5" t="n">
        <v>24360</v>
      </c>
    </row>
    <row r="6" spans="1:4">
      <c r="A6" s="4" t="s">
        <v>899</v>
      </c>
      <c r="B6" s="5" t="n">
        <v>25997</v>
      </c>
      <c r="C6" s="5" t="n">
        <v>20270</v>
      </c>
      <c r="D6" s="5" t="n">
        <v>23610</v>
      </c>
    </row>
    <row r="7" spans="1:4">
      <c r="A7" s="4" t="s">
        <v>690</v>
      </c>
      <c r="B7" s="5" t="n">
        <v>39017</v>
      </c>
      <c r="C7" s="5" t="n">
        <v>10409</v>
      </c>
      <c r="D7" s="5" t="n">
        <v>580</v>
      </c>
    </row>
    <row r="8" spans="1:4">
      <c r="A8" s="4" t="s">
        <v>900</v>
      </c>
      <c r="B8" s="5" t="n">
        <v>-7865</v>
      </c>
      <c r="C8" s="5" t="n">
        <v>-4682</v>
      </c>
      <c r="D8" s="5" t="n">
        <v>-3920</v>
      </c>
    </row>
    <row r="9" spans="1:4">
      <c r="A9" s="4" t="s">
        <v>901</v>
      </c>
      <c r="B9" s="5" t="n">
        <v>97976</v>
      </c>
      <c r="C9" s="5" t="n">
        <v>58959</v>
      </c>
      <c r="D9" s="5" t="n">
        <v>48550</v>
      </c>
    </row>
    <row r="10" spans="1:4">
      <c r="A10" s="4" t="s">
        <v>902</v>
      </c>
      <c r="B10" s="5" t="n">
        <v>40827</v>
      </c>
      <c r="C10" s="5" t="n">
        <v>32962</v>
      </c>
      <c r="D10" s="5" t="n">
        <v>28280</v>
      </c>
    </row>
    <row r="11" spans="1:4">
      <c r="A11" s="4" t="s">
        <v>903</v>
      </c>
      <c r="B11" s="6" t="n">
        <v>57149</v>
      </c>
      <c r="C11" s="6" t="n">
        <v>25997</v>
      </c>
      <c r="D11" s="6" t="n">
        <v>20270</v>
      </c>
    </row>
    <row r="12" spans="1:4">
      <c r="A12" s="4" t="s">
        <v>904</v>
      </c>
      <c r="B12" s="4" t="s">
        <v>905</v>
      </c>
      <c r="C12" s="4" t="s">
        <v>906</v>
      </c>
      <c r="D12" s="4" t="s">
        <v>907</v>
      </c>
    </row>
    <row r="13" spans="1:4">
      <c r="A13" s="4" t="s">
        <v>908</v>
      </c>
    </row>
    <row r="14" spans="1:4">
      <c r="A14" s="3" t="s">
        <v>896</v>
      </c>
    </row>
    <row r="15" spans="1:4">
      <c r="A15" s="4" t="s">
        <v>909</v>
      </c>
      <c r="B15" s="4" t="s">
        <v>910</v>
      </c>
      <c r="C15" s="4" t="s">
        <v>911</v>
      </c>
      <c r="D15" s="4" t="s">
        <v>912</v>
      </c>
    </row>
    <row r="16" spans="1:4">
      <c r="A16" s="4" t="s">
        <v>913</v>
      </c>
    </row>
    <row r="17" spans="1:4">
      <c r="A17" s="3" t="s">
        <v>896</v>
      </c>
    </row>
    <row r="18" spans="1:4">
      <c r="A18" s="4" t="s">
        <v>909</v>
      </c>
      <c r="B18" s="4" t="s">
        <v>914</v>
      </c>
      <c r="C18" s="4" t="s">
        <v>914</v>
      </c>
      <c r="D18" s="4" t="s">
        <v>5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5</v>
      </c>
      <c r="B1" s="2" t="s">
        <v>2</v>
      </c>
      <c r="C1" s="2" t="s">
        <v>30</v>
      </c>
      <c r="D1" s="2" t="s">
        <v>73</v>
      </c>
      <c r="E1" s="2" t="s">
        <v>542</v>
      </c>
    </row>
    <row r="2" spans="1:5">
      <c r="A2" s="3" t="s">
        <v>250</v>
      </c>
    </row>
    <row r="3" spans="1:5">
      <c r="A3" s="5" t="n">
        <v>2018</v>
      </c>
      <c r="B3" s="6" t="n">
        <v>7139</v>
      </c>
    </row>
    <row r="4" spans="1:5">
      <c r="A4" s="5" t="n">
        <v>2019</v>
      </c>
      <c r="B4" s="5" t="n">
        <v>7073</v>
      </c>
    </row>
    <row r="5" spans="1:5">
      <c r="A5" s="5" t="n">
        <v>2020</v>
      </c>
      <c r="B5" s="5" t="n">
        <v>7023</v>
      </c>
    </row>
    <row r="6" spans="1:5">
      <c r="A6" s="5" t="n">
        <v>2021</v>
      </c>
      <c r="B6" s="5" t="n">
        <v>6946</v>
      </c>
    </row>
    <row r="7" spans="1:5">
      <c r="A7" s="5" t="n">
        <v>2022</v>
      </c>
      <c r="B7" s="5" t="n">
        <v>6867</v>
      </c>
    </row>
    <row r="8" spans="1:5">
      <c r="A8" s="4" t="s">
        <v>882</v>
      </c>
      <c r="B8" s="5" t="n">
        <v>22101</v>
      </c>
    </row>
    <row r="9" spans="1:5">
      <c r="A9" s="4" t="s">
        <v>144</v>
      </c>
      <c r="B9" s="6" t="n">
        <v>57149</v>
      </c>
      <c r="C9" s="6" t="n">
        <v>25997</v>
      </c>
      <c r="D9" s="6" t="n">
        <v>20270</v>
      </c>
      <c r="E9" s="6" t="n">
        <v>236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6</v>
      </c>
      <c r="B1" s="2" t="s">
        <v>2</v>
      </c>
      <c r="C1" s="2" t="s">
        <v>30</v>
      </c>
    </row>
    <row r="2" spans="1:3">
      <c r="A2" s="3" t="s">
        <v>252</v>
      </c>
    </row>
    <row r="3" spans="1:3">
      <c r="A3" s="4" t="s">
        <v>917</v>
      </c>
      <c r="B3" s="6" t="n">
        <v>3576190</v>
      </c>
      <c r="C3" s="6" t="n">
        <v>2766748</v>
      </c>
    </row>
    <row r="4" spans="1:3">
      <c r="A4" s="4" t="s">
        <v>918</v>
      </c>
      <c r="B4" s="5" t="n">
        <v>2011999</v>
      </c>
      <c r="C4" s="5" t="n">
        <v>1615833</v>
      </c>
    </row>
    <row r="5" spans="1:3">
      <c r="A5" s="4" t="s">
        <v>919</v>
      </c>
      <c r="B5" s="5" t="n">
        <v>1962304</v>
      </c>
      <c r="C5" s="5" t="n">
        <v>1675421</v>
      </c>
    </row>
    <row r="6" spans="1:3">
      <c r="A6" s="4" t="s">
        <v>920</v>
      </c>
      <c r="B6" s="5" t="n">
        <v>1856049</v>
      </c>
      <c r="C6" s="5" t="n">
        <v>1577316</v>
      </c>
    </row>
    <row r="7" spans="1:3">
      <c r="A7" s="4" t="s">
        <v>921</v>
      </c>
      <c r="B7" s="5" t="n">
        <v>904882</v>
      </c>
      <c r="C7" s="5" t="n">
        <v>755558</v>
      </c>
    </row>
    <row r="8" spans="1:3">
      <c r="A8" s="4" t="s">
        <v>922</v>
      </c>
      <c r="B8" s="5" t="n">
        <v>741901</v>
      </c>
      <c r="C8" s="5" t="n">
        <v>437727</v>
      </c>
    </row>
    <row r="9" spans="1:3">
      <c r="A9" s="4" t="s">
        <v>50</v>
      </c>
      <c r="B9" s="6" t="n">
        <v>11053325</v>
      </c>
      <c r="C9" s="6" t="n">
        <v>88286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23</v>
      </c>
      <c r="B1" s="2" t="s">
        <v>519</v>
      </c>
    </row>
    <row r="2" spans="1:2">
      <c r="A2" s="3" t="s">
        <v>924</v>
      </c>
    </row>
    <row r="3" spans="1:2">
      <c r="A3" s="5" t="n">
        <v>2018</v>
      </c>
      <c r="B3" s="6" t="n">
        <v>1086528</v>
      </c>
    </row>
    <row r="4" spans="1:2">
      <c r="A4" s="5" t="n">
        <v>2019</v>
      </c>
      <c r="B4" s="5" t="n">
        <v>418176</v>
      </c>
    </row>
    <row r="5" spans="1:2">
      <c r="A5" s="5" t="n">
        <v>2020</v>
      </c>
      <c r="B5" s="5" t="n">
        <v>86196</v>
      </c>
    </row>
    <row r="6" spans="1:2">
      <c r="A6" s="5" t="n">
        <v>2021</v>
      </c>
      <c r="B6" s="5" t="n">
        <v>38569</v>
      </c>
    </row>
    <row r="7" spans="1:2">
      <c r="A7" s="5" t="n">
        <v>2022</v>
      </c>
      <c r="B7" s="5" t="n">
        <v>16845</v>
      </c>
    </row>
    <row r="8" spans="1:2">
      <c r="A8" s="4" t="s">
        <v>882</v>
      </c>
      <c r="B8" s="5" t="n">
        <v>469</v>
      </c>
    </row>
    <row r="9" spans="1:2">
      <c r="A9" s="4" t="s">
        <v>144</v>
      </c>
      <c r="B9" s="6" t="n">
        <v>16467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5</v>
      </c>
      <c r="B1" s="2" t="s">
        <v>2</v>
      </c>
      <c r="C1" s="2" t="s">
        <v>30</v>
      </c>
    </row>
    <row r="2" spans="1:3">
      <c r="A2" s="3" t="s">
        <v>255</v>
      </c>
    </row>
    <row r="3" spans="1:3">
      <c r="A3" s="4" t="s">
        <v>926</v>
      </c>
      <c r="B3" s="6" t="n">
        <v>124884</v>
      </c>
      <c r="C3" s="6" t="n">
        <v>129008</v>
      </c>
    </row>
    <row r="4" spans="1:3">
      <c r="A4" s="4" t="s">
        <v>927</v>
      </c>
      <c r="B4" s="5" t="n">
        <v>590000</v>
      </c>
      <c r="C4" s="5" t="n">
        <v>750000</v>
      </c>
    </row>
    <row r="5" spans="1:3">
      <c r="A5" s="4" t="s">
        <v>928</v>
      </c>
      <c r="B5" s="6" t="n">
        <v>714884</v>
      </c>
      <c r="C5" s="6" t="n">
        <v>8790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929</v>
      </c>
      <c r="B1" s="2" t="s">
        <v>510</v>
      </c>
      <c r="C1" s="2" t="s">
        <v>2</v>
      </c>
    </row>
    <row r="2" spans="1:3">
      <c r="A2" s="3" t="s">
        <v>930</v>
      </c>
    </row>
    <row r="3" spans="1:3">
      <c r="A3" s="4" t="s">
        <v>931</v>
      </c>
      <c r="B3" s="6" t="n">
        <v>50000000</v>
      </c>
    </row>
    <row r="4" spans="1:3">
      <c r="A4" s="4" t="s">
        <v>932</v>
      </c>
      <c r="B4" s="4" t="s">
        <v>933</v>
      </c>
    </row>
    <row r="5" spans="1:3">
      <c r="A5" s="4" t="s">
        <v>934</v>
      </c>
      <c r="C5" s="6" t="n">
        <v>0</v>
      </c>
    </row>
    <row r="6" spans="1:3">
      <c r="A6" s="4" t="s">
        <v>935</v>
      </c>
    </row>
    <row r="7" spans="1:3">
      <c r="A7" s="3" t="s">
        <v>930</v>
      </c>
    </row>
    <row r="8" spans="1:3">
      <c r="A8" s="4" t="s">
        <v>936</v>
      </c>
      <c r="B8" s="4" t="s">
        <v>937</v>
      </c>
    </row>
    <row r="9" spans="1:3">
      <c r="A9" s="4" t="s">
        <v>938</v>
      </c>
    </row>
    <row r="10" spans="1:3">
      <c r="A10" s="3" t="s">
        <v>930</v>
      </c>
    </row>
    <row r="11" spans="1:3">
      <c r="A11" s="4" t="s">
        <v>939</v>
      </c>
      <c r="C11" s="4" t="s">
        <v>940</v>
      </c>
    </row>
    <row r="12" spans="1:3">
      <c r="A12" s="4" t="s">
        <v>941</v>
      </c>
      <c r="C12" s="4" t="s">
        <v>942</v>
      </c>
    </row>
    <row r="13" spans="1:3">
      <c r="A13" s="4" t="s">
        <v>943</v>
      </c>
    </row>
    <row r="14" spans="1:3">
      <c r="A14" s="3" t="s">
        <v>930</v>
      </c>
    </row>
    <row r="15" spans="1:3">
      <c r="A15" s="4" t="s">
        <v>944</v>
      </c>
      <c r="C15" s="4" t="s">
        <v>945</v>
      </c>
    </row>
    <row r="16" spans="1:3">
      <c r="A16" s="4" t="s">
        <v>946</v>
      </c>
    </row>
    <row r="17" spans="1:3">
      <c r="A17" s="3" t="s">
        <v>930</v>
      </c>
    </row>
    <row r="18" spans="1:3">
      <c r="A18" s="4" t="s">
        <v>944</v>
      </c>
      <c r="C18" s="4" t="s">
        <v>9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4" t="s">
        <v>666</v>
      </c>
    </row>
    <row r="3" spans="1:3">
      <c r="A3" s="3" t="s">
        <v>949</v>
      </c>
    </row>
    <row r="4" spans="1:3">
      <c r="A4" s="4" t="s">
        <v>950</v>
      </c>
      <c r="B4" s="6" t="n">
        <v>843618</v>
      </c>
      <c r="C4" s="6" t="n">
        <v>629699</v>
      </c>
    </row>
    <row r="5" spans="1:3">
      <c r="A5" s="4" t="s">
        <v>951</v>
      </c>
    </row>
    <row r="6" spans="1:3">
      <c r="A6" s="3" t="s">
        <v>949</v>
      </c>
    </row>
    <row r="7" spans="1:3">
      <c r="A7" s="4" t="s">
        <v>950</v>
      </c>
      <c r="B7" s="5" t="n">
        <v>667000</v>
      </c>
      <c r="C7" s="5" t="n">
        <v>632000</v>
      </c>
    </row>
    <row r="8" spans="1:3">
      <c r="A8" s="4" t="s">
        <v>952</v>
      </c>
    </row>
    <row r="9" spans="1:3">
      <c r="A9" s="3" t="s">
        <v>949</v>
      </c>
    </row>
    <row r="10" spans="1:3">
      <c r="A10" s="4" t="s">
        <v>950</v>
      </c>
      <c r="B10" s="6" t="n">
        <v>50000</v>
      </c>
      <c r="C10" s="6" t="n">
        <v>5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3</v>
      </c>
      <c r="C1" s="2" t="s">
        <v>1</v>
      </c>
    </row>
    <row r="2" spans="1:5">
      <c r="C2" s="2" t="s">
        <v>2</v>
      </c>
      <c r="D2" s="2" t="s">
        <v>30</v>
      </c>
      <c r="E2" s="2" t="s">
        <v>954</v>
      </c>
    </row>
    <row r="3" spans="1:5">
      <c r="A3" s="3" t="s">
        <v>955</v>
      </c>
    </row>
    <row r="4" spans="1:5">
      <c r="A4" s="4" t="s">
        <v>956</v>
      </c>
      <c r="C4" s="6" t="n">
        <v>48243</v>
      </c>
      <c r="D4" s="6" t="n">
        <v>48030</v>
      </c>
    </row>
    <row r="5" spans="1:5">
      <c r="A5" s="4" t="s">
        <v>52</v>
      </c>
      <c r="C5" s="5" t="n">
        <v>195170</v>
      </c>
      <c r="D5" s="5" t="n">
        <v>194603</v>
      </c>
    </row>
    <row r="6" spans="1:5">
      <c r="A6" s="4" t="s">
        <v>957</v>
      </c>
    </row>
    <row r="7" spans="1:5">
      <c r="A7" s="3" t="s">
        <v>955</v>
      </c>
    </row>
    <row r="8" spans="1:5">
      <c r="A8" s="4" t="s">
        <v>958</v>
      </c>
      <c r="C8" s="5" t="n">
        <v>1700</v>
      </c>
      <c r="D8" s="5" t="n">
        <v>1800</v>
      </c>
    </row>
    <row r="9" spans="1:5">
      <c r="A9" s="4" t="s">
        <v>959</v>
      </c>
    </row>
    <row r="10" spans="1:5">
      <c r="A10" s="3" t="s">
        <v>955</v>
      </c>
    </row>
    <row r="11" spans="1:5">
      <c r="A11" s="4" t="s">
        <v>958</v>
      </c>
      <c r="C11" s="5" t="n">
        <v>2300</v>
      </c>
      <c r="D11" s="5" t="n">
        <v>2400</v>
      </c>
    </row>
    <row r="12" spans="1:5">
      <c r="A12" s="4" t="s">
        <v>960</v>
      </c>
    </row>
    <row r="13" spans="1:5">
      <c r="A13" s="3" t="s">
        <v>955</v>
      </c>
    </row>
    <row r="14" spans="1:5">
      <c r="A14" s="4" t="s">
        <v>961</v>
      </c>
      <c r="C14" s="6" t="n">
        <v>146927</v>
      </c>
      <c r="D14" s="6" t="n">
        <v>146573</v>
      </c>
      <c r="E14" s="6" t="n">
        <v>150000</v>
      </c>
    </row>
    <row r="15" spans="1:5">
      <c r="A15" s="4" t="s">
        <v>962</v>
      </c>
      <c r="C15" s="4" t="s">
        <v>963</v>
      </c>
    </row>
    <row r="16" spans="1:5">
      <c r="A16" s="4" t="s">
        <v>964</v>
      </c>
      <c r="C16" s="4" t="s">
        <v>965</v>
      </c>
    </row>
    <row r="17" spans="1:5">
      <c r="A17" s="4" t="s">
        <v>966</v>
      </c>
      <c r="C17" s="4" t="s">
        <v>967</v>
      </c>
      <c r="D17" s="4" t="s">
        <v>967</v>
      </c>
      <c r="E17" s="4" t="s">
        <v>967</v>
      </c>
    </row>
    <row r="18" spans="1:5">
      <c r="A18" s="4" t="s">
        <v>968</v>
      </c>
    </row>
    <row r="19" spans="1:5">
      <c r="A19" s="3" t="s">
        <v>955</v>
      </c>
    </row>
    <row r="20" spans="1:5">
      <c r="A20" s="4" t="s">
        <v>956</v>
      </c>
      <c r="C20" s="6" t="n">
        <v>37801</v>
      </c>
      <c r="D20" s="6" t="n">
        <v>37800</v>
      </c>
    </row>
    <row r="21" spans="1:5">
      <c r="A21" s="4" t="s">
        <v>962</v>
      </c>
      <c r="C21" s="4" t="s">
        <v>969</v>
      </c>
    </row>
    <row r="22" spans="1:5">
      <c r="A22" s="4" t="s">
        <v>964</v>
      </c>
      <c r="C22" s="4" t="s">
        <v>970</v>
      </c>
    </row>
    <row r="23" spans="1:5">
      <c r="A23" s="4" t="s">
        <v>966</v>
      </c>
      <c r="C23" s="4" t="s">
        <v>971</v>
      </c>
      <c r="D23" s="4" t="s">
        <v>971</v>
      </c>
    </row>
    <row r="24" spans="1:5">
      <c r="A24" s="4" t="s">
        <v>972</v>
      </c>
    </row>
    <row r="25" spans="1:5">
      <c r="A25" s="3" t="s">
        <v>955</v>
      </c>
    </row>
    <row r="26" spans="1:5">
      <c r="A26" s="4" t="s">
        <v>956</v>
      </c>
      <c r="B26" s="4" t="s">
        <v>184</v>
      </c>
      <c r="C26" s="6" t="n">
        <v>4486</v>
      </c>
      <c r="D26" s="6" t="n">
        <v>4391</v>
      </c>
    </row>
    <row r="27" spans="1:5">
      <c r="A27" s="4" t="s">
        <v>962</v>
      </c>
      <c r="B27" s="4" t="s">
        <v>184</v>
      </c>
      <c r="C27" s="4" t="s">
        <v>973</v>
      </c>
    </row>
    <row r="28" spans="1:5">
      <c r="A28" s="4" t="s">
        <v>964</v>
      </c>
      <c r="B28" s="4" t="s">
        <v>184</v>
      </c>
      <c r="C28" s="4" t="s">
        <v>974</v>
      </c>
    </row>
    <row r="29" spans="1:5">
      <c r="A29" s="4" t="s">
        <v>975</v>
      </c>
      <c r="B29" s="4" t="s">
        <v>616</v>
      </c>
      <c r="C29" s="4" t="s">
        <v>976</v>
      </c>
      <c r="D29" s="4" t="s">
        <v>976</v>
      </c>
    </row>
    <row r="30" spans="1:5">
      <c r="A30" s="4" t="s">
        <v>977</v>
      </c>
    </row>
    <row r="31" spans="1:5">
      <c r="A31" s="3" t="s">
        <v>955</v>
      </c>
    </row>
    <row r="32" spans="1:5">
      <c r="A32" s="4" t="s">
        <v>956</v>
      </c>
      <c r="B32" s="4" t="s">
        <v>184</v>
      </c>
      <c r="C32" s="6" t="n">
        <v>5956</v>
      </c>
      <c r="D32" s="6" t="n">
        <v>5839</v>
      </c>
    </row>
    <row r="33" spans="1:5">
      <c r="A33" s="4" t="s">
        <v>962</v>
      </c>
      <c r="B33" s="4" t="s">
        <v>184</v>
      </c>
      <c r="C33" s="4" t="s">
        <v>978</v>
      </c>
    </row>
    <row r="34" spans="1:5">
      <c r="A34" s="4" t="s">
        <v>964</v>
      </c>
      <c r="B34" s="4" t="s">
        <v>184</v>
      </c>
      <c r="C34" s="4" t="s">
        <v>979</v>
      </c>
    </row>
    <row r="35" spans="1:5">
      <c r="A35" s="4" t="s">
        <v>975</v>
      </c>
      <c r="B35" s="4" t="s">
        <v>616</v>
      </c>
      <c r="C35" s="4" t="s">
        <v>980</v>
      </c>
      <c r="D35" s="4" t="s">
        <v>980</v>
      </c>
    </row>
    <row r="36" spans="1:5"/>
    <row r="37" spans="1:5">
      <c r="A37" s="4" t="s">
        <v>184</v>
      </c>
      <c r="B37" s="4" t="s">
        <v>981</v>
      </c>
    </row>
    <row r="38" spans="1:5">
      <c r="A38" s="4" t="s">
        <v>620</v>
      </c>
      <c r="B38" s="4" t="s">
        <v>982</v>
      </c>
    </row>
  </sheetData>
  <mergeCells count="5">
    <mergeCell ref="A1:B2"/>
    <mergeCell ref="C1:D1"/>
    <mergeCell ref="A36:D36"/>
    <mergeCell ref="B37:D37"/>
    <mergeCell ref="B38:D3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83</v>
      </c>
      <c r="B1" s="2" t="s">
        <v>954</v>
      </c>
      <c r="C1" s="2" t="s">
        <v>2</v>
      </c>
      <c r="D1" s="2" t="s">
        <v>30</v>
      </c>
      <c r="E1" s="2" t="s">
        <v>984</v>
      </c>
      <c r="F1" s="2" t="s">
        <v>985</v>
      </c>
    </row>
    <row r="2" spans="1:6">
      <c r="A2" s="4" t="s">
        <v>986</v>
      </c>
    </row>
    <row r="3" spans="1:6">
      <c r="A3" s="3" t="s">
        <v>955</v>
      </c>
    </row>
    <row r="4" spans="1:6">
      <c r="A4" s="4" t="s">
        <v>961</v>
      </c>
      <c r="F4" s="6" t="n">
        <v>38500</v>
      </c>
    </row>
    <row r="5" spans="1:6">
      <c r="A5" s="4" t="s">
        <v>966</v>
      </c>
      <c r="F5" s="4" t="s">
        <v>987</v>
      </c>
    </row>
    <row r="6" spans="1:6">
      <c r="A6" s="4" t="s">
        <v>960</v>
      </c>
    </row>
    <row r="7" spans="1:6">
      <c r="A7" s="3" t="s">
        <v>955</v>
      </c>
    </row>
    <row r="8" spans="1:6">
      <c r="A8" s="4" t="s">
        <v>961</v>
      </c>
      <c r="B8" s="6" t="n">
        <v>150000</v>
      </c>
      <c r="C8" s="6" t="n">
        <v>146927</v>
      </c>
      <c r="D8" s="6" t="n">
        <v>146573</v>
      </c>
    </row>
    <row r="9" spans="1:6">
      <c r="A9" s="4" t="s">
        <v>966</v>
      </c>
      <c r="B9" s="4" t="s">
        <v>967</v>
      </c>
      <c r="C9" s="4" t="s">
        <v>967</v>
      </c>
      <c r="D9" s="4" t="s">
        <v>967</v>
      </c>
    </row>
    <row r="10" spans="1:6">
      <c r="A10" s="4" t="s">
        <v>988</v>
      </c>
      <c r="B10" s="6" t="n">
        <v>146500</v>
      </c>
    </row>
    <row r="11" spans="1:6">
      <c r="A11" s="4" t="s">
        <v>989</v>
      </c>
    </row>
    <row r="12" spans="1:6">
      <c r="A12" s="3" t="s">
        <v>955</v>
      </c>
    </row>
    <row r="13" spans="1:6">
      <c r="A13" s="4" t="s">
        <v>966</v>
      </c>
      <c r="E13" s="4" t="s">
        <v>967</v>
      </c>
    </row>
    <row r="14" spans="1:6">
      <c r="A14" s="4" t="s">
        <v>989</v>
      </c>
      <c r="E14" s="6" t="n">
        <v>11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07:39Z</dcterms:created>
  <dcterms:modified xmlns:dcterms="http://purl.org/dc/terms/" xmlns:xsi="http://www.w3.org/2001/XMLSchema-instance" xsi:type="dcterms:W3CDTF">2018-02-28T12:07:39Z</dcterms:modified>
</cp:coreProperties>
</file>